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Policies and Pr" sheetId="11" state="visible" r:id="rId11"/>
    <sheet xmlns:r="http://schemas.openxmlformats.org/officeDocument/2006/relationships" name="Nature of Entity" sheetId="12" state="visible" r:id="rId12"/>
    <sheet xmlns:r="http://schemas.openxmlformats.org/officeDocument/2006/relationships" name="Summary of Significant Accounti" sheetId="13" state="visible" r:id="rId13"/>
    <sheet xmlns:r="http://schemas.openxmlformats.org/officeDocument/2006/relationships" name="Acquisitions and Divestiture of" sheetId="14" state="visible" r:id="rId14"/>
    <sheet xmlns:r="http://schemas.openxmlformats.org/officeDocument/2006/relationships" name="Revenue" sheetId="15" state="visible" r:id="rId15"/>
    <sheet xmlns:r="http://schemas.openxmlformats.org/officeDocument/2006/relationships" name="Fair Value Measurements" sheetId="16" state="visible" r:id="rId16"/>
    <sheet xmlns:r="http://schemas.openxmlformats.org/officeDocument/2006/relationships" name="Available-For-Sale Securities" sheetId="17" state="visible" r:id="rId17"/>
    <sheet xmlns:r="http://schemas.openxmlformats.org/officeDocument/2006/relationships" name="Derivative Financial Instrument" sheetId="18" state="visible" r:id="rId18"/>
    <sheet xmlns:r="http://schemas.openxmlformats.org/officeDocument/2006/relationships" name="Property and Equipment, Net" sheetId="19" state="visible" r:id="rId19"/>
    <sheet xmlns:r="http://schemas.openxmlformats.org/officeDocument/2006/relationships" name="Goodwill and Intangible Assets," sheetId="20" state="visible" r:id="rId20"/>
    <sheet xmlns:r="http://schemas.openxmlformats.org/officeDocument/2006/relationships" name="Restructuring Charges" sheetId="21" state="visible" r:id="rId21"/>
    <sheet xmlns:r="http://schemas.openxmlformats.org/officeDocument/2006/relationships" name="Income Taxes" sheetId="22" state="visible" r:id="rId22"/>
    <sheet xmlns:r="http://schemas.openxmlformats.org/officeDocument/2006/relationships" name="Repurchase of Shares" sheetId="23" state="visible" r:id="rId23"/>
    <sheet xmlns:r="http://schemas.openxmlformats.org/officeDocument/2006/relationships" name="Financing Arrangements" sheetId="24" state="visible" r:id="rId24"/>
    <sheet xmlns:r="http://schemas.openxmlformats.org/officeDocument/2006/relationships" name="Accrued Expenses and Other Curr" sheetId="25" state="visible" r:id="rId25"/>
    <sheet xmlns:r="http://schemas.openxmlformats.org/officeDocument/2006/relationships" name="Interest and other expense, net" sheetId="26" state="visible" r:id="rId26"/>
    <sheet xmlns:r="http://schemas.openxmlformats.org/officeDocument/2006/relationships" name="Leases" sheetId="27" state="visible" r:id="rId27"/>
    <sheet xmlns:r="http://schemas.openxmlformats.org/officeDocument/2006/relationships" name="Contingencies and Commitments" sheetId="28" state="visible" r:id="rId28"/>
    <sheet xmlns:r="http://schemas.openxmlformats.org/officeDocument/2006/relationships" name="Employee Benefits" sheetId="29" state="visible" r:id="rId29"/>
    <sheet xmlns:r="http://schemas.openxmlformats.org/officeDocument/2006/relationships" name="Equity-based Compensation" sheetId="30" state="visible" r:id="rId30"/>
    <sheet xmlns:r="http://schemas.openxmlformats.org/officeDocument/2006/relationships" name="Dividends" sheetId="31" state="visible" r:id="rId31"/>
    <sheet xmlns:r="http://schemas.openxmlformats.org/officeDocument/2006/relationships" name="Earnings Per Share" sheetId="32" state="visible" r:id="rId32"/>
    <sheet xmlns:r="http://schemas.openxmlformats.org/officeDocument/2006/relationships" name="Segment Information and Revenue" sheetId="33" state="visible" r:id="rId33"/>
    <sheet xmlns:r="http://schemas.openxmlformats.org/officeDocument/2006/relationships" name="Selected Quarterly Results of O" sheetId="34" state="visible" r:id="rId34"/>
    <sheet xmlns:r="http://schemas.openxmlformats.org/officeDocument/2006/relationships" name="Valuation and Qualifying Accoun" sheetId="35" state="visible" r:id="rId35"/>
    <sheet xmlns:r="http://schemas.openxmlformats.org/officeDocument/2006/relationships" name="Subsequent Event" sheetId="36" state="visible" r:id="rId36"/>
    <sheet xmlns:r="http://schemas.openxmlformats.org/officeDocument/2006/relationships" name="Summary of Significant Accoun_2" sheetId="37" state="visible" r:id="rId37"/>
    <sheet xmlns:r="http://schemas.openxmlformats.org/officeDocument/2006/relationships" name="Revenue (Tables)" sheetId="38" state="visible" r:id="rId38"/>
    <sheet xmlns:r="http://schemas.openxmlformats.org/officeDocument/2006/relationships" name="Fair Value Measurements (Tables" sheetId="39" state="visible" r:id="rId39"/>
    <sheet xmlns:r="http://schemas.openxmlformats.org/officeDocument/2006/relationships" name="Available-For-Sale Securities (" sheetId="40" state="visible" r:id="rId40"/>
    <sheet xmlns:r="http://schemas.openxmlformats.org/officeDocument/2006/relationships" name="Derivative Financial Instrume_2" sheetId="41" state="visible" r:id="rId41"/>
    <sheet xmlns:r="http://schemas.openxmlformats.org/officeDocument/2006/relationships" name="Property and Equipment, Net (Ta" sheetId="42" state="visible" r:id="rId42"/>
    <sheet xmlns:r="http://schemas.openxmlformats.org/officeDocument/2006/relationships" name="Goodwill and Intangible Asset_2" sheetId="43" state="visible" r:id="rId43"/>
    <sheet xmlns:r="http://schemas.openxmlformats.org/officeDocument/2006/relationships" name="Restructuring Charges (Tables)" sheetId="44" state="visible" r:id="rId44"/>
    <sheet xmlns:r="http://schemas.openxmlformats.org/officeDocument/2006/relationships" name="Income Taxes (Tables)" sheetId="45" state="visible" r:id="rId45"/>
    <sheet xmlns:r="http://schemas.openxmlformats.org/officeDocument/2006/relationships" name="Accrued Expenses and Other Cu_2" sheetId="46" state="visible" r:id="rId46"/>
    <sheet xmlns:r="http://schemas.openxmlformats.org/officeDocument/2006/relationships" name="Interest and other expense, n_2" sheetId="47" state="visible" r:id="rId47"/>
    <sheet xmlns:r="http://schemas.openxmlformats.org/officeDocument/2006/relationships" name="Leases (Tables)" sheetId="48" state="visible" r:id="rId48"/>
    <sheet xmlns:r="http://schemas.openxmlformats.org/officeDocument/2006/relationships" name="Equity-based Compensation (Tabl" sheetId="49" state="visible" r:id="rId49"/>
    <sheet xmlns:r="http://schemas.openxmlformats.org/officeDocument/2006/relationships" name="Dividends (Tables)" sheetId="50" state="visible" r:id="rId50"/>
    <sheet xmlns:r="http://schemas.openxmlformats.org/officeDocument/2006/relationships" name="Earnings Per Share (Tables)" sheetId="51" state="visible" r:id="rId51"/>
    <sheet xmlns:r="http://schemas.openxmlformats.org/officeDocument/2006/relationships" name="Segment Information and Reven_2" sheetId="52" state="visible" r:id="rId52"/>
    <sheet xmlns:r="http://schemas.openxmlformats.org/officeDocument/2006/relationships" name="Selected Quarterly Results of_2" sheetId="53" state="visible" r:id="rId53"/>
    <sheet xmlns:r="http://schemas.openxmlformats.org/officeDocument/2006/relationships" name="Valuation and Qualifying Acco_2" sheetId="54" state="visible" r:id="rId54"/>
    <sheet xmlns:r="http://schemas.openxmlformats.org/officeDocument/2006/relationships" name="Nature of Entity - Additional I"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Acquisitions and Divestiture _2" sheetId="58" state="visible" r:id="rId58"/>
    <sheet xmlns:r="http://schemas.openxmlformats.org/officeDocument/2006/relationships" name="Revenue - Summary of Accounts R" sheetId="59" state="visible" r:id="rId59"/>
    <sheet xmlns:r="http://schemas.openxmlformats.org/officeDocument/2006/relationships" name="Revenue - Summary of Accounts_2" sheetId="60" state="visible" r:id="rId60"/>
    <sheet xmlns:r="http://schemas.openxmlformats.org/officeDocument/2006/relationships" name="Revenue - Additional Informatio" sheetId="61" state="visible" r:id="rId61"/>
    <sheet xmlns:r="http://schemas.openxmlformats.org/officeDocument/2006/relationships" name="Fair Value Measurements - Fair " sheetId="62" state="visible" r:id="rId62"/>
    <sheet xmlns:r="http://schemas.openxmlformats.org/officeDocument/2006/relationships" name="Available-for-Sale Securities -" sheetId="63" state="visible" r:id="rId63"/>
    <sheet xmlns:r="http://schemas.openxmlformats.org/officeDocument/2006/relationships" name="Available-for-Sale Securities_2" sheetId="64" state="visible" r:id="rId64"/>
    <sheet xmlns:r="http://schemas.openxmlformats.org/officeDocument/2006/relationships" name="Available-for-Sale Securities_3"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Derivative Financial Instrume_8" sheetId="71" state="visible" r:id="rId71"/>
    <sheet xmlns:r="http://schemas.openxmlformats.org/officeDocument/2006/relationships" name="Property and Equipment, Net - C" sheetId="72" state="visible" r:id="rId72"/>
    <sheet xmlns:r="http://schemas.openxmlformats.org/officeDocument/2006/relationships" name="Property and Equipment, Net - A"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Goodwill and Intangible Asset_6" sheetId="77" state="visible" r:id="rId77"/>
    <sheet xmlns:r="http://schemas.openxmlformats.org/officeDocument/2006/relationships" name="Goodwill and Intangible Asset_7" sheetId="78" state="visible" r:id="rId78"/>
    <sheet xmlns:r="http://schemas.openxmlformats.org/officeDocument/2006/relationships" name="Restructuring Charges (Addition" sheetId="79" state="visible" r:id="rId79"/>
    <sheet xmlns:r="http://schemas.openxmlformats.org/officeDocument/2006/relationships" name="Restructuring Charges - Restruc" sheetId="80" state="visible" r:id="rId80"/>
    <sheet xmlns:r="http://schemas.openxmlformats.org/officeDocument/2006/relationships" name="Income Taxes - Provision (Benef" sheetId="81" state="visible" r:id="rId81"/>
    <sheet xmlns:r="http://schemas.openxmlformats.org/officeDocument/2006/relationships" name="Income Taxes - Additional Infor" sheetId="82" state="visible" r:id="rId82"/>
    <sheet xmlns:r="http://schemas.openxmlformats.org/officeDocument/2006/relationships" name="Income Taxes - Components of De" sheetId="83" state="visible" r:id="rId83"/>
    <sheet xmlns:r="http://schemas.openxmlformats.org/officeDocument/2006/relationships" name="Income Taxes - Effective Income" sheetId="84" state="visible" r:id="rId84"/>
    <sheet xmlns:r="http://schemas.openxmlformats.org/officeDocument/2006/relationships" name="Income Taxes - Effective Inco_2" sheetId="85" state="visible" r:id="rId85"/>
    <sheet xmlns:r="http://schemas.openxmlformats.org/officeDocument/2006/relationships" name="Income Taxes - Aggregate Change" sheetId="86" state="visible" r:id="rId86"/>
    <sheet xmlns:r="http://schemas.openxmlformats.org/officeDocument/2006/relationships" name="Income Taxes - Aggregate Chan_2" sheetId="87" state="visible" r:id="rId87"/>
    <sheet xmlns:r="http://schemas.openxmlformats.org/officeDocument/2006/relationships" name="Repurchase of Shares - Addition" sheetId="88" state="visible" r:id="rId88"/>
    <sheet xmlns:r="http://schemas.openxmlformats.org/officeDocument/2006/relationships" name="Financing Arrangements - Additi" sheetId="89" state="visible" r:id="rId89"/>
    <sheet xmlns:r="http://schemas.openxmlformats.org/officeDocument/2006/relationships" name="Accrued Expenses and Other Cu_3" sheetId="90" state="visible" r:id="rId90"/>
    <sheet xmlns:r="http://schemas.openxmlformats.org/officeDocument/2006/relationships" name="Interest and Other Expense, N_3" sheetId="91" state="visible" r:id="rId91"/>
    <sheet xmlns:r="http://schemas.openxmlformats.org/officeDocument/2006/relationships" name="Leases - Disclosure of Lease Co" sheetId="92" state="visible" r:id="rId92"/>
    <sheet xmlns:r="http://schemas.openxmlformats.org/officeDocument/2006/relationships" name="Leases - Summary of Supplementa" sheetId="93" state="visible" r:id="rId93"/>
    <sheet xmlns:r="http://schemas.openxmlformats.org/officeDocument/2006/relationships" name="Leases - Future Undiscounted Ca" sheetId="94" state="visible" r:id="rId94"/>
    <sheet xmlns:r="http://schemas.openxmlformats.org/officeDocument/2006/relationships" name="Leases (Additional Information)" sheetId="95" state="visible" r:id="rId95"/>
    <sheet xmlns:r="http://schemas.openxmlformats.org/officeDocument/2006/relationships" name="Employee Benefits - Additional " sheetId="96" state="visible" r:id="rId96"/>
    <sheet xmlns:r="http://schemas.openxmlformats.org/officeDocument/2006/relationships" name="Equity-based Compensation - Add" sheetId="97" state="visible" r:id="rId97"/>
    <sheet xmlns:r="http://schemas.openxmlformats.org/officeDocument/2006/relationships" name="Equity-based Compensation - Sum" sheetId="98" state="visible" r:id="rId98"/>
    <sheet xmlns:r="http://schemas.openxmlformats.org/officeDocument/2006/relationships" name="Equity-based Compensation - S_2" sheetId="99" state="visible" r:id="rId99"/>
    <sheet xmlns:r="http://schemas.openxmlformats.org/officeDocument/2006/relationships" name="Equity-based Compensation - S_3" sheetId="100" state="visible" r:id="rId100"/>
    <sheet xmlns:r="http://schemas.openxmlformats.org/officeDocument/2006/relationships" name="Equity-based Compensation - Emp" sheetId="101" state="visible" r:id="rId101"/>
    <sheet xmlns:r="http://schemas.openxmlformats.org/officeDocument/2006/relationships" name="Equity-based Compensation - Ass" sheetId="102" state="visible" r:id="rId102"/>
    <sheet xmlns:r="http://schemas.openxmlformats.org/officeDocument/2006/relationships" name="Dividends - Summary of Dividend" sheetId="103" state="visible" r:id="rId103"/>
    <sheet xmlns:r="http://schemas.openxmlformats.org/officeDocument/2006/relationships" name="Dividends - Additional Informat" sheetId="104" state="visible" r:id="rId104"/>
    <sheet xmlns:r="http://schemas.openxmlformats.org/officeDocument/2006/relationships" name="Earnings Per Share - Computatio" sheetId="105" state="visible" r:id="rId105"/>
    <sheet xmlns:r="http://schemas.openxmlformats.org/officeDocument/2006/relationships" name="Earnings Per Share - Additional" sheetId="106" state="visible" r:id="rId106"/>
    <sheet xmlns:r="http://schemas.openxmlformats.org/officeDocument/2006/relationships" name="Segment Information and Reven_3" sheetId="107" state="visible" r:id="rId107"/>
    <sheet xmlns:r="http://schemas.openxmlformats.org/officeDocument/2006/relationships" name="Segment Information and Reven_4" sheetId="108" state="visible" r:id="rId108"/>
    <sheet xmlns:r="http://schemas.openxmlformats.org/officeDocument/2006/relationships" name="Segment Information and Reven_5" sheetId="109" state="visible" r:id="rId109"/>
    <sheet xmlns:r="http://schemas.openxmlformats.org/officeDocument/2006/relationships" name="Segment Information and Reven_6" sheetId="110" state="visible" r:id="rId110"/>
    <sheet xmlns:r="http://schemas.openxmlformats.org/officeDocument/2006/relationships" name="Segment Information and Reven_7" sheetId="111" state="visible" r:id="rId111"/>
    <sheet xmlns:r="http://schemas.openxmlformats.org/officeDocument/2006/relationships" name="Selected Quarterly Results of_3" sheetId="112" state="visible" r:id="rId112"/>
    <sheet xmlns:r="http://schemas.openxmlformats.org/officeDocument/2006/relationships" name="Schedule - Valuation and Qualif" sheetId="113" state="visible" r:id="rId113"/>
    <sheet xmlns:r="http://schemas.openxmlformats.org/officeDocument/2006/relationships" name="Schedule - Valuation and Qual_2" sheetId="114" state="visible" r:id="rId114"/>
    <sheet xmlns:r="http://schemas.openxmlformats.org/officeDocument/2006/relationships" name="Subsequent Event (Additional In" sheetId="115" state="visible" r:id="rId11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_(&quot;$ &quot;#,##0.000_);_(&quot;$ &quot;(#,##0.000)"/>
    <numFmt numFmtId="168" formatCode="_(&quot;$ &quot;#,##0.0_);_(&quot;$ &quot;(#,##0.0)"/>
    <numFmt numFmtId="169" formatCode="#,##0%_);(#,##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33" customWidth="1" min="2" max="2"/>
  </cols>
  <sheetData>
    <row r="1">
      <c r="A1" s="1" t="inlineStr">
        <is>
          <t>Cover</t>
        </is>
      </c>
      <c r="B1" s="2" t="inlineStr">
        <is>
          <t>12 Months Ended</t>
        </is>
      </c>
    </row>
    <row r="2">
      <c r="B2" s="2" t="inlineStr">
        <is>
          <t>Sep. 30,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Sep. 30,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 xml:space="preserve">AMDOCS LIMITED </t>
        </is>
      </c>
    </row>
    <row r="10">
      <c r="A10" s="4" t="inlineStr">
        <is>
          <t>Entity Central Index Key</t>
        </is>
      </c>
      <c r="B10" s="4" t="inlineStr">
        <is>
          <t>0001062579</t>
        </is>
      </c>
    </row>
    <row r="11">
      <c r="A11" s="4" t="inlineStr">
        <is>
          <t>Current Fiscal Year End Date</t>
        </is>
      </c>
      <c r="B11" s="4" t="inlineStr">
        <is>
          <t>--09-30</t>
        </is>
      </c>
    </row>
    <row r="12">
      <c r="A12" s="4" t="inlineStr">
        <is>
          <t>Entity Well-known Seasoned Issuer</t>
        </is>
      </c>
      <c r="B12" s="4" t="inlineStr">
        <is>
          <t xml:space="preserve">Yes  </t>
        </is>
      </c>
    </row>
    <row r="13">
      <c r="A13" s="4" t="inlineStr">
        <is>
          <t>Entity Current Reporting Status</t>
        </is>
      </c>
      <c r="B13" s="4" t="inlineStr">
        <is>
          <t xml:space="preserve">Yes  </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Voluntary Filers</t>
        </is>
      </c>
      <c r="B17" s="4" t="inlineStr">
        <is>
          <t xml:space="preserve">No  </t>
        </is>
      </c>
    </row>
    <row r="18">
      <c r="A18" s="4" t="inlineStr">
        <is>
          <t>Entity Interactive Data Current</t>
        </is>
      </c>
      <c r="B18" s="4" t="inlineStr">
        <is>
          <t xml:space="preserve">Yes </t>
        </is>
      </c>
    </row>
    <row r="19">
      <c r="A19" s="4" t="inlineStr">
        <is>
          <t>Entity Incorporation, State or Country Code</t>
        </is>
      </c>
      <c r="B19" s="4" t="inlineStr">
        <is>
          <t>Y7</t>
        </is>
      </c>
    </row>
    <row r="20">
      <c r="A20" s="4" t="inlineStr">
        <is>
          <t>Entity Address, Address Line One</t>
        </is>
      </c>
      <c r="B20" s="4" t="inlineStr">
        <is>
          <t>Hirzel House</t>
        </is>
      </c>
    </row>
    <row r="21">
      <c r="A21" s="4" t="inlineStr">
        <is>
          <t>Entity Address, Address Line Two</t>
        </is>
      </c>
      <c r="B21" s="4" t="inlineStr">
        <is>
          <t xml:space="preserve">Smith Street, </t>
        </is>
      </c>
    </row>
    <row r="22">
      <c r="A22" s="4" t="inlineStr">
        <is>
          <t>Entity Address, City or Town</t>
        </is>
      </c>
      <c r="B22" s="4" t="inlineStr">
        <is>
          <t>St. Peter Port</t>
        </is>
      </c>
    </row>
    <row r="23">
      <c r="A23" s="4" t="inlineStr">
        <is>
          <t>Entity Address Country</t>
        </is>
      </c>
      <c r="B23" s="4" t="inlineStr">
        <is>
          <t>GG</t>
        </is>
      </c>
    </row>
    <row r="24">
      <c r="A24" s="4" t="inlineStr">
        <is>
          <t>Entity Address, Postal Zip Code</t>
        </is>
      </c>
      <c r="B24" s="4" t="inlineStr">
        <is>
          <t xml:space="preserve">GY1 2NG </t>
        </is>
      </c>
    </row>
    <row r="25">
      <c r="A25" s="4" t="inlineStr">
        <is>
          <t>Document Registration Statement</t>
        </is>
      </c>
      <c r="B25" s="4" t="inlineStr">
        <is>
          <t>false</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Security Exchange Name</t>
        </is>
      </c>
      <c r="B29" s="4" t="inlineStr">
        <is>
          <t>NASDAQ</t>
        </is>
      </c>
    </row>
    <row r="30">
      <c r="A30" s="4" t="inlineStr">
        <is>
          <t>Security 12(b) Title</t>
        </is>
      </c>
      <c r="B30" s="4" t="inlineStr">
        <is>
          <t>Ordinary Shares, par value £0.01</t>
        </is>
      </c>
    </row>
    <row r="31">
      <c r="A31" s="4" t="inlineStr">
        <is>
          <t>Trading Symbol</t>
        </is>
      </c>
      <c r="B31" s="4" t="inlineStr">
        <is>
          <t>DOX</t>
        </is>
      </c>
    </row>
    <row r="32">
      <c r="A32" s="4" t="inlineStr">
        <is>
          <t>Entity Common Stock, Shares Outstanding</t>
        </is>
      </c>
      <c r="B32" s="5" t="n">
        <v>112890564</v>
      </c>
    </row>
    <row r="33">
      <c r="A33" s="4" t="inlineStr">
        <is>
          <t>Securities Act File Number</t>
        </is>
      </c>
      <c r="B33" s="4" t="inlineStr">
        <is>
          <t>1-14840</t>
        </is>
      </c>
    </row>
    <row r="34">
      <c r="A34" s="4" t="inlineStr">
        <is>
          <t>Document Accounting Standard</t>
        </is>
      </c>
      <c r="B34" s="4" t="inlineStr">
        <is>
          <t>U.S. GAAP</t>
        </is>
      </c>
    </row>
    <row r="35">
      <c r="A35" s="4" t="inlineStr">
        <is>
          <t>ICFR Auditor Attestation Flag</t>
        </is>
      </c>
      <c r="B35" s="4" t="inlineStr">
        <is>
          <t>true</t>
        </is>
      </c>
    </row>
    <row r="36">
      <c r="A36" s="4" t="inlineStr">
        <is>
          <t>Document Financial Statement Error Correction [Flag]</t>
        </is>
      </c>
      <c r="B36" s="4" t="inlineStr">
        <is>
          <t>false</t>
        </is>
      </c>
    </row>
    <row r="37">
      <c r="A37" s="4" t="inlineStr">
        <is>
          <t>Auditor Name</t>
        </is>
      </c>
      <c r="B37" s="4" t="inlineStr">
        <is>
          <t>Ernst &amp; Young LLP</t>
        </is>
      </c>
    </row>
    <row r="38">
      <c r="A38" s="4" t="inlineStr">
        <is>
          <t>Auditor Firm ID</t>
        </is>
      </c>
      <c r="B38" s="4" t="inlineStr">
        <is>
          <t>42</t>
        </is>
      </c>
    </row>
    <row r="39">
      <c r="A39" s="4" t="inlineStr">
        <is>
          <t>Auditor Location</t>
        </is>
      </c>
      <c r="B39" s="4" t="inlineStr">
        <is>
          <t>New York, NY</t>
        </is>
      </c>
    </row>
    <row r="40">
      <c r="A40" s="4" t="inlineStr">
        <is>
          <t>Contact Phone [Member]</t>
        </is>
      </c>
      <c r="B40" s="4" t="inlineStr">
        <is>
          <t xml:space="preserve"> </t>
        </is>
      </c>
    </row>
    <row r="41">
      <c r="A41" s="3" t="inlineStr">
        <is>
          <t>Document Information [Line Items]</t>
        </is>
      </c>
      <c r="B41" s="4" t="inlineStr">
        <is>
          <t xml:space="preserve"> </t>
        </is>
      </c>
    </row>
    <row r="42">
      <c r="A42" s="4" t="inlineStr">
        <is>
          <t>City Area Code</t>
        </is>
      </c>
      <c r="B42" s="4" t="inlineStr">
        <is>
          <t>314</t>
        </is>
      </c>
    </row>
    <row r="43">
      <c r="A43" s="4" t="inlineStr">
        <is>
          <t>Local Phone Number</t>
        </is>
      </c>
      <c r="B43" s="4" t="inlineStr">
        <is>
          <t xml:space="preserve">212-7000 </t>
        </is>
      </c>
    </row>
    <row r="44">
      <c r="A44" s="4" t="inlineStr">
        <is>
          <t>Business Contact [Member]</t>
        </is>
      </c>
      <c r="B44" s="4" t="inlineStr">
        <is>
          <t xml:space="preserve"> </t>
        </is>
      </c>
    </row>
    <row r="45">
      <c r="A45" s="3" t="inlineStr">
        <is>
          <t>Document Information [Line Items]</t>
        </is>
      </c>
      <c r="B45" s="4" t="inlineStr">
        <is>
          <t xml:space="preserve"> </t>
        </is>
      </c>
    </row>
    <row r="46">
      <c r="A46" s="4" t="inlineStr">
        <is>
          <t>Contact Personnel Name</t>
        </is>
      </c>
      <c r="B46" s="4" t="inlineStr">
        <is>
          <t xml:space="preserve">Matthew E. Smith </t>
        </is>
      </c>
    </row>
    <row r="47">
      <c r="A47" s="4" t="inlineStr">
        <is>
          <t>Entity Address, Address Line One</t>
        </is>
      </c>
      <c r="B47" s="4" t="inlineStr">
        <is>
          <t>625 Maryville Centre Drive</t>
        </is>
      </c>
    </row>
    <row r="48">
      <c r="A48" s="4" t="inlineStr">
        <is>
          <t>Entity Address, City or Town</t>
        </is>
      </c>
      <c r="B48" s="4" t="inlineStr">
        <is>
          <t>Suite 200 Saint Louis</t>
        </is>
      </c>
    </row>
    <row r="49">
      <c r="A49" s="4" t="inlineStr">
        <is>
          <t>Entity Address, State or Province</t>
        </is>
      </c>
      <c r="B49" s="4" t="inlineStr">
        <is>
          <t>MO</t>
        </is>
      </c>
    </row>
    <row r="50">
      <c r="A50" s="4" t="inlineStr">
        <is>
          <t>Entity Address, Postal Zip Code</t>
        </is>
      </c>
      <c r="B50" s="4" t="inlineStr">
        <is>
          <t xml:space="preserve">63141 </t>
        </is>
      </c>
    </row>
    <row r="51">
      <c r="A51" s="4" t="inlineStr">
        <is>
          <t>Contact Personnel Email Address</t>
        </is>
      </c>
      <c r="B51" s="4" t="inlineStr">
        <is>
          <t>dox_info@amdoc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86441</v>
      </c>
      <c r="C4" s="6" t="n">
        <v>140289</v>
      </c>
      <c r="D4" s="6" t="n">
        <v>118502</v>
      </c>
      <c r="E4" s="6" t="n">
        <v>147965</v>
      </c>
      <c r="F4" s="6" t="n">
        <v>102011</v>
      </c>
      <c r="G4" s="6" t="n">
        <v>159428</v>
      </c>
      <c r="H4" s="6" t="n">
        <v>149603</v>
      </c>
      <c r="I4" s="6" t="n">
        <v>129667</v>
      </c>
      <c r="J4" s="6" t="n">
        <v>493197</v>
      </c>
      <c r="K4" s="6" t="n">
        <v>540709</v>
      </c>
      <c r="L4" s="6" t="n">
        <v>549501</v>
      </c>
    </row>
  </sheetData>
  <mergeCells count="3">
    <mergeCell ref="A1:A2"/>
    <mergeCell ref="B1:I1"/>
    <mergeCell ref="J1:L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and Restricted Stock Units Activity (Detail) shares in Thousands</t>
        </is>
      </c>
      <c r="B1" s="2" t="inlineStr">
        <is>
          <t>12 Months Ended</t>
        </is>
      </c>
    </row>
    <row r="2">
      <c r="B2" s="2" t="inlineStr">
        <is>
          <t>Sep. 30, 2024 $ / shares shares</t>
        </is>
      </c>
    </row>
    <row r="3">
      <c r="A3" s="4" t="inlineStr">
        <is>
          <t>Restricted Stock [Member]</t>
        </is>
      </c>
      <c r="B3" s="4" t="inlineStr">
        <is>
          <t xml:space="preserve"> </t>
        </is>
      </c>
    </row>
    <row r="4">
      <c r="A4" s="3" t="inlineStr">
        <is>
          <t>Share-based Compensation Arrangement by Share-based Payment Award, Compensation Cost [Line Items]</t>
        </is>
      </c>
      <c r="B4" s="4" t="inlineStr">
        <is>
          <t xml:space="preserve"> </t>
        </is>
      </c>
    </row>
    <row r="5">
      <c r="A5" s="4" t="inlineStr">
        <is>
          <t>Number of Restricted Shares, Outstanding, Beginning Balance | shares</t>
        </is>
      </c>
      <c r="B5" s="5" t="n">
        <v>2054</v>
      </c>
    </row>
    <row r="6">
      <c r="A6" s="4" t="inlineStr">
        <is>
          <t>Number of Restricted Shares, Granted | shares</t>
        </is>
      </c>
      <c r="B6" s="5" t="n">
        <v>1087</v>
      </c>
    </row>
    <row r="7">
      <c r="A7" s="4" t="inlineStr">
        <is>
          <t>Number of Restricted Shares, Vested | shares</t>
        </is>
      </c>
      <c r="B7" s="5" t="n">
        <v>-855</v>
      </c>
    </row>
    <row r="8">
      <c r="A8" s="4" t="inlineStr">
        <is>
          <t>Number of Restricted Shares, Forfeited | shares</t>
        </is>
      </c>
      <c r="B8" s="5" t="n">
        <v>-111</v>
      </c>
    </row>
    <row r="9">
      <c r="A9" s="4" t="inlineStr">
        <is>
          <t>Number of Restricted Shares, Ending Balance | shares</t>
        </is>
      </c>
      <c r="B9" s="5" t="n">
        <v>2175</v>
      </c>
    </row>
    <row r="10">
      <c r="A10" s="4" t="inlineStr">
        <is>
          <t>Restricted Shares, Weighted Average Grant Date Fair Value, Beginning Balance | $ / shares</t>
        </is>
      </c>
      <c r="B10" s="8" t="n">
        <v>77.28</v>
      </c>
    </row>
    <row r="11">
      <c r="A11" s="4" t="inlineStr">
        <is>
          <t>Restricted Shares, Weighted Average Grant Date Fair Value, Granted | $ / shares</t>
        </is>
      </c>
      <c r="B11" s="14" t="n">
        <v>80.27</v>
      </c>
    </row>
    <row r="12">
      <c r="A12" s="4" t="inlineStr">
        <is>
          <t>Restricted Shares, Weighted Average Grant Date Fair Value, Vested | $ / shares</t>
        </is>
      </c>
      <c r="B12" s="14" t="n">
        <v>74.43000000000001</v>
      </c>
    </row>
    <row r="13">
      <c r="A13" s="4" t="inlineStr">
        <is>
          <t>Restricted Shares, Weighted Average Grant Date Fair Value, Forfeited | $ / shares</t>
        </is>
      </c>
      <c r="B13" s="15" t="n">
        <v>82.8</v>
      </c>
    </row>
    <row r="14">
      <c r="A14" s="4" t="inlineStr">
        <is>
          <t>Restricted Shares, Weighted Average Grant Date Fair Value, Ending Balance | $ / shares</t>
        </is>
      </c>
      <c r="B14" s="8" t="n">
        <v>79.61</v>
      </c>
    </row>
    <row r="15">
      <c r="A15" s="4" t="inlineStr">
        <is>
          <t>Restricted Stock Units (RSUs) [Member]</t>
        </is>
      </c>
      <c r="B15" s="4" t="inlineStr">
        <is>
          <t xml:space="preserve"> </t>
        </is>
      </c>
    </row>
    <row r="16">
      <c r="A16" s="3" t="inlineStr">
        <is>
          <t>Share-based Compensation Arrangement by Share-based Payment Award, Compensation Cost [Line Items]</t>
        </is>
      </c>
      <c r="B16" s="4" t="inlineStr">
        <is>
          <t xml:space="preserve"> </t>
        </is>
      </c>
    </row>
    <row r="17">
      <c r="A17" s="4" t="inlineStr">
        <is>
          <t>Number of Restricted Shares, Outstanding, Beginning Balance | shares</t>
        </is>
      </c>
      <c r="B17" s="5" t="n">
        <v>560</v>
      </c>
    </row>
    <row r="18">
      <c r="A18" s="4" t="inlineStr">
        <is>
          <t>Number of Restricted Shares, Granted | shares</t>
        </is>
      </c>
      <c r="B18" s="5" t="n">
        <v>307</v>
      </c>
    </row>
    <row r="19">
      <c r="A19" s="4" t="inlineStr">
        <is>
          <t>Number of Restricted Shares, Vested | shares</t>
        </is>
      </c>
      <c r="B19" s="5" t="n">
        <v>-198</v>
      </c>
    </row>
    <row r="20">
      <c r="A20" s="4" t="inlineStr">
        <is>
          <t>Number of Restricted Shares, Forfeited | shares</t>
        </is>
      </c>
      <c r="B20" s="5" t="n">
        <v>-50</v>
      </c>
    </row>
    <row r="21">
      <c r="A21" s="4" t="inlineStr">
        <is>
          <t>Number of Restricted Shares, Ending Balance | shares</t>
        </is>
      </c>
      <c r="B21" s="5" t="n">
        <v>619</v>
      </c>
    </row>
    <row r="22">
      <c r="A22" s="4" t="inlineStr">
        <is>
          <t>Restricted Shares, Weighted Average Grant Date Fair Value, Beginning Balance | $ / shares</t>
        </is>
      </c>
      <c r="B22" s="8" t="n">
        <v>79.73</v>
      </c>
    </row>
    <row r="23">
      <c r="A23" s="4" t="inlineStr">
        <is>
          <t>Restricted Shares, Weighted Average Grant Date Fair Value, Granted | $ / shares</t>
        </is>
      </c>
      <c r="B23" s="15" t="n">
        <v>85.59999999999999</v>
      </c>
    </row>
    <row r="24">
      <c r="A24" s="4" t="inlineStr">
        <is>
          <t>Restricted Shares, Weighted Average Grant Date Fair Value, Vested | $ / shares</t>
        </is>
      </c>
      <c r="B24" s="14" t="n">
        <v>77.65000000000001</v>
      </c>
    </row>
    <row r="25">
      <c r="A25" s="4" t="inlineStr">
        <is>
          <t>Restricted Shares, Weighted Average Grant Date Fair Value, Forfeited | $ / shares</t>
        </is>
      </c>
      <c r="B25" s="14" t="n">
        <v>80.91</v>
      </c>
    </row>
    <row r="26">
      <c r="A26" s="4" t="inlineStr">
        <is>
          <t>Restricted Shares, Weighted Average Grant Date Fair Value, Ending Balance | $ / shares</t>
        </is>
      </c>
      <c r="B26" s="8" t="n">
        <v>83.2099999999999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mployee Equity-Based Compensation Pre-Tax Expense (Detail) - USD ($) $ in Thousand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Equity-based compensation pre-tax expense</t>
        </is>
      </c>
      <c r="B4" s="6" t="n">
        <v>104540</v>
      </c>
      <c r="C4" s="6" t="n">
        <v>89698</v>
      </c>
      <c r="D4" s="6" t="n">
        <v>71807</v>
      </c>
    </row>
    <row r="5">
      <c r="A5" s="4" t="inlineStr">
        <is>
          <t>Cost of Revenue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Equity-based compensation pre-tax expense</t>
        </is>
      </c>
      <c r="B7" s="5" t="n">
        <v>53409</v>
      </c>
      <c r="C7" s="5" t="n">
        <v>42969</v>
      </c>
      <c r="D7" s="5" t="n">
        <v>32096</v>
      </c>
    </row>
    <row r="8">
      <c r="A8" s="4" t="inlineStr">
        <is>
          <t>Research and Development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Equity-based compensation pre-tax expense</t>
        </is>
      </c>
      <c r="B10" s="5" t="n">
        <v>8644</v>
      </c>
      <c r="C10" s="5" t="n">
        <v>7509</v>
      </c>
      <c r="D10" s="5" t="n">
        <v>5631</v>
      </c>
    </row>
    <row r="11">
      <c r="A11" s="4" t="inlineStr">
        <is>
          <t>Selling, General and Administrative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Equity-based compensation pre-tax expense</t>
        </is>
      </c>
      <c r="B13" s="6" t="n">
        <v>42487</v>
      </c>
      <c r="C13" s="6" t="n">
        <v>39220</v>
      </c>
      <c r="D13" s="6" t="n">
        <v>3408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Assumptions Used in Calculating Fair Value of Options (Parenthetical) (Detail) - USD ($) $ in Thousands</t>
        </is>
      </c>
      <c r="B1" s="2" t="inlineStr">
        <is>
          <t>12 Months Ended</t>
        </is>
      </c>
    </row>
    <row r="2">
      <c r="B2" s="2" t="inlineStr">
        <is>
          <t>Sep. 30, 2024</t>
        </is>
      </c>
      <c r="C2" s="2" t="inlineStr">
        <is>
          <t>Sep. 30, 2023</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Payment Arrangement, Expense, Tax Benefit</t>
        </is>
      </c>
      <c r="B4" s="6" t="n">
        <v>21169</v>
      </c>
      <c r="C4" s="6" t="n">
        <v>17986</v>
      </c>
      <c r="D4" s="6" t="n">
        <v>1506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ividends - Summary of Dividends Declared by Board of directors (Detail) - USD ($) $ / shares in Units, $ in Thousands</t>
        </is>
      </c>
      <c r="B1" s="2" t="inlineStr">
        <is>
          <t>12 Months Ended</t>
        </is>
      </c>
    </row>
    <row r="2">
      <c r="B2" s="2" t="inlineStr">
        <is>
          <t>Sep. 30, 2024</t>
        </is>
      </c>
      <c r="C2" s="2" t="inlineStr">
        <is>
          <t>Sep. 30, 2023</t>
        </is>
      </c>
      <c r="D2" s="2" t="inlineStr">
        <is>
          <t>Sep. 30, 2022</t>
        </is>
      </c>
    </row>
    <row r="3">
      <c r="A3" s="3" t="inlineStr">
        <is>
          <t>Dividends Payable [Line Items]</t>
        </is>
      </c>
      <c r="B3" s="4" t="inlineStr">
        <is>
          <t xml:space="preserve"> </t>
        </is>
      </c>
      <c r="C3" s="4" t="inlineStr">
        <is>
          <t xml:space="preserve"> </t>
        </is>
      </c>
      <c r="D3" s="4" t="inlineStr">
        <is>
          <t xml:space="preserve"> </t>
        </is>
      </c>
    </row>
    <row r="4">
      <c r="A4" s="4" t="inlineStr">
        <is>
          <t>Dividends Per Ordinary Share</t>
        </is>
      </c>
      <c r="B4" s="9" t="n">
        <v>1.872</v>
      </c>
      <c r="C4" s="10" t="n">
        <v>1.7</v>
      </c>
      <c r="D4" s="9" t="n">
        <v>1.545</v>
      </c>
    </row>
    <row r="5">
      <c r="A5" s="4" t="inlineStr">
        <is>
          <t>Dividends Declaration Date August 7, 2024 [Member]</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Declaration Date</t>
        </is>
      </c>
      <c r="B7" s="4" t="inlineStr">
        <is>
          <t>Aug.  07,  2024</t>
        </is>
      </c>
      <c r="C7" s="4" t="inlineStr">
        <is>
          <t xml:space="preserve"> </t>
        </is>
      </c>
      <c r="D7" s="4" t="inlineStr">
        <is>
          <t xml:space="preserve"> </t>
        </is>
      </c>
    </row>
    <row r="8">
      <c r="A8" s="4" t="inlineStr">
        <is>
          <t>Record Date</t>
        </is>
      </c>
      <c r="B8" s="4" t="inlineStr">
        <is>
          <t>Sep. 30,  2024</t>
        </is>
      </c>
      <c r="C8" s="4" t="inlineStr">
        <is>
          <t xml:space="preserve"> </t>
        </is>
      </c>
      <c r="D8" s="4" t="inlineStr">
        <is>
          <t xml:space="preserve"> </t>
        </is>
      </c>
    </row>
    <row r="9">
      <c r="A9" s="4" t="inlineStr">
        <is>
          <t>Payment Date</t>
        </is>
      </c>
      <c r="B9" s="4" t="inlineStr">
        <is>
          <t>Oct. 25,  2024</t>
        </is>
      </c>
      <c r="C9" s="4" t="inlineStr">
        <is>
          <t xml:space="preserve"> </t>
        </is>
      </c>
      <c r="D9" s="4" t="inlineStr">
        <is>
          <t xml:space="preserve"> </t>
        </is>
      </c>
    </row>
    <row r="10">
      <c r="A10" s="4" t="inlineStr">
        <is>
          <t>Dividends Per Ordinary Share</t>
        </is>
      </c>
      <c r="B10" s="9" t="n">
        <v>0.479</v>
      </c>
      <c r="C10" s="4" t="inlineStr">
        <is>
          <t xml:space="preserve"> </t>
        </is>
      </c>
      <c r="D10" s="4" t="inlineStr">
        <is>
          <t xml:space="preserve"> </t>
        </is>
      </c>
    </row>
    <row r="11">
      <c r="A11" s="4" t="inlineStr">
        <is>
          <t>Total Amount</t>
        </is>
      </c>
      <c r="B11" s="6" t="n">
        <v>54081</v>
      </c>
      <c r="C11" s="4" t="inlineStr">
        <is>
          <t xml:space="preserve"> </t>
        </is>
      </c>
      <c r="D11" s="4" t="inlineStr">
        <is>
          <t xml:space="preserve"> </t>
        </is>
      </c>
    </row>
    <row r="12">
      <c r="A12" s="4" t="inlineStr">
        <is>
          <t>Dividends Declaration Date May 8, 2024 [Member]</t>
        </is>
      </c>
      <c r="B12" s="4" t="inlineStr">
        <is>
          <t xml:space="preserve"> </t>
        </is>
      </c>
      <c r="C12" s="4" t="inlineStr">
        <is>
          <t xml:space="preserve"> </t>
        </is>
      </c>
      <c r="D12" s="4" t="inlineStr">
        <is>
          <t xml:space="preserve"> </t>
        </is>
      </c>
    </row>
    <row r="13">
      <c r="A13" s="3" t="inlineStr">
        <is>
          <t>Dividends Payable [Line Items]</t>
        </is>
      </c>
      <c r="B13" s="4" t="inlineStr">
        <is>
          <t xml:space="preserve"> </t>
        </is>
      </c>
      <c r="C13" s="4" t="inlineStr">
        <is>
          <t xml:space="preserve"> </t>
        </is>
      </c>
      <c r="D13" s="4" t="inlineStr">
        <is>
          <t xml:space="preserve"> </t>
        </is>
      </c>
    </row>
    <row r="14">
      <c r="A14" s="4" t="inlineStr">
        <is>
          <t>Declaration Date</t>
        </is>
      </c>
      <c r="B14" s="4" t="inlineStr">
        <is>
          <t>May  08,  2024</t>
        </is>
      </c>
      <c r="C14" s="4" t="inlineStr">
        <is>
          <t xml:space="preserve"> </t>
        </is>
      </c>
      <c r="D14" s="4" t="inlineStr">
        <is>
          <t xml:space="preserve"> </t>
        </is>
      </c>
    </row>
    <row r="15">
      <c r="A15" s="4" t="inlineStr">
        <is>
          <t>Record Date</t>
        </is>
      </c>
      <c r="B15" s="4" t="inlineStr">
        <is>
          <t>Jun. 28,  2024</t>
        </is>
      </c>
      <c r="C15" s="4" t="inlineStr">
        <is>
          <t xml:space="preserve"> </t>
        </is>
      </c>
      <c r="D15" s="4" t="inlineStr">
        <is>
          <t xml:space="preserve"> </t>
        </is>
      </c>
    </row>
    <row r="16">
      <c r="A16" s="4" t="inlineStr">
        <is>
          <t>Payment Date</t>
        </is>
      </c>
      <c r="B16" s="4" t="inlineStr">
        <is>
          <t>Jul. 26,  2024</t>
        </is>
      </c>
      <c r="C16" s="4" t="inlineStr">
        <is>
          <t xml:space="preserve"> </t>
        </is>
      </c>
      <c r="D16" s="4" t="inlineStr">
        <is>
          <t xml:space="preserve"> </t>
        </is>
      </c>
    </row>
    <row r="17">
      <c r="A17" s="4" t="inlineStr">
        <is>
          <t>Dividends Per Ordinary Share</t>
        </is>
      </c>
      <c r="B17" s="9" t="n">
        <v>0.479</v>
      </c>
      <c r="C17" s="4" t="inlineStr">
        <is>
          <t xml:space="preserve"> </t>
        </is>
      </c>
      <c r="D17" s="4" t="inlineStr">
        <is>
          <t xml:space="preserve"> </t>
        </is>
      </c>
    </row>
    <row r="18">
      <c r="A18" s="4" t="inlineStr">
        <is>
          <t>Total Amount</t>
        </is>
      </c>
      <c r="B18" s="6" t="n">
        <v>54703</v>
      </c>
      <c r="C18" s="4" t="inlineStr">
        <is>
          <t xml:space="preserve"> </t>
        </is>
      </c>
      <c r="D18" s="4" t="inlineStr">
        <is>
          <t xml:space="preserve"> </t>
        </is>
      </c>
    </row>
    <row r="19">
      <c r="A19" s="4" t="inlineStr">
        <is>
          <t>Dividends Declaration Date February 6, 2024 [Member]</t>
        </is>
      </c>
      <c r="B19" s="4" t="inlineStr">
        <is>
          <t xml:space="preserve"> </t>
        </is>
      </c>
      <c r="C19" s="4" t="inlineStr">
        <is>
          <t xml:space="preserve"> </t>
        </is>
      </c>
      <c r="D19" s="4" t="inlineStr">
        <is>
          <t xml:space="preserve"> </t>
        </is>
      </c>
    </row>
    <row r="20">
      <c r="A20" s="3" t="inlineStr">
        <is>
          <t>Dividends Payable [Line Items]</t>
        </is>
      </c>
      <c r="B20" s="4" t="inlineStr">
        <is>
          <t xml:space="preserve"> </t>
        </is>
      </c>
      <c r="C20" s="4" t="inlineStr">
        <is>
          <t xml:space="preserve"> </t>
        </is>
      </c>
      <c r="D20" s="4" t="inlineStr">
        <is>
          <t xml:space="preserve"> </t>
        </is>
      </c>
    </row>
    <row r="21">
      <c r="A21" s="4" t="inlineStr">
        <is>
          <t>Declaration Date</t>
        </is>
      </c>
      <c r="B21" s="4" t="inlineStr">
        <is>
          <t>Feb.  06,  2024</t>
        </is>
      </c>
      <c r="C21" s="4" t="inlineStr">
        <is>
          <t xml:space="preserve"> </t>
        </is>
      </c>
      <c r="D21" s="4" t="inlineStr">
        <is>
          <t xml:space="preserve"> </t>
        </is>
      </c>
    </row>
    <row r="22">
      <c r="A22" s="4" t="inlineStr">
        <is>
          <t>Record Date</t>
        </is>
      </c>
      <c r="B22" s="4" t="inlineStr">
        <is>
          <t>Mar. 29,  2024</t>
        </is>
      </c>
      <c r="C22" s="4" t="inlineStr">
        <is>
          <t xml:space="preserve"> </t>
        </is>
      </c>
      <c r="D22" s="4" t="inlineStr">
        <is>
          <t xml:space="preserve"> </t>
        </is>
      </c>
    </row>
    <row r="23">
      <c r="A23" s="4" t="inlineStr">
        <is>
          <t>Payment Date</t>
        </is>
      </c>
      <c r="B23" s="4" t="inlineStr">
        <is>
          <t>Apr. 26,  2024</t>
        </is>
      </c>
      <c r="C23" s="4" t="inlineStr">
        <is>
          <t xml:space="preserve"> </t>
        </is>
      </c>
      <c r="D23" s="4" t="inlineStr">
        <is>
          <t xml:space="preserve"> </t>
        </is>
      </c>
    </row>
    <row r="24">
      <c r="A24" s="4" t="inlineStr">
        <is>
          <t>Dividends Per Ordinary Share</t>
        </is>
      </c>
      <c r="B24" s="9" t="n">
        <v>0.479</v>
      </c>
      <c r="C24" s="4" t="inlineStr">
        <is>
          <t xml:space="preserve"> </t>
        </is>
      </c>
      <c r="D24" s="4" t="inlineStr">
        <is>
          <t xml:space="preserve"> </t>
        </is>
      </c>
    </row>
    <row r="25">
      <c r="A25" s="4" t="inlineStr">
        <is>
          <t>Total Amount</t>
        </is>
      </c>
      <c r="B25" s="6" t="n">
        <v>55528</v>
      </c>
      <c r="C25" s="4" t="inlineStr">
        <is>
          <t xml:space="preserve"> </t>
        </is>
      </c>
      <c r="D25" s="4" t="inlineStr">
        <is>
          <t xml:space="preserve"> </t>
        </is>
      </c>
    </row>
    <row r="26">
      <c r="A26" s="4" t="inlineStr">
        <is>
          <t>Dividends Declaration Date November 7, 2023 [Member]</t>
        </is>
      </c>
      <c r="B26" s="4" t="inlineStr">
        <is>
          <t xml:space="preserve"> </t>
        </is>
      </c>
      <c r="C26" s="4" t="inlineStr">
        <is>
          <t xml:space="preserve"> </t>
        </is>
      </c>
      <c r="D26" s="4" t="inlineStr">
        <is>
          <t xml:space="preserve"> </t>
        </is>
      </c>
    </row>
    <row r="27">
      <c r="A27" s="3" t="inlineStr">
        <is>
          <t>Dividends Payable [Line Items]</t>
        </is>
      </c>
      <c r="B27" s="4" t="inlineStr">
        <is>
          <t xml:space="preserve"> </t>
        </is>
      </c>
      <c r="C27" s="4" t="inlineStr">
        <is>
          <t xml:space="preserve"> </t>
        </is>
      </c>
      <c r="D27" s="4" t="inlineStr">
        <is>
          <t xml:space="preserve"> </t>
        </is>
      </c>
    </row>
    <row r="28">
      <c r="A28" s="4" t="inlineStr">
        <is>
          <t>Declaration Date</t>
        </is>
      </c>
      <c r="B28" s="4" t="inlineStr">
        <is>
          <t>Nov.  07,  2023</t>
        </is>
      </c>
      <c r="C28" s="4" t="inlineStr">
        <is>
          <t xml:space="preserve"> </t>
        </is>
      </c>
      <c r="D28" s="4" t="inlineStr">
        <is>
          <t xml:space="preserve"> </t>
        </is>
      </c>
    </row>
    <row r="29">
      <c r="A29" s="4" t="inlineStr">
        <is>
          <t>Record Date</t>
        </is>
      </c>
      <c r="B29" s="4" t="inlineStr">
        <is>
          <t>Dec. 29,  2023</t>
        </is>
      </c>
      <c r="C29" s="4" t="inlineStr">
        <is>
          <t xml:space="preserve"> </t>
        </is>
      </c>
      <c r="D29" s="4" t="inlineStr">
        <is>
          <t xml:space="preserve"> </t>
        </is>
      </c>
    </row>
    <row r="30">
      <c r="A30" s="4" t="inlineStr">
        <is>
          <t>Payment Date</t>
        </is>
      </c>
      <c r="B30" s="4" t="inlineStr">
        <is>
          <t>Jan. 26,  2024</t>
        </is>
      </c>
      <c r="C30" s="4" t="inlineStr">
        <is>
          <t xml:space="preserve"> </t>
        </is>
      </c>
      <c r="D30" s="4" t="inlineStr">
        <is>
          <t xml:space="preserve"> </t>
        </is>
      </c>
    </row>
    <row r="31">
      <c r="A31" s="4" t="inlineStr">
        <is>
          <t>Dividends Per Ordinary Share</t>
        </is>
      </c>
      <c r="B31" s="9" t="n">
        <v>0.435</v>
      </c>
      <c r="C31" s="4" t="inlineStr">
        <is>
          <t xml:space="preserve"> </t>
        </is>
      </c>
      <c r="D31" s="4" t="inlineStr">
        <is>
          <t xml:space="preserve"> </t>
        </is>
      </c>
    </row>
    <row r="32">
      <c r="A32" s="4" t="inlineStr">
        <is>
          <t>Total Amount</t>
        </is>
      </c>
      <c r="B32" s="6" t="n">
        <v>50683</v>
      </c>
      <c r="C32" s="4" t="inlineStr">
        <is>
          <t xml:space="preserve"> </t>
        </is>
      </c>
      <c r="D32" s="4" t="inlineStr">
        <is>
          <t xml:space="preserve"> </t>
        </is>
      </c>
    </row>
    <row r="33">
      <c r="A33" s="4" t="inlineStr">
        <is>
          <t>Dividends Declaration Date August 2, 2023 [Member]</t>
        </is>
      </c>
      <c r="B33" s="4" t="inlineStr">
        <is>
          <t xml:space="preserve"> </t>
        </is>
      </c>
      <c r="C33" s="4" t="inlineStr">
        <is>
          <t xml:space="preserve"> </t>
        </is>
      </c>
      <c r="D33" s="4" t="inlineStr">
        <is>
          <t xml:space="preserve"> </t>
        </is>
      </c>
    </row>
    <row r="34">
      <c r="A34" s="3" t="inlineStr">
        <is>
          <t>Dividends Payable [Line Items]</t>
        </is>
      </c>
      <c r="B34" s="4" t="inlineStr">
        <is>
          <t xml:space="preserve"> </t>
        </is>
      </c>
      <c r="C34" s="4" t="inlineStr">
        <is>
          <t xml:space="preserve"> </t>
        </is>
      </c>
      <c r="D34" s="4" t="inlineStr">
        <is>
          <t xml:space="preserve"> </t>
        </is>
      </c>
    </row>
    <row r="35">
      <c r="A35" s="4" t="inlineStr">
        <is>
          <t>Declaration Date</t>
        </is>
      </c>
      <c r="B35" s="4" t="inlineStr">
        <is>
          <t xml:space="preserve"> </t>
        </is>
      </c>
      <c r="C35" s="4" t="inlineStr">
        <is>
          <t>Aug.  02,  2023</t>
        </is>
      </c>
      <c r="D35" s="4" t="inlineStr">
        <is>
          <t xml:space="preserve"> </t>
        </is>
      </c>
    </row>
    <row r="36">
      <c r="A36" s="4" t="inlineStr">
        <is>
          <t>Record Date</t>
        </is>
      </c>
      <c r="B36" s="4" t="inlineStr">
        <is>
          <t xml:space="preserve"> </t>
        </is>
      </c>
      <c r="C36" s="4" t="inlineStr">
        <is>
          <t>Sep. 29,  2023</t>
        </is>
      </c>
      <c r="D36" s="4" t="inlineStr">
        <is>
          <t xml:space="preserve"> </t>
        </is>
      </c>
    </row>
    <row r="37">
      <c r="A37" s="4" t="inlineStr">
        <is>
          <t>Payment Date</t>
        </is>
      </c>
      <c r="B37" s="4" t="inlineStr">
        <is>
          <t xml:space="preserve"> </t>
        </is>
      </c>
      <c r="C37" s="4" t="inlineStr">
        <is>
          <t>Oct. 27,  2023</t>
        </is>
      </c>
      <c r="D37" s="4" t="inlineStr">
        <is>
          <t xml:space="preserve"> </t>
        </is>
      </c>
    </row>
    <row r="38">
      <c r="A38" s="4" t="inlineStr">
        <is>
          <t>Dividends Per Ordinary Share</t>
        </is>
      </c>
      <c r="B38" s="4" t="inlineStr">
        <is>
          <t xml:space="preserve"> </t>
        </is>
      </c>
      <c r="C38" s="9" t="n">
        <v>0.435</v>
      </c>
      <c r="D38" s="4" t="inlineStr">
        <is>
          <t xml:space="preserve"> </t>
        </is>
      </c>
    </row>
    <row r="39">
      <c r="A39" s="4" t="inlineStr">
        <is>
          <t>Total Amount</t>
        </is>
      </c>
      <c r="B39" s="4" t="inlineStr">
        <is>
          <t xml:space="preserve"> </t>
        </is>
      </c>
      <c r="C39" s="6" t="n">
        <v>51053</v>
      </c>
      <c r="D39" s="4" t="inlineStr">
        <is>
          <t xml:space="preserve"> </t>
        </is>
      </c>
    </row>
    <row r="40">
      <c r="A40" s="4" t="inlineStr">
        <is>
          <t>Dividends Declaration Date May 10, 2023 [Member]</t>
        </is>
      </c>
      <c r="B40" s="4" t="inlineStr">
        <is>
          <t xml:space="preserve"> </t>
        </is>
      </c>
      <c r="C40" s="4" t="inlineStr">
        <is>
          <t xml:space="preserve"> </t>
        </is>
      </c>
      <c r="D40" s="4" t="inlineStr">
        <is>
          <t xml:space="preserve"> </t>
        </is>
      </c>
    </row>
    <row r="41">
      <c r="A41" s="3" t="inlineStr">
        <is>
          <t>Dividends Payable [Line Items]</t>
        </is>
      </c>
      <c r="B41" s="4" t="inlineStr">
        <is>
          <t xml:space="preserve"> </t>
        </is>
      </c>
      <c r="C41" s="4" t="inlineStr">
        <is>
          <t xml:space="preserve"> </t>
        </is>
      </c>
      <c r="D41" s="4" t="inlineStr">
        <is>
          <t xml:space="preserve"> </t>
        </is>
      </c>
    </row>
    <row r="42">
      <c r="A42" s="4" t="inlineStr">
        <is>
          <t>Declaration Date</t>
        </is>
      </c>
      <c r="B42" s="4" t="inlineStr">
        <is>
          <t xml:space="preserve"> </t>
        </is>
      </c>
      <c r="C42" s="4" t="inlineStr">
        <is>
          <t>May 10,  2023</t>
        </is>
      </c>
      <c r="D42" s="4" t="inlineStr">
        <is>
          <t xml:space="preserve"> </t>
        </is>
      </c>
    </row>
    <row r="43">
      <c r="A43" s="4" t="inlineStr">
        <is>
          <t>Record Date</t>
        </is>
      </c>
      <c r="B43" s="4" t="inlineStr">
        <is>
          <t xml:space="preserve"> </t>
        </is>
      </c>
      <c r="C43" s="4" t="inlineStr">
        <is>
          <t>Jun. 30,  2023</t>
        </is>
      </c>
      <c r="D43" s="4" t="inlineStr">
        <is>
          <t xml:space="preserve"> </t>
        </is>
      </c>
    </row>
    <row r="44">
      <c r="A44" s="4" t="inlineStr">
        <is>
          <t>Payment Date</t>
        </is>
      </c>
      <c r="B44" s="4" t="inlineStr">
        <is>
          <t xml:space="preserve"> </t>
        </is>
      </c>
      <c r="C44" s="4" t="inlineStr">
        <is>
          <t>Jul. 28,  2023</t>
        </is>
      </c>
      <c r="D44" s="4" t="inlineStr">
        <is>
          <t xml:space="preserve"> </t>
        </is>
      </c>
    </row>
    <row r="45">
      <c r="A45" s="4" t="inlineStr">
        <is>
          <t>Dividends Per Ordinary Share</t>
        </is>
      </c>
      <c r="B45" s="4" t="inlineStr">
        <is>
          <t xml:space="preserve"> </t>
        </is>
      </c>
      <c r="C45" s="9" t="n">
        <v>0.435</v>
      </c>
      <c r="D45" s="4" t="inlineStr">
        <is>
          <t xml:space="preserve"> </t>
        </is>
      </c>
    </row>
    <row r="46">
      <c r="A46" s="4" t="inlineStr">
        <is>
          <t>Total Amount</t>
        </is>
      </c>
      <c r="B46" s="4" t="inlineStr">
        <is>
          <t xml:space="preserve"> </t>
        </is>
      </c>
      <c r="C46" s="6" t="n">
        <v>51781</v>
      </c>
      <c r="D46" s="4" t="inlineStr">
        <is>
          <t xml:space="preserve"> </t>
        </is>
      </c>
    </row>
    <row r="47">
      <c r="A47" s="4" t="inlineStr">
        <is>
          <t>Dividends Declaration Date January 31, 2023 [Member]</t>
        </is>
      </c>
      <c r="B47" s="4" t="inlineStr">
        <is>
          <t xml:space="preserve"> </t>
        </is>
      </c>
      <c r="C47" s="4" t="inlineStr">
        <is>
          <t xml:space="preserve"> </t>
        </is>
      </c>
      <c r="D47" s="4" t="inlineStr">
        <is>
          <t xml:space="preserve"> </t>
        </is>
      </c>
    </row>
    <row r="48">
      <c r="A48" s="3" t="inlineStr">
        <is>
          <t>Dividends Payable [Line Items]</t>
        </is>
      </c>
      <c r="B48" s="4" t="inlineStr">
        <is>
          <t xml:space="preserve"> </t>
        </is>
      </c>
      <c r="C48" s="4" t="inlineStr">
        <is>
          <t xml:space="preserve"> </t>
        </is>
      </c>
      <c r="D48" s="4" t="inlineStr">
        <is>
          <t xml:space="preserve"> </t>
        </is>
      </c>
    </row>
    <row r="49">
      <c r="A49" s="4" t="inlineStr">
        <is>
          <t>Declaration Date</t>
        </is>
      </c>
      <c r="B49" s="4" t="inlineStr">
        <is>
          <t xml:space="preserve"> </t>
        </is>
      </c>
      <c r="C49" s="4" t="inlineStr">
        <is>
          <t>Jan. 31,  2023</t>
        </is>
      </c>
      <c r="D49" s="4" t="inlineStr">
        <is>
          <t xml:space="preserve"> </t>
        </is>
      </c>
    </row>
    <row r="50">
      <c r="A50" s="4" t="inlineStr">
        <is>
          <t>Record Date</t>
        </is>
      </c>
      <c r="B50" s="4" t="inlineStr">
        <is>
          <t xml:space="preserve"> </t>
        </is>
      </c>
      <c r="C50" s="4" t="inlineStr">
        <is>
          <t>Mar. 31,  2023</t>
        </is>
      </c>
      <c r="D50" s="4" t="inlineStr">
        <is>
          <t xml:space="preserve"> </t>
        </is>
      </c>
    </row>
    <row r="51">
      <c r="A51" s="4" t="inlineStr">
        <is>
          <t>Payment Date</t>
        </is>
      </c>
      <c r="B51" s="4" t="inlineStr">
        <is>
          <t xml:space="preserve"> </t>
        </is>
      </c>
      <c r="C51" s="4" t="inlineStr">
        <is>
          <t>Apr. 28,  2023</t>
        </is>
      </c>
      <c r="D51" s="4" t="inlineStr">
        <is>
          <t xml:space="preserve"> </t>
        </is>
      </c>
    </row>
    <row r="52">
      <c r="A52" s="4" t="inlineStr">
        <is>
          <t>Dividends Per Ordinary Share</t>
        </is>
      </c>
      <c r="B52" s="4" t="inlineStr">
        <is>
          <t xml:space="preserve"> </t>
        </is>
      </c>
      <c r="C52" s="9" t="n">
        <v>0.435</v>
      </c>
      <c r="D52" s="4" t="inlineStr">
        <is>
          <t xml:space="preserve"> </t>
        </is>
      </c>
    </row>
    <row r="53">
      <c r="A53" s="4" t="inlineStr">
        <is>
          <t>Total Amount</t>
        </is>
      </c>
      <c r="B53" s="4" t="inlineStr">
        <is>
          <t xml:space="preserve"> </t>
        </is>
      </c>
      <c r="C53" s="6" t="n">
        <v>52309</v>
      </c>
      <c r="D53" s="4" t="inlineStr">
        <is>
          <t xml:space="preserve"> </t>
        </is>
      </c>
    </row>
    <row r="54">
      <c r="A54" s="4" t="inlineStr">
        <is>
          <t>Dividends Declaration Date November 8, 2022 [Member]</t>
        </is>
      </c>
      <c r="B54" s="4" t="inlineStr">
        <is>
          <t xml:space="preserve"> </t>
        </is>
      </c>
      <c r="C54" s="4" t="inlineStr">
        <is>
          <t xml:space="preserve"> </t>
        </is>
      </c>
      <c r="D54" s="4" t="inlineStr">
        <is>
          <t xml:space="preserve"> </t>
        </is>
      </c>
    </row>
    <row r="55">
      <c r="A55" s="3" t="inlineStr">
        <is>
          <t>Dividends Payable [Line Items]</t>
        </is>
      </c>
      <c r="B55" s="4" t="inlineStr">
        <is>
          <t xml:space="preserve"> </t>
        </is>
      </c>
      <c r="C55" s="4" t="inlineStr">
        <is>
          <t xml:space="preserve"> </t>
        </is>
      </c>
      <c r="D55" s="4" t="inlineStr">
        <is>
          <t xml:space="preserve"> </t>
        </is>
      </c>
    </row>
    <row r="56">
      <c r="A56" s="4" t="inlineStr">
        <is>
          <t>Declaration Date</t>
        </is>
      </c>
      <c r="B56" s="4" t="inlineStr">
        <is>
          <t xml:space="preserve"> </t>
        </is>
      </c>
      <c r="C56" s="4" t="inlineStr">
        <is>
          <t>Nov.  08,  2022</t>
        </is>
      </c>
      <c r="D56" s="4" t="inlineStr">
        <is>
          <t xml:space="preserve"> </t>
        </is>
      </c>
    </row>
    <row r="57">
      <c r="A57" s="4" t="inlineStr">
        <is>
          <t>Record Date</t>
        </is>
      </c>
      <c r="B57" s="4" t="inlineStr">
        <is>
          <t xml:space="preserve"> </t>
        </is>
      </c>
      <c r="C57" s="4" t="inlineStr">
        <is>
          <t>Dec. 30,  2022</t>
        </is>
      </c>
      <c r="D57" s="4" t="inlineStr">
        <is>
          <t xml:space="preserve"> </t>
        </is>
      </c>
    </row>
    <row r="58">
      <c r="A58" s="4" t="inlineStr">
        <is>
          <t>Payment Date</t>
        </is>
      </c>
      <c r="B58" s="4" t="inlineStr">
        <is>
          <t xml:space="preserve"> </t>
        </is>
      </c>
      <c r="C58" s="4" t="inlineStr">
        <is>
          <t>Jan. 27,  2023</t>
        </is>
      </c>
      <c r="D58" s="4" t="inlineStr">
        <is>
          <t xml:space="preserve"> </t>
        </is>
      </c>
    </row>
    <row r="59">
      <c r="A59" s="4" t="inlineStr">
        <is>
          <t>Dividends Per Ordinary Share</t>
        </is>
      </c>
      <c r="B59" s="4" t="inlineStr">
        <is>
          <t xml:space="preserve"> </t>
        </is>
      </c>
      <c r="C59" s="9" t="n">
        <v>0.395</v>
      </c>
      <c r="D59" s="4" t="inlineStr">
        <is>
          <t xml:space="preserve"> </t>
        </is>
      </c>
    </row>
    <row r="60">
      <c r="A60" s="4" t="inlineStr">
        <is>
          <t>Total Amount</t>
        </is>
      </c>
      <c r="B60" s="4" t="inlineStr">
        <is>
          <t xml:space="preserve"> </t>
        </is>
      </c>
      <c r="C60" s="6" t="n">
        <v>47635</v>
      </c>
      <c r="D60" s="4" t="inlineStr">
        <is>
          <t xml:space="preserve"> </t>
        </is>
      </c>
    </row>
    <row r="61">
      <c r="A61" s="4" t="inlineStr">
        <is>
          <t>Dividends Declaration Date August 3, 2022 [Member]</t>
        </is>
      </c>
      <c r="B61" s="4" t="inlineStr">
        <is>
          <t xml:space="preserve"> </t>
        </is>
      </c>
      <c r="C61" s="4" t="inlineStr">
        <is>
          <t xml:space="preserve"> </t>
        </is>
      </c>
      <c r="D61" s="4" t="inlineStr">
        <is>
          <t xml:space="preserve"> </t>
        </is>
      </c>
    </row>
    <row r="62">
      <c r="A62" s="3" t="inlineStr">
        <is>
          <t>Dividends Payable [Line Items]</t>
        </is>
      </c>
      <c r="B62" s="4" t="inlineStr">
        <is>
          <t xml:space="preserve"> </t>
        </is>
      </c>
      <c r="C62" s="4" t="inlineStr">
        <is>
          <t xml:space="preserve"> </t>
        </is>
      </c>
      <c r="D62" s="4" t="inlineStr">
        <is>
          <t xml:space="preserve"> </t>
        </is>
      </c>
    </row>
    <row r="63">
      <c r="A63" s="4" t="inlineStr">
        <is>
          <t>Declaration Date</t>
        </is>
      </c>
      <c r="B63" s="4" t="inlineStr">
        <is>
          <t xml:space="preserve"> </t>
        </is>
      </c>
      <c r="C63" s="4" t="inlineStr">
        <is>
          <t xml:space="preserve"> </t>
        </is>
      </c>
      <c r="D63" s="4" t="inlineStr">
        <is>
          <t>Aug.  03,  2022</t>
        </is>
      </c>
    </row>
    <row r="64">
      <c r="A64" s="4" t="inlineStr">
        <is>
          <t>Record Date</t>
        </is>
      </c>
      <c r="B64" s="4" t="inlineStr">
        <is>
          <t xml:space="preserve"> </t>
        </is>
      </c>
      <c r="C64" s="4" t="inlineStr">
        <is>
          <t xml:space="preserve"> </t>
        </is>
      </c>
      <c r="D64" s="4" t="inlineStr">
        <is>
          <t>Sep. 30,  2022</t>
        </is>
      </c>
    </row>
    <row r="65">
      <c r="A65" s="4" t="inlineStr">
        <is>
          <t>Payment Date</t>
        </is>
      </c>
      <c r="B65" s="4" t="inlineStr">
        <is>
          <t xml:space="preserve"> </t>
        </is>
      </c>
      <c r="C65" s="4" t="inlineStr">
        <is>
          <t xml:space="preserve"> </t>
        </is>
      </c>
      <c r="D65" s="4" t="inlineStr">
        <is>
          <t>Oct. 28,  2022</t>
        </is>
      </c>
    </row>
    <row r="66">
      <c r="A66" s="4" t="inlineStr">
        <is>
          <t>Dividends Per Ordinary Share</t>
        </is>
      </c>
      <c r="B66" s="4" t="inlineStr">
        <is>
          <t xml:space="preserve"> </t>
        </is>
      </c>
      <c r="C66" s="4" t="inlineStr">
        <is>
          <t xml:space="preserve"> </t>
        </is>
      </c>
      <c r="D66" s="9" t="n">
        <v>0.395</v>
      </c>
    </row>
    <row r="67">
      <c r="A67" s="4" t="inlineStr">
        <is>
          <t>Total Amount</t>
        </is>
      </c>
      <c r="B67" s="4" t="inlineStr">
        <is>
          <t xml:space="preserve"> </t>
        </is>
      </c>
      <c r="C67" s="4" t="inlineStr">
        <is>
          <t xml:space="preserve"> </t>
        </is>
      </c>
      <c r="D67" s="6" t="n">
        <v>47735</v>
      </c>
    </row>
    <row r="68">
      <c r="A68" s="4" t="inlineStr">
        <is>
          <t>Dividends Declaration Date May 11, 2022 [Member]</t>
        </is>
      </c>
      <c r="B68" s="4" t="inlineStr">
        <is>
          <t xml:space="preserve"> </t>
        </is>
      </c>
      <c r="C68" s="4" t="inlineStr">
        <is>
          <t xml:space="preserve"> </t>
        </is>
      </c>
      <c r="D68" s="4" t="inlineStr">
        <is>
          <t xml:space="preserve"> </t>
        </is>
      </c>
    </row>
    <row r="69">
      <c r="A69" s="3" t="inlineStr">
        <is>
          <t>Dividends Payable [Line Items]</t>
        </is>
      </c>
      <c r="B69" s="4" t="inlineStr">
        <is>
          <t xml:space="preserve"> </t>
        </is>
      </c>
      <c r="C69" s="4" t="inlineStr">
        <is>
          <t xml:space="preserve"> </t>
        </is>
      </c>
      <c r="D69" s="4" t="inlineStr">
        <is>
          <t xml:space="preserve"> </t>
        </is>
      </c>
    </row>
    <row r="70">
      <c r="A70" s="4" t="inlineStr">
        <is>
          <t>Declaration Date</t>
        </is>
      </c>
      <c r="B70" s="4" t="inlineStr">
        <is>
          <t xml:space="preserve"> </t>
        </is>
      </c>
      <c r="C70" s="4" t="inlineStr">
        <is>
          <t xml:space="preserve"> </t>
        </is>
      </c>
      <c r="D70" s="4" t="inlineStr">
        <is>
          <t>May 11,  2022</t>
        </is>
      </c>
    </row>
    <row r="71">
      <c r="A71" s="4" t="inlineStr">
        <is>
          <t>Record Date</t>
        </is>
      </c>
      <c r="B71" s="4" t="inlineStr">
        <is>
          <t xml:space="preserve"> </t>
        </is>
      </c>
      <c r="C71" s="4" t="inlineStr">
        <is>
          <t xml:space="preserve"> </t>
        </is>
      </c>
      <c r="D71" s="4" t="inlineStr">
        <is>
          <t>Jun. 30,  2022</t>
        </is>
      </c>
    </row>
    <row r="72">
      <c r="A72" s="4" t="inlineStr">
        <is>
          <t>Payment Date</t>
        </is>
      </c>
      <c r="B72" s="4" t="inlineStr">
        <is>
          <t xml:space="preserve"> </t>
        </is>
      </c>
      <c r="C72" s="4" t="inlineStr">
        <is>
          <t xml:space="preserve"> </t>
        </is>
      </c>
      <c r="D72" s="4" t="inlineStr">
        <is>
          <t>Jul. 29,  2022</t>
        </is>
      </c>
    </row>
    <row r="73">
      <c r="A73" s="4" t="inlineStr">
        <is>
          <t>Dividends Per Ordinary Share</t>
        </is>
      </c>
      <c r="B73" s="4" t="inlineStr">
        <is>
          <t xml:space="preserve"> </t>
        </is>
      </c>
      <c r="C73" s="4" t="inlineStr">
        <is>
          <t xml:space="preserve"> </t>
        </is>
      </c>
      <c r="D73" s="9" t="n">
        <v>0.395</v>
      </c>
    </row>
    <row r="74">
      <c r="A74" s="4" t="inlineStr">
        <is>
          <t>Total Amount</t>
        </is>
      </c>
      <c r="B74" s="4" t="inlineStr">
        <is>
          <t xml:space="preserve"> </t>
        </is>
      </c>
      <c r="C74" s="4" t="inlineStr">
        <is>
          <t xml:space="preserve"> </t>
        </is>
      </c>
      <c r="D74" s="6" t="n">
        <v>48180</v>
      </c>
    </row>
    <row r="75">
      <c r="A75" s="4" t="inlineStr">
        <is>
          <t>Dividends Declaration Date February 1, 2022 [Member]</t>
        </is>
      </c>
      <c r="B75" s="4" t="inlineStr">
        <is>
          <t xml:space="preserve"> </t>
        </is>
      </c>
      <c r="C75" s="4" t="inlineStr">
        <is>
          <t xml:space="preserve"> </t>
        </is>
      </c>
      <c r="D75" s="4" t="inlineStr">
        <is>
          <t xml:space="preserve"> </t>
        </is>
      </c>
    </row>
    <row r="76">
      <c r="A76" s="3" t="inlineStr">
        <is>
          <t>Dividends Payable [Line Items]</t>
        </is>
      </c>
      <c r="B76" s="4" t="inlineStr">
        <is>
          <t xml:space="preserve"> </t>
        </is>
      </c>
      <c r="C76" s="4" t="inlineStr">
        <is>
          <t xml:space="preserve"> </t>
        </is>
      </c>
      <c r="D76" s="4" t="inlineStr">
        <is>
          <t xml:space="preserve"> </t>
        </is>
      </c>
    </row>
    <row r="77">
      <c r="A77" s="4" t="inlineStr">
        <is>
          <t>Declaration Date</t>
        </is>
      </c>
      <c r="B77" s="4" t="inlineStr">
        <is>
          <t xml:space="preserve"> </t>
        </is>
      </c>
      <c r="C77" s="4" t="inlineStr">
        <is>
          <t xml:space="preserve"> </t>
        </is>
      </c>
      <c r="D77" s="4" t="inlineStr">
        <is>
          <t>Feb.  01,  2022</t>
        </is>
      </c>
    </row>
    <row r="78">
      <c r="A78" s="4" t="inlineStr">
        <is>
          <t>Record Date</t>
        </is>
      </c>
      <c r="B78" s="4" t="inlineStr">
        <is>
          <t xml:space="preserve"> </t>
        </is>
      </c>
      <c r="C78" s="4" t="inlineStr">
        <is>
          <t xml:space="preserve"> </t>
        </is>
      </c>
      <c r="D78" s="4" t="inlineStr">
        <is>
          <t>Mar. 31,  2022</t>
        </is>
      </c>
    </row>
    <row r="79">
      <c r="A79" s="4" t="inlineStr">
        <is>
          <t>Payment Date</t>
        </is>
      </c>
      <c r="B79" s="4" t="inlineStr">
        <is>
          <t xml:space="preserve"> </t>
        </is>
      </c>
      <c r="C79" s="4" t="inlineStr">
        <is>
          <t xml:space="preserve"> </t>
        </is>
      </c>
      <c r="D79" s="4" t="inlineStr">
        <is>
          <t>Apr. 29,  2022</t>
        </is>
      </c>
    </row>
    <row r="80">
      <c r="A80" s="4" t="inlineStr">
        <is>
          <t>Dividends Per Ordinary Share</t>
        </is>
      </c>
      <c r="B80" s="4" t="inlineStr">
        <is>
          <t xml:space="preserve"> </t>
        </is>
      </c>
      <c r="C80" s="4" t="inlineStr">
        <is>
          <t xml:space="preserve"> </t>
        </is>
      </c>
      <c r="D80" s="9" t="n">
        <v>0.395</v>
      </c>
    </row>
    <row r="81">
      <c r="A81" s="4" t="inlineStr">
        <is>
          <t>Total Amount</t>
        </is>
      </c>
      <c r="B81" s="4" t="inlineStr">
        <is>
          <t xml:space="preserve"> </t>
        </is>
      </c>
      <c r="C81" s="4" t="inlineStr">
        <is>
          <t xml:space="preserve"> </t>
        </is>
      </c>
      <c r="D81" s="6" t="n">
        <v>48527</v>
      </c>
    </row>
    <row r="82">
      <c r="A82" s="4" t="inlineStr">
        <is>
          <t>Dividends Declaration Date November 2, 2021 [Member]</t>
        </is>
      </c>
      <c r="B82" s="4" t="inlineStr">
        <is>
          <t xml:space="preserve"> </t>
        </is>
      </c>
      <c r="C82" s="4" t="inlineStr">
        <is>
          <t xml:space="preserve"> </t>
        </is>
      </c>
      <c r="D82" s="4" t="inlineStr">
        <is>
          <t xml:space="preserve"> </t>
        </is>
      </c>
    </row>
    <row r="83">
      <c r="A83" s="3" t="inlineStr">
        <is>
          <t>Dividends Payable [Line Items]</t>
        </is>
      </c>
      <c r="B83" s="4" t="inlineStr">
        <is>
          <t xml:space="preserve"> </t>
        </is>
      </c>
      <c r="C83" s="4" t="inlineStr">
        <is>
          <t xml:space="preserve"> </t>
        </is>
      </c>
      <c r="D83" s="4" t="inlineStr">
        <is>
          <t xml:space="preserve"> </t>
        </is>
      </c>
    </row>
    <row r="84">
      <c r="A84" s="4" t="inlineStr">
        <is>
          <t>Declaration Date</t>
        </is>
      </c>
      <c r="B84" s="4" t="inlineStr">
        <is>
          <t xml:space="preserve"> </t>
        </is>
      </c>
      <c r="C84" s="4" t="inlineStr">
        <is>
          <t xml:space="preserve"> </t>
        </is>
      </c>
      <c r="D84" s="4" t="inlineStr">
        <is>
          <t>Nov.  02,  2021</t>
        </is>
      </c>
    </row>
    <row r="85">
      <c r="A85" s="4" t="inlineStr">
        <is>
          <t>Record Date</t>
        </is>
      </c>
      <c r="B85" s="4" t="inlineStr">
        <is>
          <t xml:space="preserve"> </t>
        </is>
      </c>
      <c r="C85" s="4" t="inlineStr">
        <is>
          <t xml:space="preserve"> </t>
        </is>
      </c>
      <c r="D85" s="4" t="inlineStr">
        <is>
          <t>Dec. 31,  2021</t>
        </is>
      </c>
    </row>
    <row r="86">
      <c r="A86" s="4" t="inlineStr">
        <is>
          <t>Payment Date</t>
        </is>
      </c>
      <c r="B86" s="4" t="inlineStr">
        <is>
          <t xml:space="preserve"> </t>
        </is>
      </c>
      <c r="C86" s="4" t="inlineStr">
        <is>
          <t xml:space="preserve"> </t>
        </is>
      </c>
      <c r="D86" s="4" t="inlineStr">
        <is>
          <t>Jan. 28,  2022</t>
        </is>
      </c>
    </row>
    <row r="87">
      <c r="A87" s="4" t="inlineStr">
        <is>
          <t>Dividends Per Ordinary Share</t>
        </is>
      </c>
      <c r="B87" s="4" t="inlineStr">
        <is>
          <t xml:space="preserve"> </t>
        </is>
      </c>
      <c r="C87" s="4" t="inlineStr">
        <is>
          <t xml:space="preserve"> </t>
        </is>
      </c>
      <c r="D87" s="8" t="n">
        <v>0.36</v>
      </c>
    </row>
    <row r="88">
      <c r="A88" s="4" t="inlineStr">
        <is>
          <t>Total Amount</t>
        </is>
      </c>
      <c r="B88" s="4" t="inlineStr">
        <is>
          <t xml:space="preserve"> </t>
        </is>
      </c>
      <c r="C88" s="4" t="inlineStr">
        <is>
          <t xml:space="preserve"> </t>
        </is>
      </c>
      <c r="D88" s="6" t="n">
        <v>4441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25" customWidth="1" min="2" max="2"/>
  </cols>
  <sheetData>
    <row r="1">
      <c r="A1" s="1" t="inlineStr">
        <is>
          <t>Dividends - Additional Information (Detail)</t>
        </is>
      </c>
      <c r="B1" s="2" t="inlineStr">
        <is>
          <t>Nov. 12, 2024 $ / shares</t>
        </is>
      </c>
    </row>
    <row r="2">
      <c r="A2" s="4" t="inlineStr">
        <is>
          <t>Dividends Distributed Quarterly [Member]</t>
        </is>
      </c>
      <c r="B2" s="4" t="inlineStr">
        <is>
          <t xml:space="preserve"> </t>
        </is>
      </c>
    </row>
    <row r="3">
      <c r="A3" s="3" t="inlineStr">
        <is>
          <t>Dividends Payable [Line Items]</t>
        </is>
      </c>
      <c r="B3" s="4" t="inlineStr">
        <is>
          <t xml:space="preserve"> </t>
        </is>
      </c>
    </row>
    <row r="4">
      <c r="A4" s="4" t="inlineStr">
        <is>
          <t>Dividends payable date declared</t>
        </is>
      </c>
      <c r="B4" s="4" t="inlineStr">
        <is>
          <t>Nov. 12,  2024</t>
        </is>
      </c>
    </row>
    <row r="5">
      <c r="A5" s="4" t="inlineStr">
        <is>
          <t>Quarter One Twenty Twentyfive Dividends [Member]</t>
        </is>
      </c>
      <c r="B5" s="4" t="inlineStr">
        <is>
          <t xml:space="preserve"> </t>
        </is>
      </c>
    </row>
    <row r="6">
      <c r="A6" s="3" t="inlineStr">
        <is>
          <t>Dividends Payable [Line Items]</t>
        </is>
      </c>
      <c r="B6" s="4" t="inlineStr">
        <is>
          <t xml:space="preserve"> </t>
        </is>
      </c>
    </row>
    <row r="7">
      <c r="A7" s="4" t="inlineStr">
        <is>
          <t>Quarterly dividend payment per share</t>
        </is>
      </c>
      <c r="B7" s="9" t="n">
        <v>0.479</v>
      </c>
    </row>
    <row r="8">
      <c r="A8" s="4" t="inlineStr">
        <is>
          <t>Record Date</t>
        </is>
      </c>
      <c r="B8" s="4" t="inlineStr">
        <is>
          <t>Dec. 31,  2024</t>
        </is>
      </c>
    </row>
    <row r="9">
      <c r="A9" s="4" t="inlineStr">
        <is>
          <t>Cash dividend payable date</t>
        </is>
      </c>
      <c r="B9" s="4" t="inlineStr">
        <is>
          <t>Jan. 31,  2025</t>
        </is>
      </c>
    </row>
    <row r="10">
      <c r="A10" s="4" t="inlineStr">
        <is>
          <t>Quarterly Increased Dividends [Member]</t>
        </is>
      </c>
      <c r="B10" s="4" t="inlineStr">
        <is>
          <t xml:space="preserve"> </t>
        </is>
      </c>
    </row>
    <row r="11">
      <c r="A11" s="3" t="inlineStr">
        <is>
          <t>Dividends Payable [Line Items]</t>
        </is>
      </c>
      <c r="B11" s="4" t="inlineStr">
        <is>
          <t xml:space="preserve"> </t>
        </is>
      </c>
    </row>
    <row r="12">
      <c r="A12" s="4" t="inlineStr">
        <is>
          <t>Dividends payable date declared</t>
        </is>
      </c>
      <c r="B12" s="4" t="inlineStr">
        <is>
          <t>Nov. 12,  2024</t>
        </is>
      </c>
    </row>
    <row r="13">
      <c r="A13" s="4" t="inlineStr">
        <is>
          <t>Annual general meeting date</t>
        </is>
      </c>
      <c r="B13" s="4" t="inlineStr">
        <is>
          <t>Jan. 31,  2025</t>
        </is>
      </c>
    </row>
    <row r="14">
      <c r="A14" s="4" t="inlineStr">
        <is>
          <t>Quarter One Twenty Twentyfive Increased Cash Dividends [Member]</t>
        </is>
      </c>
      <c r="B14" s="4" t="inlineStr">
        <is>
          <t xml:space="preserve"> </t>
        </is>
      </c>
    </row>
    <row r="15">
      <c r="A15" s="3" t="inlineStr">
        <is>
          <t>Dividends Payable [Line Items]</t>
        </is>
      </c>
      <c r="B15" s="4" t="inlineStr">
        <is>
          <t xml:space="preserve"> </t>
        </is>
      </c>
    </row>
    <row r="16">
      <c r="A16" s="4" t="inlineStr">
        <is>
          <t>Dividends payable amount increase per share</t>
        </is>
      </c>
      <c r="B16" s="9" t="n">
        <v>0.527</v>
      </c>
    </row>
    <row r="17">
      <c r="A17" s="4" t="inlineStr">
        <is>
          <t>Dividends Payable, Date to be Paid, Year and Month</t>
        </is>
      </c>
      <c r="B17" s="4" t="inlineStr">
        <is>
          <t>2025-04</t>
        </is>
      </c>
    </row>
    <row r="18">
      <c r="A18" s="4" t="inlineStr">
        <is>
          <t>Cash dividend anticipated payable date</t>
        </is>
      </c>
      <c r="B18" s="4" t="inlineStr">
        <is>
          <t>2025-04</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Earnings Per Share (Detail) - USD ($) $ / shares in Units, shares in Thousands,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86441</v>
      </c>
      <c r="C4" s="6" t="n">
        <v>140289</v>
      </c>
      <c r="D4" s="6" t="n">
        <v>118502</v>
      </c>
      <c r="E4" s="6" t="n">
        <v>147965</v>
      </c>
      <c r="F4" s="6" t="n">
        <v>102011</v>
      </c>
      <c r="G4" s="6" t="n">
        <v>159428</v>
      </c>
      <c r="H4" s="6" t="n">
        <v>149603</v>
      </c>
      <c r="I4" s="6" t="n">
        <v>129667</v>
      </c>
      <c r="J4" s="6" t="n">
        <v>493197</v>
      </c>
      <c r="K4" s="6" t="n">
        <v>540709</v>
      </c>
      <c r="L4" s="6" t="n">
        <v>549501</v>
      </c>
    </row>
    <row r="5">
      <c r="A5" s="4" t="inlineStr">
        <is>
          <t>Net income and dividends attributable to participating 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338</v>
      </c>
      <c r="K5" s="5" t="n">
        <v>-9169</v>
      </c>
      <c r="L5" s="5" t="n">
        <v>-7880</v>
      </c>
    </row>
    <row r="6">
      <c r="A6" s="4" t="inlineStr">
        <is>
          <t>Numerator for basic earnings per common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83859</v>
      </c>
      <c r="K6" s="5" t="n">
        <v>531540</v>
      </c>
      <c r="L6" s="5" t="n">
        <v>541621</v>
      </c>
    </row>
    <row r="7">
      <c r="A7" s="4" t="inlineStr">
        <is>
          <t>Undistributed income allocated to participating 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245</v>
      </c>
      <c r="K7" s="5" t="n">
        <v>5719</v>
      </c>
      <c r="L7" s="5" t="n">
        <v>5159</v>
      </c>
    </row>
    <row r="8">
      <c r="A8" s="4" t="inlineStr">
        <is>
          <t>Undistributed income reallocated to participating 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215</v>
      </c>
      <c r="K8" s="5" t="n">
        <v>-5679</v>
      </c>
      <c r="L8" s="5" t="n">
        <v>-5124</v>
      </c>
    </row>
    <row r="9">
      <c r="A9" s="4" t="inlineStr">
        <is>
          <t>Numerator for diluted earning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83889</v>
      </c>
      <c r="K9" s="6" t="n">
        <v>531580</v>
      </c>
      <c r="L9" s="6" t="n">
        <v>541656</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 average number of shares outstanding - bas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5489</v>
      </c>
      <c r="K11" s="5" t="n">
        <v>119687</v>
      </c>
      <c r="L11" s="5" t="n">
        <v>122812</v>
      </c>
    </row>
    <row r="12">
      <c r="A12" s="4" t="inlineStr">
        <is>
          <t>Weighted average number of participating 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187</v>
      </c>
      <c r="K12" s="5" t="n">
        <v>-2030</v>
      </c>
      <c r="L12" s="5" t="n">
        <v>-1761</v>
      </c>
    </row>
    <row r="13">
      <c r="A13" s="4" t="inlineStr">
        <is>
          <t>Weighted average number of common shares - bas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3302</v>
      </c>
      <c r="K13" s="5" t="n">
        <v>117657</v>
      </c>
      <c r="L13" s="5" t="n">
        <v>121051</v>
      </c>
    </row>
    <row r="14">
      <c r="A14" s="4" t="inlineStr">
        <is>
          <t>Effect of dilutive equity-based compensation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56</v>
      </c>
      <c r="K14" s="5" t="n">
        <v>832</v>
      </c>
      <c r="L14" s="5" t="n">
        <v>838</v>
      </c>
    </row>
    <row r="15">
      <c r="A15" s="4" t="inlineStr">
        <is>
          <t>Weighted average number of common shares - dilu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3958</v>
      </c>
      <c r="K15" s="5" t="n">
        <v>118489</v>
      </c>
      <c r="L15" s="5" t="n">
        <v>121889</v>
      </c>
    </row>
    <row r="16">
      <c r="A16" s="4" t="inlineStr">
        <is>
          <t>Basic earnings per share attributable to Amdocs Limited</t>
        </is>
      </c>
      <c r="B16" s="8" t="n">
        <v>0.76</v>
      </c>
      <c r="C16" s="8" t="n">
        <v>1.22</v>
      </c>
      <c r="D16" s="8" t="n">
        <v>1.02</v>
      </c>
      <c r="E16" s="8" t="n">
        <v>1.27</v>
      </c>
      <c r="F16" s="8" t="n">
        <v>0.86</v>
      </c>
      <c r="G16" s="8" t="n">
        <v>1.33</v>
      </c>
      <c r="H16" s="8" t="n">
        <v>1.24</v>
      </c>
      <c r="I16" s="8" t="n">
        <v>1.07</v>
      </c>
      <c r="J16" s="8" t="n">
        <v>4.27</v>
      </c>
      <c r="K16" s="8" t="n">
        <v>4.52</v>
      </c>
      <c r="L16" s="8" t="n">
        <v>4.47</v>
      </c>
    </row>
    <row r="17">
      <c r="A17" s="4" t="inlineStr">
        <is>
          <t>Diluted earnings per share attributable to Amdocs Limited</t>
        </is>
      </c>
      <c r="B17" s="8" t="n">
        <v>0.76</v>
      </c>
      <c r="C17" s="8" t="n">
        <v>1.21</v>
      </c>
      <c r="D17" s="8" t="n">
        <v>1.01</v>
      </c>
      <c r="E17" s="8" t="n">
        <v>1.26</v>
      </c>
      <c r="F17" s="8" t="n">
        <v>0.86</v>
      </c>
      <c r="G17" s="8" t="n">
        <v>1.32</v>
      </c>
      <c r="H17" s="8" t="n">
        <v>1.23</v>
      </c>
      <c r="I17" s="8" t="n">
        <v>1.07</v>
      </c>
      <c r="J17" s="8" t="n">
        <v>4.25</v>
      </c>
      <c r="K17" s="8" t="n">
        <v>4.49</v>
      </c>
      <c r="L17" s="8" t="n">
        <v>4.44</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Thousands</t>
        </is>
      </c>
      <c r="B1" s="2" t="inlineStr">
        <is>
          <t>12 Months Ended</t>
        </is>
      </c>
    </row>
    <row r="2">
      <c r="B2" s="2" t="inlineStr">
        <is>
          <t>Sep. 30, 2024</t>
        </is>
      </c>
      <c r="C2" s="2" t="inlineStr">
        <is>
          <t>Sep. 30, 2023</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basis attributable to antidilutive outstanding stock options and restricted stock units not included in the calculation of diluted earnings per share</t>
        </is>
      </c>
      <c r="B4" s="5" t="n">
        <v>48</v>
      </c>
      <c r="C4" s="5" t="n">
        <v>47</v>
      </c>
      <c r="D4" s="5" t="n">
        <v>4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Revenue from Significant Customers - Summary of Revenue by Geographic Area (Detail) - USD ($)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6" t="n">
        <v>1263882</v>
      </c>
      <c r="C4" s="6" t="n">
        <v>1250059</v>
      </c>
      <c r="D4" s="6" t="n">
        <v>1245849</v>
      </c>
      <c r="E4" s="6" t="n">
        <v>1245199</v>
      </c>
      <c r="F4" s="6" t="n">
        <v>1242564</v>
      </c>
      <c r="G4" s="6" t="n">
        <v>1235962</v>
      </c>
      <c r="H4" s="6" t="n">
        <v>1223304</v>
      </c>
      <c r="I4" s="6" t="n">
        <v>1185720</v>
      </c>
      <c r="J4" s="6" t="n">
        <v>5004989</v>
      </c>
      <c r="K4" s="6" t="n">
        <v>4887550</v>
      </c>
      <c r="L4" s="6" t="n">
        <v>4576697</v>
      </c>
    </row>
    <row r="5">
      <c r="A5" s="4" t="inlineStr">
        <is>
          <t>North America (mainly United Sta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325967</v>
      </c>
      <c r="K7" s="5" t="n">
        <v>3306988</v>
      </c>
      <c r="L7" s="5" t="n">
        <v>3100038</v>
      </c>
    </row>
    <row r="8">
      <c r="A8" s="4" t="inlineStr">
        <is>
          <t>Europ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26226</v>
      </c>
      <c r="K10" s="5" t="n">
        <v>703141</v>
      </c>
      <c r="L10" s="5" t="n">
        <v>582192</v>
      </c>
    </row>
    <row r="11">
      <c r="A11" s="4" t="inlineStr">
        <is>
          <t>Rest of the Worl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52796</v>
      </c>
      <c r="K13" s="6" t="n">
        <v>877421</v>
      </c>
      <c r="L13" s="6" t="n">
        <v>894467</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and Revenue from Significant Customers - Summary of Long-lived Assets by Geographic Area (Detail) - USD ($) $ in Thousands</t>
        </is>
      </c>
      <c r="C1" s="2" t="inlineStr">
        <is>
          <t>Sep. 30, 2024</t>
        </is>
      </c>
      <c r="D1" s="2" t="inlineStr">
        <is>
          <t>Sep. 30, 2023</t>
        </is>
      </c>
    </row>
    <row r="2">
      <c r="A2" s="3" t="inlineStr">
        <is>
          <t>Revenues from External Customers and Long-Lived Assets [Line Items]</t>
        </is>
      </c>
      <c r="C2" s="4" t="inlineStr">
        <is>
          <t xml:space="preserve"> </t>
        </is>
      </c>
      <c r="D2" s="4" t="inlineStr">
        <is>
          <t xml:space="preserve"> </t>
        </is>
      </c>
    </row>
    <row r="3">
      <c r="A3" s="4" t="inlineStr">
        <is>
          <t>Total long-lived assets</t>
        </is>
      </c>
      <c r="B3" s="4" t="inlineStr">
        <is>
          <t>[1],[2]</t>
        </is>
      </c>
      <c r="C3" s="6" t="n">
        <v>755601</v>
      </c>
      <c r="D3" s="6" t="n">
        <v>790923</v>
      </c>
    </row>
    <row r="4">
      <c r="A4" s="4" t="inlineStr">
        <is>
          <t>North America [Member]</t>
        </is>
      </c>
      <c r="C4" s="4" t="inlineStr">
        <is>
          <t xml:space="preserve"> </t>
        </is>
      </c>
      <c r="D4" s="4" t="inlineStr">
        <is>
          <t xml:space="preserve"> </t>
        </is>
      </c>
    </row>
    <row r="5">
      <c r="A5" s="3" t="inlineStr">
        <is>
          <t>Revenues from External Customers and Long-Lived Assets [Line Items]</t>
        </is>
      </c>
      <c r="C5" s="4" t="inlineStr">
        <is>
          <t xml:space="preserve"> </t>
        </is>
      </c>
      <c r="D5" s="4" t="inlineStr">
        <is>
          <t xml:space="preserve"> </t>
        </is>
      </c>
    </row>
    <row r="6">
      <c r="A6" s="4" t="inlineStr">
        <is>
          <t>Total long-lived assets</t>
        </is>
      </c>
      <c r="B6" s="4" t="inlineStr">
        <is>
          <t>[1],[2]</t>
        </is>
      </c>
      <c r="C6" s="5" t="n">
        <v>72362</v>
      </c>
      <c r="D6" s="5" t="n">
        <v>78640</v>
      </c>
    </row>
    <row r="7">
      <c r="A7" s="4" t="inlineStr">
        <is>
          <t>Europe [Member]</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Total long-lived assets</t>
        </is>
      </c>
      <c r="B9" s="4" t="inlineStr">
        <is>
          <t>[1],[2]</t>
        </is>
      </c>
      <c r="C9" s="5" t="n">
        <v>104153</v>
      </c>
      <c r="D9" s="5" t="n">
        <v>130000</v>
      </c>
    </row>
    <row r="10">
      <c r="A10" s="4" t="inlineStr">
        <is>
          <t>Israel [Member]</t>
        </is>
      </c>
      <c r="C10" s="4" t="inlineStr">
        <is>
          <t xml:space="preserve"> </t>
        </is>
      </c>
      <c r="D10" s="4" t="inlineStr">
        <is>
          <t xml:space="preserve"> </t>
        </is>
      </c>
    </row>
    <row r="11">
      <c r="A11" s="3" t="inlineStr">
        <is>
          <t>Revenues from External Customers and Long-Lived Assets [Line Items]</t>
        </is>
      </c>
      <c r="C11" s="4" t="inlineStr">
        <is>
          <t xml:space="preserve"> </t>
        </is>
      </c>
      <c r="D11" s="4" t="inlineStr">
        <is>
          <t xml:space="preserve"> </t>
        </is>
      </c>
    </row>
    <row r="12">
      <c r="A12" s="4" t="inlineStr">
        <is>
          <t>Total long-lived assets</t>
        </is>
      </c>
      <c r="B12" s="4" t="inlineStr">
        <is>
          <t>[1],[2]</t>
        </is>
      </c>
      <c r="C12" s="5" t="n">
        <v>508328</v>
      </c>
      <c r="D12" s="5" t="n">
        <v>516291</v>
      </c>
    </row>
    <row r="13">
      <c r="A13" s="4" t="inlineStr">
        <is>
          <t>India [Member]</t>
        </is>
      </c>
      <c r="C13" s="4" t="inlineStr">
        <is>
          <t xml:space="preserve"> </t>
        </is>
      </c>
      <c r="D13" s="4" t="inlineStr">
        <is>
          <t xml:space="preserve"> </t>
        </is>
      </c>
    </row>
    <row r="14">
      <c r="A14" s="3" t="inlineStr">
        <is>
          <t>Revenues from External Customers and Long-Lived Assets [Line Items]</t>
        </is>
      </c>
      <c r="C14" s="4" t="inlineStr">
        <is>
          <t xml:space="preserve"> </t>
        </is>
      </c>
      <c r="D14" s="4" t="inlineStr">
        <is>
          <t xml:space="preserve"> </t>
        </is>
      </c>
    </row>
    <row r="15">
      <c r="A15" s="4" t="inlineStr">
        <is>
          <t>Total long-lived assets</t>
        </is>
      </c>
      <c r="B15" s="4" t="inlineStr">
        <is>
          <t>[1],[2]</t>
        </is>
      </c>
      <c r="C15" s="5" t="n">
        <v>59589</v>
      </c>
      <c r="D15" s="5" t="n">
        <v>52872</v>
      </c>
    </row>
    <row r="16">
      <c r="A16" s="4" t="inlineStr">
        <is>
          <t>Others [Member]</t>
        </is>
      </c>
      <c r="C16" s="4" t="inlineStr">
        <is>
          <t xml:space="preserve"> </t>
        </is>
      </c>
      <c r="D16" s="4" t="inlineStr">
        <is>
          <t xml:space="preserve"> </t>
        </is>
      </c>
    </row>
    <row r="17">
      <c r="A17" s="3" t="inlineStr">
        <is>
          <t>Revenues from External Customers and Long-Lived Assets [Line Items]</t>
        </is>
      </c>
      <c r="C17" s="4" t="inlineStr">
        <is>
          <t xml:space="preserve"> </t>
        </is>
      </c>
      <c r="D17" s="4" t="inlineStr">
        <is>
          <t xml:space="preserve"> </t>
        </is>
      </c>
    </row>
    <row r="18">
      <c r="A18" s="4" t="inlineStr">
        <is>
          <t>Total long-lived assets</t>
        </is>
      </c>
      <c r="B18" s="4" t="inlineStr">
        <is>
          <t>[1],[2]</t>
        </is>
      </c>
      <c r="C18" s="6" t="n">
        <v>11169</v>
      </c>
      <c r="D18" s="6" t="n">
        <v>13120</v>
      </c>
    </row>
    <row r="19"/>
    <row r="20">
      <c r="A20" s="4" t="inlineStr">
        <is>
          <t>[1] Property and equipment, net The decrease is primarily due to lower capitalization net of depreciation related to software for internal use, as the company expands its use of cloud-based applications</t>
        </is>
      </c>
    </row>
  </sheetData>
  <mergeCells count="3">
    <mergeCell ref="A1:B1"/>
    <mergeCell ref="A19:C19"/>
    <mergeCell ref="A20:C2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Revenue from Significant Customers - Summary of Revenue by Nature of Activities (Detail) - USD ($)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6" t="n">
        <v>1263882</v>
      </c>
      <c r="C4" s="6" t="n">
        <v>1250059</v>
      </c>
      <c r="D4" s="6" t="n">
        <v>1245849</v>
      </c>
      <c r="E4" s="6" t="n">
        <v>1245199</v>
      </c>
      <c r="F4" s="6" t="n">
        <v>1242564</v>
      </c>
      <c r="G4" s="6" t="n">
        <v>1235962</v>
      </c>
      <c r="H4" s="6" t="n">
        <v>1223304</v>
      </c>
      <c r="I4" s="6" t="n">
        <v>1185720</v>
      </c>
      <c r="J4" s="6" t="n">
        <v>5004989</v>
      </c>
      <c r="K4" s="6" t="n">
        <v>4887550</v>
      </c>
      <c r="L4" s="6" t="n">
        <v>4576697</v>
      </c>
    </row>
    <row r="5">
      <c r="A5" s="4" t="inlineStr">
        <is>
          <t>Managed services arrang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904924</v>
      </c>
      <c r="K7" s="5" t="n">
        <v>2856621</v>
      </c>
      <c r="L7" s="5" t="n">
        <v>2755486</v>
      </c>
    </row>
    <row r="8">
      <c r="A8" s="4" t="inlineStr">
        <is>
          <t>Oth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00065</v>
      </c>
      <c r="K10" s="6" t="n">
        <v>2030929</v>
      </c>
      <c r="L10" s="6" t="n">
        <v>1821211</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from Significant Customers - Additional Information (Detail)</t>
        </is>
      </c>
      <c r="B1" s="2" t="inlineStr">
        <is>
          <t>12 Months Ended</t>
        </is>
      </c>
    </row>
    <row r="2">
      <c r="B2" s="2" t="inlineStr">
        <is>
          <t>Sep. 30, 2024</t>
        </is>
      </c>
      <c r="C2" s="2" t="inlineStr">
        <is>
          <t>Sep. 30, 2023</t>
        </is>
      </c>
      <c r="D2" s="2" t="inlineStr">
        <is>
          <t>Sep. 30, 2022</t>
        </is>
      </c>
    </row>
    <row r="3">
      <c r="A3" s="3" t="inlineStr">
        <is>
          <t>Revenue, Major Customer [Line Items]</t>
        </is>
      </c>
      <c r="B3" s="4" t="inlineStr">
        <is>
          <t xml:space="preserve"> </t>
        </is>
      </c>
      <c r="C3" s="4" t="inlineStr">
        <is>
          <t xml:space="preserve"> </t>
        </is>
      </c>
      <c r="D3" s="4" t="inlineStr">
        <is>
          <t xml:space="preserve"> </t>
        </is>
      </c>
    </row>
    <row r="4">
      <c r="A4" s="4" t="inlineStr">
        <is>
          <t>Minimum Percentage Of Revenue from Significant Customer</t>
        </is>
      </c>
      <c r="B4" s="11" t="n">
        <v>0.1</v>
      </c>
      <c r="C4" s="11" t="n">
        <v>0.1</v>
      </c>
      <c r="D4" s="11" t="n">
        <v>0.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from Significant Customers - Summary Sales to Significant Customers (Detail) - Revenue [Member] - Customer Concentration Risk [Member]</t>
        </is>
      </c>
      <c r="B1" s="2" t="inlineStr">
        <is>
          <t>12 Months Ended</t>
        </is>
      </c>
    </row>
    <row r="2">
      <c r="B2" s="2" t="inlineStr">
        <is>
          <t>Sep. 30, 2024</t>
        </is>
      </c>
      <c r="C2" s="2" t="inlineStr">
        <is>
          <t>Sep. 30, 2023</t>
        </is>
      </c>
      <c r="D2" s="2" t="inlineStr">
        <is>
          <t>Sep. 30, 2022</t>
        </is>
      </c>
    </row>
    <row r="3">
      <c r="A3" s="4" t="inlineStr">
        <is>
          <t>Customer 1 [Member]</t>
        </is>
      </c>
      <c r="B3" s="4" t="inlineStr">
        <is>
          <t xml:space="preserve"> </t>
        </is>
      </c>
      <c r="C3" s="4" t="inlineStr">
        <is>
          <t xml:space="preserve"> </t>
        </is>
      </c>
      <c r="D3" s="4" t="inlineStr">
        <is>
          <t xml:space="preserve"> </t>
        </is>
      </c>
    </row>
    <row r="4">
      <c r="A4" s="4" t="inlineStr">
        <is>
          <t>Percentage of revenue from significant customer</t>
        </is>
      </c>
      <c r="B4" s="12" t="n">
        <v>0.245</v>
      </c>
      <c r="C4" s="12" t="n">
        <v>0.238</v>
      </c>
      <c r="D4" s="12" t="n">
        <v>0.268</v>
      </c>
    </row>
    <row r="5">
      <c r="A5" s="4" t="inlineStr">
        <is>
          <t>Customer 2 [Member]</t>
        </is>
      </c>
      <c r="B5" s="4" t="inlineStr">
        <is>
          <t xml:space="preserve"> </t>
        </is>
      </c>
      <c r="C5" s="4" t="inlineStr">
        <is>
          <t xml:space="preserve"> </t>
        </is>
      </c>
      <c r="D5" s="4" t="inlineStr">
        <is>
          <t xml:space="preserve"> </t>
        </is>
      </c>
    </row>
    <row r="6">
      <c r="A6" s="4" t="inlineStr">
        <is>
          <t>Percentage of revenue from significant customer</t>
        </is>
      </c>
      <c r="B6" s="12" t="n">
        <v>0.226</v>
      </c>
      <c r="C6" s="12" t="n">
        <v>0.231</v>
      </c>
      <c r="D6" s="12" t="n">
        <v>0.20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Results of Operations - Quarterly Results of Operations (Detail) - USD ($) $ / shares in Units,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6" t="n">
        <v>1263882</v>
      </c>
      <c r="C4" s="6" t="n">
        <v>1250059</v>
      </c>
      <c r="D4" s="6" t="n">
        <v>1245849</v>
      </c>
      <c r="E4" s="6" t="n">
        <v>1245199</v>
      </c>
      <c r="F4" s="6" t="n">
        <v>1242564</v>
      </c>
      <c r="G4" s="6" t="n">
        <v>1235962</v>
      </c>
      <c r="H4" s="6" t="n">
        <v>1223304</v>
      </c>
      <c r="I4" s="6" t="n">
        <v>1185720</v>
      </c>
      <c r="J4" s="6" t="n">
        <v>5004989</v>
      </c>
      <c r="K4" s="6" t="n">
        <v>4887550</v>
      </c>
      <c r="L4" s="6" t="n">
        <v>4576697</v>
      </c>
    </row>
    <row r="5">
      <c r="A5" s="4" t="inlineStr">
        <is>
          <t>Operating income</t>
        </is>
      </c>
      <c r="B5" s="5" t="n">
        <v>112674</v>
      </c>
      <c r="C5" s="5" t="n">
        <v>175868</v>
      </c>
      <c r="D5" s="5" t="n">
        <v>155732</v>
      </c>
      <c r="E5" s="5" t="n">
        <v>184334</v>
      </c>
      <c r="F5" s="5" t="n">
        <v>138925</v>
      </c>
      <c r="G5" s="5" t="n">
        <v>182714</v>
      </c>
      <c r="H5" s="5" t="n">
        <v>182277</v>
      </c>
      <c r="I5" s="5" t="n">
        <v>150074</v>
      </c>
      <c r="J5" s="5" t="n">
        <v>628608</v>
      </c>
      <c r="K5" s="5" t="n">
        <v>653990</v>
      </c>
      <c r="L5" s="5" t="n">
        <v>664797</v>
      </c>
    </row>
    <row r="6">
      <c r="A6" s="4" t="inlineStr">
        <is>
          <t>Net income</t>
        </is>
      </c>
      <c r="B6" s="6" t="n">
        <v>86441</v>
      </c>
      <c r="C6" s="6" t="n">
        <v>140289</v>
      </c>
      <c r="D6" s="6" t="n">
        <v>118502</v>
      </c>
      <c r="E6" s="6" t="n">
        <v>147965</v>
      </c>
      <c r="F6" s="6" t="n">
        <v>102011</v>
      </c>
      <c r="G6" s="6" t="n">
        <v>159428</v>
      </c>
      <c r="H6" s="6" t="n">
        <v>149603</v>
      </c>
      <c r="I6" s="6" t="n">
        <v>129667</v>
      </c>
      <c r="J6" s="6" t="n">
        <v>493197</v>
      </c>
      <c r="K6" s="6" t="n">
        <v>540709</v>
      </c>
      <c r="L6" s="6" t="n">
        <v>549501</v>
      </c>
    </row>
    <row r="7">
      <c r="A7" s="4" t="inlineStr">
        <is>
          <t>Basic earnings per share</t>
        </is>
      </c>
      <c r="B7" s="8" t="n">
        <v>0.76</v>
      </c>
      <c r="C7" s="8" t="n">
        <v>1.22</v>
      </c>
      <c r="D7" s="8" t="n">
        <v>1.02</v>
      </c>
      <c r="E7" s="8" t="n">
        <v>1.27</v>
      </c>
      <c r="F7" s="8" t="n">
        <v>0.86</v>
      </c>
      <c r="G7" s="8" t="n">
        <v>1.33</v>
      </c>
      <c r="H7" s="8" t="n">
        <v>1.24</v>
      </c>
      <c r="I7" s="8" t="n">
        <v>1.07</v>
      </c>
      <c r="J7" s="8" t="n">
        <v>4.27</v>
      </c>
      <c r="K7" s="8" t="n">
        <v>4.52</v>
      </c>
      <c r="L7" s="8" t="n">
        <v>4.47</v>
      </c>
    </row>
    <row r="8">
      <c r="A8" s="4" t="inlineStr">
        <is>
          <t>Diluted earnings per share</t>
        </is>
      </c>
      <c r="B8" s="8" t="n">
        <v>0.76</v>
      </c>
      <c r="C8" s="8" t="n">
        <v>1.21</v>
      </c>
      <c r="D8" s="8" t="n">
        <v>1.01</v>
      </c>
      <c r="E8" s="8" t="n">
        <v>1.26</v>
      </c>
      <c r="F8" s="8" t="n">
        <v>0.86</v>
      </c>
      <c r="G8" s="8" t="n">
        <v>1.32</v>
      </c>
      <c r="H8" s="8" t="n">
        <v>1.23</v>
      </c>
      <c r="I8" s="8" t="n">
        <v>1.07</v>
      </c>
      <c r="J8" s="8" t="n">
        <v>4.25</v>
      </c>
      <c r="K8" s="8" t="n">
        <v>4.49</v>
      </c>
      <c r="L8" s="8" t="n">
        <v>4.44</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chedule - Valuation and Qualifying Accounts (Detail) - USD ($) $ in Thousands</t>
        </is>
      </c>
      <c r="B1" s="2" t="inlineStr">
        <is>
          <t>12 Months Ended</t>
        </is>
      </c>
    </row>
    <row r="2">
      <c r="B2" s="2" t="inlineStr">
        <is>
          <t>Sep. 30, 2024</t>
        </is>
      </c>
      <c r="D2" s="2" t="inlineStr">
        <is>
          <t>Sep. 30, 2023</t>
        </is>
      </c>
      <c r="F2" s="2" t="inlineStr">
        <is>
          <t>Sep. 30, 2022</t>
        </is>
      </c>
    </row>
    <row r="3">
      <c r="A3" s="4" t="inlineStr">
        <is>
          <t>Accounts Receivable Allowances [Member]</t>
        </is>
      </c>
      <c r="B3" s="4" t="inlineStr">
        <is>
          <t xml:space="preserve"> </t>
        </is>
      </c>
      <c r="D3" s="4" t="inlineStr">
        <is>
          <t xml:space="preserve"> </t>
        </is>
      </c>
      <c r="F3" s="4" t="inlineStr">
        <is>
          <t xml:space="preserve"> </t>
        </is>
      </c>
    </row>
    <row r="4">
      <c r="A4" s="3" t="inlineStr">
        <is>
          <t>SEC Schedule, 12-09, Valuation and Qualifying Accounts Disclosure [Line Items]</t>
        </is>
      </c>
      <c r="B4" s="4" t="inlineStr">
        <is>
          <t xml:space="preserve"> </t>
        </is>
      </c>
      <c r="D4" s="4" t="inlineStr">
        <is>
          <t xml:space="preserve"> </t>
        </is>
      </c>
      <c r="F4" s="4" t="inlineStr">
        <is>
          <t xml:space="preserve"> </t>
        </is>
      </c>
    </row>
    <row r="5">
      <c r="A5" s="4" t="inlineStr">
        <is>
          <t>Beginning Balance</t>
        </is>
      </c>
      <c r="B5" s="6" t="n">
        <v>19801</v>
      </c>
      <c r="D5" s="6" t="n">
        <v>16627</v>
      </c>
      <c r="F5" s="6" t="n">
        <v>20065</v>
      </c>
    </row>
    <row r="6">
      <c r="A6" s="4" t="inlineStr">
        <is>
          <t>Charged to costs and expenses</t>
        </is>
      </c>
      <c r="B6" s="5" t="n">
        <v>23698</v>
      </c>
      <c r="D6" s="5" t="n">
        <v>6876</v>
      </c>
      <c r="F6" s="5" t="n">
        <v>8263</v>
      </c>
    </row>
    <row r="7">
      <c r="A7" s="4" t="inlineStr">
        <is>
          <t>Charged to other accounts</t>
        </is>
      </c>
      <c r="B7" s="5" t="n">
        <v>-396</v>
      </c>
      <c r="C7" s="4" t="inlineStr">
        <is>
          <t>[1]</t>
        </is>
      </c>
      <c r="D7" s="5" t="n">
        <v>-937</v>
      </c>
      <c r="F7" s="5" t="n">
        <v>-424</v>
      </c>
      <c r="G7" s="4" t="inlineStr">
        <is>
          <t>[1]</t>
        </is>
      </c>
    </row>
    <row r="8">
      <c r="A8" s="4" t="inlineStr">
        <is>
          <t>Deductions</t>
        </is>
      </c>
      <c r="B8" s="5" t="n">
        <v>-10465</v>
      </c>
      <c r="C8" s="4" t="inlineStr">
        <is>
          <t>[2]</t>
        </is>
      </c>
      <c r="D8" s="5" t="n">
        <v>-2765</v>
      </c>
      <c r="E8" s="4" t="inlineStr">
        <is>
          <t>[3]</t>
        </is>
      </c>
      <c r="F8" s="5" t="n">
        <v>-11277</v>
      </c>
      <c r="G8" s="4" t="inlineStr">
        <is>
          <t>[4]</t>
        </is>
      </c>
    </row>
    <row r="9">
      <c r="A9" s="4" t="inlineStr">
        <is>
          <t>Ending Balance</t>
        </is>
      </c>
      <c r="B9" s="5" t="n">
        <v>32638</v>
      </c>
      <c r="D9" s="5" t="n">
        <v>19801</v>
      </c>
      <c r="F9" s="5" t="n">
        <v>16627</v>
      </c>
    </row>
    <row r="10">
      <c r="A10" s="4" t="inlineStr">
        <is>
          <t>Valuation Allowances on Net Deferred Tax Assets [Member]</t>
        </is>
      </c>
      <c r="B10" s="4" t="inlineStr">
        <is>
          <t xml:space="preserve"> </t>
        </is>
      </c>
      <c r="D10" s="4" t="inlineStr">
        <is>
          <t xml:space="preserve"> </t>
        </is>
      </c>
      <c r="F10" s="4" t="inlineStr">
        <is>
          <t xml:space="preserve"> </t>
        </is>
      </c>
    </row>
    <row r="11">
      <c r="A11" s="3" t="inlineStr">
        <is>
          <t>SEC Schedule, 12-09, Valuation and Qualifying Accounts Disclosure [Line Items]</t>
        </is>
      </c>
      <c r="B11" s="4" t="inlineStr">
        <is>
          <t xml:space="preserve"> </t>
        </is>
      </c>
      <c r="D11" s="4" t="inlineStr">
        <is>
          <t xml:space="preserve"> </t>
        </is>
      </c>
      <c r="F11" s="4" t="inlineStr">
        <is>
          <t xml:space="preserve"> </t>
        </is>
      </c>
    </row>
    <row r="12">
      <c r="A12" s="4" t="inlineStr">
        <is>
          <t>Beginning Balance</t>
        </is>
      </c>
      <c r="B12" s="5" t="n">
        <v>66165</v>
      </c>
      <c r="D12" s="5" t="n">
        <v>56868</v>
      </c>
      <c r="F12" s="5" t="n">
        <v>65550</v>
      </c>
    </row>
    <row r="13">
      <c r="A13" s="4" t="inlineStr">
        <is>
          <t>Charged to costs and expenses</t>
        </is>
      </c>
      <c r="B13" s="5" t="n">
        <v>10668</v>
      </c>
      <c r="D13" s="5" t="n">
        <v>7144</v>
      </c>
      <c r="F13" s="5" t="n">
        <v>3840</v>
      </c>
    </row>
    <row r="14">
      <c r="A14" s="4" t="inlineStr">
        <is>
          <t>Charged to other accounts</t>
        </is>
      </c>
      <c r="B14" s="5" t="n">
        <v>0</v>
      </c>
      <c r="D14" s="5" t="n">
        <v>7449</v>
      </c>
      <c r="E14" s="4" t="inlineStr">
        <is>
          <t>[1]</t>
        </is>
      </c>
      <c r="F14" s="5" t="n">
        <v>584</v>
      </c>
      <c r="G14" s="4" t="inlineStr">
        <is>
          <t>[1]</t>
        </is>
      </c>
    </row>
    <row r="15">
      <c r="A15" s="4" t="inlineStr">
        <is>
          <t>Deductions</t>
        </is>
      </c>
      <c r="B15" s="5" t="n">
        <v>-15320</v>
      </c>
      <c r="C15" s="4" t="inlineStr">
        <is>
          <t>[5]</t>
        </is>
      </c>
      <c r="D15" s="5" t="n">
        <v>-5296</v>
      </c>
      <c r="E15" s="4" t="inlineStr">
        <is>
          <t>[6]</t>
        </is>
      </c>
      <c r="F15" s="5" t="n">
        <v>-13106</v>
      </c>
      <c r="G15" s="4" t="inlineStr">
        <is>
          <t>[7]</t>
        </is>
      </c>
    </row>
    <row r="16">
      <c r="A16" s="4" t="inlineStr">
        <is>
          <t>Ending Balance</t>
        </is>
      </c>
      <c r="B16" s="6" t="n">
        <v>61513</v>
      </c>
      <c r="D16" s="6" t="n">
        <v>66165</v>
      </c>
      <c r="F16" s="6" t="n">
        <v>56868</v>
      </c>
    </row>
    <row r="17"/>
    <row r="18">
      <c r="A18" s="4" t="inlineStr">
        <is>
          <t>[1] Includes valuation allowances on deferred tax assets incurred in connection with an acquisition. $ 4,930 of accounts receivable allowances were written off against the related accounts receivables, and the remaining deductions in the accounts receivable allowances were released to earnings. $ 2,126 of accounts receivable allowances were written off against the related accounts receivables, and the remaining deductions in the accounts receivable allowances were released to earnings. $ 6,361 of accounts receivable allowances were written off against the related accounts receivables, and the remaining deductions in the accounts receivable allowances were released to earnings. $ 6,034 of valuation allowances on deferred tax assets were written off against the related deferred tax assets, and the remaining deductions in the valuation allowances on net deferred tax assets were released to earnings. $ 1,176 of valuation allowances on deferred tax assets were written off against the related deferred tax assets, and the remaining deductions in the valuation allowances on net deferred tax assets were released to earnings. $ 4,684 of valuation allowances on deferred tax assets were written off against the related deferred tax assets, and the remaining deductions in the valuation allowances on net deferred tax assets were released to earnings.</t>
        </is>
      </c>
    </row>
  </sheetData>
  <mergeCells count="7">
    <mergeCell ref="A1:A2"/>
    <mergeCell ref="B1:G1"/>
    <mergeCell ref="B2:C2"/>
    <mergeCell ref="D2:E2"/>
    <mergeCell ref="F2:G2"/>
    <mergeCell ref="A17:G17"/>
    <mergeCell ref="A18:G1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 Valuation and Qualifying Accounts (Parenthetical) (Detail) - USD ($) $ in Thousands</t>
        </is>
      </c>
      <c r="B1" s="2" t="inlineStr">
        <is>
          <t>12 Months Ended</t>
        </is>
      </c>
    </row>
    <row r="2">
      <c r="B2" s="2" t="inlineStr">
        <is>
          <t>Sep. 30, 2024</t>
        </is>
      </c>
      <c r="C2" s="2" t="inlineStr">
        <is>
          <t>Sep. 30, 2023</t>
        </is>
      </c>
      <c r="D2" s="2" t="inlineStr">
        <is>
          <t>Sep. 30, 2022</t>
        </is>
      </c>
    </row>
    <row r="3">
      <c r="A3" s="3" t="inlineStr">
        <is>
          <t>SEC Schedule, 12-09, Valuation and Qualifying Accounts [Abstract]</t>
        </is>
      </c>
      <c r="B3" s="4" t="inlineStr">
        <is>
          <t xml:space="preserve"> </t>
        </is>
      </c>
      <c r="C3" s="4" t="inlineStr">
        <is>
          <t xml:space="preserve"> </t>
        </is>
      </c>
      <c r="D3" s="4" t="inlineStr">
        <is>
          <t xml:space="preserve"> </t>
        </is>
      </c>
    </row>
    <row r="4">
      <c r="A4" s="4" t="inlineStr">
        <is>
          <t>Valuation allowances on deferred tax assets written off against the deferred tax assets</t>
        </is>
      </c>
      <c r="B4" s="6" t="n">
        <v>6034</v>
      </c>
      <c r="C4" s="6" t="n">
        <v>1176</v>
      </c>
      <c r="D4" s="6" t="n">
        <v>4684</v>
      </c>
    </row>
    <row r="5">
      <c r="A5" s="4" t="inlineStr">
        <is>
          <t>Accounts receivable allowances written off against related accounts receivables</t>
        </is>
      </c>
      <c r="B5" s="6" t="n">
        <v>4930</v>
      </c>
      <c r="C5" s="6" t="n">
        <v>2126</v>
      </c>
      <c r="D5" s="6" t="n">
        <v>636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bsequent Event (Additional Information) (Details) - USD ($) $ in Thousands</t>
        </is>
      </c>
      <c r="B1" s="2" t="inlineStr">
        <is>
          <t>1 Months Ended</t>
        </is>
      </c>
      <c r="C1" s="2" t="inlineStr">
        <is>
          <t>3 Months Ended</t>
        </is>
      </c>
      <c r="K1" s="2" t="inlineStr">
        <is>
          <t>12 Months Ended</t>
        </is>
      </c>
    </row>
    <row r="2">
      <c r="B2" s="2" t="inlineStr">
        <is>
          <t>Nov. 30,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4</t>
        </is>
      </c>
      <c r="L2" s="2" t="inlineStr">
        <is>
          <t>Sep. 30, 2023</t>
        </is>
      </c>
      <c r="M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4" t="inlineStr">
        <is>
          <t xml:space="preserve"> </t>
        </is>
      </c>
      <c r="C4" s="6" t="n">
        <v>1263882</v>
      </c>
      <c r="D4" s="6" t="n">
        <v>1250059</v>
      </c>
      <c r="E4" s="6" t="n">
        <v>1245849</v>
      </c>
      <c r="F4" s="6" t="n">
        <v>1245199</v>
      </c>
      <c r="G4" s="6" t="n">
        <v>1242564</v>
      </c>
      <c r="H4" s="6" t="n">
        <v>1235962</v>
      </c>
      <c r="I4" s="6" t="n">
        <v>1223304</v>
      </c>
      <c r="J4" s="6" t="n">
        <v>1185720</v>
      </c>
      <c r="K4" s="6" t="n">
        <v>5004989</v>
      </c>
      <c r="L4" s="6" t="n">
        <v>4887550</v>
      </c>
      <c r="M4" s="6" t="n">
        <v>4576697</v>
      </c>
    </row>
    <row r="5">
      <c r="A5" s="4" t="inlineStr">
        <is>
          <t>Subsequent Event [Member] | Non-Core Business Activ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enue</t>
        </is>
      </c>
      <c r="B7" s="6" t="n">
        <v>6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sheetData>
  <mergeCells count="3">
    <mergeCell ref="A1:A2"/>
    <mergeCell ref="C1:J1"/>
    <mergeCell ref="K1:M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Entity</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Entity</t>
        </is>
      </c>
      <c r="B4" s="4" t="inlineStr">
        <is>
          <t xml:space="preserve">Note 1 — Nature of Entity Amdocs Limited (the “Company”) is a leading provider of software and services to communications, entertainment and media service providers of all sizes throughout the world. The Company and its consolidated subsidiaries operate in one segment and design, develop, market, support, implement and operate its open and modular cloud portfolio. The Company is a Guernsey limited company, which directly or indirectly holds numerous subsidiaries around the world, the vast majority of which are wholly-owned. The majority of the Company’s customers are in North America, Europe, Asia-Pacific and the Latin America region. The Company’s main development facilities are located in Brazil, Canada, Cyprus, India, Ireland, Israel, Mexico, the Philippines, the United Kingdom and the United St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nsolidated financial statements are prepared in accordance with U.S. generally accepted accounting principles, or GAAP and are denominated in U.S. dollars. Consolidation The consolidated financial statements include the accounts of the Company and its subsidiaries, the vast majority of which are wholly-owned. All intercompany transactions and balances have been eliminated in consolidation. In December 2017, the Company and Union Investments and Development Limited (Union) partnered through a legal entity to acquire land for the Company's campus in Ra’anana, Israel, completing the acquisition on January 2, 2018. As the Company has control over the construction and ongoing operations of the campus, the entity’s financial information is consolidated into the Company’s consolidated financial statements with the portion not owned classified as non-controlling interests. Earnings distribution began in fiscal year 2023, with negligible impact on the consolidated statement of income in fiscal years 2021 and 2022 due to negligible earnings or losses.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 Actual results could differ from those estimates. Reclassifications From time to time, certain immaterial amounts in prior year financial statements may be reclassified to conform to the current year presentation. Functional Currency The Company manages its foreign subsidiaries as integral direct components of its operations. The Company has determined that its functional currency is the U.S. dollar. The Company periodically assesses the applicability of the U.S. dollar as the Company’s functional currency by reviewing the salient indicators as indicated in the authoritative guidance for foreign currency matters. Cash and Cash Equivalents Cash and cash equivalents consist of cash and interest-bearing investments with insignificant interest rate risk and maturities from acquisition date of 90 days or less. Investments The Company has short-term interest-bearing investments comprised of marketable securities and bank deposits. The Company classifies all of its marketable securities as available-for-sale securities and considers all of its marketable debt securities as available for use to meet the Company’s operational needs, including those with maturity dates beyond one year, and therefore classifies these securities within current assets on the consolidated balance sheets. Such marketable securities consist primarily of money market funds, corporate bonds, U.S. government treasuries and supranational and sovereign debt, which are stated at market value. The available-for-sale investments are carried at estimated fair value with any unrealized gains and losses, net of taxes, included in accumulated other comprehensive loss in shareholders’ equity. The Company recognizes an impairment when there is a decline in the fair value of its investments below the amortized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and the available-for-sale debt security’s amortized cost basis is written down to its fair value at the reporting date. For securities that do not meet these criteria, the Company needs to assess whether the decline is as result of a credit loss, and if so, the decline is recognized in earnings, while declines in fair value related to other factors are recognized in other comprehensive income (loss) . The Company uses a discounted cash flow analysis to estimate credit losses. Realized gains and losses on short-term interest-bearing investments are included in earnings and are determined based on specific identification method . Equity Investments The Company maintains investments, over which it does not have significant influence, in various equity securities without a readily determinable fair value, which are included within other noncurrent assets in the consolidated balance sheets. The Company reviews these investments each reporting period to determine whether an impairment or observable price change for the investment has occurred and record these changes under the consolidated statement of income. Property and Equipment Property and equipment are stated at cost. Depreciation is computed using the straight-line method over the estimated useful life of the asset. The estimated useful lives of property and equipment are generally as follow: computers, related equipment, and software from four to ten years , building and building improvements primarily from ten to thirty years , furniture, fixture and other from five to ten years . Leasehold improvements are amortized over the shorter of the estimated useful lives or the term of the related lease. Land is not depreciated. Property and equipment that have been fully depreciated and are no longer in use are netted against accumulated depreciation. The Company capitalizes certain expenditures for software that is internally developed for use in the business, which is classified as computer software. Amortization of internal use software begins when the software is ready for service and continues on the straight-line method over the estimated useful life. Cloud Implementation Costs The Company capitalizes certain implementation costs incurred related to cloud computing arrangements for internal use that are services contracts and amortizes on a straight-line basis over the expected term of the associated hosting arrangement. Leases As a lessee, the majority of the Company’s lease obligation is for office real estate. The judgments used in determining its lease obligation include whether a contract is or contains a lease and the determination of the discount rate used to calculate the lease liability. The Company elected the practical expedient not to separate non-lease components from lease components and instead to account for each separate lease component and the non-lease components associated with that lease component as a single lease component for its real estate and vehicle leases. The Company’s leases may include the option to extend or terminate before the end of the contractual term and are often non-cancelable or cancelable only by the payment of penalties. The lease assets and liabilities include these options in the lease term when it is reasonably certain that they will be exercised. In certain cases, the Company subleases excess office real estate to third-party tenants in immaterial amounts. Lease assets and liabilities recognized at the lease commencement date are determined predominantly as the present value of the payments due over the lease term. Unless the implicit rate can be determined, the Company uses its incremental borrowing rate on that date to calculate the present value. The incremental borrowing rate approximates the rate at which the Company could borrow, on a secured basis for a similar term, an amount equal to its lease payments in a similar economic environment. When the Company is the lessee, all leases are recognized as lease liabilities and associated lease assets on the consolidated balance sheets. Lease liabilities represent the Company’s obligation to make payments arising from the lease. Lease assets represent the Company’s right to use an underlying asset for the lease term and may also include advance payments, initial direct costs or lease incentives. Fixed and variable payments that depend upon an index or rate, such as the Consumer Price Index (CPI), are included in the recognition of lease assets and liabilities at the commencement-date rate. Other variable payments, such as common area maintenance, property and other taxes, utilities and insurance that are based on the lessor’s cost, are recognized in the Consolidated Income Statement in the period incurred. Operating lease expense is recorded on a straight-line basis over the lease term. The Company rents out certain assets for third parties which has an immaterial impact on the Company's consolidated financial statements. Goodwill, Intangible Assets and Long-Lived Assets The total purchase price of business acquisitions accounted for using the purchase method is allocated first to identifiable assets and liabilities based on estimated fair values. The excess of the purchase price over the fair value of net assets of purchased businesses is recorded as goodwill. Other definite-life intangible assets consist primarily of core technology and customer relationships. Core technology acquired by the Company is amortized over its estimated useful life on a straight-line basis. Some of the acquired customer relationships are amortized over their estimated useful lives in proportion to the economic benefits realized. This accounting policy generally results in accelerated amortization of such customer relationships as compared to the straight-line method. All other acquired customer relationships are amortized over their estimated useful lives on a straight-line basis. Goodwill and intangible assets deemed to have indefinite lives are subject to an annual impairment test or more frequently if impairment indicators are present. The Company's annual evaluation of impairment consists of either using a qualitative approach to determine whether it is more likely than not that the fair value of the assets is less than their respective carrying values or a quantitative impairment test, if necessary. The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re was no impairment of goodwill in fiscal years 2024, 2023 or 2022. The Company tests long-lived assets, including definite life intangible assets, for impairment whenever events or changes in circumstances indicate that the carrying amount of such assets may not be recoverable. Impairment indicators include any significant changes in the manner of its use of the assets or the strategy of its overall business, significant negative industry or economic trends and significant decline in our share price for a sustained period. Determination of recoverability of long-lived assets is based on an estimate of the undiscounted future cash flows resulting from the use of the cash generating unit and its eventual disposition. Measurement of an impairment loss for long-lived assets, including definite life intangible assets that management expects to hold and use is based on the fair value of the cash generating unit. Long-lived assets, including definite life intangible assets, to be disposed of are reported at the lower of carrying amount or fair value less costs to sell. There was an immaterial impairment of long-lived assets in fiscal years 2024 , 2023 and 2022 . Comprehensive Income Comprehensive income, net of related taxes where applicable, includes, in addition to net income: (i) net change in fair value of available-for-sale securities; (ii) net change in fair value of cash flow hedges; and (iii) net actuarial gains and losses on defined benefit plans . Treasury Stock The Company repurchases its ordinary shares from time to time on the open market or in other transactions and holds such shares as treasury stock. The Company presents the cost to repurchase treasury stock as a reduction of equity . Business Combinations In accordance with business combinations accounting, assets acquired and liabilities assumed, as well as any contingent consideration that may be part of the acquisition agreement, are recorded at their respective fair values at the date of acquisition. The Company allocates the purchase price of acquired companies to the tangible and intangible assets acquired and liabilities assumed, as well as to in-process research and development based on their estimated fair values. Such valuations require management to make estimates and assumptions, especially with respect to intangible assets, as a result the Company obtains the assistance of independent valuation firms. The Company completes these assessments as soon as practical after the closing dates. Any excess of the purchase price over the estimated fair values of the identifiable net assets acquired is recorded as goodwill. For acquisitions that include contingent consideration, the fair value is estimated on the acquisition date as the present value of the expected contingent payments, determined using weighted probabilities of possible payments. The Company remeasures the fair value of the contingent consideration at each reporting period until the contingency is resolved. Except for measurement period adjustments, the changes in fair value are recognized in the consolidated statements of income. The Company considers several factors when determining that contingent consideration liabilities are part of the purchase price, such as the following: the valuation of the acquisitions is not supported solely by the initial consideration paid, and the contingent consideration payments are not affected by employment termination. Any earn-out which is not considered a contingent consideration is recognized as compensation expense over expected service period. Although the Company believes the assumptions and estimates of fair value it has made in the past have been reasonable and appropriate, they are based in part on historical experience and information obtained from the management of the acquired companies and are inherently uncertain and subject to refinement. Critical estimates in valuing certain assets acquired and liabilities assumed include but are not limited to: future expected cash flows from license and service sales, maintenance, customer contracts and acquired developed technologies, expected costs to develop the in-process research and development into commercially viable products and estimated cash flows from the projects when completed and the acquired company’s brand awareness and discount rate. Unanticipated events and circumstances may occur that may affect the accuracy or validity of such assumptions, estimates or actual results. As a result, during the measurement period, which may be up to one year from the acquisition date, the Company records adjustments to the assets acquired and liabilities assumed with the corresponding offset to goodwill, if the changes are related to conditions that existed at the time of the acquisition. Upon the conclusion of the measurement period or final determination of the values of assets acquired or liabilities assumed, whichever comes first, any subsequent adjustments, based on events that occurred subsequent to the acquisition date, are recorded in its consolidated statements of income. The Company estimates the fair values of its services, hardware, software license and maintenance obligations assumed. The estimated fair values of these performance obligations are determined utilizing a cost build-up approach. The cost build-up approach determines fair value by estimating the costs related to fulfilling the obligations plus a normal profit margin. The Company may establish a valuation allowance for certain deferred tax assets and estimate the value of uncertain tax positions of a newly acquired entity. This process requires significant judgment and analysis. Income Taxes The Company records deferred income taxes to reflect the net tax effects of temporary differences between the carrying amounts of assets and liabilities for financial reporting and tax purposes. Deferred taxes are computed based on enacted tax rates anticipated to be in effect when the deferred taxes are expected to be paid or realized. A valuation allowance is provided for deferred tax assets if it is more likely than not, the Company will not be able to realize their benefit. In assessing the realizability of deferred tax assets, the Company considers whether it is more likely than not that some portion or all of the deferred tax assets will not be realized and adjust the valuation allowances accordingly. Factors considered in making this determination include the period of expiration of the tax asset, planned use of the tax asset, tax planning strategies and historical and projected taxable income as well as tax liabilities for the tax jurisdiction in which the tax asset is located. Valuation allowances will be subject to change in each future reporting period as a result of changes in one or more of these factors. Deferred tax liabilities and assets are classified as noncurrent liabilities and noncurrent assets, respectively, on the consolidated balance sheets. Deferred tax liabilities also include anticipated withholding taxes due on subsidiaries’ earnings when paid as dividends to the Company. The Company recognizes the tax benefit from an uncertain tax position only if the weight of available evidence indicates that it is more likely than not that the position will be sustained on audit, including resolution of related appeals or litigation processes, if any. The tax benefits recognized in the financial statements from such a position is measured based on the largest benefit that has a greater than 50% likelihood of being realized upon ultimate settlement. Interest and penalties related to uncertain tax positions are recognized in the provision for income taxes. Significant judgment is required in evaluating the uncertain tax positions and determining the provision for income taxes. The Company adjusts these reserves in light of changing facts and circumstances, such as the closing of a tax audit, or changes in tax law.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Please see Note 10 to the consolidated financial statements. The Company applies an estimated annual effective tax rate to its quarterly operating results to determine the interim provision for income tax expense. A change in judgment that impacts the measurement of a tax position taken in a prior year is recognized as a discrete item in the interim period in which the change occurs. In the event there is a significant unusual or infrequent item recognized in the quarterly operating results, the tax attributable to that item is recorded in the interim period in which it occurs. As a result, the Company’s quarterly effective tax rate may fluctuate throughout the course of a fiscal year. Revenue Recognition The Company recognizes revenue under the five-step methodology required under ASC 606, which requires the Company to identify the contract with the customer, identify the performance obligations in the contract, determine the transaction price, allocate the transaction price to the performance obligations identified, and recognize revenue when (or as) each performance obligation is satisfied. Revenue is recognized net of any revenue-based taxes assessed by a governmental authority that are both imposed on and concurrent with a specific revenue-producing transaction and collected by the Company from a customer (for example, sales, use and value added taxes). The Company’s primary revenue categories, related performance obligations, and associated recognition patterns are as follows: Revenue Recognition for projects — The Company usually sells its software licenses as part of an overall solution offered to a customer including significant customization, modification, implementation and integration. Those services are deemed essential to the software. As a result, revenue related to these projects is recognized over time, usually based on a percentage that incurred labor effort to date bears to total projected labor effort. Incurred effort represents work performed, which corresponds with, and thereby best depicts, the transfer of control to the customer. Revenue from customization, implementation, modification and integration services is also recognized over the course of the projects. When total cost estimates for these types of arrangements exceed revenues in a fixed-price arrangement, the estimated losses are recognized immediately. Significant judgment is required when estimating total labor effort and progress to completion on these arrangements, as well as whether a loss is expected to be incurred on the project. As a significant portion of the Company’s revenue is satisfied over time as work progresses, the annual and quarterly operating results may be affected by the size and timing of the initiation of customer projects as well as the Company’s progress in completing such projects. Revenue Recognition for subsequent license fee — Subsequent license fee revenue is recognized when the customer has access to the license and the right to use and benefit from the license. In cases when the conditions require delivery, then delivery must have occurred for purposes of revenue recognition. Subsequent license fee is based on a customer’s subscriber level, transaction volume or other measurements when greater than the level specified in the contract for the initial license fee. Revenue Recognition for term-based license and perpetual license — Revenue related to software solutions that do not require significant customization, implementation and modification are recognized upon delivery. Revenue Recognition for maintenance — Maintenance revenue is recognized ratably over the term of the maintenance agreement. Revenue Recognition for ongoing services — Revenue from ongoing support services and revenue from other ongoing services is recognized over time as services are performed, using one method of measuring performance such as time elapsed, output produced, volume of data processed or subscriber count that provides the most faithful depiction of the transfer of services. Revenue Recognition for managed services arrangements — Managed services arrangements include management of data center operations and IT infrastructure, cloud operations, application management and ongoing support, management of end-to-end business processes, and managed transformation that includes both a transformation project as well as taking over managed services responsibility. The revenue from managed services arrangements is recognized for each individual performance obligation according to its relevant revenue category, including, but not limited to, revenue from the management of a customer’s operations, revenue from projects and revenue from ongoing support services. Revenue from the management of a customer’s operations pursuant to managed services arrangements is recognized over time as services are performed, using one method of measuring performance such as time elapsed, output produced, volume of data processed or subscriber count that provides the most faithful depiction of the transfer of services, pursuant to the specific contract terms of the managed services arrangements. Typically, managed services arrangements are long term in duration and their ongoing services are not subject to significant seasonality. Revenue Recognition for third-party hardware software and services — Third-party hardware sales are typically recognized upon delivery or installation, and revenue from third-party software sales is recognized upon delivery. Maintenance revenue is recognized ratably over the term of the maintenance agreement. Revenue from third-party hardware and software sales is recorded at a gross amount for transactions in which the Company controls the third-party hardware and software prior to fulfilling the performance obligation. In specific circumstances where the Company does not meet the above criteria, revenue is recognized on a net basis. In certain arrangements, the Company may earn revenue from other third-party services which is recorded at a gross amount as it controls the services before transferring them to the customer, and recognized over time as services are performed. Arrangements with Multiple Performance Obligations — Many of the Company’s agreements include multiple performance obligations. The Company allocates the transaction price for each contract to each performance obligation identified in the contract based on the relative standalone selling price (SSP). The Company determines SSP for the purposes of allocating the transaction price to each performance obligation by considering several external and internal factors including, but not limited to, transactions where the specific performance obligation sold separately, historical actual pricing practices and geographies in which the Company offers its services in accordance with ASC 606. The determination of SSP requires the exercise of judgment. If a specific performance obligation is sold for a broad range of amounts (that is, the selling price is highly variable) or if the Company has not yet established a price for that good or service, and the good or service has not previously been sold on a standalone basis (that is, the selling price is uncertain), the Company applies the residual approach whereby all other performance obligations within a contract are first allocated a portion of the transaction price based upon their respective SSPs with any residual amount of transaction price allocated to the remaining specific performance obligation. Billing terms and conditions generally vary by contract category. Amounts are typically billed as work progresses in accordance with agreed-upon contractual terms, either at periodic intervals (e.g., monthly or quarterly) or upon achievement of contractual milestones. In cases where timing of revenue recognition significantly differs from the timing of invoicing, the Company considers whether a significant financing component exists. The Company elected to use the practical expedient in assessing the financing component in contracts where the time between cash collection and performance is less than one year. Accounts Receivable — Billed — Billed accounts receivables include all outstanding invoices to customers, as well as amounts allowed to be billed according to contractual billing terms with customers. Accounts Receivable — Unbilled — Unbilled accounts receivable is recorded when revenue recognition criteria is met prior to contractual billing terms being met. Unbilled accounts receivable that are expected to be billed beyond the next 12 months are considered long-term unbilled receivables and included in other noncurrent assets. Deferred Revenue — Deferred revenue represents billings to customers for which revenue has not yet been recognized. Deferred revenue that is expected to be recognized beyond the next 12 months is considered long-term deferred revenue and included in other noncurrent liabilities. Assets Recognized from the Costs to Obtain a Contract with a Customer — Incremental costs of obtaining a contract (e.g., sales commissions) are capitalized and amortized on a pro-rata basis over the contract period if the Company expects to recover those costs. Commissions on renewals are commensurate with the commission from the initial arrangement. Incremental costs of obtaining a contract include only those costs the Company incurs to obtain a contract that it would not have incurred if the contract had not been obtained. The Company has determined that certain sales commissions programs meet the requirements to be capitalized, which prior to the adoption of ASC 606, were previously expensed as incurred. Additionally, as a practical expedient, the Company expenses costs to obtain a contract as incurred if the amortization period would have been a year or less. The amortization of these costs is included in selling, general and administrative expenses in the Company’s consolidated statements of income. In certain circumstances where the Company enters into a contract with a customer for the provision of managed services for a defined period of time, the Company defers certain direct costs incurred at the inception of the contract. These costs include expenses incurred in association with the origination of a contract. In addition, if the revenue for a delivered item is not recognized because it is not separable from the undelivered item, then the Company also defers the cost of the delivered item. The deferred costs are amortized on a straight-line basis over the managed services period, or over the recognition period of the undelivered item. Revenue associated with these capitalized costs is deferred and is recognized over the same period. Cost of Revenue Cost of revenue consists of all costs associated with providing software licenses and services to customers, third party hardware and software and identified losses on contracts. Estimated losses on projects satisfied over time as work performed are recognized in the period in which the loss is identified. Cost of revenue also includes costs of third-party products associated with selling third-party computer hardware and software products to customers and other third-party services, when the related revenue is recorded at the gross amount. Customers purchasing third-party products and services from the Company generally do so in conjunction with the purchase of the Company’s software and services. Research and Development Research and development expenditures consist of costs incurred in the development of new software modules and product offerings. Research and development costs are expensed as incurred prior to the establishment of technological feasibility. Costs incurred after achieving technological feasibility and before the product is ready for customer release have been insignificant. Equity-Based Compensation The Company measures and recognizes the compensation expense for all equity-based payments to employees and directors based on their estimated fair values. The Company estimated the fair value of employee stock options at the date of grant using a Black-Scholes valuation model. The Company values restricted stock including performance restricted stock based on the market value of the underlying shares at the date of grant which is reduced by the present value of estimated dividends for grants of restricted stock units that do not accrue dividends. The Company values Employee Stock Purchase Plan (“ESPP”) as the discount on the market value of the underlying shares at the date of grant which is reduced by the present value of estimated dividends and using Black-Scholes valuation model. The Company recognizes compensation costs using the graded vesting attribution method that results in an accelerated recognition of compensation costs in comparison to the straight-line method. Performance restricted stock are subject to certain performance criteria; accordingly, compensation expense is recognized for such awards when it becomes probable that the related performance condition will be satisfied. The Company uses a combination of implied volatility of the Company’s traded options and historical stock price volatility (“blended volatility”) as the expected volatility assumption required in the Black-Scholes option valuation model. As equity-based compensation expense recognized in the Company’s consolidated statements of income is based on awards ultimately expected to vest, it has been reduced for estimated forfeitures. Concentrations of Credit Risk Financial instruments that potentially subject the Company to concentration of credit risk consist principally of cash and cash equivalents, short-term interest-bearing investments, trade receivables and unbilled receivable. Cash and cash equivalents are maintained with several financial institutions. Generally, these deposits may be redeemed upon demand and are maintained with financial institutions with reputable credit and therefore bear minimal credit risk. The Company seeks to mitigate its credit risks by spreading such risks across multiple financial institutions and monitoring the ris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and Divestiture of a Subsidiary</t>
        </is>
      </c>
      <c r="B1" s="2" t="inlineStr">
        <is>
          <t>12 Months Ended</t>
        </is>
      </c>
    </row>
    <row r="2">
      <c r="B2" s="2" t="inlineStr">
        <is>
          <t>Sep. 30, 2024</t>
        </is>
      </c>
    </row>
    <row r="3">
      <c r="A3" s="3" t="inlineStr">
        <is>
          <t>Business Combinations [Abstract]</t>
        </is>
      </c>
      <c r="B3" s="4" t="inlineStr">
        <is>
          <t xml:space="preserve"> </t>
        </is>
      </c>
    </row>
    <row r="4">
      <c r="A4" s="4" t="inlineStr">
        <is>
          <t>Acquisitions and Divestiture of a Subsidiary</t>
        </is>
      </c>
      <c r="B4" s="4" t="inlineStr">
        <is>
          <t>Note 3 — Acquisitions and Divestiture of a Subsidiary Acquisitions Entities acquired by the Company during the last three fiscal years have been consolidated into the Company’s results of operations since their respective acquisition dates. These acquisitions, individually and in the aggregate, were not material in any fiscal year. During fiscal year 2024, the Company completed two business acquisitions for an aggregate net consideration of approximately $ 84,007 in cash, and a potential for additional consideration which may be paid later based on achievement of certain performance metrics. The vast majority of this amount was paid for the acquisition of Astadia, which specializes in mainframe-to-cloud migration and modernization. During fiscal year 2023, the Company complete d three business acquisitions for an aggregate net consideration of approximately $ 130,318 in cash, and a potential for additional consideration may be paid later based on achievement of certain performance metrics. Among them were the service assurance business of TEOCO and ProCom Consulting, a digital transformation SI services and business consulting company. During fiscal year 2022, the Company complete d two acquisitions of technology companies, DevOps and Roam, for an aggregate net consideration of $ 54,091 in cash, and a potential for add itional consideration may be paid later based on achievement of certain performance metrics. Divestiture of a Subsidiary On November 10, 2020, the Company signed an agreement for the divestiture of OpenMarket for approximately $ 300,000 cash with Infobip Limited, a company in which One Equity Partners is the primary institutional investor. With this transaction, the Company divested a non-strategic asset in the mobile messaging domain, remaining laser-focused on its core strategic growth initiatives. On December 31, 2020, the Company completed the divestiture. Based on the total consideration, the Company recorded pre-tax gain of $ 226,410 (net of immaterial transaction costs) in the Consolidated Statements of Income during the fiscal year ended September 30, 2021. In connection with this divestiture, $ 9,194 of net assets and $ 61,396 of goodwill, were disposed. During fiscal year 2022, the Company recorded additional pre-tax gain of $ 10,000 in the Consolidated Statements of Income as a result of achievement of certain performance metrics and received such additional consideration in cash during fiscal year 2022. The divestiture does not represent a strategic shift that will have a major effect on operations and financial results and, therefore, did not qualify for presentation as a discontinued operation, please see also Note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Note 4 — Revenue Contract Balances The following table provides information about Accounts receivable, both billed and unbilled and deferred revenue:
As of
September 30, September 30,
Accounts receivable — billed (net of allowance for credit losses 32,638 and $ 19,801 as of September 30, 2024 $ 665,740 $ 732,979
Accounts receivable — unbilled (current) 362,617 211,498
Accounts receivable — unbilled (non-current) 75,050 45,176
Total Accounts receivable — unbilled 437,667 256,674
Deferred revenue (current) ( 115,247 ) ( 170,634 )
Deferred revenue (non-current) ( 836 ) ( 805 )
Total Deferred revenue $ ( 116,083 ) $ ( 171,439 ) Revenue recognized during the year ended September 30, 2024, which was included in deferred revenue (current) as of September 30, 2023 was $ 157,681 . Revenue recognized during the year ended September 30, 2023, which was included in deferred revenue (current) as of September 30, 2022 was $ 245,377 . Remaining Performance Obligations from Contracts with Customer As of September 30, 2024, the aggregate amount of the transaction price allocated to remaining performance obligations that are unsatisfied or partially unsatisfied was approximately $ 5.9 billion. Remaining performance obligations typically include the remaining non-cancelable, committed and fixed portion of contracts for their entire duration and therefore it is not comparable to what the Company considers to be next 12 months backlog. Given the profile of contract terms, the majority of this amount is expected to be recognized as revenue over the next three years . Disaggregation of Revenue The Company considers information that is regularly reviewed by its chief operating decision makers in evaluating financial performance to disaggregate revenue. Please see Note 22 — Segment Information and Sales to Significant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5 — Fair Value Measurements The Company accounts for certain assets and liabilities at fair value. Fair value is the price that would be received from selling an asset or that would be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Quoted prices in active markets for identical assets or liabilities; Level 2: Observable inputs other than quoted prices included in Level 1, such as quoted prices for similar assets or liabilities in active markets, quoted prices for identical or similar assets or liabilities in markets with insufficient volume or infrequent transactions (less active markets), or other inputs that are observable (model-derived valuations in which significant inputs are observable) or can be derived principally from, or corroborated by, observable market data; and Level 3: Unobservable inputs that are supported by little or no market activity that is significant to the fair value of the assets or liabilities. The following tables present the Company’s assets and liabilities measured at fair value on a recurring basis as of September 30, 2024 and 2023:
As of September 30, 2024
Level 1 Level 2 Level 3 Total
Available-for-sale securities:
Money market funds $ 142,920 $ — $ — $ 142,920
Corporate bonds — 108,420 — 108,420
U.S. government treasuries 35,533 — — 35,533
Supranational and sovereign debt — 16,660 — 16,660
Municipal bonds — 4,191 — 4,191
Asset backed obligations — 3,438 — 3,438
Total available-for-sale securities 178,453 132,709 — 311,162
Equity Investments — — 42,190 42,190
Derivative financial instruments, net — ( 6,380 ) — ( 6,380 )
Other liabilities — — ( 52,139 ) ( 52,139 )
Total $ 178,453 $ 126,329 $ ( 9,949 ) $ 294,833
As of September 30, 2023
Level 1 Level 2 Level 3 Total
Available-for-sale securities:
Money market funds $ 308,354 $ — $ — $ 308,354
Corporate bonds — 150,310 — 150,310
U.S. government treasuries 41,138 — — 41,138
Supranational and sovereign debt — 16,792 — 16,792
Asset backed obligations — 7,115 — 7,115
Municipal bonds — 7,096 — 7,096
Total available-for-sale securities 349,492 181,313 — 530,805
Equity Investments — — 47,985 47,985
Derivative financial instruments, net — ( 36,832 ) — ( 36,832 )
Other liabilities — — ( 24,627 ) ( 24,627 )
Total $ 349,492 $ 144,481 $ 23,358 $ 517,331 Available-for-sale securities that are classified as Level 2 assets are priced using observable data that may include quoted market prices for similar instruments, market dealer quotes, market spreads, non-binding market prices that are corroborated by observable market data and other observable market information. The Company’s derivative instruments are classified as Level 2 as they represent foreign currency forward and option contracts valued primarily based on observable inputs including forward rates and yield curves. The Company did not have any transfers between Level 1 and Level 2 fair value measurements during fiscal year 2024. Level 3 liabilities relate to certain acquisition-related liabilities, which were generally valued using a Monte-Carlo simulation model and based on estimates of potential pay-out scenarios, valued during fiscal years 2024 and 2023. These liabilities were included in both accrued expenses and other current liabilities and other noncurrent liabilities as of September 30, 2024 and 2023. The increase in Level 3 liabilities was primarily attributable to new acquisition-related liabilities recorded against goodwill in connection with recent acquisitions, partially offset by payments of certain acquisition-related liabilities and changes in the fair value recorded in the consolidated statement of income in fiscal year 2024. Level 3 assets relate to equity investments. The decrease in Level 3 assets is mainly a result of changes in the fair value recorded in the consolidated statement of income. Fair Value of Financial Instruments The carrying amounts of cash and cash equivalents, accounts receivable, accounts payable, accrued expenses and other current liabilities, accrued personnel costs approximate their fair value because of the relatively short maturity of these items, for the fair value of the Senior Notes, please see Note 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Sep. 30, 2024</t>
        </is>
      </c>
    </row>
    <row r="3">
      <c r="A3" s="3" t="inlineStr">
        <is>
          <t>Investments, Debt and Equity Securities [Abstract]</t>
        </is>
      </c>
      <c r="B3" s="4" t="inlineStr">
        <is>
          <t xml:space="preserve"> </t>
        </is>
      </c>
    </row>
    <row r="4">
      <c r="A4" s="4" t="inlineStr">
        <is>
          <t>Available-For-Sale Securities</t>
        </is>
      </c>
      <c r="B4" s="4" t="inlineStr">
        <is>
          <t xml:space="preserve">Note 6 — Available-For-Sale Securities Available-for-sale securities consist of the following interest-bearing investments:
As of September 30, 2024
Amortized Gross Gross Fair Value
Money market funds $ 142,920 $ — $ — $ 142,920
Corporate bonds 111,351 — 2,931 108,420
U.S. government treasuries 36,904 — 1,371 35,533
Supranational and sovereign debt 17,438 — 778 16,660
Municipal bonds 4,317 — 126 4,191
Asset backed obligations 3,470 — 32 3,438
Total(1) $ 316,400 $ — $ 5,238 $ 311,162 (1) Available-for-sale securities with maturities longer than 90 days from the date of acquisition were classified as short-term interest-bearing investments and available-for-sale securities with maturities of 90 days or less from the date of acquisition were included in cash and cash equivalents on the Company’s consolidated balance sheets. As of September 30, 2024, $ 168,242 of securities were classified as short-term interest-bearing investments and $ 142,920 of securities were classified as cash and cash equivalents.
As of September 30, 2023
Amortized Gross Gross Fair Value
Money market funds $ 308,354 $ — $ — $ 308,354
Corporate bonds 160,370 — 10,060 150,310
U.S. government treasuries 44,782 — 3,644 41,138
Supranational and sovereign debt 18,566 — 1,774 16,792
Asset backed obligations 7,423 — 308 7,115
Municipal bonds 7,513 — 417 7,096
Total(1) $ 547,008 $ — $ 16,203 $ 530,805 (1) Available-for-sale securities with maturities longer than 90 days from the date of acquisition were classified as short-term interest-bearing investments and available-for-sale securities with maturities of 90 days or less from the date of acquisition were included in cash and cash equivalents on the Company’s consolidated balance sheets. As of September 30, 2023, $ 222,451 of securities were classified as short-term interest-bearing investments and $ 308,354 of securities were classified as cash and cash equivalents. As of September 30, 2024, the immaterial unrealized losses attributable to the Company’s available-for-sale securities were primarily due to credit spreads and interest rate movements, the securities that have unrealized losses as of September 30, 2024, also had unrealized losses as of September 30, 2023. The Company assessed whether such unrealized losses for the investments in its portfolio were caused by expected credit loss. Based on this assessment, the Company did not recognize any credit losses in the fiscal years ended September 30, 2024 and 2023. Realized gains and losses on short-term interest-bearing investments are included in earnings and are determined based on specific identification method. As of September 30, 2024, the Company’s available-for-sale securities had the following maturity dates:
Market Value
Due within one year $ 230,830
1 to 2 years 67,194
2 to 3 years 13,138
$ 311,1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Note 7 — Derivative Financial Instruments The Company’s risk management strategy includes the use of derivative financial instruments to reduce the volatility of earnings and cash flows associated with changes in foreign currency exchange rates. The Company does not enter into derivative transactions for trading purposes. The Company’s derivatives expose it to credit risks from possible non-performance by counterparties. The Company utilizes standard counterparty master netting agreements that net certain foreign currency transactions in the event of the insolvency of one of the parties to the transaction. These master netting arrangements permit the Company to net amounts due from the Company to counterparty with amounts due to the Company from the same counterparty. Although all of the Company’s recognized derivative assets and liabilities are subject to enforceable master netting arrangements, the Company has elected to present these assets and liabilities on a gross basis. Taking into account the Company’s right to net certain gains with losses, as of September 30, 2024, there is no loss due to credit risk that the Company would incur if all counterparties to the derivative financial instruments failed completely to perform, according to the terms of the contracts, based on the gross fair value of the Company's derivative contracts that are favorable to the company. The Company has limited its credit risk by entering into derivative transactions exclusively with investment-grade rated financial institutions and monitors the creditworthiness of these financial institutions on an ongoing basis. The Company classifies cash flows from its derivative transactions as cash flows from operating activities in the consolidated statements of cash flows. The table below presents the total volume or notional amounts of the Company’s derivative instruments as of September 30, 2024. Notional values are in U.S. dollars and are translated and calculated based on forward rates as of September 30, 2024 for forward contracts.
Notional Value*
Foreign exchange contracts $ 1,647,952 (*) Gross notional amounts do not quantify risk or represent assets or liabilities of the Company but are used in the calculation of settlements under the contracts. The Company records all derivative instruments on the consolidated balance sheets at fair value. For further information, please see Note 5 to the consolidated financial statements. The fair value of the open foreign exchange contracts recorded as an asset or a liability by the Company on its consolidated balance sheets as of September 30, 2024 and September 30, 2023, is as follows:
As of September 30,
2024 2023
Derivatives designated as hedging instruments
Prepaid expenses and other current assets $ 3,264 $ 968
Other noncurrent assets 2,987 331
Accrued expenses and other current liabilities ( 4,093 ) ( 32,295 )
Other noncurrent liabilities ( 236 ) ( 7,050 )
1,922 ( 38,046 )
Derivatives not designated as hedging instruments
Prepaid expenses and other current assets 2,674 10,586
Other noncurrent assets 1,236 —
Accrued expenses and other current liabilities ( 12,212 ) ( 9,372 )
( 8,302 ) 1,214
Net fair value $ ( 6,380 ) $ ( 36,832 ) Cash Flow Hedges In order to reduce the impact of changes in foreign currency exchange rates on its results, the Company enters into foreign currency exchange forward and option contracts to purchase and sell foreign currencies to hedge a significant portion of its foreign currency net exposure resulting from revenue and expense transactions denominated in currencies other than the U.S. dollar. The Company designates these contracts for accounting purposes as cash flow hedges. The Company currently hedges its exposure to the variability in future cash flows for a maximum period of approximately three years . A significant portion of the forward contracts outstanding as of September 30, 2024 is scheduled to mature within the next 12 months . The effective portion of the gain or loss on the derivative instruments is initially recorded as a component of other comprehensive income (loss), a separate component of equity, and subsequently reclassified into earnings in the same line item as the related forecasted transaction and in the same period or periods during which the hedged exposure affects earnings. The cash flow hedges are evaluated for effectiveness quarterly. As the critical terms of the forward contract or option and the hedged transaction are matched at inception, the hedge effectiveness is assessed generally based on changes in the fair value for cash flow hedges, as compared to the changes in the fair value of the cash flows associated with the underlying hedged transactions. Hedge ineffectiveness, if any, is recognized immediately in interest and other expense, net. The effect of the Company’s cash flow hedging instruments in the consolidated statements of income for the fiscal years ended September 30, 2024, 2023 and 2022, respectively, which partially offsets the foreign currency impact from the underlying exposures, is summarized as follows:
(Losses) Gains Reclassified from
2024 2023 2022
Line item in consolidated statements of income:
Revenue $ 1,116 $ 1,132 $ 445
Cost of revenue ( 15,438 ) ( 30,078 ) ( 9,194 )
Research and development ( 5,020 ) ( 9,151 ) ( 3,376 )
Selling, general and administrative ( 4,937 ) ( 9,098 ) ( 3,910 )
Total $ ( 24,279 ) $ ( 47,195 ) $ ( 16,035 ) The activity related to the changes in net unrealized gains (losses) on cash flow hedges recorded in accumulated other comprehensive loss, net of tax, is as follows:
Year Ended September 30,
2024 2023 2022
Net unrealized (losses) gains on cash flow hedges, net of tax, $ ( 34,677 ) $ ( 46,580 ) $ 13,773
Changes in fair value of cash flow hedges, net of tax 14,917 ( 32,655 ) ( 75,226 )
Reclassification of losses into earnings, net of tax 22,797 44,558 14,873
Net unrealized gains (losses) on cash flow hedges, net of tax, $ 3,037 $ ( 34,677 ) $ ( 46,580 ) Net unrealized gains (losses) from cash flow hedges recognized in other comprehensive income (loss) were $ 15,646 , $ ( 35,654 ) and $ ( 78,465 ) , or $ 14,917 , $ ( 32,655 ) and $ ( 75,226 ) , net of taxes, during the fiscal years ended September 30, 2024, 2023 and 2022, respectively. Of the net gains related to derivatives designated as cash flow hedges and recorded in accumulated other comprehensive loss as of September 30, 2024, a net loss of $ 749 will be reclassified into earnings during fiscal 2025 and will partially offset the foreign currency impact from the underlying exposures. The amount ultimately realized in earnings will likely differ due to future changes in foreign exchange rates. The ineffective portion of the change in fair value of a cash flow hedge, including the time value portion excluded from effectiveness testing for the fiscal years ended September 30, 2024, 2023 and 2022, was not material. Cash flow hedges are required to be discontinued in the event it becomes probable that the underlying forecasted hedged transaction will not occur. The Company did not discontinue cash flow hedges in material amount in fiscal year 2024, and did not discontinue any cash flow hedges during fiscal years 2023 and 2022. The Company does not anticipate any such discontinuance in the normal course of business. Other Risk Management Derivatives The Company also enters into foreign currency exchange forward and option contracts that are not designated as hedging instruments under hedge accounting and are used to reduce the impact of foreign currency on certain balance sheet exposures and certain revenue and expense transactions. These instruments are generally short-term in nature, with typical maturities of less than 12 months , and are subject to fluctuations in foreign exchange rates. The effect of the Company’s derivative instruments not designated as hedging instruments in the consolidated statements of income for the fiscal years ended September 30, 2024, 2023 and 2022, respectively, which partially offsets the foreign currency impact from the underlying exposure, is summarized as follows:
(Losses) Gains
2024 2023 2022
Line item in statements of income:
Cost of revenue $ 1,055 $ ( 2,126 ) $ ( 8,731 )
Research and development 297 ( 1,078 ) ( 2,195 )
Selling, general and administrative 329 ( 996 ) ( 2,375 )
Interest and other expense, net ( 11,664 ) ( 16,312 ) ( 2,132 )
Income taxes ( 451 ) ( 73 ) 3,018
Total $ ( 10,434 ) $ ( 20,585 ) $ ( 12,4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Note 8 — Property and Equipment, Net The components of property and equipment, net are:
As of September 30,
2024 2023
Computers, related equipment and software $ 1,317,993 $ 1,294,574
Building, building improvements and land(1) 413,735 410,644
Leasehold improvements 214,319 204,054
Furniture, fixtures and other 63,759 64,146
Property and equipment, gross 2,009,806 1,973,418
Less accumulated depreciation ( 1,254,205 ) ( 1,182,495 )
Property and equipment, net $ 755,601 $ 790,923 (1) During fiscal year 2023, the Company occupied the campus in Ra'anana Israel and started the depreciation of the building and building improvements, please see also Note 2. Total depreciation expense for fiscal years 2024, 2023 and 2022, was $ 128,800 , $ 128,024 and $ 127,447 , respectively. Property and equipment that have been fully depreciated and are no longer in use are netted against accumulated depreciation. As of September 30, 2024 and 2023, the costs, net of accumulated depreciation of software assets developed for internal use were $ 129,978 and $ 143,33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4</t>
        </is>
      </c>
      <c r="D1" s="2" t="inlineStr">
        <is>
          <t>Sep. 30, 2023</t>
        </is>
      </c>
    </row>
    <row r="2">
      <c r="A2" s="3" t="inlineStr">
        <is>
          <t>Current assets:</t>
        </is>
      </c>
      <c r="C2" s="4" t="inlineStr">
        <is>
          <t xml:space="preserve"> </t>
        </is>
      </c>
      <c r="D2" s="4" t="inlineStr">
        <is>
          <t xml:space="preserve"> </t>
        </is>
      </c>
    </row>
    <row r="3">
      <c r="A3" s="4" t="inlineStr">
        <is>
          <t>Cash and cash equivalents</t>
        </is>
      </c>
      <c r="C3" s="6" t="n">
        <v>346085</v>
      </c>
      <c r="D3" s="6" t="n">
        <v>520080</v>
      </c>
    </row>
    <row r="4">
      <c r="A4" s="4" t="inlineStr">
        <is>
          <t>Short-term interest-bearing investments</t>
        </is>
      </c>
      <c r="C4" s="5" t="n">
        <v>168242</v>
      </c>
      <c r="D4" s="5" t="n">
        <v>222451</v>
      </c>
    </row>
    <row r="5">
      <c r="A5" s="4" t="inlineStr">
        <is>
          <t>Accounts receivable, net</t>
        </is>
      </c>
      <c r="C5" s="5" t="n">
        <v>1028357</v>
      </c>
      <c r="D5" s="5" t="n">
        <v>944477</v>
      </c>
    </row>
    <row r="6">
      <c r="A6" s="4" t="inlineStr">
        <is>
          <t>Prepaid expenses and other current assets</t>
        </is>
      </c>
      <c r="C6" s="5" t="n">
        <v>228498</v>
      </c>
      <c r="D6" s="5" t="n">
        <v>224622</v>
      </c>
    </row>
    <row r="7">
      <c r="A7" s="4" t="inlineStr">
        <is>
          <t>Total current assets</t>
        </is>
      </c>
      <c r="C7" s="5" t="n">
        <v>1771182</v>
      </c>
      <c r="D7" s="5" t="n">
        <v>1911630</v>
      </c>
    </row>
    <row r="8">
      <c r="A8" s="4" t="inlineStr">
        <is>
          <t>Property and equipment, net</t>
        </is>
      </c>
      <c r="B8" s="4" t="inlineStr">
        <is>
          <t>[1],[2]</t>
        </is>
      </c>
      <c r="C8" s="5" t="n">
        <v>755601</v>
      </c>
      <c r="D8" s="5" t="n">
        <v>790923</v>
      </c>
    </row>
    <row r="9">
      <c r="A9" s="4" t="inlineStr">
        <is>
          <t>Lease assets</t>
        </is>
      </c>
      <c r="C9" s="5" t="n">
        <v>149254</v>
      </c>
      <c r="D9" s="5" t="n">
        <v>160938</v>
      </c>
    </row>
    <row r="10">
      <c r="A10" s="4" t="inlineStr">
        <is>
          <t>Goodwill</t>
        </is>
      </c>
      <c r="C10" s="5" t="n">
        <v>2844908</v>
      </c>
      <c r="D10" s="5" t="n">
        <v>2749041</v>
      </c>
    </row>
    <row r="11">
      <c r="A11" s="4" t="inlineStr">
        <is>
          <t>Intangible assets, net</t>
        </is>
      </c>
      <c r="C11" s="5" t="n">
        <v>160729</v>
      </c>
      <c r="D11" s="5" t="n">
        <v>181539</v>
      </c>
    </row>
    <row r="12">
      <c r="A12" s="4" t="inlineStr">
        <is>
          <t>Other noncurrent assets</t>
        </is>
      </c>
      <c r="C12" s="5" t="n">
        <v>704468</v>
      </c>
      <c r="D12" s="5" t="n">
        <v>631582</v>
      </c>
    </row>
    <row r="13">
      <c r="A13" s="4" t="inlineStr">
        <is>
          <t>Total assets</t>
        </is>
      </c>
      <c r="C13" s="5" t="n">
        <v>6386142</v>
      </c>
      <c r="D13" s="5" t="n">
        <v>6425653</v>
      </c>
    </row>
    <row r="14">
      <c r="A14" s="3" t="inlineStr">
        <is>
          <t>Current liabilities:</t>
        </is>
      </c>
      <c r="C14" s="4" t="inlineStr">
        <is>
          <t xml:space="preserve"> </t>
        </is>
      </c>
      <c r="D14" s="4" t="inlineStr">
        <is>
          <t xml:space="preserve"> </t>
        </is>
      </c>
    </row>
    <row r="15">
      <c r="A15" s="4" t="inlineStr">
        <is>
          <t>Accounts payable</t>
        </is>
      </c>
      <c r="C15" s="5" t="n">
        <v>305928</v>
      </c>
      <c r="D15" s="5" t="n">
        <v>293344</v>
      </c>
    </row>
    <row r="16">
      <c r="A16" s="4" t="inlineStr">
        <is>
          <t>Accrued expenses and other current liabilities</t>
        </is>
      </c>
      <c r="C16" s="5" t="n">
        <v>778939</v>
      </c>
      <c r="D16" s="5" t="n">
        <v>634742</v>
      </c>
    </row>
    <row r="17">
      <c r="A17" s="4" t="inlineStr">
        <is>
          <t>Accrued personnel costs</t>
        </is>
      </c>
      <c r="C17" s="5" t="n">
        <v>230812</v>
      </c>
      <c r="D17" s="5" t="n">
        <v>214695</v>
      </c>
    </row>
    <row r="18">
      <c r="A18" s="4" t="inlineStr">
        <is>
          <t>Lease liabilities</t>
        </is>
      </c>
      <c r="C18" s="5" t="n">
        <v>39983</v>
      </c>
      <c r="D18" s="5" t="n">
        <v>39960</v>
      </c>
    </row>
    <row r="19">
      <c r="A19" s="4" t="inlineStr">
        <is>
          <t>Deferred revenue</t>
        </is>
      </c>
      <c r="C19" s="5" t="n">
        <v>115247</v>
      </c>
      <c r="D19" s="5" t="n">
        <v>170634</v>
      </c>
    </row>
    <row r="20">
      <c r="A20" s="4" t="inlineStr">
        <is>
          <t>Total current liabilities</t>
        </is>
      </c>
      <c r="C20" s="5" t="n">
        <v>1470909</v>
      </c>
      <c r="D20" s="5" t="n">
        <v>1353375</v>
      </c>
    </row>
    <row r="21">
      <c r="A21" s="4" t="inlineStr">
        <is>
          <t>Deferred income taxes and taxes payable</t>
        </is>
      </c>
      <c r="C21" s="5" t="n">
        <v>197923</v>
      </c>
      <c r="D21" s="5" t="n">
        <v>252609</v>
      </c>
    </row>
    <row r="22">
      <c r="A22" s="4" t="inlineStr">
        <is>
          <t>Lease liabilities</t>
        </is>
      </c>
      <c r="C22" s="5" t="n">
        <v>103462</v>
      </c>
      <c r="D22" s="5" t="n">
        <v>121654</v>
      </c>
    </row>
    <row r="23">
      <c r="A23" s="4" t="inlineStr">
        <is>
          <t>Long-term debt, net of unamortized debt issuance costs</t>
        </is>
      </c>
      <c r="C23" s="5" t="n">
        <v>646291</v>
      </c>
      <c r="D23" s="5" t="n">
        <v>645696</v>
      </c>
    </row>
    <row r="24">
      <c r="A24" s="4" t="inlineStr">
        <is>
          <t>Other noncurrent liabilities</t>
        </is>
      </c>
      <c r="C24" s="5" t="n">
        <v>468380</v>
      </c>
      <c r="D24" s="5" t="n">
        <v>485387</v>
      </c>
    </row>
    <row r="25">
      <c r="A25" s="4" t="inlineStr">
        <is>
          <t>Total liabilities</t>
        </is>
      </c>
      <c r="C25" s="5" t="n">
        <v>2886965</v>
      </c>
      <c r="D25" s="5" t="n">
        <v>2858721</v>
      </c>
    </row>
    <row r="26">
      <c r="A26" s="3" t="inlineStr">
        <is>
          <t>Amdocs Limited Shareholders' equity:</t>
        </is>
      </c>
      <c r="C26" s="4" t="inlineStr">
        <is>
          <t xml:space="preserve"> </t>
        </is>
      </c>
      <c r="D26" s="4" t="inlineStr">
        <is>
          <t xml:space="preserve"> </t>
        </is>
      </c>
    </row>
    <row r="27">
      <c r="A27" s="4" t="inlineStr">
        <is>
          <t>Preferred Shares - Authorized 25,000 shares; 0.01 par value; 0 shares issued and outstanding</t>
        </is>
      </c>
      <c r="C27" s="5" t="n">
        <v>0</v>
      </c>
      <c r="D27" s="5" t="n">
        <v>0</v>
      </c>
    </row>
    <row r="28">
      <c r="A28" s="4" t="inlineStr">
        <is>
          <t>Ordinary Shares - Authorized 700,000 shares; 0.01 par value; 288,485 and 286,330 issued and 112,891 and 117,348 outstanding, in 2024 and 2023 , respectively</t>
        </is>
      </c>
      <c r="C28" s="5" t="n">
        <v>4598</v>
      </c>
      <c r="D28" s="5" t="n">
        <v>4571</v>
      </c>
    </row>
    <row r="29">
      <c r="A29" s="4" t="inlineStr">
        <is>
          <t>Additional paid-in capital</t>
        </is>
      </c>
      <c r="C29" s="5" t="n">
        <v>4413503</v>
      </c>
      <c r="D29" s="5" t="n">
        <v>4244256</v>
      </c>
    </row>
    <row r="30">
      <c r="A30" s="4" t="inlineStr">
        <is>
          <t>Treasury stock, at cost 175,594 and 168,982 ordinary shares, in 2024 and 2023, respectively</t>
        </is>
      </c>
      <c r="C30" s="5" t="n">
        <v>-7784434</v>
      </c>
      <c r="D30" s="5" t="n">
        <v>-7221313</v>
      </c>
    </row>
    <row r="31">
      <c r="A31" s="4" t="inlineStr">
        <is>
          <t>Accumulated other comprehensive loss</t>
        </is>
      </c>
      <c r="C31" s="5" t="n">
        <v>-4410</v>
      </c>
      <c r="D31" s="5" t="n">
        <v>-53272</v>
      </c>
    </row>
    <row r="32">
      <c r="A32" s="4" t="inlineStr">
        <is>
          <t>Retained earnings</t>
        </is>
      </c>
      <c r="C32" s="5" t="n">
        <v>6827719</v>
      </c>
      <c r="D32" s="5" t="n">
        <v>6549517</v>
      </c>
    </row>
    <row r="33">
      <c r="A33" s="4" t="inlineStr">
        <is>
          <t>Total Amdocs Limited Shareholders' equity</t>
        </is>
      </c>
      <c r="C33" s="5" t="n">
        <v>3456976</v>
      </c>
      <c r="D33" s="5" t="n">
        <v>3523759</v>
      </c>
    </row>
    <row r="34">
      <c r="A34" s="4" t="inlineStr">
        <is>
          <t>Noncontrolling interests</t>
        </is>
      </c>
      <c r="C34" s="5" t="n">
        <v>42201</v>
      </c>
      <c r="D34" s="5" t="n">
        <v>43173</v>
      </c>
    </row>
    <row r="35">
      <c r="A35" s="4" t="inlineStr">
        <is>
          <t>Total equity</t>
        </is>
      </c>
      <c r="C35" s="5" t="n">
        <v>3499177</v>
      </c>
      <c r="D35" s="5" t="n">
        <v>3566932</v>
      </c>
    </row>
    <row r="36">
      <c r="A36" s="4" t="inlineStr">
        <is>
          <t>Total liabilities and equity</t>
        </is>
      </c>
      <c r="C36" s="6" t="n">
        <v>6386142</v>
      </c>
      <c r="D36" s="6" t="n">
        <v>6425653</v>
      </c>
    </row>
    <row r="37"/>
    <row r="38">
      <c r="A38" s="4" t="inlineStr">
        <is>
          <t>[1] Property and equipment, net The decrease is primarily due to lower capitalization net of depreciation related to software for internal use, as the company expands its use of cloud-based applications</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 xml:space="preserve">Note 9 — Goodwill and Intangible Assets, Net The following table presents details of the Company’s total goodwill:
As of September 30, 2022 $ 2,662,825
Goodwill resulting from acquisitions(1) 86,216
As of September 30, 2023 $ 2,749,041
Goodwill resulting from acquisitions(2) 95,867
As of September 30, 2024 $ 2,844,908 (1) Mainly relates to the acquisitions of the service assurance business of TEOCO and ProCom Consulting, see also Note 3. In allocating the total purchase price for the service assurance business of TEOCO, based on estimated fair values, the Company recorded $ 57,687 of goodwill, $ 40,015 of core technology to be amortized over approximately five years , $ 6,219 of customer relationships to be amortized over approximately six years . In allocating the total purchase price for ProCom Consulting, based on estimated fair values, the Company recorded $ 35,124 of goodwill, $ 18,439 of customer relationships to be amortized over approximately six years and $ 864 of trade mark to be amortized over approximately one year . (2) Mainly relates to the acquisition of Astadia, which specializes in mainframe-to-cloud migration and modernization, see also Note 3. In allocating the total preliminary purchase price of Astadia, based on estimated fair values, the Company recorded $ 86,381 of goodwill, $ 27,677 of customer relationships to be amortized over approximately six years , $ 8,001 of core technology to be amortized over approximately four years , and $ 1,784 of trademark to be amortized over approximately three years . The Company performs an annual goodwill impairment test during the fourth quarter of each fiscal year, or more frequently if impairment indicators are present. The Company operates in one operating segment, and this segment comprises its only reporting unit. Where a quantitative impairment test is necessary, in calculating the fair value of the reporting unit, the Company uses its market capitalization and a discounted cash flow methodology. There was no impairment of goodwill in fiscal years 2024, 2023 or 2022. The following table presents details regarding the Company’s total definite-lived purchased intangible assets:
Gross Accumulated Net
September 30, 2024
Core technology $ 947,733 $ ( 898,086 ) $ 49,647
Customer relationships 766,251 ( 658,173 ) 108,078
Other 50,188 ( 47,184 ) 3,004
Total $ 1,764,172 $ ( 1,603,443 ) $ 160,729
September 30, 2023
Core technology $ 939,732 $ ( 875,336 ) $ 64,396
Customer relationships 732,580 ( 619,232 ) 113,348
Other 48,404 ( 44,609 ) 3,795
Total $ 1,720,716 $ ( 1,539,177 ) $ 181,539 The amortization expenses related to the Company’s definite-lived purchased intangible assets were $ 64,266 , $ 67,677 and $ 97,088 for the years ended 2024, 2023 and 2022, respectively. The estimated future amortization expense of definite-lived purchased intangible assets as of September 30, 2024 is as follows:
Amount
Fiscal year:
2025 $ 53,881
2026 40,971
2027 31,273
2028 22,532
2029 9,988
Thereafter 2,084
Total $ 160,7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Sep. 30, 2024</t>
        </is>
      </c>
    </row>
    <row r="3">
      <c r="A3" s="3" t="inlineStr">
        <is>
          <t>Restructuring Charges [Abstract]</t>
        </is>
      </c>
      <c r="B3" s="4" t="inlineStr">
        <is>
          <t xml:space="preserve"> </t>
        </is>
      </c>
    </row>
    <row r="4">
      <c r="A4" s="4" t="inlineStr">
        <is>
          <t>Restructuring Charges</t>
        </is>
      </c>
      <c r="B4" s="4" t="inlineStr">
        <is>
          <t>Note 10 — Restructuring Charges During fiscal year 2023, the Company conducted certain restructuring actions (the “2023 Restructuring Plan”), primarily associated with alignment of the Company’s workforce around its global site strategy, the optimization of the Company’s hybrid work model, as well as appropriate measures to optimize expenditures and resource allocation, as a result of which, the Company incurred restructuring charges of $ 70,901 . The majority of the remaining liability under the 2023 Restructuring Plan, as of September 30, 2024, is expected to be paid during the fiscal year 2025. The restructuring activities for the 2023 Restructuring Plan as of September 30, 2024 were as follows:
Workforce Premises and other Total
Liability as of October 1, 2022 $ — $ — $ —
Restructuring Charges 53,547 17,354 70,901
Payments ( 25,870 ) ( 3,991 ) ( 29,861 )
Non-Cash items ( 2,846 ) ( 10,998 ) ( 13,844 )
Liability as of September 30, 2023 $ 24,831 $ 2,365 $ 27,196
Restructuring Charges ( 1,114 ) — ( 1,114 )
Payments ( 19,768 ) ( 1,342 ) ( 21,110 )
Non-Cash items ( 1,939 ) ( 578 ) ( 2,517 )
Liability as of September 30, 2024 $ 2,010 $ 445 $ 2,455 During the second quarter of fiscal year 2024, the Company initiated a new restructuring plan (the “2024 Restructuring Plan”), under this plan the Company incurred in fiscal year 2024 restructuring charges of $ 132,202 . The restructuring charges in fiscal 2024 were mainly comprised of employee severance expenses and benefits arrangements. The majority of the remaining liability under the 2024 Restructuring Plan, as of September 30, 2024, is expected to be paid during the coming several quarters. The Company expects to execute the remainder of the 2024 Restructuring plan over the next several quarters. The restructuring activities for the 2024 Restructuring Plan as of September 30, 2024 were as follows:
Workforce Premises and other Total
Liability as of October 1, 2023 $ — $ — $ —
Restructuring charges 116,957 15,245 132,202
Payments ( 43,621 ) ( 50 ) ( 43,671 )
Non-Cash items ( 27 ) ( 12,975 ) ( 13,002 )
Liability as of September 30, 2024 $ 73,309 $ 2,220 $ 75,529 (*) The tables above do not include amounts related to employees' benefit incurred in prior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1 — Income Taxes The provision (benefit) for income taxes consists of the following:
Year Ended September 30,
2024 2023 2022
Current 140,423 $ 153,611 $ 102,197
Deferred ( 45,673 ) ( 60,212 ) ( 3,292 )
Income taxes 94,750 $ 93,399 $ 98,905 All income taxes are from continuing operations reported by the Company in the applicable taxing jurisdiction. Income taxes also include anticipated withholding taxes due on subsidiaries’ earnings when paid as dividends to the Company. The Company maintained a tax receivable balance of $ 37,249 and $ 44,531 as of September 30, 2024 and 2023, respectively, which is included in Prepaid expenses and other current assets. Deferred income taxes are comprised of the following components:
As of September 30,
2024 2023
Deferred tax assets:
Deferred revenue $ 24,507 $ 15,214
Employee compensation and benefits 113,431 101,400
Intangible assets and computer software 50,564 59,977
Tax credits, net capital and operating loss carryforwards 170,591 142,260
Lease liabilities 37,130 41,777
Other 76,908 73,737
Total deferred tax assets 473,131 434,365
Valuation allowances ( 61,513 ) ( 66,165 )
Total deferred tax assets, net 411,618 368,200
Deferred tax liabilities:
Anticipated withholdings on subsidiaries’ earnings ( 33,339 ) ( 48,943 )
Intangible assets and computer software ( 116,966 ) ( 115,092 )
Lease assets ( 33,215 ) ( 35,607 )
Other ( 46,780 ) ( 48,718 )
Total deferred tax liabilities ( 230,300 ) ( 248,360 )
Net deferred tax assets $ 181,318 $ 119,840 The effective income tax rate varied from the statutory Guernsey tax rate as follows:
Year Ended September 30,
2024 2023 2022
Statutory Guernsey tax rate 0 % 0 % 0 %
Foreign taxes(1) 16.0 14.7 15.3
Effective income tax rate 16.0 % 14.7 % 15.3 % As a Guernsey company subject to a corporate tax rate of zero percent, the Company’s overall effective tax rate is attributable to foreign taxes. The Company’s income before income tax expense is considered to be foreign income. (1) Foreign taxes for the year ended Sep 30, 2024: In fiscal year 2024, foreign taxes included a total amount of releases of gross unrecognized tax benefits of $ 81,556 , relating primarily to settlements of tax audits, and expiration of the periods set forth in statutes of limitations in certain jurisdictions. Part of the releases amount was offset by an increase in taxes payables, and tax payments, and, as a result, a net benefit of $ 47,770 was included within income tax expense for fiscal year 2024. Foreign taxes in fiscal year 2024 also included a recognition of tax benefit of $ 17,465 resulting from a creation of a deferred tax asset due to a change in measurement following a tax ruling in a certain jurisdiction in which the Company operates. (1) Foreign taxes for the year ended Sep 30, 2023: In fiscal year 2023, the Company recorded a tax benefit of $ 22,700 related to the release of accrued withholding taxes on unremitted earnings accumulated in Israel. The release of the accrued withholding taxes followed the Company’s funding relating to the acquisition of TEOCO’s service assurance business and the construction of its Israeli campus. Foreign taxes in fiscal year 2023 a lso included a benefit of $ 40,644 relating to release of gross unrecognized tax benefits due to settlements of tax audits and expiration of the periods set forth in statutes of limitations in certain jurisdictions. The majority of the release was offset by tax payments and, as a result, a net benefit of $ 16,232 was included within income tax expense for fiscal year 2023. Foreign taxes in fiscal year 2023 also included a recognition of tax benefit of $ 11,566 resulting from internal structural changes in certain jurisdictions in which the Company operates, a benefit of $ 9,236 due to a change in measurement of a deferred tax liability following a regulatory clarification, and a benefit of $ 3,142 relating to changes in tax regulations in certain jurisdictions. As previously disclosed in the Company’s Annual Report on Form 20-F for fiscal year 2022, the Company's primary Israeli subsidiary has elected, during fiscal year 2022, to pay the reduced corporate tax on all of its “previously exempt earnings” based on a temporary order of the Israeli budget law. Following this election, payment of this tax, was made during fiscal year 2023. The impact of this election on income taxes was already reflected in fiscal year 2022. (1) Foreign taxes for the year ended Sep 30, 2022: In fiscal year 2022, the Company recorded a tax benefit of $ 37,000 related to the release of accrued withholding taxes on unremitted earnings accumulated in Israel. The release of the accrued withholding taxes followed the Company’s funding decisions relating to the construction of its new Israeli campus; such funding decisions have also taken into consideration recent changes in Israeli law and the recent application of the Preferred Technological Enterprise regime to the company’s main Israeli operating subsidiary. Foreign taxes in fiscal year 2022 also included a benefit of $ 8,871 relating to changes in tax regulations in certain jurisdiction, and an expense of $ 3,193 for the estimated additional tax charge as a result of the gain from sale of a business (see also Note 3). Foreign taxes in fiscal year 2022 also included a total amount of releases, net of additions related to prior years, of gross unrecognized tax benefits of $ 4,757 relating to effectively settled arrangements with tax authorities, changes in facts and circumstances resulting in a change in measurement of certain positions and expiration of the periods set forth in statutes of limitations in certain jurisdictions. Foreign taxes in fiscal year 2022 also included an expense of $ 1,211 resulting from the creation of valuation allowances on deferred tax assets at certain of the Company’s subsidiaries, which will not likely be realized due to the Company’s projections of future taxable income. As of September 30, 2024 and 2023, the Company indefinitely reinvest certain undistributed earnings of its foreign subsidiary and as a result has not recorded deferred tax liabilities in amounts of $ 101,725 and $ 81,700 respectively. During fiscal year 2024 the net decrease in valuation allowances was $ 4,652 . The valuation allowances, related to the uncertainty of realizing tax benefits primarily for tax credits, net capital and operating loss carryforwards related to certain of the Company’s subsidiaries. As of September 30, 2024, the Company had tax credits, net capital and operating loss carryforwards of $ 699,023 of which $ 202,193 have expiration dates through 2044 , and the remainder do not expire. During fiscal year 2023, the net increase in valuation allowances was $ 9,297 . The valuation allowances, related to the uncertainty of realizing tax benefits primarily for tax credits, net capital and operating loss carryforwards related to certain of the Company’s subsidiaries. As of September 30, 2023, the Company had tax credits, net capital and operating loss carryforwards of $ 591,626 of which $ 85,347 have expiration dates through 2043 , and the remainder do not expire. The aggregate changes in the balance of the Company’s gross unrecognized tax benefits were as follows:
Year Ended September 30,
2024 2023 2022
Balance at beginning of fiscal year $ 196,949 $ 213,031 $ 195,196
Additions based on tax positions related to the current year 23,267 22,181 22,386
Additions for tax positions of prior years 15,840 18,477 8,359
Reductions for tax positions of prior years ( 4,613 ) ( 16,096 ) ( 7,262 )
Settlements with tax authorities(1) ( 48,622 ) ( 27,737 ) ( 1,344 )
Lapse of statute of limitations ( 30,999 ) ( 12,907 ) ( 4,304 )
Balance at end of fiscal year $ 151,822 $ 196,949 $ 213,031 (1) The changes in the years ended September 30, 2024 and 2023 were $ 48,622 and $ 27,737 respectively, the majority of which were offset by income tax payments or changes in tax receivables and tax payables. The total amount of unrecognized tax benefits, which includes interest and penalties, was $ 151,822 a s of September 30, 2024, and $ 196,949 as of September 30, 2023, all of which would affect the effective tax rate if realized. The Company recognizes interest and penalties related to unrecognized tax benefits in the provision for income taxes. As of September 30, 2024, the Company had accrued $ 30,495 in income taxes payable for interest and penalties relating to unrecognized tax benefits. A benefit of $ 4,617 of interest and penalty reversals, net of interest and penalties accrual for the period, was recognized in the statements of income in fiscal year 2024. The Company recognizes interest and penalties related to unrecognized tax benefits in the provision for income taxes. As of September 30, 2023, the Company had accrued $ 35,065 in income taxes payable for interest and penalties relating to unrecognized tax benefits, of which $ 2,253 was recognized in the statements of income in fiscal year 2023, net of interest and penalty reversals. The Company is currently under tax audit in several jurisdictions for the tax years 2007 and onwards. Timing of the resolution of audits is highly uncertain and therefore, as of September 30, 2024, the Company cannot estimate the change in unrecognized tax benefits resulting from these audits in progress within the next 12 months. It is reasonably possible that the amount of unrecognized tax benefits may decrease by up to $ 5,179 dur ing fiscal year 2025 as a result of lapse of statutes of limitations in jurisdictions in which the Company oper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purchase of Shares</t>
        </is>
      </c>
      <c r="B1" s="2" t="inlineStr">
        <is>
          <t>12 Months Ended</t>
        </is>
      </c>
    </row>
    <row r="2">
      <c r="B2" s="2" t="inlineStr">
        <is>
          <t>Sep. 30, 2024</t>
        </is>
      </c>
    </row>
    <row r="3">
      <c r="A3" s="3" t="inlineStr">
        <is>
          <t>Equity [Abstract]</t>
        </is>
      </c>
      <c r="B3" s="4" t="inlineStr">
        <is>
          <t xml:space="preserve"> </t>
        </is>
      </c>
    </row>
    <row r="4">
      <c r="A4" s="4" t="inlineStr">
        <is>
          <t>Repurchase of Shares</t>
        </is>
      </c>
      <c r="B4" s="4" t="inlineStr">
        <is>
          <t xml:space="preserve">Note 12 — Repurchase of Shares From time to time, the Company’s Board of Directors can adopt share repurchase plans authorizing the repurchase of the Company’s outstanding ordinary shares. On May 12, 2021, the Company’s Board of Directors adopted a share repurchase plan for the repurchase of up to $ 1.0 billion of the Company’s outstanding ordinary shares with no expiration date. The May 2021 plan permitted the Company to purchase our ordinary shares in the open market or through privately negotiated transactions at times and prices that the Company considers appropriate. On August 2, 2023, the Company’s Board of Directors adopted a share repurchase plan for the repurchase of up to an additional $ 1.1 billion of the Company’s outstanding ordinary shares with no expiration date. The August 2023 plan permits the Company to purchase our ordinary shares in the open market or through privately negotiated transactions at times and prices that the Company considers appropriate. In the year ended September 30, 2024, the Company completed the repurchase of the remaining authorized amount of ordinary shares under the May 2021 plan and initiated repurchases of Company’s outstanding ordinary shares pursuant to the August 2023 plan. In the year ended September 30, 2024, the Company repurchased 6,612 ordinary shares at an average price of $ 85.15 per share (excluding broker and transaction fees). As of September 30, 2024 , the Company had remaining authority to repurchase up to an aggregate of $ 537.6 million of its outstanding ordinary shares under the August 2023 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Sep. 30, 2024</t>
        </is>
      </c>
    </row>
    <row r="3">
      <c r="A3" s="3" t="inlineStr">
        <is>
          <t>Debt Disclosure [Abstract]</t>
        </is>
      </c>
      <c r="B3" s="4" t="inlineStr">
        <is>
          <t xml:space="preserve"> </t>
        </is>
      </c>
    </row>
    <row r="4">
      <c r="A4" s="4" t="inlineStr">
        <is>
          <t>Financing Arrangements</t>
        </is>
      </c>
      <c r="B4" s="4" t="inlineStr">
        <is>
          <t>Note 13 — Financing Arrangements In December 2011, the Company entered into an unsecured $ 500,000 five-year revolving credit facility with a syndicate of banks (the “Revolving Credit Facility”). In December 2014, December 2017, March 2021 and July 2024, the Revolving Credit Facility was amended and restated to, among other things, extend the maturity date of the facility to December 2019 , December 2022 March 2026 and July 2029 , respectively. As of September 30, 2024 , the Company was in compliance with the financial covenants and had no outstanding borrowings under the Revolving Credit Facility. In June 2020, the Company issued an aggregate principal amount of $ 650,000 in Senior Notes that will mature in June 2030 and bear interest at a fixed rate of 2.538 percent per annum (the “Senior Notes”). The interest is payable semi-annually in June and December of each year, commencing in December 2020. The Company incurred issuance costs of $ 6,121 in relation with the Senior Notes which are being amortized to interest expenses over the term of the Senior Notes using the effective interest rate. The Senior Notes are senior unsecured obligations of the Company and rank equally in right of payment with all existing and future senior indebtedness of the Company, including any indebtedness the Company may incur from time to time under the Revolving Credit Facility. The total interest expense recognized in connection with the Senior Notes for the years ended September 30, 2024, 2023 and 2022 were $ 17,128 , 17,066 and 17,052 , respectively. The accrued interest on the Senior Notes is included in accrued expenses and other current liabilities and were $ 4,831 and 4,795 , respectively, as of September 30, 2024 and 2023. As of September 30, 2024 , the noncurrent outstanding principal portion was $ 650,000 . The total estimated fair value of the Senior Notes as of September 30, 2024 and 2023 was $ 579,774 and $ 521,164 , respectively. The fair value was determined based on the closing trading price of Senior Notes as of September 30, 2024 and 2023, and is deemed a Level 2 liability within the fair value measurement framework. As of September 30, 2024, the Company had additional uncommitted lines of credit available for general corporate and other specific purposes and had outstanding letters of credit and bank guarantees from various banks totaling $ 80,880 . These were supported by a combination of the uncommitted lines of credit that the Company maintains with various ban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Note 14 — Accrued Expenses and Other Current Liabilities Accrued expenses and other current liabilities consist of the following:
As of September 30,
2024 2023
Ongoing accrued expenses(1) $ 445,253 $ 277,037
Project-related provisions 42,719 55,569
Dividends payable(2) 54,081 51,053
Taxes payable 47,697 47,470
Derivative instruments(3) 16,305 41,667
Other(1) 172,884 161,946
Accrued expenses and other current liabilities $ 778,939 $ 634,742 (1) Certain amounts were reclassified from "other" to "ongoing accrued expenses" to conform the prior period to the current year presentation. (2) The amounts payable as a result of the August 7, 2024 and the August 2, 2023 dividend declarations, please see Note 20 to the consolidated financial statements. (3) Includes derivatives that are designated as hedging instruments and derivatives that are not designated as hedging instruments, please see Note 7 to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expense, net</t>
        </is>
      </c>
      <c r="B1" s="2" t="inlineStr">
        <is>
          <t>12 Months Ended</t>
        </is>
      </c>
    </row>
    <row r="2">
      <c r="B2" s="2" t="inlineStr">
        <is>
          <t>Sep. 30, 2024</t>
        </is>
      </c>
    </row>
    <row r="3">
      <c r="A3" s="3" t="inlineStr">
        <is>
          <t>Other Income and Expenses [Abstract]</t>
        </is>
      </c>
      <c r="B3" s="4" t="inlineStr">
        <is>
          <t xml:space="preserve"> </t>
        </is>
      </c>
    </row>
    <row r="4">
      <c r="A4" s="4" t="inlineStr">
        <is>
          <t>Interest and other expense, net</t>
        </is>
      </c>
      <c r="B4" s="4" t="inlineStr">
        <is>
          <t xml:space="preserve">Note 15 — Interest and other expense, net Interest and other expense, net, consists of the following:
Year Ended September 30,
2024 2023 2022
Interest income(1) $ ( 17,453 ) $ ( 21,248 ) $ ( 7,821 )
Interest expense(1) 34,892 23,093 16,911
Foreign exchange loss(2) 13,212 12,057 16,720
Other, net 6,886 3,727 581
$ 37,537 $ 17,629 $ 26,391 (1) The net change in interest expense net of interest income, is primarily attributable to lower level cash balance. Interest expense includes certain fees and for further details, please see Note 13 to the consolidated financial statements. (2) The Foreign exchange loss in fiscal years 2024, 2023 and 2022 is primarily attributable to volatility of certain currencies’ exchange rates for which hedging the exposure through derivatives financial instruments was not cost effective as well as to the cost of executing our hedging policy through derivatives financial instru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Note 16 — Leases As discussed in Note 2, the operating lease expense is recorded on a straight-line basis over the lease term. Lease costs were as follows :
Year Ended September 30,
2024 2023 2022
Total net lease cost(1),(2) $ 54,904 $ 64,696 $ 107,883 (1) The lease cost includes immaterial amounts of lease income. The decline in net lease cost for the fiscal year 2023, compared to fiscal year 2022, is primarily attributable to completion of the move during fiscal year 2023 from leased facilities in Ra’anana Israel to the Company owned facilities, leading to a change from primarily lease costs to other expenses, including depreciation and operational costs. (2) Variable lease cost is immaterial. Supplemental information related to operating lease transactions was as follows:
Year Ended September 30,
2024 2023
Lease liability payments $ 57,319 $ 63,286
Lease assets obtained in exchange for liabilities $ 33,964 $ 31,626
As of September 30,
2024 2023
Weighted average remaining lease term — Operating leases 5.0 Years 5.3 Years
Weighted average discount rate — Operating leases 4.0 % 3.9 % The following maturity analysis presents future undiscounted cash outflows for operating leases as of September 30, 2024:
For the year ended September 30,
2025 $ 44,581
2026 32,378
2027 24,022
2028 19,349
2029 15,480
Thereafter 24,165
Total lease payments $ 159,975
Less: imputed interest ( 16,530 )
Present value of lease liabilities $ 143,445 As of September 30, 2024, the Company has entered into lease that will commence in fiscal year 2025 with lease term of up to ten years , that represent future aggregate undiscounted payments of up to approximately $ 80,000 are not reflected in the table above. As of September 30, 2024 and September 30, 2023, the Company had no material finance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ntingencies and Commitments</t>
        </is>
      </c>
      <c r="B4" s="4" t="inlineStr">
        <is>
          <t xml:space="preserve">Note 17 —Contingencies and Commitments Legal Proceedings The Company is involved in various legal claims and proceedings arising in the normal course of its business. The Company accrues for a loss contingency when it determines that it is probable, after consultation with counsel, that a liability has been incurred and the amount of such loss can be reasonably estimated. At this time, the Company believes that the results of any such contingencies, either individually or in the aggregate, will not have a material adverse effect on the Company’s financial position, results of operations or cash flows. Guarantor’s Accounting and Disclosure Requirements for Guarantees In the ordinary course of its business, the Company provides certain customers with financial performance guarantees which, in certain cases, are backed by lines of credit. The Company is only liable for the amounts of those guarantees in the event of the Company’s nonperformance, which would permit the customer to exercise the guarantee. The Company generally offers its products with a limited warranty. The Company’s policy is to accrue for warranty costs, if needed, based on historical trends in product failure. Based on the Company’s experience, only minimal warranty charges have been incurred after revenue was fully recognized and, as a result, the Company did not accrue any amounts for product warranty liability during fiscal years 2024, 2023 and 2022. The Company has arrangements with its customers that generally include an indemnification provision that will indemnify customers against claims made by third parties alleging that the use of the Company’s software infringes on the intellectual property rights of third parties and certain other matters. To date, the Company has incurred and recorded immaterial costs as a result of such obligations in it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Sep. 30, 2024</t>
        </is>
      </c>
    </row>
    <row r="3">
      <c r="A3" s="3" t="inlineStr">
        <is>
          <t>Retirement Benefits [Abstract]</t>
        </is>
      </c>
      <c r="B3" s="4" t="inlineStr">
        <is>
          <t xml:space="preserve"> </t>
        </is>
      </c>
    </row>
    <row r="4">
      <c r="A4" s="4" t="inlineStr">
        <is>
          <t>Employee Benefits</t>
        </is>
      </c>
      <c r="B4" s="4" t="inlineStr">
        <is>
          <t xml:space="preserve">Note 18 — Employee Benefits The Company accrues severance pay in according with law and certain employment procedures, mainly for the employees of its Israeli operations on the basis of the latest monthly salary paid to these employees and the length of time that they have worked for the Israeli operations. This severance pay liability amounted to $ 301,561 and $ 298,234 as of September 30, 2024 and 2023, respectively, and is included as accrued employee costs in other noncurrent liabilities. This liability is partially funded by amounts on deposit with insurance companies that totaled $ 204,658 and $ 211,285 as of September 30, 2024 and 2023, respectively, and are included in other noncurrent assets. These accrued severance expenses were $ 39,772 , $ 37,207 and $ 52,768 for fiscal years 2024, 2023 and 2022, respectively. The Company sponsors defined contribution plans covering certain employees around the world. The plans primarily provide for Company matching contributions based upon a percentage of the employees’ contributions. The Company’s contributions in fiscal years 2024, 2023 and 2022 under such plans were not material compared to total operating expen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hares, authorized</t>
        </is>
      </c>
      <c r="B3" s="5" t="n">
        <v>25000</v>
      </c>
      <c r="C3" s="5" t="n">
        <v>25000</v>
      </c>
    </row>
    <row r="4">
      <c r="A4" s="4" t="inlineStr">
        <is>
          <t>Preferred Shares, par value</t>
        </is>
      </c>
      <c r="B4" s="7" t="n">
        <v>0.01</v>
      </c>
      <c r="C4" s="7" t="n">
        <v>0.01</v>
      </c>
    </row>
    <row r="5">
      <c r="A5" s="4" t="inlineStr">
        <is>
          <t>Preferred Shares, issued</t>
        </is>
      </c>
      <c r="B5" s="5" t="n">
        <v>0</v>
      </c>
      <c r="C5" s="5" t="n">
        <v>0</v>
      </c>
    </row>
    <row r="6">
      <c r="A6" s="4" t="inlineStr">
        <is>
          <t>Preferred Shares, outstanding</t>
        </is>
      </c>
      <c r="B6" s="5" t="n">
        <v>0</v>
      </c>
      <c r="C6" s="5" t="n">
        <v>0</v>
      </c>
    </row>
    <row r="7">
      <c r="A7" s="4" t="inlineStr">
        <is>
          <t>Ordinary Shares, authorized</t>
        </is>
      </c>
      <c r="B7" s="5" t="n">
        <v>700000</v>
      </c>
      <c r="C7" s="5" t="n">
        <v>700000</v>
      </c>
    </row>
    <row r="8">
      <c r="A8" s="4" t="inlineStr">
        <is>
          <t>Ordinary Shares, par value</t>
        </is>
      </c>
      <c r="B8" s="7" t="n">
        <v>0.01</v>
      </c>
      <c r="C8" s="7" t="n">
        <v>0.01</v>
      </c>
    </row>
    <row r="9">
      <c r="A9" s="4" t="inlineStr">
        <is>
          <t>Ordinary Shares, issued</t>
        </is>
      </c>
      <c r="B9" s="5" t="n">
        <v>288485</v>
      </c>
      <c r="C9" s="5" t="n">
        <v>286330</v>
      </c>
    </row>
    <row r="10">
      <c r="A10" s="4" t="inlineStr">
        <is>
          <t>Ordinary Shares, outstanding</t>
        </is>
      </c>
      <c r="B10" s="5" t="n">
        <v>112891</v>
      </c>
      <c r="C10" s="5" t="n">
        <v>117348</v>
      </c>
    </row>
    <row r="11">
      <c r="A11" s="4" t="inlineStr">
        <is>
          <t>Treasury stock</t>
        </is>
      </c>
      <c r="B11" s="5" t="n">
        <v>175594</v>
      </c>
      <c r="C11" s="5" t="n">
        <v>168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Note 19 — Equity-based Compensation Equity Incentive Plan In January 1998, the Company adopted the 1998 Stock Option and Incentive Plan, or Equity Incentive Plan, which provides for the grant of restricted stock awards, restricted stock units and stock options and other equity-based awards to employees, officers, directors, and consultants. Since its adoption, the Equity Incentive Plan has been amended on several occasions to, among other things, increase the number of ordinary shares issuable under the Equity Incentive Plan. In February 2024, the maximum number of ordinary shares authorized to be granted under the Equity Incentive Plan was increased from 70,550 to 73,550 . The amendment to the Equity Incentive Plan and became effective upon the filing of a Form S-8 Registration Statement with the U.S. Securities and Exchange Commission in February 2024. Awards granted under the Equity Incentive Plan generally vest over a period of three to four years and are generally subject to service based conditions or a combination of service and performance-based conditions and stock options have a term of ten years . Also, in accordance with the Equity Incentive Plan, options were issued at or above the market price at the time of the grant. The following tables summarize information about stock options to purchase the Company ’ s ordinary shares, restricted stock and restricted stock units, as well as changes during the fiscal year ended September 30, 2024: Stock Options:
Number of Weighted Average
Outstanding as of October 1, 2023 1,597 $ 63.41
Granted — —
Exercised ( 434 ) 62.03
Forfeited ( 4 ) 65.31
Outstanding as of September 30, 2024 1,159 $ 63.92
Exercisable as of September 30, 2024 1,150 $ 63.95 As of September 30, 2024, the weighted average remaining contractual life of outstanding and exercisable stock options was 4.08 and 4.07 years, respectively. The total intrinsic value of stock options exercised during fiscal years 2024, 2023 and 2022 was $ 10,899 , $ 24,721 and $ 33,096 , respectively. The aggregate intrinsic value of outstanding and exercisable stock options as of September 30, 2024 was $ 27,291 and $ 27,049 , respectively. Restricted Stock:
Number of Weighted Average
Outstanding as of October 1, 2023 2,054 $ 77.28
Granted 1,087 80.27
Vested ( 855 ) 74.43
Forfeited ( 111 ) 82.80
Outstanding as of September 30, 2024 2,175 $ 79.61 The value of restricted stock vested during fiscal years 2024, 2023 and 2022 was $ 72,404 , $ 60,646 and $ 40,615 , respectively, based on the market value of the Company's common stock on the vest date. Restricted Stock Units:
Number of Weighted Average
Outstanding as of October 1, 2023 560 $ 79.73
Granted 307 85.60
Vested ( 198 ) 77.65
Forfeited ( 50 ) 80.91
Outstanding as of September 30, 2024 619 $ 83.21 The value of restricted stock units vested during fiscal years 2024, 2023 and 2022 was $ 17,722 , $ 13,125 and $ 5,891 , respectively, based on the market value of the Company's common stock on the vest date. Employee Share Purchase Plan On November 8, 2022, the Company’s Board of Directors adopted, subject to shareholder approval, the Amdocs Limited 2023 Employee Share Purchase Plan (the “ESPP”). The ESPP was subsequently approved by our shareholders at the annual general meeting of shareholders in January 2023 . The approved number of shares that may be issued under the ESPP will not exceed in the aggregate 2,400 ordinary shares. Under its terms, the ESPP became effective upon the filing of a Form S-8 Registration Statement with the U.S. Securities and Exchange Commission. On February 13, 2023, the Company filed a registration statement on Form S-8 registering the offer and sale of 2,400 ordinary shares issuable under the ESPP. As of September 30, 2024 , 548 ordinary shares have been issued since the commencement of the ESPP. Under the ESPP, eligible employees have the right to purchase ordinary shares at the end of each purchase period based on their accumulated payroll deductions during the purchase period of a specified percentage of eligible compensation up to 10 % (subject to a limitation to accrue the right to purchase ordinary shares up to twenty-five thousand dollars in any calendar year). Each purchase period lasts six months in duration, with purchases occurring i n December and June. The purchase price per ordinary share will equal the lesser of 85 % of the fair market value of our ordinary shares at either the beginning of the purchase period or the end of the pur chase period. In fiscal year 2024 employees purchased 548 ordinary shares under the ESPP at a price of $ 68.95 per share, no shar es have been purchased under the ESPP in fiscal year 2023, as the initial purchase was in December 2023. Equity-based Compensation Expense Equity-based compensation pre-tax expense, including grants of employee stock options, restricted stock, restricted stock units and ESPP for the years ended September 30, 2024, 2023 and 2022 was as follows:
Year Ended September 30,
2024 2023 2022
Cost of revenue $ 53,409 $ 42,969 $ 32,096
Research and development 8,644 7,509 5,631
Selling, general and administrative 42,487 39,220 34,080
Total $ 104,540 $ 89,698 $ 71,807 The income tax benefit related to equity-based compensation expense was $ 21,169 , $ 17,986 and $ 15,066 for the years ended 2024, 2023 and 2022, respectively. As of September 30, 2024, there was $ 80,539 of unrecognized compensation expense related to unvested stock options, unvested restricted stock awards and unvested restricted stock units which is expected to be recognized over a weighted average period of approximately one to two years, based on the vesting periods of the grants. As of September 30, 2024, there was $ 1,417 of unrecognized compensation expense related to the ESPP which is expected to be recognized over the remaining purchas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t>
        </is>
      </c>
      <c r="B1" s="2" t="inlineStr">
        <is>
          <t>12 Months Ended</t>
        </is>
      </c>
    </row>
    <row r="2">
      <c r="B2" s="2" t="inlineStr">
        <is>
          <t>Sep. 30, 2024</t>
        </is>
      </c>
    </row>
    <row r="3">
      <c r="A3" s="3" t="inlineStr">
        <is>
          <t>Other Liabilities Disclosure [Abstract]</t>
        </is>
      </c>
      <c r="B3" s="4" t="inlineStr">
        <is>
          <t xml:space="preserve"> </t>
        </is>
      </c>
    </row>
    <row r="4">
      <c r="A4" s="4" t="inlineStr">
        <is>
          <t>Dividends</t>
        </is>
      </c>
      <c r="B4" s="4" t="inlineStr">
        <is>
          <t xml:space="preserve">Note 20 — Dividends The Company’s Board of Directors declared the following dividends during the fiscal years ended September 30, 2024, 2023 and 2022:
Declaration Date Dividends Per Record Date Total Amount Payment Date
August 7, 2024 $ 0.479 September 30, 2024 $ 54,081 October 25, 2024
May 8, 2024 $ 0.479 June 28, 2024 $ 54,703 July 26, 2024
February 6, 2024 $ 0.479 March 29, 2024 $ 55,528 April 26, 2024
November 7, 2023 $ 0.435 December 29, 2023 $ 50,683 January 26, 2024
August 2, 2023 $ 0.435 September 29, 2023 $ 51,053 October 27, 2023
May 10, 2023 $ 0.435 June 30, 2023 $ 51,781 July 28, 2023
January 31, 2023 $ 0.435 March 31, 2023 $ 52,309 April 28, 2023
November 8, 2022 $ 0.395 December 30, 2022 $ 47,635 January 27, 2023
August 3, 2022 $ 0.395 September 30, 2022 $ 47,735 October 28, 2022
May 11, 2022 $ 0.395 June 30, 2022 $ 48,180 July 29, 2022
February 1, 2022 $ 0.395 March 31, 2022 $ 48,527 April 29, 2022
November 2, 2021 $ 0.360 December 31, 2021 $ 44,410 January 28, 2022 The amounts payable as a result of the August 7, 2024, August 2, 2023 and August 3, 2022 declarations were included in accrued expenses and other current liabilities as of September 30, 2024, 2023 and 2022, respectively. On November 12, 2024 , the Company’s Board of Directors approved quarterly dividend payment of $ 0.479 per share, and set December 31, 2024 as the record date for determining the shareholders entitled to receive the dividend, which is payable on January 31, 2025 . On November 12, 2024 , the Company’s Board of Directors also approved, subject to shareholder approval at the January 31, 2025 annual general meeting of shareholders, an increase in the quarterly cash dividend to $ 0.527 per share, anticipated to be paid in April, 202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21 — Earnings Per Share The following table sets forth the computation of basic and diluted earnings per share:
Year Ended September 30,
2024 2023 2022
Numerator:
Net income attributable to Amdocs Limited $ 493,197 $ 540,709 $ 549,501
Net income and dividends attributable to participating restricted stock ( 9,338 ) ( 9,169 ) ( 7,880 )
Numerator for basic earnings per common share $ 483,859 $ 531,540 $ 541,621
Undistributed income allocated to participating restricted stock 5,245 5,719 5,159
Undistributed income reallocated to participating restricted stock ( 5,215 ) ( 5,679 ) ( 5,124 )
Numerator for diluted earnings per common share $ 483,889 $ 531,580 $ 541,656
Denominator:
Weighted average number of shares outstanding - basic 115,489 119,687 122,812
Weighted average number of participating restricted stock ( 2,187 ) ( 2,030 ) ( 1,761 )
Weighted average number of common shares - basic 113,302 117,657 121,051
Effect of dilutive equity-based compensation awards 656 832 838
Weighted average number of common shares - diluted 113,958 118,489 121,889
Basic earnings per common share attributable to Amdocs Limited $ 4.27 $ 4.52 $ 4.47
Diluted earnings per common share attributable to Amdocs Limited $ 4.25 $ 4.49 $ 4.44 For the fiscal years ended September 30, 2024, 2023 and 2022, 48 , 47 and 42 shares, respectively, on a weighted average basis, were attributable to antidilutive outstanding equity-based compensation awards. Shares attributable to antidilutive outstanding stock equity-based compensation awards were not included in the calculation of diluted earnings per sha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and Revenue from Significant Customers</t>
        </is>
      </c>
      <c r="B1" s="2" t="inlineStr">
        <is>
          <t>12 Months Ended</t>
        </is>
      </c>
    </row>
    <row r="2">
      <c r="B2" s="2" t="inlineStr">
        <is>
          <t>Sep. 30, 2024</t>
        </is>
      </c>
    </row>
    <row r="3">
      <c r="A3" s="3" t="inlineStr">
        <is>
          <t>Segment Reporting [Abstract]</t>
        </is>
      </c>
      <c r="B3" s="4" t="inlineStr">
        <is>
          <t xml:space="preserve"> </t>
        </is>
      </c>
    </row>
    <row r="4">
      <c r="A4" s="4" t="inlineStr">
        <is>
          <t>Segment Information and Revenue from Significant Customers</t>
        </is>
      </c>
      <c r="B4" s="4" t="inlineStr">
        <is>
          <t>Note 22 — Segment Information and Revenue from Significant Customers The Company and its subsidiaries operate in one operating segment, providing software products and services primarily for the communications, entertainment and media industry service providers. Geographic Information The following is a summary of revenue and long-lived assets by geographic area. Revenue is attributed to geographic region based on the location of the customers.
Year Ended September 30,
2024 2023 2022
Revenue
North America (mainly United States) $ 3,325,967 $ 3,306,988 $ 3,100,038
Europe 726,226 703,141 582,192
Rest of the world 952,796 877,421 894,467
Total $ 5,004,989 $ 4,887,550 $ 4,576,697
As of September 30,
2024 2023
Long-lived Assets(1),(2)
Europe $ 104,153 $ 130,000
North America 72,362 78,640
Rest of the world:
Israel 508,328 516,291
India 59,589 52,872
Others 11,169 13,120
Total $ 755,601 $ 790,923 (1) Property and equipment, net . (2) The decrease is primarily due to lower capitalization net of depreciation related to software for internal use, as the company expands its use of cloud-based applications . Revenue by nature of activities
Year Ended September 30,
2024 2023 2022
Managed services arrangements $ 2,904,924 $ 2,856,621 $ 2,755,486
Others 2,100,065 2,030,929 1,821,211
Total $ 5,004,989 $ 4,887,550 $ 4,576,697 Revenue from Significant Customers The following table summarizes the percentage of revenue from significant customer groups which accounted for at least ten percent of its total revenue in each of fiscal years 2024, 2023 and 2022.
Year Ended September 30,
2024 2023 2022
Revenue
Customer 1 24.5 % 23.8 % 26.8 %
Customer 2 22.6 % 23.1 % 2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Results of Operations (Unaudited)</t>
        </is>
      </c>
      <c r="B1" s="2" t="inlineStr">
        <is>
          <t>12 Months Ended</t>
        </is>
      </c>
    </row>
    <row r="2">
      <c r="B2" s="2" t="inlineStr">
        <is>
          <t>Sep. 30, 2024</t>
        </is>
      </c>
    </row>
    <row r="3">
      <c r="A3" s="3" t="inlineStr">
        <is>
          <t>Quarterly Financial Information Disclosure [Abstract]</t>
        </is>
      </c>
      <c r="B3" s="4" t="inlineStr">
        <is>
          <t xml:space="preserve"> </t>
        </is>
      </c>
    </row>
    <row r="4">
      <c r="A4" s="4" t="inlineStr">
        <is>
          <t>Selected Quarterly Results of Operations (Unaudited)</t>
        </is>
      </c>
      <c r="B4" s="4" t="inlineStr">
        <is>
          <t xml:space="preserve">Note 23 — Selected Quarterly Results of Operations (Unaudited) The following are details of the unaudited quarterly results of operations for the three months ended:
Fourth Quarter Third Quarter Second Quarter First Quarter
2024
Revenue $ 1,263,882 $ 1,250,059 $ 1,245,849 $ 1,245,199
Operating income 112,674 175,868 155,732 184,334
Net income attributable to Amdocs Limited 86,441 140,289 118,502 147,965
Basic earnings per share 0.76 1.22 1.02 1.27
Diluted earnings per share 0.76 1.21 1.01 1.26
2023
Revenue $ 1,242,564 $ 1,235,962 $ 1,223,304 $ 1,185,720
Operating income 138,925 182,714 182,277 150,074
Net income attributable to Amdocs Limited 102,011 159,428 149,603 129,667
Basic earnings per share 0.86 1.33 1.24 1.07
Diluted earnings per share 0.86 1.32 1.23 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4</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dollar and share amounts in thousands, except per share data or as otherwise disclosed)
Accounts Valuation
Balance as of September 30, 2021 $ 20,065 $ 65,550
Charged to costs and expenses 8,263 3,840
Charged to other accounts ( 424 ) 584 (1)
Deductions ( 11,277 )(3) ( 13,106 )(2)
Balance as of September 30, 2022 16,627 56,868
Charged to costs and expenses 6,876 7,144
Charged to other accounts ( 937 ) 7,449 (1)
Deductions ( 2,765 )(5) ( 5,296 )(4)
Balance as of September 30, 2023 19,801 66,165
Charged to costs and expenses 23,698 10,668
Charged to other accounts ( 396 ) -
Deductions ( 10,465 )(7) ( 15,320 )(6)
Balance as of September 30, 2024 $ 32,638 $ 61,513 (1) Includes valuation allowances on deferred tax assets incurred in connection with an acquisition. (2) $ 4,684 of valuation allowances on deferred tax assets were written off against the related deferred tax assets, and the remaining deductions in the valuation allowances on net deferred tax assets were released to earnings. (3) $ 6,361 of accounts receivable allowances were written off against the related accounts receivables, and the remaining deductions in the accounts receivable allowances were released to earnings. (4) $ 1,176 of valuation allowances on deferred tax assets were written off against the related deferred tax assets, and the remaining deductions in the valuation allowances on net deferred tax assets were released to earnings. (5) $ 2,126 of accounts receivable allowances were written off against the related accounts receivables, and the remaining deductions in the accounts receivable allowances were released to earnings. (6) $ 6,034 of valuation allowances on deferred tax assets were written off against the related deferred tax assets, and the remaining deductions in the valuation allowances on net deferred tax assets were released to earnings. (7) $ 4,930 of accounts receivable allowances were written off against the related accounts receivables, and the remaining deductions in the accounts receivable allowances were released to earn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30, 2024</t>
        </is>
      </c>
    </row>
    <row r="3">
      <c r="A3" s="3" t="inlineStr">
        <is>
          <t>Subsequent Events [Abstract]</t>
        </is>
      </c>
      <c r="B3" s="4" t="inlineStr">
        <is>
          <t xml:space="preserve"> </t>
        </is>
      </c>
    </row>
    <row r="4">
      <c r="A4" s="4" t="inlineStr">
        <is>
          <t>Subsequent Event</t>
        </is>
      </c>
      <c r="B4" s="4" t="inlineStr">
        <is>
          <t xml:space="preserve"> Note 24 — Subsequent Event In November 2024, the Company announced its decision to phase out several low-margin, non-core business activities, which generated approximately $ 600,000 revenue in fiscal year 2024. These activities were substantially already ceased in the first quarter of fiscal year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re prepared in accordance with U.S. generally accepted accounting principles, or GAAP and are denominated in U.S. dollars. </t>
        </is>
      </c>
    </row>
    <row r="5">
      <c r="A5" s="4" t="inlineStr">
        <is>
          <t>Consolidation</t>
        </is>
      </c>
      <c r="B5" s="4" t="inlineStr">
        <is>
          <t>Consolidation The consolidated financial statements include the accounts of the Company and its subsidiaries, the vast majority of which are wholly-owned. All intercompany transactions and balances have been eliminated in consolidation. In December 2017, the Company and Union Investments and Development Limited (Union) partnered through a legal entity to acquire land for the Company's campus in Ra’anana, Israel, completing the acquisition on January 2, 2018. As the Company has control over the construction and ongoing operations of the campus, the entity’s financial information is consolidated into the Company’s consolidated financial statements with the portion not owned classified as non-controlling interests. Earnings distribution began in fiscal year 2023, with negligible impact on the consolidated statement of income in fiscal years 2021 and 2022 due to negligible earnings or losses.</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 Actual results could differ from those estimates. </t>
        </is>
      </c>
    </row>
    <row r="7">
      <c r="A7" s="4" t="inlineStr">
        <is>
          <t>Reclassifications</t>
        </is>
      </c>
      <c r="B7" s="4" t="inlineStr">
        <is>
          <t xml:space="preserve">Reclassifications From time to time, certain immaterial amounts in prior year financial statements may be reclassified to conform to the current year presentation. </t>
        </is>
      </c>
    </row>
    <row r="8">
      <c r="A8" s="4" t="inlineStr">
        <is>
          <t>Functional Currency</t>
        </is>
      </c>
      <c r="B8" s="4" t="inlineStr">
        <is>
          <t xml:space="preserve">Functional Currency The Company manages its foreign subsidiaries as integral direct components of its operations. The Company has determined that its functional currency is the U.S. dollar. The Company periodically assesses the applicability of the U.S. dollar as the Company’s functional currency by reviewing the salient indicators as indicated in the authoritative guidance for foreign currency matters. </t>
        </is>
      </c>
    </row>
    <row r="9">
      <c r="A9" s="4" t="inlineStr">
        <is>
          <t>Cash and Cash Equivalents</t>
        </is>
      </c>
      <c r="B9" s="4" t="inlineStr">
        <is>
          <t xml:space="preserve">Cash and Cash Equivalents Cash and cash equivalents consist of cash and interest-bearing investments with insignificant interest rate risk and maturities from acquisition date of 90 days or less. </t>
        </is>
      </c>
    </row>
    <row r="10">
      <c r="A10" s="4" t="inlineStr">
        <is>
          <t>Investments</t>
        </is>
      </c>
      <c r="B10" s="4" t="inlineStr">
        <is>
          <t>Investments The Company has short-term interest-bearing investments comprised of marketable securities and bank deposits. The Company classifies all of its marketable securities as available-for-sale securities and considers all of its marketable debt securities as available for use to meet the Company’s operational needs, including those with maturity dates beyond one year, and therefore classifies these securities within current assets on the consolidated balance sheets. Such marketable securities consist primarily of money market funds, corporate bonds, U.S. government treasuries and supranational and sovereign debt, which are stated at market value. The available-for-sale investments are carried at estimated fair value with any unrealized gains and losses, net of taxes, included in accumulated other comprehensive loss in shareholders’ equity. The Company recognizes an impairment when there is a decline in the fair value of its investments below the amortized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and the available-for-sale debt security’s amortized cost basis is written down to its fair value at the reporting date. For securities that do not meet these criteria, the Company needs to assess whether the decline is as result of a credit loss, and if so, the decline is recognized in earnings, while declines in fair value related to other factors are recognized in other comprehensive income (loss) . The Company uses a discounted cash flow analysis to estimate credit losses. Realized gains and losses on short-term interest-bearing investments are included in earnings and are determined based on specific identification method</t>
        </is>
      </c>
    </row>
    <row r="11">
      <c r="A11" s="4" t="inlineStr">
        <is>
          <t>Equity Investments</t>
        </is>
      </c>
      <c r="B11" s="4" t="inlineStr">
        <is>
          <t>Equity Investments The Company maintains investments, over which it does not have significant influence, in various equity securities without a readily determinable fair value, which are included within other noncurrent assets in the consolidated balance sheets. The Company reviews these investments each reporting period to determine whether an impairment or observable price change for the investment has occurred and record these changes under the consolidated statement of income.</t>
        </is>
      </c>
    </row>
    <row r="12">
      <c r="A12" s="4" t="inlineStr">
        <is>
          <t>Property and Equipment</t>
        </is>
      </c>
      <c r="B12" s="4" t="inlineStr">
        <is>
          <t xml:space="preserve">Property and Equipment Property and equipment are stated at cost. Depreciation is computed using the straight-line method over the estimated useful life of the asset. The estimated useful lives of property and equipment are generally as follow: computers, related equipment, and software from four to ten years , building and building improvements primarily from ten to thirty years , furniture, fixture and other from five to ten years . Leasehold improvements are amortized over the shorter of the estimated useful lives or the term of the related lease. Land is not depreciated. Property and equipment that have been fully depreciated and are no longer in use are netted against accumulated depreciation. The Company capitalizes certain expenditures for software that is internally developed for use in the business, which is classified as computer software. Amortization of internal use software begins when the software is ready for service and continues on the straight-line method over the estimated useful life. Cloud Implementation Costs The Company capitalizes certain implementation costs incurred related to cloud computing arrangements for internal use that are services contracts and amortizes on a straight-line basis over the expected term of the associated hosting arrangement. </t>
        </is>
      </c>
    </row>
    <row r="13">
      <c r="A13" s="4" t="inlineStr">
        <is>
          <t>Leases</t>
        </is>
      </c>
      <c r="B13" s="4" t="inlineStr">
        <is>
          <t>Leases As a lessee, the majority of the Company’s lease obligation is for office real estate. The judgments used in determining its lease obligation include whether a contract is or contains a lease and the determination of the discount rate used to calculate the lease liability. The Company elected the practical expedient not to separate non-lease components from lease components and instead to account for each separate lease component and the non-lease components associated with that lease component as a single lease component for its real estate and vehicle leases. The Company’s leases may include the option to extend or terminate before the end of the contractual term and are often non-cancelable or cancelable only by the payment of penalties. The lease assets and liabilities include these options in the lease term when it is reasonably certain that they will be exercised. In certain cases, the Company subleases excess office real estate to third-party tenants in immaterial amounts. Lease assets and liabilities recognized at the lease commencement date are determined predominantly as the present value of the payments due over the lease term. Unless the implicit rate can be determined, the Company uses its incremental borrowing rate on that date to calculate the present value. The incremental borrowing rate approximates the rate at which the Company could borrow, on a secured basis for a similar term, an amount equal to its lease payments in a similar economic environment. When the Company is the lessee, all leases are recognized as lease liabilities and associated lease assets on the consolidated balance sheets. Lease liabilities represent the Company’s obligation to make payments arising from the lease. Lease assets represent the Company’s right to use an underlying asset for the lease term and may also include advance payments, initial direct costs or lease incentives. Fixed and variable payments that depend upon an index or rate, such as the Consumer Price Index (CPI), are included in the recognition of lease assets and liabilities at the commencement-date rate. Other variable payments, such as common area maintenance, property and other taxes, utilities and insurance that are based on the lessor’s cost, are recognized in the Consolidated Income Statement in the period incurred. Operating lease expense is recorded on a straight-line basis over the lease term. The Company rents out certain assets for third parties which has an immaterial impact on the Company's consolidated financial statements.</t>
        </is>
      </c>
    </row>
    <row r="14">
      <c r="A14" s="4" t="inlineStr">
        <is>
          <t>Goodwill, Intangible Assets and Long-Lived Assets</t>
        </is>
      </c>
      <c r="B14" s="4" t="inlineStr">
        <is>
          <t xml:space="preserve">Goodwill, Intangible Assets and Long-Lived Assets The total purchase price of business acquisitions accounted for using the purchase method is allocated first to identifiable assets and liabilities based on estimated fair values. The excess of the purchase price over the fair value of net assets of purchased businesses is recorded as goodwill. Other definite-life intangible assets consist primarily of core technology and customer relationships. Core technology acquired by the Company is amortized over its estimated useful life on a straight-line basis. Some of the acquired customer relationships are amortized over their estimated useful lives in proportion to the economic benefits realized. This accounting policy generally results in accelerated amortization of such customer relationships as compared to the straight-line method. All other acquired customer relationships are amortized over their estimated useful lives on a straight-line basis. Goodwill and intangible assets deemed to have indefinite lives are subject to an annual impairment test or more frequently if impairment indicators are present. The Company's annual evaluation of impairment consists of either using a qualitative approach to determine whether it is more likely than not that the fair value of the assets is less than their respective carrying values or a quantitative impairment test, if necessary. The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re was no impairment of goodwill in fiscal years 2024, 2023 or 2022. The Company tests long-lived assets, including definite life intangible assets, for impairment whenever events or changes in circumstances indicate that the carrying amount of such assets may not be recoverable. Impairment indicators include any significant changes in the manner of its use of the assets or the strategy of its overall business, significant negative industry or economic trends and significant decline in our share price for a sustained period. Determination of recoverability of long-lived assets is based on an estimate of the undiscounted future cash flows resulting from the use of the cash generating unit and its eventual disposition. Measurement of an impairment loss for long-lived assets, including definite life intangible assets that management expects to hold and use is based on the fair value of the cash generating unit. Long-lived assets, including definite life intangible assets, to be disposed of are reported at the lower of carrying amount or fair value less costs to sell. There was an immaterial impairment of long-lived assets in fiscal years 2024 , 2023 and 2022 . </t>
        </is>
      </c>
    </row>
    <row r="15">
      <c r="A15" s="4" t="inlineStr">
        <is>
          <t>Comprehensive Income</t>
        </is>
      </c>
      <c r="B15" s="4" t="inlineStr">
        <is>
          <t>Comprehensive Income Comprehensive income, net of related taxes where applicable, includes, in addition to net income: (i) net change in fair value of available-for-sale securities; (ii) net change in fair value of cash flow hedges; and net actuarial gains and losses on defined benefit plans</t>
        </is>
      </c>
    </row>
    <row r="16">
      <c r="A16" s="4" t="inlineStr">
        <is>
          <t>Treasury Stock</t>
        </is>
      </c>
      <c r="B16" s="4" t="inlineStr">
        <is>
          <t>Treasury Stock The Company repurchases its ordinary shares from time to time on the open market or in other transactions and holds such shares as treasury stock. The Company presents the cost to repurchase treasury stock as a reduction of equity</t>
        </is>
      </c>
    </row>
    <row r="17">
      <c r="A17" s="4" t="inlineStr">
        <is>
          <t>Business Combinations</t>
        </is>
      </c>
      <c r="B17" s="4" t="inlineStr">
        <is>
          <t xml:space="preserve">Business Combinations In accordance with business combinations accounting, assets acquired and liabilities assumed, as well as any contingent consideration that may be part of the acquisition agreement, are recorded at their respective fair values at the date of acquisition. The Company allocates the purchase price of acquired companies to the tangible and intangible assets acquired and liabilities assumed, as well as to in-process research and development based on their estimated fair values. Such valuations require management to make estimates and assumptions, especially with respect to intangible assets, as a result the Company obtains the assistance of independent valuation firms. The Company completes these assessments as soon as practical after the closing dates. Any excess of the purchase price over the estimated fair values of the identifiable net assets acquired is recorded as goodwill. For acquisitions that include contingent consideration, the fair value is estimated on the acquisition date as the present value of the expected contingent payments, determined using weighted probabilities of possible payments. The Company remeasures the fair value of the contingent consideration at each reporting period until the contingency is resolved. Except for measurement period adjustments, the changes in fair value are recognized in the consolidated statements of income. The Company considers several factors when determining that contingent consideration liabilities are part of the purchase price, such as the following: the valuation of the acquisitions is not supported solely by the initial consideration paid, and the contingent consideration payments are not affected by employment termination. Any earn-out which is not considered a contingent consideration is recognized as compensation expense over expected service period. Although the Company believes the assumptions and estimates of fair value it has made in the past have been reasonable and appropriate, they are based in part on historical experience and information obtained from the management of the acquired companies and are inherently uncertain and subject to refinement. Critical estimates in valuing certain assets acquired and liabilities assumed include but are not limited to: future expected cash flows from license and service sales, maintenance, customer contracts and acquired developed technologies, expected costs to develop the in-process research and development into commercially viable products and estimated cash flows from the projects when completed and the acquired company’s brand awareness and discount rate. Unanticipated events and circumstances may occur that may affect the accuracy or validity of such assumptions, estimates or actual results. As a result, during the measurement period, which may be up to one year from the acquisition date, the Company records adjustments to the assets acquired and liabilities assumed with the corresponding offset to goodwill, if the changes are related to conditions that existed at the time of the acquisition. Upon the conclusion of the measurement period or final determination of the values of assets acquired or liabilities assumed, whichever comes first, any subsequent adjustments, based on events that occurred subsequent to the acquisition date, are recorded in its consolidated statements of income. The Company estimates the fair values of its services, hardware, software license and maintenance obligations assumed. The estimated fair values of these performance obligations are determined utilizing a cost build-up approach. The cost build-up approach determines fair value by estimating the costs related to fulfilling the obligations plus a normal profit margin. The Company may establish a valuation allowance for certain deferred tax assets and estimate the value of uncertain tax positions of a newly acquired entity. This process requires significant judgment and analysis. </t>
        </is>
      </c>
    </row>
    <row r="18">
      <c r="A18" s="4" t="inlineStr">
        <is>
          <t>Income Taxes</t>
        </is>
      </c>
      <c r="B18" s="4" t="inlineStr">
        <is>
          <t xml:space="preserve">Income Taxes The Company records deferred income taxes to reflect the net tax effects of temporary differences between the carrying amounts of assets and liabilities for financial reporting and tax purposes. Deferred taxes are computed based on enacted tax rates anticipated to be in effect when the deferred taxes are expected to be paid or realized. A valuation allowance is provided for deferred tax assets if it is more likely than not, the Company will not be able to realize their benefit. In assessing the realizability of deferred tax assets, the Company considers whether it is more likely than not that some portion or all of the deferred tax assets will not be realized and adjust the valuation allowances accordingly. Factors considered in making this determination include the period of expiration of the tax asset, planned use of the tax asset, tax planning strategies and historical and projected taxable income as well as tax liabilities for the tax jurisdiction in which the tax asset is located. Valuation allowances will be subject to change in each future reporting period as a result of changes in one or more of these factors. Deferred tax liabilities and assets are classified as noncurrent liabilities and noncurrent assets, respectively, on the consolidated balance sheets. Deferred tax liabilities also include anticipated withholding taxes due on subsidiaries’ earnings when paid as dividends to the Company. The Company recognizes the tax benefit from an uncertain tax position only if the weight of available evidence indicates that it is more likely than not that the position will be sustained on audit, including resolution of related appeals or litigation processes, if any. The tax benefits recognized in the financial statements from such a position is measured based on the largest benefit that has a greater than 50% likelihood of being realized upon ultimate settlement. Interest and penalties related to uncertain tax positions are recognized in the provision for income taxes. Significant judgment is required in evaluating the uncertain tax positions and determining the provision for income taxes. The Company adjusts these reserves in light of changing facts and circumstances, such as the closing of a tax audit, or changes in tax law.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Please see Note 10 to the consolidated financial statements. The Company applies an estimated annual effective tax rate to its quarterly operating results to determine the interim provision for income tax expense. A change in judgment that impacts the measurement of a tax position taken in a prior year is recognized as a discrete item in the interim period in which the change occurs. In the event there is a significant unusual or infrequent item recognized in the quarterly operating results, the tax attributable to that item is recorded in the interim period in which it occurs. As a result, the Company’s quarterly effective tax rate may fluctuate throughout the course of a fiscal year. </t>
        </is>
      </c>
    </row>
    <row r="19">
      <c r="A19" s="4" t="inlineStr">
        <is>
          <t>Revenue Recognition</t>
        </is>
      </c>
      <c r="B19" s="4" t="inlineStr">
        <is>
          <t xml:space="preserve">Revenue Recognition The Company recognizes revenue under the five-step methodology required under ASC 606, which requires the Company to identify the contract with the customer, identify the performance obligations in the contract, determine the transaction price, allocate the transaction price to the performance obligations identified, and recognize revenue when (or as) each performance obligation is satisfied. Revenue is recognized net of any revenue-based taxes assessed by a governmental authority that are both imposed on and concurrent with a specific revenue-producing transaction and collected by the Company from a customer (for example, sales, use and value added taxes). The Company’s primary revenue categories, related performance obligations, and associated recognition patterns are as follows: Revenue Recognition for projects — The Company usually sells its software licenses as part of an overall solution offered to a customer including significant customization, modification, implementation and integration. Those services are deemed essential to the software. As a result, revenue related to these projects is recognized over time, usually based on a percentage that incurred labor effort to date bears to total projected labor effort. Incurred effort represents work performed, which corresponds with, and thereby best depicts, the transfer of control to the customer. Revenue from customization, implementation, modification and integration services is also recognized over the course of the projects. When total cost estimates for these types of arrangements exceed revenues in a fixed-price arrangement, the estimated losses are recognized immediately. Significant judgment is required when estimating total labor effort and progress to completion on these arrangements, as well as whether a loss is expected to be incurred on the project. As a significant portion of the Company’s revenue is satisfied over time as work progresses, the annual and quarterly operating results may be affected by the size and timing of the initiation of customer projects as well as the Company’s progress in completing such projects. Revenue Recognition for subsequent license fee — Subsequent license fee revenue is recognized when the customer has access to the license and the right to use and benefit from the license. In cases when the conditions require delivery, then delivery must have occurred for purposes of revenue recognition. Subsequent license fee is based on a customer’s subscriber level, transaction volume or other measurements when greater than the level specified in the contract for the initial license fee. Revenue Recognition for term-based license and perpetual license — Revenue related to software solutions that do not require significant customization, implementation and modification are recognized upon delivery. Revenue Recognition for maintenance — Maintenance revenue is recognized ratably over the term of the maintenance agreement. Revenue Recognition for ongoing services — Revenue from ongoing support services and revenue from other ongoing services is recognized over time as services are performed, using one method of measuring performance such as time elapsed, output produced, volume of data processed or subscriber count that provides the most faithful depiction of the transfer of services. Revenue Recognition for managed services arrangements — Managed services arrangements include management of data center operations and IT infrastructure, cloud operations, application management and ongoing support, management of end-to-end business processes, and managed transformation that includes both a transformation project as well as taking over managed services responsibility. The revenue from managed services arrangements is recognized for each individual performance obligation according to its relevant revenue category, including, but not limited to, revenue from the management of a customer’s operations, revenue from projects and revenue from ongoing support services. Revenue from the management of a customer’s operations pursuant to managed services arrangements is recognized over time as services are performed, using one method of measuring performance such as time elapsed, output produced, volume of data processed or subscriber count that provides the most faithful depiction of the transfer of services, pursuant to the specific contract terms of the managed services arrangements. Typically, managed services arrangements are long term in duration and their ongoing services are not subject to significant seasonality. Revenue Recognition for third-party hardware software and services — Third-party hardware sales are typically recognized upon delivery or installation, and revenue from third-party software sales is recognized upon delivery. Maintenance revenue is recognized ratably over the term of the maintenance agreement. Revenue from third-party hardware and software sales is recorded at a gross amount for transactions in which the Company controls the third-party hardware and software prior to fulfilling the performance obligation. In specific circumstances where the Company does not meet the above criteria, revenue is recognized on a net basis. In certain arrangements, the Company may earn revenue from other third-party services which is recorded at a gross amount as it controls the services before transferring them to the customer, and recognized over time as services are performed. Arrangements with Multiple Performance Obligations — Many of the Company’s agreements include multiple performance obligations. The Company allocates the transaction price for each contract to each performance obligation identified in the contract based on the relative standalone selling price (SSP). The Company determines SSP for the purposes of allocating the transaction price to each performance obligation by considering several external and internal factors including, but not limited to, transactions where the specific performance obligation sold separately, historical actual pricing practices and geographies in which the Company offers its services in accordance with ASC 606. The determination of SSP requires the exercise of judgment. If a specific performance obligation is sold for a broad range of amounts (that is, the selling price is highly variable) or if the Company has not yet established a price for that good or service, and the good or service has not previously been sold on a standalone basis (that is, the selling price is uncertain), the Company applies the residual approach whereby all other performance obligations within a contract are first allocated a portion of the transaction price based upon their respective SSPs with any residual amount of transaction price allocated to the remaining specific performance obligation. Billing terms and conditions generally vary by contract category. Amounts are typically billed as work progresses in accordance with agreed-upon contractual terms, either at periodic intervals (e.g., monthly or quarterly) or upon achievement of contractual milestones. In cases where timing of revenue recognition significantly differs from the timing of invoicing, the Company considers whether a significant financing component exists. The Company elected to use the practical expedient in assessing the financing component in contracts where the time between cash collection and performance is less than one year. Accounts Receivable — Billed — Billed accounts receivables include all outstanding invoices to customers, as well as amounts allowed to be billed according to contractual billing terms with customers. Accounts Receivable — Unbilled — Unbilled accounts receivable is recorded when revenue recognition criteria is met prior to contractual billing terms being met. Unbilled accounts receivable that are expected to be billed beyond the next 12 months are considered long-term unbilled receivables and included in other noncurrent assets. Deferred Revenue — Deferred revenue represents billings to customers for which revenue has not yet been recognized. Deferred revenue that is expected to be recognized beyond the next 12 months is considered long-term deferred revenue and included in other noncurrent liabilities. Assets Recognized from the Costs to Obtain a Contract with a Customer — Incremental costs of obtaining a contract (e.g., sales commissions) are capitalized and amortized on a pro-rata basis over the contract period if the Company expects to recover those costs. Commissions on renewals are commensurate with the commission from the initial arrangement. Incremental costs of obtaining a contract include only those costs the Company incurs to obtain a contract that it would not have incurred if the contract had not been obtained. The Company has determined that certain sales commissions programs meet the requirements to be capitalized, which prior to the adoption of ASC 606, were previously expensed as incurred. Additionally, as a practical expedient, the Company expenses costs to obtain a contract as incurred if the amortization period would have been a year or less. The amortization of these costs is included in selling, general and administrative expenses in the Company’s consolidated statements of income. In certain circumstances where the Company enters into a contract with a customer for the provision of managed services for a defined period of time, the Company defers certain direct costs incurred at the inception of the contract. These costs include expenses incurred in association with the origination of a contract. In addition, if the revenue for a delivered item is not recognized because it is not separable from the undelivered item, then the Company also defers the cost of the delivered item. The deferred costs are amortized on a straight-line basis over the managed services period, or over the recognition period of the undelivered item. Revenue associated with these capitalized costs is deferred and is recognized over the same period. </t>
        </is>
      </c>
    </row>
    <row r="20">
      <c r="A20" s="4" t="inlineStr">
        <is>
          <t>Cost of Revenue</t>
        </is>
      </c>
      <c r="B20" s="4" t="inlineStr">
        <is>
          <t xml:space="preserve">Cost of Revenue Cost of revenue consists of all costs associated with providing software licenses and services to customers, third party hardware and software and identified losses on contracts. Estimated losses on projects satisfied over time as work performed are recognized in the period in which the loss is identified. Cost of revenue also includes costs of third-party products associated with selling third-party computer hardware and software products to customers and other third-party services, when the related revenue is recorded at the gross amount. Customers purchasing third-party products and services from the Company generally do so in conjunction with the purchase of the Company’s software and services. </t>
        </is>
      </c>
    </row>
    <row r="21">
      <c r="A21" s="4" t="inlineStr">
        <is>
          <t>Research and Development</t>
        </is>
      </c>
      <c r="B21" s="4" t="inlineStr">
        <is>
          <t>Research and Development Research and development expenditures consist of costs incurred in the development of new software modules and product offerings. Research and development costs are expensed as incurred prior to the establishment of technological feasibility. Costs incurred after achieving technological feasibility and before the product is ready for customer release have been insignificant.</t>
        </is>
      </c>
    </row>
    <row r="22">
      <c r="A22" s="4" t="inlineStr">
        <is>
          <t>Equity-Based Compensation</t>
        </is>
      </c>
      <c r="B22" s="4" t="inlineStr">
        <is>
          <t xml:space="preserve">Equity-Based Compensation The Company measures and recognizes the compensation expense for all equity-based payments to employees and directors based on their estimated fair values. The Company estimated the fair value of employee stock options at the date of grant using a Black-Scholes valuation model. The Company values restricted stock including performance restricted stock based on the market value of the underlying shares at the date of grant which is reduced by the present value of estimated dividends for grants of restricted stock units that do not accrue dividends. The Company values Employee Stock Purchase Plan (“ESPP”) as the discount on the market value of the underlying shares at the date of grant which is reduced by the present value of estimated dividends and using Black-Scholes valuation model. The Company recognizes compensation costs using the graded vesting attribution method that results in an accelerated recognition of compensation costs in comparison to the straight-line method. Performance restricted stock are subject to certain performance criteria; accordingly, compensation expense is recognized for such awards when it becomes probable that the related performance condition will be satisfied. The Company uses a combination of implied volatility of the Company’s traded options and historical stock price volatility (“blended volatility”) as the expected volatility assumption required in the Black-Scholes option valuation model. As equity-based compensation expense recognized in the Company’s consolidated statements of income is based on awards ultimately expected to vest, it has been reduced for estimated forfeitures. </t>
        </is>
      </c>
    </row>
    <row r="23">
      <c r="A23" s="4" t="inlineStr">
        <is>
          <t>Concentrations of Credit Risk</t>
        </is>
      </c>
      <c r="B23" s="4" t="inlineStr">
        <is>
          <t xml:space="preserve">Concentrations of Credit Risk Financial instruments that potentially subject the Company to concentration of credit risk consist principally of cash and cash equivalents, short-term interest-bearing investments, trade receivables and unbilled receivable. Cash and cash equivalents are maintained with several financial institutions. Generally, these deposits may be redeemed upon demand and are maintained with financial institutions with reputable credit and therefore bear minimal credit risk. The Company seeks to mitigate its credit risks by spreading such risks across multiple financial institutions and monitoring the risk profiles of these counterparties. The Company has conservative investment policy guidelines under which it invests its excess cash primarily in highly liquid U.S. dollar-denominated securities. The Company’s revenue is generated primarily in North America. To a lesser extent, revenue is generated in Europe and the rest of the world. Most of the Company’s revenue is generated from customers who are among the largest communications and media companies in the world (or are owned by them). The Company’s business is subject to the effects of general global economic conditions and market conditions in the communications industry. The Company performs ongoing credit analyses of its customer base and generally does not require collateral. The Company evaluates accounts receivable and unbilled receivables to determine if they ultimately will be collected. Judgments and estimates are involved in performing this evaluation, which are based on factors that may affect a customer’s ability to pay, such as past experience, credit quality of the customer, age of the receivable balance and current economic conditions, reasonable and supportable forecasts of future economic conditions, and other factors that may affect its ability to collect from customers. The allowance for doubtful accounts is for expected credit losses resulting from accounts receivable and unbilled receivables for which their collection is not reasonably probable. The allowance for doubtful accounts as of September 30, 2024 and 2023, was $ 32,638 and $ 19,801 , respectively. As of September 30, 2024 , the Company had one customer with accounts receivable balances of more than 10 % of total accounts receivable, amounting to 25 % . As of September 30, 2023 , the Company had two customers with accounts receivable balances of more than 10 % of total accounts receivable, aggregating to 34 % , please see Note 22. </t>
        </is>
      </c>
    </row>
    <row r="24">
      <c r="A24" s="4" t="inlineStr">
        <is>
          <t>Earnings per Share</t>
        </is>
      </c>
      <c r="B24" s="4" t="inlineStr">
        <is>
          <t xml:space="preserve">Earnings per Share Basic earnings per share is calculated using the weighted average number of shares outstanding during the period. Diluted earnings per share is computed on the basis of the weighted average number of shares outstanding and the effect of dilutive outstanding equity-based awards using the treasury stock method. The Company includes participating securities (unvested restricted stock that contain non-forfeitable rights to dividends or dividend equivalents) in the computation of earnings per share pursuant to the two-class method, which calculates earnings per share for common shares and participating securities. </t>
        </is>
      </c>
    </row>
    <row r="25">
      <c r="A25" s="4" t="inlineStr">
        <is>
          <t>Derivatives and Hedging</t>
        </is>
      </c>
      <c r="B25" s="4" t="inlineStr">
        <is>
          <t xml:space="preserve">Derivatives and Hedging The Company carries out transactions involving foreign currency exchange derivative financial instruments. The transactions are designed to hedge the Company’s exposure in currencies other than the U.S. dollar. The Company recognizes derivative instruments as either assets or liabilities and measures those instruments at fair value. If a derivative meets the definition of a cash flow hedge and is so designated, changes in the fair value of the derivative are recognized in other comprehensive income (loss) until the hedged item is recognized in earnings. The ineffective portion of a derivative designated as a cash flow hedge is recognized in earnings. If a derivative does not meet the definition of a cash flow hedge, the changes in the fair value are included in earnings. </t>
        </is>
      </c>
    </row>
    <row r="26">
      <c r="A26" s="4" t="inlineStr">
        <is>
          <t>Recent Accounting Standards</t>
        </is>
      </c>
      <c r="B26" s="4" t="inlineStr">
        <is>
          <t>Recent Accounting Standards In November 2024, the Financial Accounting Standards Board (“FASB”) issued Accounting Standards Update (“ASU”) No. 2024-03, "Income Statement-Reporting Comprehensive Income-Expense Disaggregation Disclosures", to disclose in the notes of the financial to the financial statements additional information about specific expense categories. This ASU will be effective for the Company's annual report for fiscal year 2027 and for interim period reporting beginning in fiscal year 2028, with early adoption permitted and should be applied either prospectively or retroactively . The Company is currently evaluating the impact of the adoption on its consolidated financial statements. In December, 2023, the FASB issued ASU No. 2023-09, “ Improvements to Income Tax Disclosures”, which requires disclosure of disaggregated income taxes paid, prescribes standard categories for the components of the effective tax rate reconciliation, and modifies other income tax-related disclosures. This ASU will be effective for the Company's annual report for fiscal year 2026 and allows adoption on a prospective basis, with a retrospective option. This ASU will only have an impact on the Company's income tax disclosures. The Company is currently evaluating the impact of the adoption on its consolidated financial statements. In November 2023, the FASB issued ASU No. 2023-07, Segment Reporting (Topic 280), “ Improvements to Reportable Segment Disclosures,” which enhances the disclosures required for operating segments in the annual and interim consolidated financial statements. This ASU will be effective for the Company's annual report for fiscal year 2025 and for interim period reporting beginning in fiscal year 2026 on a retrospective basis with early adoption permitted. The Company is currently evaluating the impact of the adoption on its consolidated financial statements. Adoption of New Accounting Standards In August 2021, the FASB, issued ASU No. 2021-08, “ Business Combinations (Topic 805): Accounting for Contract Assets and Contract Liabilities from Contracts with Customers.” The ASU requires companies to apply ASC 606 to recognize and measure contract assets and contract liabilities from contracts with customers acquired in a business combination. As of October 1, 2023, the Company prospectively adopted this ASU and there was immaterial impact on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ummary of Accounts Receivable and Deferred Revenue</t>
        </is>
      </c>
      <c r="B4" s="4" t="inlineStr">
        <is>
          <t>The following table provides information about Accounts receivable, both billed and unbilled and deferred revenue:
As of
September 30, September 30,
Accounts receivable — billed (net of allowance for credit losses 32,638 and $ 19,801 as of September 30, 2024 $ 665,740 $ 732,979
Accounts receivable — unbilled (current) 362,617 211,498
Accounts receivable — unbilled (non-current) 75,050 45,176
Total Accounts receivable — unbilled 437,667 256,674
Deferred revenue (current) ( 115,247 ) ( 170,634 )
Deferred revenue (non-current) ( 836 ) ( 805 )
Total Deferred revenue $ ( 116,083 ) $ ( 171,4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 on Company's Assets and Liabilities</t>
        </is>
      </c>
      <c r="B4" s="4" t="inlineStr">
        <is>
          <t xml:space="preserve">The following tables present the Company’s assets and liabilities measured at fair value on a recurring basis as of September 30, 2024 and 2023:
As of September 30, 2024
Level 1 Level 2 Level 3 Total
Available-for-sale securities:
Money market funds $ 142,920 $ — $ — $ 142,920
Corporate bonds — 108,420 — 108,420
U.S. government treasuries 35,533 — — 35,533
Supranational and sovereign debt — 16,660 — 16,660
Municipal bonds — 4,191 — 4,191
Asset backed obligations — 3,438 — 3,438
Total available-for-sale securities 178,453 132,709 — 311,162
Equity Investments — — 42,190 42,190
Derivative financial instruments, net — ( 6,380 ) — ( 6,380 )
Other liabilities — — ( 52,139 ) ( 52,139 )
Total $ 178,453 $ 126,329 $ ( 9,949 ) $ 294,833
As of September 30, 2023
Level 1 Level 2 Level 3 Total
Available-for-sale securities:
Money market funds $ 308,354 $ — $ — $ 308,354
Corporate bonds — 150,310 — 150,310
U.S. government treasuries 41,138 — — 41,138
Supranational and sovereign debt — 16,792 — 16,792
Asset backed obligations — 7,115 — 7,115
Municipal bonds — 7,096 — 7,096
Total available-for-sale securities 349,492 181,313 — 530,805
Equity Investments — — 47,985 47,985
Derivative financial instruments, net — ( 36,832 ) — ( 36,832 )
Other liabilities — — ( 24,627 ) ( 24,627 )
Total $ 349,492 $ 144,481 $ 23,358 $ 517,3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Income - USD ($) $ in Thousand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5004989</v>
      </c>
      <c r="C4" s="6" t="n">
        <v>4887550</v>
      </c>
      <c r="D4" s="6" t="n">
        <v>4576697</v>
      </c>
    </row>
    <row r="5">
      <c r="A5" s="3" t="inlineStr">
        <is>
          <t>Operating expenses:</t>
        </is>
      </c>
      <c r="B5" s="4" t="inlineStr">
        <is>
          <t xml:space="preserve"> </t>
        </is>
      </c>
      <c r="C5" s="4" t="inlineStr">
        <is>
          <t xml:space="preserve"> </t>
        </is>
      </c>
      <c r="D5" s="4" t="inlineStr">
        <is>
          <t xml:space="preserve"> </t>
        </is>
      </c>
    </row>
    <row r="6">
      <c r="A6" s="4" t="inlineStr">
        <is>
          <t>Cost of revenue</t>
        </is>
      </c>
      <c r="B6" s="5" t="n">
        <v>3249598</v>
      </c>
      <c r="C6" s="5" t="n">
        <v>3159941</v>
      </c>
      <c r="D6" s="5" t="n">
        <v>2957547</v>
      </c>
    </row>
    <row r="7">
      <c r="A7" s="4" t="inlineStr">
        <is>
          <t>Research and development</t>
        </is>
      </c>
      <c r="B7" s="5" t="n">
        <v>360798</v>
      </c>
      <c r="C7" s="5" t="n">
        <v>374855</v>
      </c>
      <c r="D7" s="5" t="n">
        <v>354706</v>
      </c>
    </row>
    <row r="8">
      <c r="A8" s="4" t="inlineStr">
        <is>
          <t>Selling, general and administrative</t>
        </is>
      </c>
      <c r="B8" s="5" t="n">
        <v>572845</v>
      </c>
      <c r="C8" s="5" t="n">
        <v>570707</v>
      </c>
      <c r="D8" s="5" t="n">
        <v>528572</v>
      </c>
    </row>
    <row r="9">
      <c r="A9" s="4" t="inlineStr">
        <is>
          <t>Amortization of purchased intangible assets and other</t>
        </is>
      </c>
      <c r="B9" s="5" t="n">
        <v>62052</v>
      </c>
      <c r="C9" s="5" t="n">
        <v>57156</v>
      </c>
      <c r="D9" s="5" t="n">
        <v>71075</v>
      </c>
    </row>
    <row r="10">
      <c r="A10" s="4" t="inlineStr">
        <is>
          <t>Restructuring charges</t>
        </is>
      </c>
      <c r="B10" s="5" t="n">
        <v>131088</v>
      </c>
      <c r="C10" s="5" t="n">
        <v>70901</v>
      </c>
      <c r="D10" s="5" t="n">
        <v>0</v>
      </c>
    </row>
    <row r="11">
      <c r="A11" s="4" t="inlineStr">
        <is>
          <t>Total operating expenses</t>
        </is>
      </c>
      <c r="B11" s="5" t="n">
        <v>4376381</v>
      </c>
      <c r="C11" s="5" t="n">
        <v>4233560</v>
      </c>
      <c r="D11" s="5" t="n">
        <v>3911900</v>
      </c>
    </row>
    <row r="12">
      <c r="A12" s="4" t="inlineStr">
        <is>
          <t>Operating income</t>
        </is>
      </c>
      <c r="B12" s="5" t="n">
        <v>628608</v>
      </c>
      <c r="C12" s="5" t="n">
        <v>653990</v>
      </c>
      <c r="D12" s="5" t="n">
        <v>664797</v>
      </c>
    </row>
    <row r="13">
      <c r="A13" s="4" t="inlineStr">
        <is>
          <t>Interest and other expense, net</t>
        </is>
      </c>
      <c r="B13" s="5" t="n">
        <v>-37537</v>
      </c>
      <c r="C13" s="5" t="n">
        <v>-17629</v>
      </c>
      <c r="D13" s="5" t="n">
        <v>-26391</v>
      </c>
    </row>
    <row r="14">
      <c r="A14" s="4" t="inlineStr">
        <is>
          <t>Gain from sale of a business</t>
        </is>
      </c>
      <c r="B14" s="5" t="n">
        <v>0</v>
      </c>
      <c r="C14" s="5" t="n">
        <v>0</v>
      </c>
      <c r="D14" s="5" t="n">
        <v>10000</v>
      </c>
    </row>
    <row r="15">
      <c r="A15" s="4" t="inlineStr">
        <is>
          <t>Income before income taxes</t>
        </is>
      </c>
      <c r="B15" s="5" t="n">
        <v>591071</v>
      </c>
      <c r="C15" s="5" t="n">
        <v>636361</v>
      </c>
      <c r="D15" s="5" t="n">
        <v>648406</v>
      </c>
    </row>
    <row r="16">
      <c r="A16" s="4" t="inlineStr">
        <is>
          <t>Income taxes</t>
        </is>
      </c>
      <c r="B16" s="5" t="n">
        <v>94750</v>
      </c>
      <c r="C16" s="5" t="n">
        <v>93399</v>
      </c>
      <c r="D16" s="5" t="n">
        <v>98905</v>
      </c>
    </row>
    <row r="17">
      <c r="A17" s="4" t="inlineStr">
        <is>
          <t>Net income</t>
        </is>
      </c>
      <c r="B17" s="5" t="n">
        <v>496321</v>
      </c>
      <c r="C17" s="5" t="n">
        <v>542962</v>
      </c>
      <c r="D17" s="5" t="n">
        <v>549501</v>
      </c>
      <c r="E17" s="4" t="inlineStr">
        <is>
          <t>[1]</t>
        </is>
      </c>
    </row>
    <row r="18">
      <c r="A18" s="4" t="inlineStr">
        <is>
          <t>Net income attributable to noncontrolling interests</t>
        </is>
      </c>
      <c r="B18" s="5" t="n">
        <v>3124</v>
      </c>
      <c r="C18" s="5" t="n">
        <v>2253</v>
      </c>
      <c r="D18" s="5" t="n">
        <v>0</v>
      </c>
    </row>
    <row r="19">
      <c r="A19" s="4" t="inlineStr">
        <is>
          <t>Net income attributable to Amdocs Limited</t>
        </is>
      </c>
      <c r="B19" s="6" t="n">
        <v>493197</v>
      </c>
      <c r="C19" s="6" t="n">
        <v>540709</v>
      </c>
      <c r="D19" s="6" t="n">
        <v>549501</v>
      </c>
    </row>
    <row r="20">
      <c r="A20" s="4" t="inlineStr">
        <is>
          <t>Basic earnings per share attributable to Amdocs Limited</t>
        </is>
      </c>
      <c r="B20" s="8" t="n">
        <v>4.27</v>
      </c>
      <c r="C20" s="8" t="n">
        <v>4.52</v>
      </c>
      <c r="D20" s="8" t="n">
        <v>4.47</v>
      </c>
    </row>
    <row r="21">
      <c r="A21" s="4" t="inlineStr">
        <is>
          <t>Diluted earnings per share attributable to Amdocs Limited</t>
        </is>
      </c>
      <c r="B21" s="8" t="n">
        <v>4.25</v>
      </c>
      <c r="C21" s="8" t="n">
        <v>4.49</v>
      </c>
      <c r="D21" s="8" t="n">
        <v>4.44</v>
      </c>
    </row>
    <row r="22"/>
    <row r="23">
      <c r="A23" s="4" t="inlineStr">
        <is>
          <t>[1] In fiscal year 2022, all of the Company’s net income is attributable to Amdocs Limited as the net income attributable to the Non-controlling interests is negligible. Starting fiscal year 2023, the Company distributes earnings to the noncontrolling interests, for further details please refer to Note 2.</t>
        </is>
      </c>
    </row>
  </sheetData>
  <mergeCells count="5">
    <mergeCell ref="A1:A2"/>
    <mergeCell ref="B1:E1"/>
    <mergeCell ref="D2:E2"/>
    <mergeCell ref="A22:E22"/>
    <mergeCell ref="A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vailable-For-Sale Securities (Tables)</t>
        </is>
      </c>
      <c r="B1" s="2" t="inlineStr">
        <is>
          <t>12 Months Ended</t>
        </is>
      </c>
    </row>
    <row r="2">
      <c r="B2" s="2" t="inlineStr">
        <is>
          <t>Sep. 30, 2024</t>
        </is>
      </c>
    </row>
    <row r="3">
      <c r="A3" s="3" t="inlineStr">
        <is>
          <t>Investments, Debt and Equity Securities [Abstract]</t>
        </is>
      </c>
      <c r="B3" s="4" t="inlineStr">
        <is>
          <t xml:space="preserve"> </t>
        </is>
      </c>
    </row>
    <row r="4">
      <c r="A4" s="4" t="inlineStr">
        <is>
          <t>Interest-Bearing Investments in Available-for-Sale Securities</t>
        </is>
      </c>
      <c r="B4" s="4" t="inlineStr">
        <is>
          <t xml:space="preserve">Available-for-sale securities consist of the following interest-bearing investments:
As of September 30, 2024
Amortized Gross Gross Fair Value
Money market funds $ 142,920 $ — $ — $ 142,920
Corporate bonds 111,351 — 2,931 108,420
U.S. government treasuries 36,904 — 1,371 35,533
Supranational and sovereign debt 17,438 — 778 16,660
Municipal bonds 4,317 — 126 4,191
Asset backed obligations 3,470 — 32 3,438
Total(1) $ 316,400 $ — $ 5,238 $ 311,162 (1) Available-for-sale securities with maturities longer than 90 days from the date of acquisition were classified as short-term interest-bearing investments and available-for-sale securities with maturities of 90 days or less from the date of acquisition were included in cash and cash equivalents on the Company’s consolidated balance sheets. As of September 30, 2024, $ 168,242 of securities were classified as short-term interest-bearing investments and $ 142,920 of securities were classified as cash and cash equivalents.
As of September 30, 2023
Amortized Gross Gross Fair Value
Money market funds $ 308,354 $ — $ — $ 308,354
Corporate bonds 160,370 — 10,060 150,310
U.S. government treasuries 44,782 — 3,644 41,138
Supranational and sovereign debt 18,566 — 1,774 16,792
Asset backed obligations 7,423 — 308 7,115
Municipal bonds 7,513 — 417 7,096
Total(1) $ 547,008 $ — $ 16,203 $ 530,805 (1) Available-for-sale securities with maturities longer than 90 days from the date of acquisition were classified as short-term interest-bearing investments and available-for-sale securities with maturities of 90 days or less from the date of acquisition were included in cash and cash equivalents on the Company’s consolidated balance sheets. As of September 30, 2023, $ 222,451 of securities were classified as short-term interest-bearing investments and $ 308,354 of securities were classified as cash and cash equivalents. </t>
        </is>
      </c>
    </row>
    <row r="5">
      <c r="A5" s="4" t="inlineStr">
        <is>
          <t>Available-for-Sale Securities Debt Maturities Market Value</t>
        </is>
      </c>
      <c r="B5" s="4" t="inlineStr">
        <is>
          <t xml:space="preserve">As of September 30, 2024, the Company’s available-for-sale securities had the following maturity dates:
Market Value
Due within one year $ 230,830
1 to 2 years 67,194
2 to 3 years 13,138
$ 311,1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Notional Amounts of Derivative Instruments</t>
        </is>
      </c>
      <c r="B4" s="4" t="inlineStr">
        <is>
          <t xml:space="preserve">The table below presents the total volume or notional amounts of the Company’s derivative instruments as of September 30, 2024. Notional values are in U.S. dollars and are translated and calculated based on forward rates as of September 30, 2024 for forward contracts.
Notional Value*
Foreign exchange contracts $ 1,647,952 (*) Gross notional amounts do not quantify risk or represent assets or liabilities of the Company but are used in the calculation of settlements under the contracts. </t>
        </is>
      </c>
    </row>
    <row r="5">
      <c r="A5" s="4" t="inlineStr">
        <is>
          <t>Fair Value of Open Foreign Currency Exchange Contracts</t>
        </is>
      </c>
      <c r="B5" s="4" t="inlineStr">
        <is>
          <t>The Company records all derivative instruments on the consolidated balance sheets at fair value. For further information, please see Note 5 to the consolidated financial statements. The fair value of the open foreign exchange contracts recorded as an asset or a liability by the Company on its consolidated balance sheets as of September 30, 2024 and September 30, 2023, is as follows:
As of September 30,
2024 2023
Derivatives designated as hedging instruments
Prepaid expenses and other current assets $ 3,264 $ 968
Other noncurrent assets 2,987 331
Accrued expenses and other current liabilities ( 4,093 ) ( 32,295 )
Other noncurrent liabilities ( 236 ) ( 7,050 )
1,922 ( 38,046 )
Derivatives not designated as hedging instruments
Prepaid expenses and other current assets 2,674 10,586
Other noncurrent assets 1,236 —
Accrued expenses and other current liabilities ( 12,212 ) ( 9,372 )
( 8,302 ) 1,214
Net fair value $ ( 6,380 ) $ ( 36,832 )</t>
        </is>
      </c>
    </row>
    <row r="6">
      <c r="A6" s="4" t="inlineStr">
        <is>
          <t>Effect of Cash Flow Hedging Instruments</t>
        </is>
      </c>
      <c r="B6" s="4" t="inlineStr">
        <is>
          <t>The effect of the Company’s cash flow hedging instruments in the consolidated statements of income for the fiscal years ended September 30, 2024, 2023 and 2022, respectively, which partially offsets the foreign currency impact from the underlying exposures, is summarized as follows:
(Losses) Gains Reclassified from
2024 2023 2022
Line item in consolidated statements of income:
Revenue $ 1,116 $ 1,132 $ 445
Cost of revenue ( 15,438 ) ( 30,078 ) ( 9,194 )
Research and development ( 5,020 ) ( 9,151 ) ( 3,376 )
Selling, general and administrative ( 4,937 ) ( 9,098 ) ( 3,910 )
Total $ ( 24,279 ) $ ( 47,195 ) $ ( 16,035 )</t>
        </is>
      </c>
    </row>
    <row r="7">
      <c r="A7" s="4" t="inlineStr">
        <is>
          <t>Changes in Net Unrealized Gains (Losses) on Cash Flow Hedges</t>
        </is>
      </c>
      <c r="B7" s="4" t="inlineStr">
        <is>
          <t>The activity related to the changes in net unrealized gains (losses) on cash flow hedges recorded in accumulated other comprehensive loss, net of tax, is as follows:
Year Ended September 30,
2024 2023 2022
Net unrealized (losses) gains on cash flow hedges, net of tax, $ ( 34,677 ) $ ( 46,580 ) $ 13,773
Changes in fair value of cash flow hedges, net of tax 14,917 ( 32,655 ) ( 75,226 )
Reclassification of losses into earnings, net of tax 22,797 44,558 14,873
Net unrealized gains (losses) on cash flow hedges, net of tax, $ 3,037 $ ( 34,677 ) $ ( 46,580 )</t>
        </is>
      </c>
    </row>
    <row r="8">
      <c r="A8" s="4" t="inlineStr">
        <is>
          <t>Effect of Non-Designated as Hedging Instruments</t>
        </is>
      </c>
      <c r="B8" s="4" t="inlineStr">
        <is>
          <t>The effect of the Company’s derivative instruments not designated as hedging instruments in the consolidated statements of income for the fiscal years ended September 30, 2024, 2023 and 2022, respectively, which partially offsets the foreign currency impact from the underlying exposure, is summarized as follows:
(Losses) Gains
2024 2023 2022
Line item in statements of income:
Cost of revenue $ 1,055 $ ( 2,126 ) $ ( 8,731 )
Research and development 297 ( 1,078 ) ( 2,195 )
Selling, general and administrative 329 ( 996 ) ( 2,375 )
Interest and other expense, net ( 11,664 ) ( 16,312 ) ( 2,132 )
Income taxes ( 451 ) ( 73 ) 3,018
Total $ ( 10,434 ) $ ( 20,585 ) $ ( 12,4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Sep. 30, 2024</t>
        </is>
      </c>
    </row>
    <row r="3">
      <c r="A3" s="3" t="inlineStr">
        <is>
          <t>Property, Plant and Equipment [Abstract]</t>
        </is>
      </c>
      <c r="B3" s="4" t="inlineStr">
        <is>
          <t xml:space="preserve"> </t>
        </is>
      </c>
    </row>
    <row r="4">
      <c r="A4" s="4" t="inlineStr">
        <is>
          <t>Components of Property and Equipment, Net</t>
        </is>
      </c>
      <c r="B4" s="4" t="inlineStr">
        <is>
          <t xml:space="preserve">The components of property and equipment, net are:
As of September 30,
2024 2023
Computers, related equipment and software $ 1,317,993 $ 1,294,574
Building, building improvements and land(1) 413,735 410,644
Leasehold improvements 214,319 204,054
Furniture, fixtures and other 63,759 64,146
Property and equipment, gross 2,009,806 1,973,418
Less accumulated depreciation ( 1,254,205 ) ( 1,182,495 )
Property and equipment, net $ 755,601 $ 790,923 (1) During fiscal year 2023, the Company occupied the campus in Ra'anana Israel and started the depreciation of the building and building improvements, please see also Note 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Details of Total Goodwill</t>
        </is>
      </c>
      <c r="B4" s="4" t="inlineStr">
        <is>
          <t xml:space="preserve">The following table presents details of the Company’s total goodwill:
As of September 30, 2022 $ 2,662,825
Goodwill resulting from acquisitions(1) 86,216
As of September 30, 2023 $ 2,749,041
Goodwill resulting from acquisitions(2) 95,867
As of September 30, 2024 $ 2,844,908 (1) Mainly relates to the acquisitions of the service assurance business of TEOCO and ProCom Consulting, see also Note 3. In allocating the total purchase price for the service assurance business of TEOCO, based on estimated fair values, the Company recorded $ 57,687 of goodwill, $ 40,015 of core technology to be amortized over approximately five years , $ 6,219 of customer relationships to be amortized over approximately six years . In allocating the total purchase price for ProCom Consulting, based on estimated fair values, the Company recorded $ 35,124 of goodwill, $ 18,439 of customer relationships to be amortized over approximately six years and $ 864 of trade mark to be amortized over approximately one year . (2) Mainly relates to the acquisition of Astadia, which specializes in mainframe-to-cloud migration and modernization, see also Note 3. In allocating the total preliminary purchase price of Astadia, based on estimated fair values, the Company recorded $ 86,381 of goodwill, $ 27,677 of customer relationships to be amortized over approximately six years , $ 8,001 of core technology to be amortized over approximately four years , and $ 1,784 of trademark to be amortized over approximately three years . </t>
        </is>
      </c>
    </row>
    <row r="5">
      <c r="A5" s="4" t="inlineStr">
        <is>
          <t>Details Regarding Total Definite-Lived Purchased Intangible Assets</t>
        </is>
      </c>
      <c r="B5" s="4" t="inlineStr">
        <is>
          <t xml:space="preserve">The following table presents details regarding the Company’s total definite-lived purchased intangible assets:
Gross Accumulated Net
September 30, 2024
Core technology $ 947,733 $ ( 898,086 ) $ 49,647
Customer relationships 766,251 ( 658,173 ) 108,078
Other 50,188 ( 47,184 ) 3,004
Total $ 1,764,172 $ ( 1,603,443 ) $ 160,729
September 30, 2023
Core technology $ 939,732 $ ( 875,336 ) $ 64,396
Customer relationships 732,580 ( 619,232 ) 113,348
Other 48,404 ( 44,609 ) 3,795
Total $ 1,720,716 $ ( 1,539,177 ) $ 181,539 </t>
        </is>
      </c>
    </row>
    <row r="6">
      <c r="A6" s="4" t="inlineStr">
        <is>
          <t>Estimated Future Amortization Expense</t>
        </is>
      </c>
      <c r="B6" s="4" t="inlineStr">
        <is>
          <t xml:space="preserve">The estimated future amortization expense of definite-lived purchased intangible assets as of September 30, 2024 is as follows:
Amount
Fiscal year:
2025 $ 53,881
2026 40,971
2027 31,273
2028 22,532
2029 9,988
Thereafter 2,084
Total $ 160,7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 (Tables)</t>
        </is>
      </c>
      <c r="B1" s="2" t="inlineStr">
        <is>
          <t>12 Months Ended</t>
        </is>
      </c>
    </row>
    <row r="2">
      <c r="B2" s="2" t="inlineStr">
        <is>
          <t>Sep. 30, 2024</t>
        </is>
      </c>
    </row>
    <row r="3">
      <c r="A3" s="3" t="inlineStr">
        <is>
          <t>Restructuring Charges [Abstract]</t>
        </is>
      </c>
      <c r="B3" s="4" t="inlineStr">
        <is>
          <t xml:space="preserve"> </t>
        </is>
      </c>
    </row>
    <row r="4">
      <c r="A4" s="4" t="inlineStr">
        <is>
          <t>Restructuring Activities</t>
        </is>
      </c>
      <c r="B4" s="4" t="inlineStr">
        <is>
          <t>The restructuring activities for the 2023 Restructuring Plan as of September 30, 2024 were as follows:
Workforce Premises and other Total
Liability as of October 1, 2022 $ — $ — $ —
Restructuring Charges 53,547 17,354 70,901
Payments ( 25,870 ) ( 3,991 ) ( 29,861 )
Non-Cash items ( 2,846 ) ( 10,998 ) ( 13,844 )
Liability as of September 30, 2023 $ 24,831 $ 2,365 $ 27,196
Restructuring Charges ( 1,114 ) — ( 1,114 )
Payments ( 19,768 ) ( 1,342 ) ( 21,110 )
Non-Cash items ( 1,939 ) ( 578 ) ( 2,517 )
Liability as of September 30, 2024 $ 2,010 $ 445 $ 2,455
Workforce Premises and other Total
Liability as of October 1, 2023 $ — $ — $ —
Restructuring charges 116,957 15,245 132,202
Payments ( 43,621 ) ( 50 ) ( 43,671 )
Non-Cash items ( 27 ) ( 12,975 ) ( 13,002 )
Liability as of September 30, 2024 $ 73,309 $ 2,220 $ 75,529 (*) The tables above do not include amounts related to employees' benefit incurred in prior perio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Sep. 30, 2024</t>
        </is>
      </c>
    </row>
    <row r="3">
      <c r="A3" s="3" t="inlineStr">
        <is>
          <t>Income Taxes [Line Items]</t>
        </is>
      </c>
      <c r="B3" s="4" t="inlineStr">
        <is>
          <t xml:space="preserve"> </t>
        </is>
      </c>
    </row>
    <row r="4">
      <c r="A4" s="4" t="inlineStr">
        <is>
          <t>Provision (benefit) for Income Taxes</t>
        </is>
      </c>
      <c r="B4" s="4" t="inlineStr">
        <is>
          <t xml:space="preserve">The provision (benefit) for income taxes consists of the following:
Year Ended September 30,
2024 2023 2022
Current 140,423 $ 153,611 $ 102,197
Deferred ( 45,673 ) ( 60,212 ) ( 3,292 )
Income taxes 94,750 $ 93,399 $ 98,905 </t>
        </is>
      </c>
    </row>
    <row r="5">
      <c r="A5" s="4" t="inlineStr">
        <is>
          <t>Components of Deferred Tax Assets and Liabilities</t>
        </is>
      </c>
      <c r="B5" s="4" t="inlineStr">
        <is>
          <t xml:space="preserve">Deferred income taxes are comprised of the following components:
As of September 30,
2024 2023
Deferred tax assets:
Deferred revenue $ 24,507 $ 15,214
Employee compensation and benefits 113,431 101,400
Intangible assets and computer software 50,564 59,977
Tax credits, net capital and operating loss carryforwards 170,591 142,260
Lease liabilities 37,130 41,777
Other 76,908 73,737
Total deferred tax assets 473,131 434,365
Valuation allowances ( 61,513 ) ( 66,165 )
Total deferred tax assets, net 411,618 368,200
Deferred tax liabilities:
Anticipated withholdings on subsidiaries’ earnings ( 33,339 ) ( 48,943 )
Intangible assets and computer software ( 116,966 ) ( 115,092 )
Lease assets ( 33,215 ) ( 35,607 )
Other ( 46,780 ) ( 48,718 )
Total deferred tax liabilities ( 230,300 ) ( 248,360 )
Net deferred tax assets $ 181,318 $ 119,840 </t>
        </is>
      </c>
    </row>
    <row r="6">
      <c r="A6" s="4" t="inlineStr">
        <is>
          <t>Aggregate Changes in Balance of Company's Gross Unrecognized Tax Benefits</t>
        </is>
      </c>
      <c r="B6" s="4" t="inlineStr">
        <is>
          <t xml:space="preserve">The aggregate changes in the balance of the Company’s gross unrecognized tax benefits were as follows:
Year Ended September 30,
2024 2023 2022
Balance at beginning of fiscal year $ 196,949 $ 213,031 $ 195,196
Additions based on tax positions related to the current year 23,267 22,181 22,386
Additions for tax positions of prior years 15,840 18,477 8,359
Reductions for tax positions of prior years ( 4,613 ) ( 16,096 ) ( 7,262 )
Settlements with tax authorities(1) ( 48,622 ) ( 27,737 ) ( 1,344 )
Lapse of statute of limitations ( 30,999 ) ( 12,907 ) ( 4,304 )
Balance at end of fiscal year $ 151,822 $ 196,949 $ 213,031 </t>
        </is>
      </c>
    </row>
    <row r="7">
      <c r="A7" s="4" t="inlineStr">
        <is>
          <t>Guernsey Tax Rate [Member]</t>
        </is>
      </c>
      <c r="B7" s="4" t="inlineStr">
        <is>
          <t xml:space="preserve"> </t>
        </is>
      </c>
    </row>
    <row r="8">
      <c r="A8" s="3" t="inlineStr">
        <is>
          <t>Income Taxes [Line Items]</t>
        </is>
      </c>
      <c r="B8" s="4" t="inlineStr">
        <is>
          <t xml:space="preserve"> </t>
        </is>
      </c>
    </row>
    <row r="9">
      <c r="A9" s="4" t="inlineStr">
        <is>
          <t>Effective Income Tax Rate Varied from Statutory Guernsey Tax Rate</t>
        </is>
      </c>
      <c r="B9" s="4" t="inlineStr">
        <is>
          <t xml:space="preserve">The effective income tax rate varied from the statutory Guernsey tax rate as follows:
Year Ended September 30,
2024 2023 2022
Statutory Guernsey tax rate 0 % 0 % 0 %
Foreign taxes(1) 16.0 14.7 15.3
Effective income tax rate 16.0 % 14.7 % 15.3 % (1) Foreign taxes for the year ended Sep 30, 2024: In fiscal year 2024, foreign taxes included a total amount of releases of gross unrecognized tax benefits of $ 81,556 , relating primarily to settlements of tax audits, and expiration of the periods set forth in statutes of limitations in certain jurisdictions. Part of the releases amount was offset by an increase in taxes payables, and tax payments, and, as a result, a net benefit of $ 47,770 was included within income tax expense for fiscal year 2024. Foreign taxes in fiscal year 2024 also included a recognition of tax benefit of $ 17,465 resulting from a creation of a deferred tax asset due to a change in measurement following a tax ruling in a certain jurisdiction in which the Company operates. (1) Foreign taxes for the year ended Sep 30, 2023: In fiscal year 2023, the Company recorded a tax benefit of $ 22,700 related to the release of accrued withholding taxes on unremitted earnings accumulated in Israel. The release of the accrued withholding taxes followed the Company’s funding relating to the acquisition of TEOCO’s service assurance business and the construction of its Israeli campus. Foreign taxes in fiscal year 2023 a lso included a benefit of $ 40,644 relating to release of gross unrecognized tax benefits due to settlements of tax audits and expiration of the periods set forth in statutes of limitations in certain jurisdictions. The majority of the release was offset by tax payments and, as a result, a net benefit of $ 16,232 was included within income tax expense for fiscal year 2023. Foreign taxes in fiscal year 2023 also included a recognition of tax benefit of $ 11,566 resulting from internal structural changes in certain jurisdictions in which the Company operates, a benefit of $ 9,236 due to a change in measurement of a deferred tax liability following a regulatory clarification, and a benefit of $ 3,142 relating to changes in tax regulations in certain jurisdictions. As previously disclosed in the Company’s Annual Report on Form 20-F for fiscal year 2022, the Company's primary Israeli subsidiary has elected, during fiscal year 2022, to pay the reduced corporate tax on all of its “previously exempt earnings” based on a temporary order of the Israeli budget law. Following this election, payment of this tax, was made during fiscal year 2023. The impact of this election on income taxes was already reflected in fiscal year 2022. (1) Foreign taxes for the year ended Sep 30, 2022: In fiscal year 2022, the Company recorded a tax benefit of $ 37,000 related to the release of accrued withholding taxes on unremitted earnings accumulated in Israel. The release of the accrued withholding taxes followed the Company’s funding decisions relating to the construction of its new Israeli campus; such funding decisions have also taken into consideration recent changes in Israeli law and the recent application of the Preferred Technological Enterprise regime to the company’s main Israeli operating subsidiary. Foreign taxes in fiscal year 2022 also included a benefit of $ 8,871 relating to changes in tax regulations in certain jurisdiction, and an expense of $ 3,193 for the estimated additional tax charge as a result of the gain from sale of a business (see also Note 3). Foreign taxes in fiscal year 2022 also included a total amount of releases, net of additions related to prior years, of gross unrecognized tax benefits of $ 4,757 relating to effectively settled arrangements with tax authorities, changes in facts and circumstances resulting in a change in measurement of certain positions and expiration of the periods set forth in statutes of limitations in certain jurisdictions. Foreign taxes in fiscal year 2022 also included an expense of $ 1,211 resulting from the creation of valuation allowances on deferred tax assets at certain of the Company’s subsidiaries, which will not likely be realized due to the Company’s projections of future taxable incom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September 30,
2024 2023
Ongoing accrued expenses(1) $ 445,253 $ 277,037
Project-related provisions 42,719 55,569
Dividends payable(2) 54,081 51,053
Taxes payable 47,697 47,470
Derivative instruments(3) 16,305 41,667
Other(1) 172,884 161,946
Accrued expenses and other current liabilities $ 778,939 $ 634,742 (1) Certain amounts were reclassified from "other" to "ongoing accrued expenses" to conform the prior period to the current year presentation. (2) The amounts payable as a result of the August 7, 2024 and the August 2, 2023 dividend declarations, please see Note 20 to the consolidated financial statements. (3) Includes derivatives that are designated as hedging instruments and derivatives that are not designated as hedging instruments, please see Note 7 to the consolidated financial statemen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expense, net (Tables)</t>
        </is>
      </c>
      <c r="B1" s="2" t="inlineStr">
        <is>
          <t>12 Months Ended</t>
        </is>
      </c>
    </row>
    <row r="2">
      <c r="B2" s="2" t="inlineStr">
        <is>
          <t>Sep. 30, 2024</t>
        </is>
      </c>
    </row>
    <row r="3">
      <c r="A3" s="3" t="inlineStr">
        <is>
          <t>Other Income and Expenses [Abstract]</t>
        </is>
      </c>
      <c r="B3" s="4" t="inlineStr">
        <is>
          <t xml:space="preserve"> </t>
        </is>
      </c>
    </row>
    <row r="4">
      <c r="A4" s="4" t="inlineStr">
        <is>
          <t>Interest and Other Expense, Net</t>
        </is>
      </c>
      <c r="B4" s="4" t="inlineStr">
        <is>
          <t xml:space="preserve">Interest and other expense, net, consists of the following:
Year Ended September 30,
2024 2023 2022
Interest income(1) $ ( 17,453 ) $ ( 21,248 ) $ ( 7,821 )
Interest expense(1) 34,892 23,093 16,911
Foreign exchange loss(2) 13,212 12,057 16,720
Other, net 6,886 3,727 581
$ 37,537 $ 17,629 $ 26,391 (1) The net change in interest expense net of interest income, is primarily attributable to lower level cash balance. Interest expense includes certain fees and for further details, please see Note 13 to the consolidated financial statements. (2) The Foreign exchange loss in fiscal years 2024, 2023 and 2022 is primarily attributable to volatility of certain currencies’ exchange rates for which hedging the exposure through derivatives financial instruments was not cost effective as well as to the cost of executing our hedging policy through derivatives financial instrumen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Disclosure of Lease Cost</t>
        </is>
      </c>
      <c r="B4" s="4" t="inlineStr">
        <is>
          <t>the operating lease expense is recorded on a straight-line basis over the lease term. Lease costs were as follows :
Year Ended September 30,
2024 2023 2022
Total net lease cost(1),(2) $ 54,904 $ 64,696 $ 107,883 (1) The lease cost includes immaterial amounts of lease income. The decline in net lease cost for the fiscal year 2023, compared to fiscal year 2022, is primarily attributable to completion of the move during fiscal year 2023 from leased facilities in Ra’anana Israel to the Company owned facilities, leading to a change from primarily lease costs to other expenses, including depreciation and operational costs. (2) Variable lease cost is immaterial.</t>
        </is>
      </c>
    </row>
    <row r="5">
      <c r="A5" s="4" t="inlineStr">
        <is>
          <t>Summary of Supplemental Information Related to Operating Lease</t>
        </is>
      </c>
      <c r="B5" s="4" t="inlineStr">
        <is>
          <t>Supplemental information related to operating lease transactions was as follows:
Year Ended September 30,
2024 2023
Lease liability payments $ 57,319 $ 63,286
Lease assets obtained in exchange for liabilities $ 33,964 $ 31,626
As of September 30,
2024 2023
Weighted average remaining lease term — Operating leases 5.0 Years 5.3 Years
Weighted average discount rate — Operating leases 4.0 % 3.9 %</t>
        </is>
      </c>
    </row>
    <row r="6">
      <c r="A6" s="4" t="inlineStr">
        <is>
          <t>Future Undiscounted Cash Outflows for Operating Leases Maturity</t>
        </is>
      </c>
      <c r="B6" s="4" t="inlineStr">
        <is>
          <t xml:space="preserve">The following maturity analysis presents future undiscounted cash outflows for operating leases as of September 30, 2024:
For the year ended September 30,
2025 $ 44,581
2026 32,378
2027 24,022
2028 19,349
2029 15,480
Thereafter 24,165
Total lease payments $ 159,975
Less: imputed interest ( 16,530 )
Present value of lease liabilities $ 143,4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ummary of Option Activity</t>
        </is>
      </c>
      <c r="B4" s="4" t="inlineStr">
        <is>
          <t xml:space="preserve">The following tables summarize information about stock options to purchase the Company ’ s ordinary shares, restricted stock and restricted stock units, as well as changes during the fiscal year ended September 30, 2024: Stock Options:
Number of Weighted Average
Outstanding as of October 1, 2023 1,597 $ 63.41
Granted — —
Exercised ( 434 ) 62.03
Forfeited ( 4 ) 65.31
Outstanding as of September 30, 2024 1,159 $ 63.92
Exercisable as of September 30, 2024 1,150 $ 63.95 </t>
        </is>
      </c>
    </row>
    <row r="5">
      <c r="A5" s="4" t="inlineStr">
        <is>
          <t>Summary of Restricted Stock and Restricted Stock Units Activity</t>
        </is>
      </c>
      <c r="B5" s="4" t="inlineStr">
        <is>
          <t xml:space="preserve">Restricted Stock:
Number of Weighted Average
Outstanding as of October 1, 2023 2,054 $ 77.28
Granted 1,087 80.27
Vested ( 855 ) 74.43
Forfeited ( 111 ) 82.80
Outstanding as of September 30, 2024 2,175 $ 79.61 The value of restricted stock vested during fiscal years 2024, 2023 and 2022 was $ 72,404 , $ 60,646 and $ 40,615 , respectively, based on the market value of the Company's common stock on the vest date. Restricted Stock Units:
Number of Weighted Average
Outstanding as of October 1, 2023 560 $ 79.73
Granted 307 85.60
Vested ( 198 ) 77.65
Forfeited ( 50 ) 80.91
Outstanding as of September 30, 2024 619 $ 83.21 </t>
        </is>
      </c>
    </row>
    <row r="6">
      <c r="A6" s="4" t="inlineStr">
        <is>
          <t>Employee Equity-Based Compensation Pre-Tax Expense</t>
        </is>
      </c>
      <c r="B6" s="4" t="inlineStr">
        <is>
          <t xml:space="preserve">Equity-based compensation pre-tax expense, including grants of employee stock options, restricted stock, restricted stock units and ESPP for the years ended September 30, 2024, 2023 and 2022 was as follows:
Year Ended September 30,
2024 2023 2022
Cost of revenue $ 53,409 $ 42,969 $ 32,096
Research and development 8,644 7,509 5,631
Selling, general and administrative 42,487 39,220 34,080
Total $ 104,540 $ 89,698 $ 71,8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Comprehensive Income - USD ($) $ in Thousands</t>
        </is>
      </c>
      <c r="C1" s="2" t="inlineStr">
        <is>
          <t>12 Months Ended</t>
        </is>
      </c>
    </row>
    <row r="2">
      <c r="C2" s="2" t="inlineStr">
        <is>
          <t>Sep. 30, 2024</t>
        </is>
      </c>
      <c r="D2" s="2" t="inlineStr">
        <is>
          <t>Sep. 30, 2023</t>
        </is>
      </c>
      <c r="E2" s="2" t="inlineStr">
        <is>
          <t>Sep. 30,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6" t="n">
        <v>496321</v>
      </c>
      <c r="D4" s="6" t="n">
        <v>542962</v>
      </c>
      <c r="E4" s="6" t="n">
        <v>549501</v>
      </c>
      <c r="F4" s="4" t="inlineStr">
        <is>
          <t>[1]</t>
        </is>
      </c>
    </row>
    <row r="5">
      <c r="A5" s="3" t="inlineStr">
        <is>
          <t>Other comprehensive (loss) income, net of tax:</t>
        </is>
      </c>
      <c r="C5" s="4" t="inlineStr">
        <is>
          <t xml:space="preserve"> </t>
        </is>
      </c>
      <c r="D5" s="4" t="inlineStr">
        <is>
          <t xml:space="preserve"> </t>
        </is>
      </c>
      <c r="E5" s="4" t="inlineStr">
        <is>
          <t xml:space="preserve"> </t>
        </is>
      </c>
    </row>
    <row r="6">
      <c r="A6" s="4" t="inlineStr">
        <is>
          <t>Net change in fair value of cash flow hedges (1)</t>
        </is>
      </c>
      <c r="B6" s="4" t="inlineStr">
        <is>
          <t>[2]</t>
        </is>
      </c>
      <c r="C6" s="5" t="n">
        <v>37714</v>
      </c>
      <c r="D6" s="5" t="n">
        <v>11903</v>
      </c>
      <c r="E6" s="5" t="n">
        <v>-60353</v>
      </c>
    </row>
    <row r="7">
      <c r="A7" s="4" t="inlineStr">
        <is>
          <t>Net change in fair value of available-for-sale securities(2)</t>
        </is>
      </c>
      <c r="B7" s="4" t="inlineStr">
        <is>
          <t>[3]</t>
        </is>
      </c>
      <c r="C7" s="5" t="n">
        <v>10965</v>
      </c>
      <c r="D7" s="5" t="n">
        <v>6594</v>
      </c>
      <c r="E7" s="5" t="n">
        <v>-21523</v>
      </c>
    </row>
    <row r="8">
      <c r="A8" s="4" t="inlineStr">
        <is>
          <t>Net actuarial gain (loss) on defined benefit plan(3)</t>
        </is>
      </c>
      <c r="B8" s="4" t="inlineStr">
        <is>
          <t>[4]</t>
        </is>
      </c>
      <c r="C8" s="5" t="n">
        <v>183</v>
      </c>
      <c r="D8" s="5" t="n">
        <v>707</v>
      </c>
      <c r="E8" s="5" t="n">
        <v>62</v>
      </c>
    </row>
    <row r="9">
      <c r="A9" s="4" t="inlineStr">
        <is>
          <t>Other comprehensive income (loss), net of tax</t>
        </is>
      </c>
      <c r="C9" s="5" t="n">
        <v>48862</v>
      </c>
      <c r="D9" s="5" t="n">
        <v>19204</v>
      </c>
      <c r="E9" s="5" t="n">
        <v>-81814</v>
      </c>
    </row>
    <row r="10">
      <c r="A10" s="4" t="inlineStr">
        <is>
          <t>Comprehensive income</t>
        </is>
      </c>
      <c r="C10" s="5" t="n">
        <v>545183</v>
      </c>
      <c r="D10" s="5" t="n">
        <v>562166</v>
      </c>
      <c r="E10" s="5" t="n">
        <v>467687</v>
      </c>
    </row>
    <row r="11">
      <c r="A11" s="4" t="inlineStr">
        <is>
          <t>Comprehensive income attributable to noncontrolling interests</t>
        </is>
      </c>
      <c r="C11" s="5" t="n">
        <v>3124</v>
      </c>
      <c r="D11" s="5" t="n">
        <v>2253</v>
      </c>
      <c r="E11" s="5" t="n">
        <v>0</v>
      </c>
    </row>
    <row r="12">
      <c r="A12" s="4" t="inlineStr">
        <is>
          <t>Comprehensive income attributable to Amdocs Limited</t>
        </is>
      </c>
      <c r="C12" s="6" t="n">
        <v>542059</v>
      </c>
      <c r="D12" s="6" t="n">
        <v>559913</v>
      </c>
      <c r="E12" s="6" t="n">
        <v>467687</v>
      </c>
    </row>
    <row r="13"/>
    <row r="14">
      <c r="A14" s="4" t="inlineStr">
        <is>
          <t>[1] In fiscal year 2022, all of the Company’s net income is attributable to Amdocs Limited as the net income attributable to the Non-controlling interests is negligible. Starting fiscal year 2023, the Company distributes earnings to the noncontrolling interests, for further details please refer to Note 2. Net of tax of $ 2,211 , $ 362 and $ 2,076 for the fiscal years ended September 30, 2024, 2023 and 2022 , respectively, please see Note 7. No tax benefit (expense) for the fiscal years ended September 30, 2024, 2023 and 2022 . Net of immaterial tax in fiscal years 2024, 2023 and 2022 .</t>
        </is>
      </c>
    </row>
  </sheetData>
  <mergeCells count="5">
    <mergeCell ref="A1:B2"/>
    <mergeCell ref="C1:F1"/>
    <mergeCell ref="E2:F2"/>
    <mergeCell ref="A13:E13"/>
    <mergeCell ref="A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vidends (Tables)</t>
        </is>
      </c>
      <c r="B1" s="2" t="inlineStr">
        <is>
          <t>12 Months Ended</t>
        </is>
      </c>
    </row>
    <row r="2">
      <c r="B2" s="2" t="inlineStr">
        <is>
          <t>Sep. 30, 2024</t>
        </is>
      </c>
    </row>
    <row r="3">
      <c r="A3" s="3" t="inlineStr">
        <is>
          <t>Other Liabilities Disclosure [Abstract]</t>
        </is>
      </c>
      <c r="B3" s="4" t="inlineStr">
        <is>
          <t xml:space="preserve"> </t>
        </is>
      </c>
    </row>
    <row r="4">
      <c r="A4" s="4" t="inlineStr">
        <is>
          <t>Summary of Dividends Declared by Board of directors</t>
        </is>
      </c>
      <c r="B4" s="4" t="inlineStr">
        <is>
          <t>The Company’s Board of Directors declared the following dividends during the fiscal years ended September 30, 2024, 2023 and 2022:
Declaration Date Dividends Per Record Date Total Amount Payment Date
August 7, 2024 $ 0.479 September 30, 2024 $ 54,081 October 25, 2024
May 8, 2024 $ 0.479 June 28, 2024 $ 54,703 July 26, 2024
February 6, 2024 $ 0.479 March 29, 2024 $ 55,528 April 26, 2024
November 7, 2023 $ 0.435 December 29, 2023 $ 50,683 January 26, 2024
August 2, 2023 $ 0.435 September 29, 2023 $ 51,053 October 27, 2023
May 10, 2023 $ 0.435 June 30, 2023 $ 51,781 July 28, 2023
January 31, 2023 $ 0.435 March 31, 2023 $ 52,309 April 28, 2023
November 8, 2022 $ 0.395 December 30, 2022 $ 47,635 January 27, 2023
August 3, 2022 $ 0.395 September 30, 2022 $ 47,735 October 28, 2022
May 11, 2022 $ 0.395 June 30, 2022 $ 48,180 July 29, 2022
February 1, 2022 $ 0.395 March 31, 2022 $ 48,527 April 29, 2022
November 2, 2021 $ 0.360 December 31, 2021 $ 44,410 January 28,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Year Ended September 30,
2024 2023 2022
Numerator:
Net income attributable to Amdocs Limited $ 493,197 $ 540,709 $ 549,501
Net income and dividends attributable to participating restricted stock ( 9,338 ) ( 9,169 ) ( 7,880 )
Numerator for basic earnings per common share $ 483,859 $ 531,540 $ 541,621
Undistributed income allocated to participating restricted stock 5,245 5,719 5,159
Undistributed income reallocated to participating restricted stock ( 5,215 ) ( 5,679 ) ( 5,124 )
Numerator for diluted earnings per common share $ 483,889 $ 531,580 $ 541,656
Denominator:
Weighted average number of shares outstanding - basic 115,489 119,687 122,812
Weighted average number of participating restricted stock ( 2,187 ) ( 2,030 ) ( 1,761 )
Weighted average number of common shares - basic 113,302 117,657 121,051
Effect of dilutive equity-based compensation awards 656 832 838
Weighted average number of common shares - diluted 113,958 118,489 121,889
Basic earnings per common share attributable to Amdocs Limited $ 4.27 $ 4.52 $ 4.47
Diluted earnings per common share attributable to Amdocs Limited $ 4.25 $ 4.49 $ 4.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egment Information and Revenue from Significant Customers (Tables)</t>
        </is>
      </c>
      <c r="B1" s="2" t="inlineStr">
        <is>
          <t>12 Months Ended</t>
        </is>
      </c>
    </row>
    <row r="2">
      <c r="B2" s="2" t="inlineStr">
        <is>
          <t>Sep. 30, 2024</t>
        </is>
      </c>
    </row>
    <row r="3">
      <c r="A3" s="3" t="inlineStr">
        <is>
          <t>Segment Reporting [Abstract]</t>
        </is>
      </c>
      <c r="B3" s="4" t="inlineStr">
        <is>
          <t xml:space="preserve"> </t>
        </is>
      </c>
    </row>
    <row r="4">
      <c r="A4" s="4" t="inlineStr">
        <is>
          <t>Summary of Revenue by Geographic Area</t>
        </is>
      </c>
      <c r="B4" s="4" t="inlineStr">
        <is>
          <t xml:space="preserve">Year Ended September 30,
2024 2023 2022
Revenue
North America (mainly United States) $ 3,325,967 $ 3,306,988 $ 3,100,038
Europe 726,226 703,141 582,192
Rest of the world 952,796 877,421 894,467
Total $ 5,004,989 $ 4,887,550 $ 4,576,697 </t>
        </is>
      </c>
    </row>
    <row r="5">
      <c r="A5" s="4" t="inlineStr">
        <is>
          <t>Summary of Long-Lived Assets by Geographic Area</t>
        </is>
      </c>
      <c r="B5" s="4" t="inlineStr">
        <is>
          <t>As of September 30,
2024 2023
Long-lived Assets(1),(2)
Europe $ 104,153 $ 130,000
North America 72,362 78,640
Rest of the world:
Israel 508,328 516,291
India 59,589 52,872
Others 11,169 13,120
Total $ 755,601 $ 790,923 (1) Property and equipment, net . (2) The decrease is primarily due to lower capitalization net of depreciation related to software for internal use, as the company expands its use of cloud-based applications .</t>
        </is>
      </c>
    </row>
    <row r="6">
      <c r="A6" s="4" t="inlineStr">
        <is>
          <t>Revenue by Nature of Activities</t>
        </is>
      </c>
      <c r="B6" s="4" t="inlineStr">
        <is>
          <t xml:space="preserve">Revenue by nature of activities
Year Ended September 30,
2024 2023 2022
Managed services arrangements $ 2,904,924 $ 2,856,621 $ 2,755,486
Others 2,100,065 2,030,929 1,821,211
Total $ 5,004,989 $ 4,887,550 $ 4,576,697 </t>
        </is>
      </c>
    </row>
    <row r="7">
      <c r="A7" s="4" t="inlineStr">
        <is>
          <t>Summary Sales to Significant Customers</t>
        </is>
      </c>
      <c r="B7" s="4" t="inlineStr">
        <is>
          <t>The following table summarizes the percentage of revenue from significant customer groups which accounted for at least ten percent of its total revenue in each of fiscal years 2024, 2023 and 2022.
Year Ended September 30,
2024 2023 2022
Revenue
Customer 1 24.5 % 23.8 % 26.8 %
Customer 2 22.6 % 23.1 % 2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Results of Operations (Unaudited) (Tables)</t>
        </is>
      </c>
      <c r="B1" s="2" t="inlineStr">
        <is>
          <t>12 Months Ended</t>
        </is>
      </c>
    </row>
    <row r="2">
      <c r="B2" s="2" t="inlineStr">
        <is>
          <t>Sep. 30, 2024</t>
        </is>
      </c>
    </row>
    <row r="3">
      <c r="A3" s="3" t="inlineStr">
        <is>
          <t>Quarterly Financial Information Disclosure [Abstract]</t>
        </is>
      </c>
      <c r="B3" s="4" t="inlineStr">
        <is>
          <t xml:space="preserve"> </t>
        </is>
      </c>
    </row>
    <row r="4">
      <c r="A4" s="4" t="inlineStr">
        <is>
          <t>Quarterly Results of Operations</t>
        </is>
      </c>
      <c r="B4" s="4" t="inlineStr">
        <is>
          <t xml:space="preserve">The following are details of the unaudited quarterly results of operations for the three months ended:
Fourth Quarter Third Quarter Second Quarter First Quarter
2024
Revenue $ 1,263,882 $ 1,250,059 $ 1,245,849 $ 1,245,199
Operating income 112,674 175,868 155,732 184,334
Net income attributable to Amdocs Limited 86,441 140,289 118,502 147,965
Basic earnings per share 0.76 1.22 1.02 1.27
Diluted earnings per share 0.76 1.21 1.01 1.26
2023
Revenue $ 1,242,564 $ 1,235,962 $ 1,223,304 $ 1,185,720
Operating income 138,925 182,714 182,277 150,074
Net income attributable to Amdocs Limited 102,011 159,428 149,603 129,667
Basic earnings per share 0.86 1.33 1.24 1.07
Diluted earnings per share 0.86 1.32 1.23 1.0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Sep. 30, 2024</t>
        </is>
      </c>
    </row>
    <row r="3">
      <c r="A3" s="3" t="inlineStr">
        <is>
          <t>SEC Schedule, 12-09, Valuation and Qualifying Accounts [Abstract]</t>
        </is>
      </c>
      <c r="B3" s="4" t="inlineStr">
        <is>
          <t xml:space="preserve"> </t>
        </is>
      </c>
    </row>
    <row r="4">
      <c r="A4" s="4" t="inlineStr">
        <is>
          <t>Valuation And Qualifying Accounts Disclosure Table Text Block</t>
        </is>
      </c>
      <c r="B4" s="4" t="inlineStr">
        <is>
          <t>Accounts Valuation
Balance as of September 30, 2021 $ 20,065 $ 65,550
Charged to costs and expenses 8,263 3,840
Charged to other accounts ( 424 ) 584 (1)
Deductions ( 11,277 )(3) ( 13,106 )(2)
Balance as of September 30, 2022 16,627 56,868
Charged to costs and expenses 6,876 7,144
Charged to other accounts ( 937 ) 7,449 (1)
Deductions ( 2,765 )(5) ( 5,296 )(4)
Balance as of September 30, 2023 19,801 66,165
Charged to costs and expenses 23,698 10,668
Charged to other accounts ( 396 ) -
Deductions ( 10,465 )(7) ( 15,320 )(6)
Balance as of September 30, 2024 $ 32,638 $ 61,513 (1) Includes valuation allowances on deferred tax assets incurred in connection with an acquisition. (2) $ 4,684 of valuation allowances on deferred tax assets were written off against the related deferred tax assets, and the remaining deductions in the valuation allowances on net deferred tax assets were released to earnings. (3) $ 6,361 of accounts receivable allowances were written off against the related accounts receivables, and the remaining deductions in the accounts receivable allowances were released to earnings. (4) $ 1,176 of valuation allowances on deferred tax assets were written off against the related deferred tax assets, and the remaining deductions in the valuation allowances on net deferred tax assets were released to earnings. (5) $ 2,126 of accounts receivable allowances were written off against the related accounts receivables, and the remaining deductions in the accounts receivable allowances were released to earnings. (6) $ 6,034 of valuation allowances on deferred tax assets were written off against the related deferred tax assets, and the remaining deductions in the valuation allowances on net deferred tax assets were released to earnings. (7) $ 4,930 of accounts receivable allowances were written off against the related accounts receivables, and the remaining deductions in the accounts receivable allowances were released to earning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Entity - Additional Information (Detail) - Segment</t>
        </is>
      </c>
      <c r="B1" s="2" t="inlineStr">
        <is>
          <t>12 Months Ended</t>
        </is>
      </c>
    </row>
    <row r="2">
      <c r="B2" s="2" t="inlineStr">
        <is>
          <t>Sep. 30, 2024</t>
        </is>
      </c>
      <c r="C2" s="2" t="inlineStr">
        <is>
          <t>Sep. 30, 2023</t>
        </is>
      </c>
      <c r="D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operating segment</t>
        </is>
      </c>
      <c r="B4" s="5" t="n">
        <v>1</v>
      </c>
      <c r="C4" s="5" t="n">
        <v>1</v>
      </c>
      <c r="D4" s="5" t="n">
        <v>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 Consolidation and Property and Equipment - Additional Information (Detail)</t>
        </is>
      </c>
      <c r="B1" s="2" t="inlineStr">
        <is>
          <t>12 Months Ended</t>
        </is>
      </c>
    </row>
    <row r="2">
      <c r="B2" s="2" t="inlineStr">
        <is>
          <t>Sep. 30, 2024</t>
        </is>
      </c>
      <c r="C2" s="2" t="inlineStr">
        <is>
          <t>Sep. 30, 2023</t>
        </is>
      </c>
      <c r="D2" s="2" t="inlineStr">
        <is>
          <t>Sep. 30, 2022</t>
        </is>
      </c>
    </row>
    <row r="3">
      <c r="A3" s="3" t="inlineStr">
        <is>
          <t>Property and Equipment, Net [Line Items]</t>
        </is>
      </c>
      <c r="B3" s="4" t="inlineStr">
        <is>
          <t xml:space="preserve"> </t>
        </is>
      </c>
      <c r="C3" s="4" t="inlineStr">
        <is>
          <t xml:space="preserve"> </t>
        </is>
      </c>
      <c r="D3" s="4" t="inlineStr">
        <is>
          <t xml:space="preserve"> </t>
        </is>
      </c>
    </row>
    <row r="4">
      <c r="A4" s="4" t="inlineStr">
        <is>
          <t>Property Plant And Equipment Depreciation Methods</t>
        </is>
      </c>
      <c r="B4" s="4" t="inlineStr">
        <is>
          <t>straight-line method</t>
        </is>
      </c>
      <c r="C4" s="4" t="inlineStr">
        <is>
          <t xml:space="preserve"> </t>
        </is>
      </c>
      <c r="D4" s="4" t="inlineStr">
        <is>
          <t xml:space="preserve"> </t>
        </is>
      </c>
    </row>
    <row r="5">
      <c r="A5" s="4" t="inlineStr">
        <is>
          <t>Immaterial impairment of long-lived assets</t>
        </is>
      </c>
      <c r="B5" s="4" t="inlineStr">
        <is>
          <t>There was an immaterial impairment of long-lived assets in fiscal years 2024 , 2023</t>
        </is>
      </c>
      <c r="C5" s="4" t="inlineStr">
        <is>
          <t>There was an immaterial impairment of long-lived assets in fiscal years 2024 , 2023</t>
        </is>
      </c>
      <c r="D5" s="4" t="inlineStr">
        <is>
          <t>There was an immaterial impairment of long-lived assets in fiscal years 2024 , 2023</t>
        </is>
      </c>
    </row>
    <row r="6">
      <c r="A6" s="4" t="inlineStr">
        <is>
          <t>Minimum [Member] | Building and Building Improvements [Member]</t>
        </is>
      </c>
      <c r="B6" s="4" t="inlineStr">
        <is>
          <t xml:space="preserve"> </t>
        </is>
      </c>
      <c r="C6" s="4" t="inlineStr">
        <is>
          <t xml:space="preserve"> </t>
        </is>
      </c>
      <c r="D6" s="4" t="inlineStr">
        <is>
          <t xml:space="preserve"> </t>
        </is>
      </c>
    </row>
    <row r="7">
      <c r="A7" s="3" t="inlineStr">
        <is>
          <t>Property and Equipment, Net [Line Items]</t>
        </is>
      </c>
      <c r="B7" s="4" t="inlineStr">
        <is>
          <t xml:space="preserve"> </t>
        </is>
      </c>
      <c r="C7" s="4" t="inlineStr">
        <is>
          <t xml:space="preserve"> </t>
        </is>
      </c>
      <c r="D7" s="4" t="inlineStr">
        <is>
          <t xml:space="preserve"> </t>
        </is>
      </c>
    </row>
    <row r="8">
      <c r="A8" s="4" t="inlineStr">
        <is>
          <t>Estimated useful life of assets</t>
        </is>
      </c>
      <c r="B8" s="4" t="inlineStr">
        <is>
          <t>10 years</t>
        </is>
      </c>
      <c r="C8" s="4" t="inlineStr">
        <is>
          <t xml:space="preserve"> </t>
        </is>
      </c>
      <c r="D8" s="4" t="inlineStr">
        <is>
          <t xml:space="preserve"> </t>
        </is>
      </c>
    </row>
    <row r="9">
      <c r="A9" s="4" t="inlineStr">
        <is>
          <t>Minimum [Member] | Furniture and Fixtures [Member]</t>
        </is>
      </c>
      <c r="B9" s="4" t="inlineStr">
        <is>
          <t xml:space="preserve"> </t>
        </is>
      </c>
      <c r="C9" s="4" t="inlineStr">
        <is>
          <t xml:space="preserve"> </t>
        </is>
      </c>
      <c r="D9" s="4" t="inlineStr">
        <is>
          <t xml:space="preserve"> </t>
        </is>
      </c>
    </row>
    <row r="10">
      <c r="A10" s="3" t="inlineStr">
        <is>
          <t>Property and Equipment, Net [Line Items]</t>
        </is>
      </c>
      <c r="B10" s="4" t="inlineStr">
        <is>
          <t xml:space="preserve"> </t>
        </is>
      </c>
      <c r="C10" s="4" t="inlineStr">
        <is>
          <t xml:space="preserve"> </t>
        </is>
      </c>
      <c r="D10" s="4" t="inlineStr">
        <is>
          <t xml:space="preserve"> </t>
        </is>
      </c>
    </row>
    <row r="11">
      <c r="A11" s="4" t="inlineStr">
        <is>
          <t>Estimated useful life of assets</t>
        </is>
      </c>
      <c r="B11" s="4" t="inlineStr">
        <is>
          <t>5 years</t>
        </is>
      </c>
      <c r="C11" s="4" t="inlineStr">
        <is>
          <t xml:space="preserve"> </t>
        </is>
      </c>
      <c r="D11" s="4" t="inlineStr">
        <is>
          <t xml:space="preserve"> </t>
        </is>
      </c>
    </row>
    <row r="12">
      <c r="A12" s="4" t="inlineStr">
        <is>
          <t>Minimum [Member] | Computer, Equipment And Software [Member]</t>
        </is>
      </c>
      <c r="B12" s="4" t="inlineStr">
        <is>
          <t xml:space="preserve"> </t>
        </is>
      </c>
      <c r="C12" s="4" t="inlineStr">
        <is>
          <t xml:space="preserve"> </t>
        </is>
      </c>
      <c r="D12" s="4" t="inlineStr">
        <is>
          <t xml:space="preserve"> </t>
        </is>
      </c>
    </row>
    <row r="13">
      <c r="A13" s="3" t="inlineStr">
        <is>
          <t>Property and Equipment, Net [Line Items]</t>
        </is>
      </c>
      <c r="B13" s="4" t="inlineStr">
        <is>
          <t xml:space="preserve"> </t>
        </is>
      </c>
      <c r="C13" s="4" t="inlineStr">
        <is>
          <t xml:space="preserve"> </t>
        </is>
      </c>
      <c r="D13" s="4" t="inlineStr">
        <is>
          <t xml:space="preserve"> </t>
        </is>
      </c>
    </row>
    <row r="14">
      <c r="A14" s="4" t="inlineStr">
        <is>
          <t>Estimated useful life of assets</t>
        </is>
      </c>
      <c r="B14" s="4" t="inlineStr">
        <is>
          <t>4 years</t>
        </is>
      </c>
      <c r="C14" s="4" t="inlineStr">
        <is>
          <t xml:space="preserve"> </t>
        </is>
      </c>
      <c r="D14" s="4" t="inlineStr">
        <is>
          <t xml:space="preserve"> </t>
        </is>
      </c>
    </row>
    <row r="15">
      <c r="A15" s="4" t="inlineStr">
        <is>
          <t>Maximum [Member] | Building and Building Improvements [Member]</t>
        </is>
      </c>
      <c r="B15" s="4" t="inlineStr">
        <is>
          <t xml:space="preserve"> </t>
        </is>
      </c>
      <c r="C15" s="4" t="inlineStr">
        <is>
          <t xml:space="preserve"> </t>
        </is>
      </c>
      <c r="D15" s="4" t="inlineStr">
        <is>
          <t xml:space="preserve"> </t>
        </is>
      </c>
    </row>
    <row r="16">
      <c r="A16" s="3" t="inlineStr">
        <is>
          <t>Property and Equipment, Net [Line Items]</t>
        </is>
      </c>
      <c r="B16" s="4" t="inlineStr">
        <is>
          <t xml:space="preserve"> </t>
        </is>
      </c>
      <c r="C16" s="4" t="inlineStr">
        <is>
          <t xml:space="preserve"> </t>
        </is>
      </c>
      <c r="D16" s="4" t="inlineStr">
        <is>
          <t xml:space="preserve"> </t>
        </is>
      </c>
    </row>
    <row r="17">
      <c r="A17" s="4" t="inlineStr">
        <is>
          <t>Estimated useful life of assets</t>
        </is>
      </c>
      <c r="B17" s="4" t="inlineStr">
        <is>
          <t>30 years</t>
        </is>
      </c>
      <c r="C17" s="4" t="inlineStr">
        <is>
          <t xml:space="preserve"> </t>
        </is>
      </c>
      <c r="D17" s="4" t="inlineStr">
        <is>
          <t xml:space="preserve"> </t>
        </is>
      </c>
    </row>
    <row r="18">
      <c r="A18" s="4" t="inlineStr">
        <is>
          <t>Maximum [Member] | Furniture and Fixtures [Member]</t>
        </is>
      </c>
      <c r="B18" s="4" t="inlineStr">
        <is>
          <t xml:space="preserve"> </t>
        </is>
      </c>
      <c r="C18" s="4" t="inlineStr">
        <is>
          <t xml:space="preserve"> </t>
        </is>
      </c>
      <c r="D18" s="4" t="inlineStr">
        <is>
          <t xml:space="preserve"> </t>
        </is>
      </c>
    </row>
    <row r="19">
      <c r="A19" s="3" t="inlineStr">
        <is>
          <t>Property and Equipment, Net [Line Items]</t>
        </is>
      </c>
      <c r="B19" s="4" t="inlineStr">
        <is>
          <t xml:space="preserve"> </t>
        </is>
      </c>
      <c r="C19" s="4" t="inlineStr">
        <is>
          <t xml:space="preserve"> </t>
        </is>
      </c>
      <c r="D19" s="4" t="inlineStr">
        <is>
          <t xml:space="preserve"> </t>
        </is>
      </c>
    </row>
    <row r="20">
      <c r="A20" s="4" t="inlineStr">
        <is>
          <t>Estimated useful life of assets</t>
        </is>
      </c>
      <c r="B20" s="4" t="inlineStr">
        <is>
          <t>10 years</t>
        </is>
      </c>
      <c r="C20" s="4" t="inlineStr">
        <is>
          <t xml:space="preserve"> </t>
        </is>
      </c>
      <c r="D20" s="4" t="inlineStr">
        <is>
          <t xml:space="preserve"> </t>
        </is>
      </c>
    </row>
    <row r="21">
      <c r="A21" s="4" t="inlineStr">
        <is>
          <t>Maximum [Member] | Computer, Equipment And Software [Member]</t>
        </is>
      </c>
      <c r="B21" s="4" t="inlineStr">
        <is>
          <t xml:space="preserve"> </t>
        </is>
      </c>
      <c r="C21" s="4" t="inlineStr">
        <is>
          <t xml:space="preserve"> </t>
        </is>
      </c>
      <c r="D21" s="4" t="inlineStr">
        <is>
          <t xml:space="preserve"> </t>
        </is>
      </c>
    </row>
    <row r="22">
      <c r="A22" s="3" t="inlineStr">
        <is>
          <t>Property and Equipment, Net [Line Items]</t>
        </is>
      </c>
      <c r="B22" s="4" t="inlineStr">
        <is>
          <t xml:space="preserve"> </t>
        </is>
      </c>
      <c r="C22" s="4" t="inlineStr">
        <is>
          <t xml:space="preserve"> </t>
        </is>
      </c>
      <c r="D22" s="4" t="inlineStr">
        <is>
          <t xml:space="preserve"> </t>
        </is>
      </c>
    </row>
    <row r="23">
      <c r="A23" s="4" t="inlineStr">
        <is>
          <t>Estimated useful life of assets</t>
        </is>
      </c>
      <c r="B23" s="4" t="inlineStr">
        <is>
          <t>10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Revenue Recognition and Concentrations of Credit Risk - Additional Information (Detail) $ in Thousands</t>
        </is>
      </c>
      <c r="B1" s="2" t="inlineStr">
        <is>
          <t>12 Months Ended</t>
        </is>
      </c>
    </row>
    <row r="2">
      <c r="B2" s="2" t="inlineStr">
        <is>
          <t>Sep. 30, 2024 USD ($) Customer</t>
        </is>
      </c>
      <c r="C2" s="2" t="inlineStr">
        <is>
          <t>Sep. 30, 2023 USD ($) Customer</t>
        </is>
      </c>
    </row>
    <row r="3">
      <c r="A3" s="3" t="inlineStr">
        <is>
          <t>Concentration Risk [Line Items]</t>
        </is>
      </c>
      <c r="B3" s="4" t="inlineStr">
        <is>
          <t xml:space="preserve"> </t>
        </is>
      </c>
      <c r="C3" s="4" t="inlineStr">
        <is>
          <t xml:space="preserve"> </t>
        </is>
      </c>
    </row>
    <row r="4">
      <c r="A4" s="4" t="inlineStr">
        <is>
          <t>One customer with more than 10 percent</t>
        </is>
      </c>
      <c r="B4" s="5" t="n">
        <v>1</v>
      </c>
      <c r="C4" s="4" t="inlineStr">
        <is>
          <t xml:space="preserve"> </t>
        </is>
      </c>
    </row>
    <row r="5">
      <c r="A5" s="4" t="inlineStr">
        <is>
          <t>Two customers with more than 10 percent</t>
        </is>
      </c>
      <c r="B5" s="4" t="inlineStr">
        <is>
          <t xml:space="preserve"> </t>
        </is>
      </c>
      <c r="C5" s="5" t="n">
        <v>2</v>
      </c>
    </row>
    <row r="6">
      <c r="A6" s="4" t="inlineStr">
        <is>
          <t>Allowance for doubtful accounts | $</t>
        </is>
      </c>
      <c r="B6" s="6" t="n">
        <v>32638</v>
      </c>
      <c r="C6" s="6" t="n">
        <v>19801</v>
      </c>
    </row>
    <row r="7">
      <c r="A7" s="4" t="inlineStr">
        <is>
          <t>Accounts Receivable [Member] | Customer [Member] | Two customers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Aggregate account receivable of more than 10% of total accounts receivable</t>
        </is>
      </c>
      <c r="B9" s="4" t="inlineStr">
        <is>
          <t xml:space="preserve"> </t>
        </is>
      </c>
      <c r="C9" s="11" t="n">
        <v>0.34</v>
      </c>
    </row>
    <row r="10">
      <c r="A10" s="4" t="inlineStr">
        <is>
          <t>Accounts Receivable [Member] | Customer [Member] | One customer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Aggregate account receivable of more than 10% of total accounts receivable</t>
        </is>
      </c>
      <c r="B12" s="11" t="n">
        <v>0.25</v>
      </c>
      <c r="C12" s="4" t="inlineStr">
        <is>
          <t xml:space="preserve"> </t>
        </is>
      </c>
    </row>
    <row r="13">
      <c r="A13" s="4" t="inlineStr">
        <is>
          <t>Accounts Receivable [Member] | Customer [Member] | Minimum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Aggregate account receivable of more than 10% of total accounts receivable</t>
        </is>
      </c>
      <c r="B15" s="11" t="n">
        <v>0.1</v>
      </c>
      <c r="C15" s="11" t="n">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22" customWidth="1" min="2" max="2"/>
    <col width="48" customWidth="1" min="3" max="3"/>
    <col width="31" customWidth="1" min="4" max="4"/>
    <col width="31" customWidth="1" min="5" max="5"/>
    <col width="22" customWidth="1" min="6" max="6"/>
  </cols>
  <sheetData>
    <row r="1">
      <c r="A1" s="1" t="inlineStr">
        <is>
          <t>Acquisitions and Divestiture of a Subsidiary - Additional Information (Detail)</t>
        </is>
      </c>
      <c r="C1" s="2" t="inlineStr">
        <is>
          <t>12 Months Ended</t>
        </is>
      </c>
    </row>
    <row r="2">
      <c r="B2" s="2" t="inlineStr">
        <is>
          <t>Nov. 10, 2020 USD ($)</t>
        </is>
      </c>
      <c r="C2" s="2" t="inlineStr">
        <is>
          <t>Sep. 30, 2024 USD ($)</t>
        </is>
      </c>
      <c r="D2" s="2" t="inlineStr">
        <is>
          <t>Sep. 30, 2023 USD ($) Business</t>
        </is>
      </c>
      <c r="E2" s="2" t="inlineStr">
        <is>
          <t>Sep. 30, 2022 USD ($) Business</t>
        </is>
      </c>
      <c r="F2" s="2" t="inlineStr">
        <is>
          <t>Sep. 30, 2021 USD ($)</t>
        </is>
      </c>
    </row>
    <row r="3">
      <c r="A3" s="3" t="inlineStr">
        <is>
          <t>Acquisitions and Divestiture of a Subsidia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acquired | Business</t>
        </is>
      </c>
      <c r="B4" s="4" t="inlineStr">
        <is>
          <t xml:space="preserve"> </t>
        </is>
      </c>
      <c r="C4" s="4" t="inlineStr">
        <is>
          <t xml:space="preserve"> </t>
        </is>
      </c>
      <c r="D4" s="5" t="n">
        <v>3</v>
      </c>
      <c r="E4" s="5" t="n">
        <v>2</v>
      </c>
      <c r="F4" s="4" t="inlineStr">
        <is>
          <t xml:space="preserve"> </t>
        </is>
      </c>
    </row>
    <row r="5">
      <c r="A5" s="4" t="inlineStr">
        <is>
          <t>Business divestiture pre-tax gain</t>
        </is>
      </c>
      <c r="B5" s="6" t="n">
        <v>300000</v>
      </c>
      <c r="C5" s="4" t="inlineStr">
        <is>
          <t xml:space="preserve"> </t>
        </is>
      </c>
      <c r="D5" s="4" t="inlineStr">
        <is>
          <t xml:space="preserve"> </t>
        </is>
      </c>
      <c r="E5" s="6" t="n">
        <v>10000</v>
      </c>
      <c r="F5" s="4" t="inlineStr">
        <is>
          <t xml:space="preserve"> </t>
        </is>
      </c>
    </row>
    <row r="6">
      <c r="A6" s="4" t="inlineStr">
        <is>
          <t>Disposal Group Not Discontinued Operation Gain Loss On Disposals</t>
        </is>
      </c>
      <c r="B6" s="4" t="inlineStr">
        <is>
          <t xml:space="preserve"> </t>
        </is>
      </c>
      <c r="C6" s="4" t="inlineStr">
        <is>
          <t xml:space="preserve"> </t>
        </is>
      </c>
      <c r="D6" s="4" t="inlineStr">
        <is>
          <t xml:space="preserve"> </t>
        </is>
      </c>
      <c r="E6" s="4" t="inlineStr">
        <is>
          <t xml:space="preserve"> </t>
        </is>
      </c>
      <c r="F6" s="6" t="n">
        <v>226410</v>
      </c>
    </row>
    <row r="7">
      <c r="A7" s="4" t="inlineStr">
        <is>
          <t>Disposal Group, Including Discontinued Operation, Net assets</t>
        </is>
      </c>
      <c r="B7" s="4" t="inlineStr">
        <is>
          <t xml:space="preserve"> </t>
        </is>
      </c>
      <c r="C7" s="4" t="inlineStr">
        <is>
          <t xml:space="preserve"> </t>
        </is>
      </c>
      <c r="D7" s="4" t="inlineStr">
        <is>
          <t xml:space="preserve"> </t>
        </is>
      </c>
      <c r="E7" s="4" t="inlineStr">
        <is>
          <t xml:space="preserve"> </t>
        </is>
      </c>
      <c r="F7" s="5" t="n">
        <v>9194</v>
      </c>
    </row>
    <row r="8">
      <c r="A8" s="4" t="inlineStr">
        <is>
          <t>Disposal Group, Including Discontinued Operation, Goodwill</t>
        </is>
      </c>
      <c r="B8" s="4" t="inlineStr">
        <is>
          <t xml:space="preserve"> </t>
        </is>
      </c>
      <c r="C8" s="4" t="inlineStr">
        <is>
          <t xml:space="preserve"> </t>
        </is>
      </c>
      <c r="D8" s="4" t="inlineStr">
        <is>
          <t xml:space="preserve"> </t>
        </is>
      </c>
      <c r="E8" s="4" t="inlineStr">
        <is>
          <t xml:space="preserve"> </t>
        </is>
      </c>
      <c r="F8" s="6" t="n">
        <v>61396</v>
      </c>
    </row>
    <row r="9">
      <c r="A9" s="4" t="inlineStr">
        <is>
          <t>Teoco and ProCo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s and Divestiture of a Subsidiar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acquisition, Cash Paid</t>
        </is>
      </c>
      <c r="B11" s="4" t="inlineStr">
        <is>
          <t xml:space="preserve"> </t>
        </is>
      </c>
      <c r="C11" s="4" t="inlineStr">
        <is>
          <t xml:space="preserve"> </t>
        </is>
      </c>
      <c r="D11" s="6" t="n">
        <v>130318000</v>
      </c>
      <c r="E11" s="4" t="inlineStr">
        <is>
          <t xml:space="preserve"> </t>
        </is>
      </c>
      <c r="F11" s="4" t="inlineStr">
        <is>
          <t xml:space="preserve"> </t>
        </is>
      </c>
    </row>
    <row r="12">
      <c r="A12" s="4" t="inlineStr">
        <is>
          <t>Technology Companies, DevOps and Roa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sitions and Divestiture of a Subsidiar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 Cash Paid</t>
        </is>
      </c>
      <c r="B14" s="4" t="inlineStr">
        <is>
          <t xml:space="preserve"> </t>
        </is>
      </c>
      <c r="C14" s="4" t="inlineStr">
        <is>
          <t xml:space="preserve"> </t>
        </is>
      </c>
      <c r="D14" s="4" t="inlineStr">
        <is>
          <t xml:space="preserve"> </t>
        </is>
      </c>
      <c r="E14" s="6" t="n">
        <v>54091000</v>
      </c>
      <c r="F14" s="4" t="inlineStr">
        <is>
          <t xml:space="preserve"> </t>
        </is>
      </c>
    </row>
    <row r="15">
      <c r="A15" s="4" t="inlineStr">
        <is>
          <t>Astadi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sitions and Divestiture of a Subsidiar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 Cash Paid</t>
        </is>
      </c>
      <c r="B17" s="4" t="inlineStr">
        <is>
          <t xml:space="preserve"> </t>
        </is>
      </c>
      <c r="C17" s="6" t="n">
        <v>84007000</v>
      </c>
      <c r="D17" s="4" t="inlineStr">
        <is>
          <t xml:space="preserve"> </t>
        </is>
      </c>
      <c r="E17" s="4" t="inlineStr">
        <is>
          <t xml:space="preserve"> </t>
        </is>
      </c>
      <c r="F17" s="4" t="inlineStr">
        <is>
          <t xml:space="preserve"> </t>
        </is>
      </c>
    </row>
    <row r="18">
      <c r="A18" s="4" t="inlineStr">
        <is>
          <t>Description of business entity acquisitions</t>
        </is>
      </c>
      <c r="B18" s="4" t="inlineStr">
        <is>
          <t xml:space="preserve"> </t>
        </is>
      </c>
      <c r="C18" s="4" t="inlineStr">
        <is>
          <t>the Company completed two business acquisitions</t>
        </is>
      </c>
      <c r="D18" s="4" t="inlineStr">
        <is>
          <t xml:space="preserve"> </t>
        </is>
      </c>
      <c r="E18" s="4" t="inlineStr">
        <is>
          <t xml:space="preserve"> </t>
        </is>
      </c>
      <c r="F18" s="4" t="inlineStr">
        <is>
          <t xml:space="preserve"> </t>
        </is>
      </c>
    </row>
  </sheetData>
  <mergeCells count="2">
    <mergeCell ref="A1:A2"/>
    <mergeCell ref="C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Accounts Receivable Billed and Unbilled and Deferred Revenue (Detail) - USD ($) $ in Thousands</t>
        </is>
      </c>
      <c r="B1" s="2" t="inlineStr">
        <is>
          <t>Sep. 30, 2024</t>
        </is>
      </c>
      <c r="C1" s="2" t="inlineStr">
        <is>
          <t>Sep. 30, 2023</t>
        </is>
      </c>
    </row>
    <row r="2">
      <c r="A2" s="3" t="inlineStr">
        <is>
          <t>Revenue from Contract with Customer [Abstract]</t>
        </is>
      </c>
      <c r="B2" s="4" t="inlineStr">
        <is>
          <t xml:space="preserve"> </t>
        </is>
      </c>
      <c r="C2" s="4" t="inlineStr">
        <is>
          <t xml:space="preserve"> </t>
        </is>
      </c>
    </row>
    <row r="3">
      <c r="A3" s="4" t="inlineStr">
        <is>
          <t>Accounts receivable - billed (net of allowance for credit losses of $32,638 and $19,801 as of September 30, 2024 and 2023, respectively)</t>
        </is>
      </c>
      <c r="B3" s="6" t="n">
        <v>665740</v>
      </c>
      <c r="C3" s="6" t="n">
        <v>732979</v>
      </c>
    </row>
    <row r="4">
      <c r="A4" s="4" t="inlineStr">
        <is>
          <t>Accounts receivable — unbilled (current)</t>
        </is>
      </c>
      <c r="B4" s="5" t="n">
        <v>362617</v>
      </c>
      <c r="C4" s="5" t="n">
        <v>211498</v>
      </c>
    </row>
    <row r="5">
      <c r="A5" s="4" t="inlineStr">
        <is>
          <t>Accounts receivable - unbilled (non-current)</t>
        </is>
      </c>
      <c r="B5" s="5" t="n">
        <v>75050</v>
      </c>
      <c r="C5" s="5" t="n">
        <v>45176</v>
      </c>
    </row>
    <row r="6">
      <c r="A6" s="4" t="inlineStr">
        <is>
          <t>Total Accounts receivable — unbilled</t>
        </is>
      </c>
      <c r="B6" s="5" t="n">
        <v>437667</v>
      </c>
      <c r="C6" s="5" t="n">
        <v>256674</v>
      </c>
    </row>
    <row r="7">
      <c r="A7" s="4" t="inlineStr">
        <is>
          <t>Deferred revenue (current)</t>
        </is>
      </c>
      <c r="B7" s="5" t="n">
        <v>-115247</v>
      </c>
      <c r="C7" s="5" t="n">
        <v>-170634</v>
      </c>
    </row>
    <row r="8">
      <c r="A8" s="4" t="inlineStr">
        <is>
          <t>Deferred revenue (non-current)</t>
        </is>
      </c>
      <c r="B8" s="5" t="n">
        <v>-836</v>
      </c>
      <c r="C8" s="5" t="n">
        <v>-805</v>
      </c>
    </row>
    <row r="9">
      <c r="A9" s="4" t="inlineStr">
        <is>
          <t>Total Deferred revenue</t>
        </is>
      </c>
      <c r="B9" s="6" t="n">
        <v>-116083</v>
      </c>
      <c r="C9" s="6" t="n">
        <v>-1714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benefit (expense) on change in fair value of cash flow hedges</t>
        </is>
      </c>
      <c r="B4" s="6" t="n">
        <v>2211</v>
      </c>
      <c r="C4" s="6" t="n">
        <v>362</v>
      </c>
      <c r="D4" s="6" t="n">
        <v>2076</v>
      </c>
    </row>
    <row r="5">
      <c r="A5" s="4" t="inlineStr">
        <is>
          <t>Tax benefit (expense) on income loss</t>
        </is>
      </c>
      <c r="B5" s="6" t="n">
        <v>0</v>
      </c>
      <c r="C5" s="6" t="n">
        <v>0</v>
      </c>
      <c r="D5"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Accounts Receivable Billed and Unbilled and Deferred Revenue (Parenthetical) (Detail) - USD ($) $ in Thousands</t>
        </is>
      </c>
      <c r="B1" s="2" t="inlineStr">
        <is>
          <t>Sep. 30, 2024</t>
        </is>
      </c>
      <c r="C1" s="2" t="inlineStr">
        <is>
          <t>Sep. 30, 2023</t>
        </is>
      </c>
    </row>
    <row r="2">
      <c r="A2" s="3" t="inlineStr">
        <is>
          <t>Revenue from Contract with Customer [Abstract]</t>
        </is>
      </c>
      <c r="B2" s="4" t="inlineStr">
        <is>
          <t xml:space="preserve"> </t>
        </is>
      </c>
      <c r="C2" s="4" t="inlineStr">
        <is>
          <t xml:space="preserve"> </t>
        </is>
      </c>
    </row>
    <row r="3">
      <c r="A3" s="4" t="inlineStr">
        <is>
          <t>Allowance for credit losses accounts</t>
        </is>
      </c>
      <c r="B3" s="6" t="n">
        <v>32638</v>
      </c>
      <c r="C3" s="6" t="n">
        <v>198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 - USD ($) $ in Thousands</t>
        </is>
      </c>
      <c r="B1" s="2" t="inlineStr">
        <is>
          <t>12 Months Ended</t>
        </is>
      </c>
    </row>
    <row r="2">
      <c r="B2" s="2" t="inlineStr">
        <is>
          <t>Sep. 30, 2024</t>
        </is>
      </c>
      <c r="C2" s="2" t="inlineStr">
        <is>
          <t>Sep. 30, 2023</t>
        </is>
      </c>
    </row>
    <row r="3">
      <c r="A3" s="4" t="inlineStr">
        <is>
          <t>Revenue, Remaining Performance Obligation, Expected Timing of Satisfaction, Start Date [Axis]: 2023-09-30</t>
        </is>
      </c>
      <c r="B3" s="4" t="inlineStr">
        <is>
          <t xml:space="preserve"> </t>
        </is>
      </c>
      <c r="C3" s="4" t="inlineStr">
        <is>
          <t xml:space="preserve"> </t>
        </is>
      </c>
    </row>
    <row r="4">
      <c r="A4" s="3" t="inlineStr">
        <is>
          <t>Revenue [Line Items]</t>
        </is>
      </c>
      <c r="B4" s="4" t="inlineStr">
        <is>
          <t xml:space="preserve"> </t>
        </is>
      </c>
      <c r="C4" s="4" t="inlineStr">
        <is>
          <t xml:space="preserve"> </t>
        </is>
      </c>
    </row>
    <row r="5">
      <c r="A5" s="4" t="inlineStr">
        <is>
          <t>Deferred revenue recognized</t>
        </is>
      </c>
      <c r="B5" s="4" t="inlineStr">
        <is>
          <t xml:space="preserve"> </t>
        </is>
      </c>
      <c r="C5" s="6" t="n">
        <v>245377</v>
      </c>
    </row>
    <row r="6">
      <c r="A6" s="4" t="inlineStr">
        <is>
          <t>Revenue, Remaining Performance Obligation, Expected Timing of Satisfaction, Start Date [Axis]: 2024-09-30</t>
        </is>
      </c>
      <c r="B6" s="4" t="inlineStr">
        <is>
          <t xml:space="preserve"> </t>
        </is>
      </c>
      <c r="C6" s="4" t="inlineStr">
        <is>
          <t xml:space="preserve"> </t>
        </is>
      </c>
    </row>
    <row r="7">
      <c r="A7" s="3" t="inlineStr">
        <is>
          <t>Revenue [Line Items]</t>
        </is>
      </c>
      <c r="B7" s="4" t="inlineStr">
        <is>
          <t xml:space="preserve"> </t>
        </is>
      </c>
      <c r="C7" s="4" t="inlineStr">
        <is>
          <t xml:space="preserve"> </t>
        </is>
      </c>
    </row>
    <row r="8">
      <c r="A8" s="4" t="inlineStr">
        <is>
          <t>Deferred revenue recognized</t>
        </is>
      </c>
      <c r="B8" s="6" t="n">
        <v>157681</v>
      </c>
      <c r="C8" s="4" t="inlineStr">
        <is>
          <t xml:space="preserve"> </t>
        </is>
      </c>
    </row>
    <row r="9">
      <c r="A9" s="4" t="inlineStr">
        <is>
          <t>Revenue, Remaining Performance Obligation, Expected Timing of Satisfaction, Start Date [Axis]: 2024-10-01</t>
        </is>
      </c>
      <c r="B9" s="4" t="inlineStr">
        <is>
          <t xml:space="preserve"> </t>
        </is>
      </c>
      <c r="C9" s="4" t="inlineStr">
        <is>
          <t xml:space="preserve"> </t>
        </is>
      </c>
    </row>
    <row r="10">
      <c r="A10" s="3" t="inlineStr">
        <is>
          <t>Revenue [Line Items]</t>
        </is>
      </c>
      <c r="B10" s="4" t="inlineStr">
        <is>
          <t xml:space="preserve"> </t>
        </is>
      </c>
      <c r="C10" s="4" t="inlineStr">
        <is>
          <t xml:space="preserve"> </t>
        </is>
      </c>
    </row>
    <row r="11">
      <c r="A11" s="4" t="inlineStr">
        <is>
          <t>Unsatisfied remaining performance obligations</t>
        </is>
      </c>
      <c r="B11" s="6" t="n">
        <v>5900000</v>
      </c>
      <c r="C11" s="4" t="inlineStr">
        <is>
          <t xml:space="preserve"> </t>
        </is>
      </c>
    </row>
    <row r="12">
      <c r="A12" s="4" t="inlineStr">
        <is>
          <t>Remaining performance obligation, expected timing of recognized</t>
        </is>
      </c>
      <c r="B12" s="4" t="inlineStr">
        <is>
          <t>3 years</t>
        </is>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Fair Value Measurement on Company's Assets and Liabilities (Detail) - USD ($) $ in Thousands</t>
        </is>
      </c>
      <c r="B1" s="2" t="inlineStr">
        <is>
          <t>Sep. 30, 2024</t>
        </is>
      </c>
      <c r="D1" s="2" t="inlineStr">
        <is>
          <t>Sep. 30, 2023</t>
        </is>
      </c>
    </row>
    <row r="2">
      <c r="A2" s="3" t="inlineStr">
        <is>
          <t>Available-for-sale securities:</t>
        </is>
      </c>
      <c r="B2" s="4" t="inlineStr">
        <is>
          <t xml:space="preserve"> </t>
        </is>
      </c>
      <c r="D2" s="4" t="inlineStr">
        <is>
          <t xml:space="preserve"> </t>
        </is>
      </c>
    </row>
    <row r="3">
      <c r="A3" s="4" t="inlineStr">
        <is>
          <t>Available-for-sale securities</t>
        </is>
      </c>
      <c r="B3" s="6" t="n">
        <v>311162</v>
      </c>
      <c r="C3" s="4" t="inlineStr">
        <is>
          <t>[1]</t>
        </is>
      </c>
      <c r="D3" s="6" t="n">
        <v>530805</v>
      </c>
      <c r="E3" s="4" t="inlineStr">
        <is>
          <t>[2]</t>
        </is>
      </c>
    </row>
    <row r="4">
      <c r="A4" s="4" t="inlineStr">
        <is>
          <t>Money Market Funds [Member]</t>
        </is>
      </c>
      <c r="B4" s="4" t="inlineStr">
        <is>
          <t xml:space="preserve"> </t>
        </is>
      </c>
      <c r="D4" s="4" t="inlineStr">
        <is>
          <t xml:space="preserve"> </t>
        </is>
      </c>
    </row>
    <row r="5">
      <c r="A5" s="3" t="inlineStr">
        <is>
          <t>Available-for-sale securities:</t>
        </is>
      </c>
      <c r="B5" s="4" t="inlineStr">
        <is>
          <t xml:space="preserve"> </t>
        </is>
      </c>
      <c r="D5" s="4" t="inlineStr">
        <is>
          <t xml:space="preserve"> </t>
        </is>
      </c>
    </row>
    <row r="6">
      <c r="A6" s="4" t="inlineStr">
        <is>
          <t>Available-for-sale securities</t>
        </is>
      </c>
      <c r="B6" s="5" t="n">
        <v>142920</v>
      </c>
      <c r="D6" s="5" t="n">
        <v>308354</v>
      </c>
    </row>
    <row r="7">
      <c r="A7" s="4" t="inlineStr">
        <is>
          <t>Corporate Bonds [Member]</t>
        </is>
      </c>
      <c r="B7" s="4" t="inlineStr">
        <is>
          <t xml:space="preserve"> </t>
        </is>
      </c>
      <c r="D7" s="4" t="inlineStr">
        <is>
          <t xml:space="preserve"> </t>
        </is>
      </c>
    </row>
    <row r="8">
      <c r="A8" s="3" t="inlineStr">
        <is>
          <t>Available-for-sale securities:</t>
        </is>
      </c>
      <c r="B8" s="4" t="inlineStr">
        <is>
          <t xml:space="preserve"> </t>
        </is>
      </c>
      <c r="D8" s="4" t="inlineStr">
        <is>
          <t xml:space="preserve"> </t>
        </is>
      </c>
    </row>
    <row r="9">
      <c r="A9" s="4" t="inlineStr">
        <is>
          <t>Available-for-sale securities</t>
        </is>
      </c>
      <c r="B9" s="5" t="n">
        <v>108420</v>
      </c>
      <c r="D9" s="5" t="n">
        <v>150310</v>
      </c>
    </row>
    <row r="10">
      <c r="A10" s="4" t="inlineStr">
        <is>
          <t>U.S. Government Treasuries [Member]</t>
        </is>
      </c>
      <c r="B10" s="4" t="inlineStr">
        <is>
          <t xml:space="preserve"> </t>
        </is>
      </c>
      <c r="D10" s="4" t="inlineStr">
        <is>
          <t xml:space="preserve"> </t>
        </is>
      </c>
    </row>
    <row r="11">
      <c r="A11" s="3" t="inlineStr">
        <is>
          <t>Available-for-sale securities:</t>
        </is>
      </c>
      <c r="B11" s="4" t="inlineStr">
        <is>
          <t xml:space="preserve"> </t>
        </is>
      </c>
      <c r="D11" s="4" t="inlineStr">
        <is>
          <t xml:space="preserve"> </t>
        </is>
      </c>
    </row>
    <row r="12">
      <c r="A12" s="4" t="inlineStr">
        <is>
          <t>Available-for-sale securities</t>
        </is>
      </c>
      <c r="B12" s="5" t="n">
        <v>35533</v>
      </c>
      <c r="D12" s="5" t="n">
        <v>41138</v>
      </c>
    </row>
    <row r="13">
      <c r="A13" s="4" t="inlineStr">
        <is>
          <t>Municipal Bond [Member]</t>
        </is>
      </c>
      <c r="B13" s="4" t="inlineStr">
        <is>
          <t xml:space="preserve"> </t>
        </is>
      </c>
      <c r="D13" s="4" t="inlineStr">
        <is>
          <t xml:space="preserve"> </t>
        </is>
      </c>
    </row>
    <row r="14">
      <c r="A14" s="3" t="inlineStr">
        <is>
          <t>Available-for-sale securities:</t>
        </is>
      </c>
      <c r="B14" s="4" t="inlineStr">
        <is>
          <t xml:space="preserve"> </t>
        </is>
      </c>
      <c r="D14" s="4" t="inlineStr">
        <is>
          <t xml:space="preserve"> </t>
        </is>
      </c>
    </row>
    <row r="15">
      <c r="A15" s="4" t="inlineStr">
        <is>
          <t>Available-for-sale securities</t>
        </is>
      </c>
      <c r="B15" s="5" t="n">
        <v>4191</v>
      </c>
      <c r="D15" s="5" t="n">
        <v>7096</v>
      </c>
    </row>
    <row r="16">
      <c r="A16" s="4" t="inlineStr">
        <is>
          <t>Supranational and Sovereign Debt [Member]</t>
        </is>
      </c>
      <c r="B16" s="4" t="inlineStr">
        <is>
          <t xml:space="preserve"> </t>
        </is>
      </c>
      <c r="D16" s="4" t="inlineStr">
        <is>
          <t xml:space="preserve"> </t>
        </is>
      </c>
    </row>
    <row r="17">
      <c r="A17" s="3" t="inlineStr">
        <is>
          <t>Available-for-sale securities:</t>
        </is>
      </c>
      <c r="B17" s="4" t="inlineStr">
        <is>
          <t xml:space="preserve"> </t>
        </is>
      </c>
      <c r="D17" s="4" t="inlineStr">
        <is>
          <t xml:space="preserve"> </t>
        </is>
      </c>
    </row>
    <row r="18">
      <c r="A18" s="4" t="inlineStr">
        <is>
          <t>Available-for-sale securities</t>
        </is>
      </c>
      <c r="B18" s="5" t="n">
        <v>16660</v>
      </c>
      <c r="D18" s="5" t="n">
        <v>16792</v>
      </c>
    </row>
    <row r="19">
      <c r="A19" s="4" t="inlineStr">
        <is>
          <t>Asset Backed Obligations [Member]</t>
        </is>
      </c>
      <c r="B19" s="4" t="inlineStr">
        <is>
          <t xml:space="preserve"> </t>
        </is>
      </c>
      <c r="D19" s="4" t="inlineStr">
        <is>
          <t xml:space="preserve"> </t>
        </is>
      </c>
    </row>
    <row r="20">
      <c r="A20" s="3" t="inlineStr">
        <is>
          <t>Available-for-sale securities:</t>
        </is>
      </c>
      <c r="B20" s="4" t="inlineStr">
        <is>
          <t xml:space="preserve"> </t>
        </is>
      </c>
      <c r="D20" s="4" t="inlineStr">
        <is>
          <t xml:space="preserve"> </t>
        </is>
      </c>
    </row>
    <row r="21">
      <c r="A21" s="4" t="inlineStr">
        <is>
          <t>Available-for-sale securities</t>
        </is>
      </c>
      <c r="B21" s="5" t="n">
        <v>3438</v>
      </c>
      <c r="D21" s="5" t="n">
        <v>7115</v>
      </c>
    </row>
    <row r="22">
      <c r="A22" s="4" t="inlineStr">
        <is>
          <t>Recurring [Member]</t>
        </is>
      </c>
      <c r="B22" s="4" t="inlineStr">
        <is>
          <t xml:space="preserve"> </t>
        </is>
      </c>
      <c r="D22" s="4" t="inlineStr">
        <is>
          <t xml:space="preserve"> </t>
        </is>
      </c>
    </row>
    <row r="23">
      <c r="A23" s="3" t="inlineStr">
        <is>
          <t>Available-for-sale securities:</t>
        </is>
      </c>
      <c r="B23" s="4" t="inlineStr">
        <is>
          <t xml:space="preserve"> </t>
        </is>
      </c>
      <c r="D23" s="4" t="inlineStr">
        <is>
          <t xml:space="preserve"> </t>
        </is>
      </c>
    </row>
    <row r="24">
      <c r="A24" s="4" t="inlineStr">
        <is>
          <t>Available-for-sale securities</t>
        </is>
      </c>
      <c r="B24" s="5" t="n">
        <v>311162</v>
      </c>
      <c r="D24" s="5" t="n">
        <v>530805</v>
      </c>
    </row>
    <row r="25">
      <c r="A25" s="4" t="inlineStr">
        <is>
          <t>Equity Investments</t>
        </is>
      </c>
      <c r="B25" s="5" t="n">
        <v>42190</v>
      </c>
      <c r="D25" s="5" t="n">
        <v>47985</v>
      </c>
    </row>
    <row r="26">
      <c r="A26" s="4" t="inlineStr">
        <is>
          <t>Derivative financial instruments, net</t>
        </is>
      </c>
      <c r="B26" s="5" t="n">
        <v>-6380</v>
      </c>
      <c r="D26" s="5" t="n">
        <v>-36832</v>
      </c>
    </row>
    <row r="27">
      <c r="A27" s="4" t="inlineStr">
        <is>
          <t>Other liabilities</t>
        </is>
      </c>
      <c r="B27" s="5" t="n">
        <v>-52139</v>
      </c>
      <c r="D27" s="5" t="n">
        <v>-24627</v>
      </c>
    </row>
    <row r="28">
      <c r="A28" s="4" t="inlineStr">
        <is>
          <t>Total</t>
        </is>
      </c>
      <c r="B28" s="5" t="n">
        <v>294833</v>
      </c>
      <c r="D28" s="5" t="n">
        <v>517331</v>
      </c>
    </row>
    <row r="29">
      <c r="A29" s="4" t="inlineStr">
        <is>
          <t>Recurring [Member] | Money Market Funds [Member]</t>
        </is>
      </c>
      <c r="B29" s="4" t="inlineStr">
        <is>
          <t xml:space="preserve"> </t>
        </is>
      </c>
      <c r="D29" s="4" t="inlineStr">
        <is>
          <t xml:space="preserve"> </t>
        </is>
      </c>
    </row>
    <row r="30">
      <c r="A30" s="3" t="inlineStr">
        <is>
          <t>Available-for-sale securities:</t>
        </is>
      </c>
      <c r="B30" s="4" t="inlineStr">
        <is>
          <t xml:space="preserve"> </t>
        </is>
      </c>
      <c r="D30" s="4" t="inlineStr">
        <is>
          <t xml:space="preserve"> </t>
        </is>
      </c>
    </row>
    <row r="31">
      <c r="A31" s="4" t="inlineStr">
        <is>
          <t>Available-for-sale securities</t>
        </is>
      </c>
      <c r="B31" s="5" t="n">
        <v>142920</v>
      </c>
      <c r="D31" s="5" t="n">
        <v>308354</v>
      </c>
    </row>
    <row r="32">
      <c r="A32" s="4" t="inlineStr">
        <is>
          <t>Recurring [Member] | Corporate Bonds [Member]</t>
        </is>
      </c>
      <c r="B32" s="4" t="inlineStr">
        <is>
          <t xml:space="preserve"> </t>
        </is>
      </c>
      <c r="D32" s="4" t="inlineStr">
        <is>
          <t xml:space="preserve"> </t>
        </is>
      </c>
    </row>
    <row r="33">
      <c r="A33" s="3" t="inlineStr">
        <is>
          <t>Available-for-sale securities:</t>
        </is>
      </c>
      <c r="B33" s="4" t="inlineStr">
        <is>
          <t xml:space="preserve"> </t>
        </is>
      </c>
      <c r="D33" s="4" t="inlineStr">
        <is>
          <t xml:space="preserve"> </t>
        </is>
      </c>
    </row>
    <row r="34">
      <c r="A34" s="4" t="inlineStr">
        <is>
          <t>Available-for-sale securities</t>
        </is>
      </c>
      <c r="B34" s="5" t="n">
        <v>108420</v>
      </c>
      <c r="D34" s="5" t="n">
        <v>150310</v>
      </c>
    </row>
    <row r="35">
      <c r="A35" s="4" t="inlineStr">
        <is>
          <t>Recurring [Member] | U.S. Government Treasuries [Member]</t>
        </is>
      </c>
      <c r="B35" s="4" t="inlineStr">
        <is>
          <t xml:space="preserve"> </t>
        </is>
      </c>
      <c r="D35" s="4" t="inlineStr">
        <is>
          <t xml:space="preserve"> </t>
        </is>
      </c>
    </row>
    <row r="36">
      <c r="A36" s="3" t="inlineStr">
        <is>
          <t>Available-for-sale securities:</t>
        </is>
      </c>
      <c r="B36" s="4" t="inlineStr">
        <is>
          <t xml:space="preserve"> </t>
        </is>
      </c>
      <c r="D36" s="4" t="inlineStr">
        <is>
          <t xml:space="preserve"> </t>
        </is>
      </c>
    </row>
    <row r="37">
      <c r="A37" s="4" t="inlineStr">
        <is>
          <t>Available-for-sale securities</t>
        </is>
      </c>
      <c r="B37" s="5" t="n">
        <v>35533</v>
      </c>
      <c r="D37" s="5" t="n">
        <v>41138</v>
      </c>
    </row>
    <row r="38">
      <c r="A38" s="4" t="inlineStr">
        <is>
          <t>Recurring [Member] | Municipal Bond [Member]</t>
        </is>
      </c>
      <c r="B38" s="4" t="inlineStr">
        <is>
          <t xml:space="preserve"> </t>
        </is>
      </c>
      <c r="D38" s="4" t="inlineStr">
        <is>
          <t xml:space="preserve"> </t>
        </is>
      </c>
    </row>
    <row r="39">
      <c r="A39" s="3" t="inlineStr">
        <is>
          <t>Available-for-sale securities:</t>
        </is>
      </c>
      <c r="B39" s="4" t="inlineStr">
        <is>
          <t xml:space="preserve"> </t>
        </is>
      </c>
      <c r="D39" s="4" t="inlineStr">
        <is>
          <t xml:space="preserve"> </t>
        </is>
      </c>
    </row>
    <row r="40">
      <c r="A40" s="4" t="inlineStr">
        <is>
          <t>Available-for-sale securities</t>
        </is>
      </c>
      <c r="B40" s="5" t="n">
        <v>4191</v>
      </c>
      <c r="D40" s="5" t="n">
        <v>7096</v>
      </c>
    </row>
    <row r="41">
      <c r="A41" s="4" t="inlineStr">
        <is>
          <t>Recurring [Member] | Supranational and Sovereign Debt [Member]</t>
        </is>
      </c>
      <c r="B41" s="4" t="inlineStr">
        <is>
          <t xml:space="preserve"> </t>
        </is>
      </c>
      <c r="D41" s="4" t="inlineStr">
        <is>
          <t xml:space="preserve"> </t>
        </is>
      </c>
    </row>
    <row r="42">
      <c r="A42" s="3" t="inlineStr">
        <is>
          <t>Available-for-sale securities:</t>
        </is>
      </c>
      <c r="B42" s="4" t="inlineStr">
        <is>
          <t xml:space="preserve"> </t>
        </is>
      </c>
      <c r="D42" s="4" t="inlineStr">
        <is>
          <t xml:space="preserve"> </t>
        </is>
      </c>
    </row>
    <row r="43">
      <c r="A43" s="4" t="inlineStr">
        <is>
          <t>Available-for-sale securities</t>
        </is>
      </c>
      <c r="B43" s="5" t="n">
        <v>16660</v>
      </c>
      <c r="D43" s="5" t="n">
        <v>16792</v>
      </c>
    </row>
    <row r="44">
      <c r="A44" s="4" t="inlineStr">
        <is>
          <t>Recurring [Member] | Asset Backed Obligations [Member]</t>
        </is>
      </c>
      <c r="B44" s="4" t="inlineStr">
        <is>
          <t xml:space="preserve"> </t>
        </is>
      </c>
      <c r="D44" s="4" t="inlineStr">
        <is>
          <t xml:space="preserve"> </t>
        </is>
      </c>
    </row>
    <row r="45">
      <c r="A45" s="3" t="inlineStr">
        <is>
          <t>Available-for-sale securities:</t>
        </is>
      </c>
      <c r="B45" s="4" t="inlineStr">
        <is>
          <t xml:space="preserve"> </t>
        </is>
      </c>
      <c r="D45" s="4" t="inlineStr">
        <is>
          <t xml:space="preserve"> </t>
        </is>
      </c>
    </row>
    <row r="46">
      <c r="A46" s="4" t="inlineStr">
        <is>
          <t>Available-for-sale securities</t>
        </is>
      </c>
      <c r="B46" s="5" t="n">
        <v>3438</v>
      </c>
      <c r="D46" s="5" t="n">
        <v>7115</v>
      </c>
    </row>
    <row r="47">
      <c r="A47" s="4" t="inlineStr">
        <is>
          <t>Level 1 [Member] | Recurring [Member]</t>
        </is>
      </c>
      <c r="B47" s="4" t="inlineStr">
        <is>
          <t xml:space="preserve"> </t>
        </is>
      </c>
      <c r="D47" s="4" t="inlineStr">
        <is>
          <t xml:space="preserve"> </t>
        </is>
      </c>
    </row>
    <row r="48">
      <c r="A48" s="3" t="inlineStr">
        <is>
          <t>Available-for-sale securities:</t>
        </is>
      </c>
      <c r="B48" s="4" t="inlineStr">
        <is>
          <t xml:space="preserve"> </t>
        </is>
      </c>
      <c r="D48" s="4" t="inlineStr">
        <is>
          <t xml:space="preserve"> </t>
        </is>
      </c>
    </row>
    <row r="49">
      <c r="A49" s="4" t="inlineStr">
        <is>
          <t>Available-for-sale securities</t>
        </is>
      </c>
      <c r="B49" s="5" t="n">
        <v>178453</v>
      </c>
      <c r="D49" s="5" t="n">
        <v>349492</v>
      </c>
    </row>
    <row r="50">
      <c r="A50" s="4" t="inlineStr">
        <is>
          <t>Equity Investments</t>
        </is>
      </c>
      <c r="B50" s="5" t="n">
        <v>0</v>
      </c>
      <c r="D50" s="5" t="n">
        <v>0</v>
      </c>
    </row>
    <row r="51">
      <c r="A51" s="4" t="inlineStr">
        <is>
          <t>Derivative financial instruments, net</t>
        </is>
      </c>
      <c r="B51" s="5" t="n">
        <v>0</v>
      </c>
      <c r="D51" s="5" t="n">
        <v>0</v>
      </c>
    </row>
    <row r="52">
      <c r="A52" s="4" t="inlineStr">
        <is>
          <t>Other liabilities</t>
        </is>
      </c>
      <c r="B52" s="5" t="n">
        <v>0</v>
      </c>
      <c r="D52" s="5" t="n">
        <v>0</v>
      </c>
    </row>
    <row r="53">
      <c r="A53" s="4" t="inlineStr">
        <is>
          <t>Total</t>
        </is>
      </c>
      <c r="B53" s="5" t="n">
        <v>178453</v>
      </c>
      <c r="D53" s="5" t="n">
        <v>349492</v>
      </c>
    </row>
    <row r="54">
      <c r="A54" s="4" t="inlineStr">
        <is>
          <t>Level 1 [Member] | Recurring [Member] | Money Market Funds [Member]</t>
        </is>
      </c>
      <c r="B54" s="4" t="inlineStr">
        <is>
          <t xml:space="preserve"> </t>
        </is>
      </c>
      <c r="D54" s="4" t="inlineStr">
        <is>
          <t xml:space="preserve"> </t>
        </is>
      </c>
    </row>
    <row r="55">
      <c r="A55" s="3" t="inlineStr">
        <is>
          <t>Available-for-sale securities:</t>
        </is>
      </c>
      <c r="B55" s="4" t="inlineStr">
        <is>
          <t xml:space="preserve"> </t>
        </is>
      </c>
      <c r="D55" s="4" t="inlineStr">
        <is>
          <t xml:space="preserve"> </t>
        </is>
      </c>
    </row>
    <row r="56">
      <c r="A56" s="4" t="inlineStr">
        <is>
          <t>Available-for-sale securities</t>
        </is>
      </c>
      <c r="B56" s="5" t="n">
        <v>142920</v>
      </c>
      <c r="D56" s="5" t="n">
        <v>308354</v>
      </c>
    </row>
    <row r="57">
      <c r="A57" s="4" t="inlineStr">
        <is>
          <t>Level 1 [Member] | Recurring [Member] | Corporate Bonds [Member]</t>
        </is>
      </c>
      <c r="B57" s="4" t="inlineStr">
        <is>
          <t xml:space="preserve"> </t>
        </is>
      </c>
      <c r="D57" s="4" t="inlineStr">
        <is>
          <t xml:space="preserve"> </t>
        </is>
      </c>
    </row>
    <row r="58">
      <c r="A58" s="3" t="inlineStr">
        <is>
          <t>Available-for-sale securities:</t>
        </is>
      </c>
      <c r="B58" s="4" t="inlineStr">
        <is>
          <t xml:space="preserve"> </t>
        </is>
      </c>
      <c r="D58" s="4" t="inlineStr">
        <is>
          <t xml:space="preserve"> </t>
        </is>
      </c>
    </row>
    <row r="59">
      <c r="A59" s="4" t="inlineStr">
        <is>
          <t>Available-for-sale securities</t>
        </is>
      </c>
      <c r="B59" s="5" t="n">
        <v>0</v>
      </c>
      <c r="D59" s="5" t="n">
        <v>0</v>
      </c>
    </row>
    <row r="60">
      <c r="A60" s="4" t="inlineStr">
        <is>
          <t>Level 1 [Member] | Recurring [Member] | U.S. Government Treasuries [Member]</t>
        </is>
      </c>
      <c r="B60" s="4" t="inlineStr">
        <is>
          <t xml:space="preserve"> </t>
        </is>
      </c>
      <c r="D60" s="4" t="inlineStr">
        <is>
          <t xml:space="preserve"> </t>
        </is>
      </c>
    </row>
    <row r="61">
      <c r="A61" s="3" t="inlineStr">
        <is>
          <t>Available-for-sale securities:</t>
        </is>
      </c>
      <c r="B61" s="4" t="inlineStr">
        <is>
          <t xml:space="preserve"> </t>
        </is>
      </c>
      <c r="D61" s="4" t="inlineStr">
        <is>
          <t xml:space="preserve"> </t>
        </is>
      </c>
    </row>
    <row r="62">
      <c r="A62" s="4" t="inlineStr">
        <is>
          <t>Available-for-sale securities</t>
        </is>
      </c>
      <c r="B62" s="5" t="n">
        <v>35533</v>
      </c>
      <c r="D62" s="5" t="n">
        <v>41138</v>
      </c>
    </row>
    <row r="63">
      <c r="A63" s="4" t="inlineStr">
        <is>
          <t>Level 1 [Member] | Recurring [Member] | Municipal Bond [Member]</t>
        </is>
      </c>
      <c r="B63" s="4" t="inlineStr">
        <is>
          <t xml:space="preserve"> </t>
        </is>
      </c>
      <c r="D63" s="4" t="inlineStr">
        <is>
          <t xml:space="preserve"> </t>
        </is>
      </c>
    </row>
    <row r="64">
      <c r="A64" s="3" t="inlineStr">
        <is>
          <t>Available-for-sale securities:</t>
        </is>
      </c>
      <c r="B64" s="4" t="inlineStr">
        <is>
          <t xml:space="preserve"> </t>
        </is>
      </c>
      <c r="D64" s="4" t="inlineStr">
        <is>
          <t xml:space="preserve"> </t>
        </is>
      </c>
    </row>
    <row r="65">
      <c r="A65" s="4" t="inlineStr">
        <is>
          <t>Available-for-sale securities</t>
        </is>
      </c>
      <c r="B65" s="5" t="n">
        <v>0</v>
      </c>
      <c r="D65" s="5" t="n">
        <v>0</v>
      </c>
    </row>
    <row r="66">
      <c r="A66" s="4" t="inlineStr">
        <is>
          <t>Level 1 [Member] | Recurring [Member] | Supranational and Sovereign Debt [Member]</t>
        </is>
      </c>
      <c r="B66" s="4" t="inlineStr">
        <is>
          <t xml:space="preserve"> </t>
        </is>
      </c>
      <c r="D66" s="4" t="inlineStr">
        <is>
          <t xml:space="preserve"> </t>
        </is>
      </c>
    </row>
    <row r="67">
      <c r="A67" s="3" t="inlineStr">
        <is>
          <t>Available-for-sale securities:</t>
        </is>
      </c>
      <c r="B67" s="4" t="inlineStr">
        <is>
          <t xml:space="preserve"> </t>
        </is>
      </c>
      <c r="D67" s="4" t="inlineStr">
        <is>
          <t xml:space="preserve"> </t>
        </is>
      </c>
    </row>
    <row r="68">
      <c r="A68" s="4" t="inlineStr">
        <is>
          <t>Available-for-sale securities</t>
        </is>
      </c>
      <c r="B68" s="5" t="n">
        <v>0</v>
      </c>
      <c r="D68" s="5" t="n">
        <v>0</v>
      </c>
    </row>
    <row r="69">
      <c r="A69" s="4" t="inlineStr">
        <is>
          <t>Level 1 [Member] | Recurring [Member] | Asset Backed Obligations [Member]</t>
        </is>
      </c>
      <c r="B69" s="4" t="inlineStr">
        <is>
          <t xml:space="preserve"> </t>
        </is>
      </c>
      <c r="D69" s="4" t="inlineStr">
        <is>
          <t xml:space="preserve"> </t>
        </is>
      </c>
    </row>
    <row r="70">
      <c r="A70" s="3" t="inlineStr">
        <is>
          <t>Available-for-sale securities:</t>
        </is>
      </c>
      <c r="B70" s="4" t="inlineStr">
        <is>
          <t xml:space="preserve"> </t>
        </is>
      </c>
      <c r="D70" s="4" t="inlineStr">
        <is>
          <t xml:space="preserve"> </t>
        </is>
      </c>
    </row>
    <row r="71">
      <c r="A71" s="4" t="inlineStr">
        <is>
          <t>Available-for-sale securities</t>
        </is>
      </c>
      <c r="B71" s="5" t="n">
        <v>0</v>
      </c>
      <c r="D71" s="5" t="n">
        <v>0</v>
      </c>
    </row>
    <row r="72">
      <c r="A72" s="4" t="inlineStr">
        <is>
          <t>Level 2 [Member] | Recurring [Member]</t>
        </is>
      </c>
      <c r="B72" s="4" t="inlineStr">
        <is>
          <t xml:space="preserve"> </t>
        </is>
      </c>
      <c r="D72" s="4" t="inlineStr">
        <is>
          <t xml:space="preserve"> </t>
        </is>
      </c>
    </row>
    <row r="73">
      <c r="A73" s="3" t="inlineStr">
        <is>
          <t>Available-for-sale securities:</t>
        </is>
      </c>
      <c r="B73" s="4" t="inlineStr">
        <is>
          <t xml:space="preserve"> </t>
        </is>
      </c>
      <c r="D73" s="4" t="inlineStr">
        <is>
          <t xml:space="preserve"> </t>
        </is>
      </c>
    </row>
    <row r="74">
      <c r="A74" s="4" t="inlineStr">
        <is>
          <t>Available-for-sale securities</t>
        </is>
      </c>
      <c r="B74" s="5" t="n">
        <v>132709</v>
      </c>
      <c r="D74" s="5" t="n">
        <v>181313</v>
      </c>
    </row>
    <row r="75">
      <c r="A75" s="4" t="inlineStr">
        <is>
          <t>Equity Investments</t>
        </is>
      </c>
      <c r="B75" s="5" t="n">
        <v>0</v>
      </c>
      <c r="D75" s="5" t="n">
        <v>0</v>
      </c>
    </row>
    <row r="76">
      <c r="A76" s="4" t="inlineStr">
        <is>
          <t>Derivative financial instruments, net</t>
        </is>
      </c>
      <c r="B76" s="5" t="n">
        <v>-6380</v>
      </c>
      <c r="D76" s="5" t="n">
        <v>-36832</v>
      </c>
    </row>
    <row r="77">
      <c r="A77" s="4" t="inlineStr">
        <is>
          <t>Other liabilities</t>
        </is>
      </c>
      <c r="B77" s="5" t="n">
        <v>0</v>
      </c>
      <c r="D77" s="5" t="n">
        <v>0</v>
      </c>
    </row>
    <row r="78">
      <c r="A78" s="4" t="inlineStr">
        <is>
          <t>Total</t>
        </is>
      </c>
      <c r="B78" s="5" t="n">
        <v>126329</v>
      </c>
      <c r="D78" s="5" t="n">
        <v>144481</v>
      </c>
    </row>
    <row r="79">
      <c r="A79" s="4" t="inlineStr">
        <is>
          <t>Level 2 [Member] | Recurring [Member] | Money Market Funds [Member]</t>
        </is>
      </c>
      <c r="B79" s="4" t="inlineStr">
        <is>
          <t xml:space="preserve"> </t>
        </is>
      </c>
      <c r="D79" s="4" t="inlineStr">
        <is>
          <t xml:space="preserve"> </t>
        </is>
      </c>
    </row>
    <row r="80">
      <c r="A80" s="3" t="inlineStr">
        <is>
          <t>Available-for-sale securities:</t>
        </is>
      </c>
      <c r="B80" s="4" t="inlineStr">
        <is>
          <t xml:space="preserve"> </t>
        </is>
      </c>
      <c r="D80" s="4" t="inlineStr">
        <is>
          <t xml:space="preserve"> </t>
        </is>
      </c>
    </row>
    <row r="81">
      <c r="A81" s="4" t="inlineStr">
        <is>
          <t>Available-for-sale securities</t>
        </is>
      </c>
      <c r="B81" s="5" t="n">
        <v>0</v>
      </c>
      <c r="D81" s="5" t="n">
        <v>0</v>
      </c>
    </row>
    <row r="82">
      <c r="A82" s="4" t="inlineStr">
        <is>
          <t>Level 2 [Member] | Recurring [Member] | Corporate Bonds [Member]</t>
        </is>
      </c>
      <c r="B82" s="4" t="inlineStr">
        <is>
          <t xml:space="preserve"> </t>
        </is>
      </c>
      <c r="D82" s="4" t="inlineStr">
        <is>
          <t xml:space="preserve"> </t>
        </is>
      </c>
    </row>
    <row r="83">
      <c r="A83" s="3" t="inlineStr">
        <is>
          <t>Available-for-sale securities:</t>
        </is>
      </c>
      <c r="B83" s="4" t="inlineStr">
        <is>
          <t xml:space="preserve"> </t>
        </is>
      </c>
      <c r="D83" s="4" t="inlineStr">
        <is>
          <t xml:space="preserve"> </t>
        </is>
      </c>
    </row>
    <row r="84">
      <c r="A84" s="4" t="inlineStr">
        <is>
          <t>Available-for-sale securities</t>
        </is>
      </c>
      <c r="B84" s="5" t="n">
        <v>108420</v>
      </c>
      <c r="D84" s="5" t="n">
        <v>150310</v>
      </c>
    </row>
    <row r="85">
      <c r="A85" s="4" t="inlineStr">
        <is>
          <t>Level 2 [Member] | Recurring [Member] | U.S. Government Treasuries [Member]</t>
        </is>
      </c>
      <c r="B85" s="4" t="inlineStr">
        <is>
          <t xml:space="preserve"> </t>
        </is>
      </c>
      <c r="D85" s="4" t="inlineStr">
        <is>
          <t xml:space="preserve"> </t>
        </is>
      </c>
    </row>
    <row r="86">
      <c r="A86" s="3" t="inlineStr">
        <is>
          <t>Available-for-sale securities:</t>
        </is>
      </c>
      <c r="B86" s="4" t="inlineStr">
        <is>
          <t xml:space="preserve"> </t>
        </is>
      </c>
      <c r="D86" s="4" t="inlineStr">
        <is>
          <t xml:space="preserve"> </t>
        </is>
      </c>
    </row>
    <row r="87">
      <c r="A87" s="4" t="inlineStr">
        <is>
          <t>Available-for-sale securities</t>
        </is>
      </c>
      <c r="B87" s="5" t="n">
        <v>0</v>
      </c>
      <c r="D87" s="5" t="n">
        <v>0</v>
      </c>
    </row>
    <row r="88">
      <c r="A88" s="4" t="inlineStr">
        <is>
          <t>Level 2 [Member] | Recurring [Member] | Municipal Bond [Member]</t>
        </is>
      </c>
      <c r="B88" s="4" t="inlineStr">
        <is>
          <t xml:space="preserve"> </t>
        </is>
      </c>
      <c r="D88" s="4" t="inlineStr">
        <is>
          <t xml:space="preserve"> </t>
        </is>
      </c>
    </row>
    <row r="89">
      <c r="A89" s="3" t="inlineStr">
        <is>
          <t>Available-for-sale securities:</t>
        </is>
      </c>
      <c r="B89" s="4" t="inlineStr">
        <is>
          <t xml:space="preserve"> </t>
        </is>
      </c>
      <c r="D89" s="4" t="inlineStr">
        <is>
          <t xml:space="preserve"> </t>
        </is>
      </c>
    </row>
    <row r="90">
      <c r="A90" s="4" t="inlineStr">
        <is>
          <t>Available-for-sale securities</t>
        </is>
      </c>
      <c r="B90" s="5" t="n">
        <v>4191</v>
      </c>
      <c r="D90" s="5" t="n">
        <v>7096</v>
      </c>
    </row>
    <row r="91">
      <c r="A91" s="4" t="inlineStr">
        <is>
          <t>Level 2 [Member] | Recurring [Member] | Supranational and Sovereign Debt [Member]</t>
        </is>
      </c>
      <c r="B91" s="4" t="inlineStr">
        <is>
          <t xml:space="preserve"> </t>
        </is>
      </c>
      <c r="D91" s="4" t="inlineStr">
        <is>
          <t xml:space="preserve"> </t>
        </is>
      </c>
    </row>
    <row r="92">
      <c r="A92" s="3" t="inlineStr">
        <is>
          <t>Available-for-sale securities:</t>
        </is>
      </c>
      <c r="B92" s="4" t="inlineStr">
        <is>
          <t xml:space="preserve"> </t>
        </is>
      </c>
      <c r="D92" s="4" t="inlineStr">
        <is>
          <t xml:space="preserve"> </t>
        </is>
      </c>
    </row>
    <row r="93">
      <c r="A93" s="4" t="inlineStr">
        <is>
          <t>Available-for-sale securities</t>
        </is>
      </c>
      <c r="B93" s="5" t="n">
        <v>16660</v>
      </c>
      <c r="D93" s="5" t="n">
        <v>16792</v>
      </c>
    </row>
    <row r="94">
      <c r="A94" s="4" t="inlineStr">
        <is>
          <t>Level 2 [Member] | Recurring [Member] | Asset Backed Obligations [Member]</t>
        </is>
      </c>
      <c r="B94" s="4" t="inlineStr">
        <is>
          <t xml:space="preserve"> </t>
        </is>
      </c>
      <c r="D94" s="4" t="inlineStr">
        <is>
          <t xml:space="preserve"> </t>
        </is>
      </c>
    </row>
    <row r="95">
      <c r="A95" s="3" t="inlineStr">
        <is>
          <t>Available-for-sale securities:</t>
        </is>
      </c>
      <c r="B95" s="4" t="inlineStr">
        <is>
          <t xml:space="preserve"> </t>
        </is>
      </c>
      <c r="D95" s="4" t="inlineStr">
        <is>
          <t xml:space="preserve"> </t>
        </is>
      </c>
    </row>
    <row r="96">
      <c r="A96" s="4" t="inlineStr">
        <is>
          <t>Available-for-sale securities</t>
        </is>
      </c>
      <c r="B96" s="5" t="n">
        <v>3438</v>
      </c>
      <c r="D96" s="5" t="n">
        <v>7115</v>
      </c>
    </row>
    <row r="97">
      <c r="A97" s="4" t="inlineStr">
        <is>
          <t>Level 3 [Member] | Recurring [Member]</t>
        </is>
      </c>
      <c r="B97" s="4" t="inlineStr">
        <is>
          <t xml:space="preserve"> </t>
        </is>
      </c>
      <c r="D97" s="4" t="inlineStr">
        <is>
          <t xml:space="preserve"> </t>
        </is>
      </c>
    </row>
    <row r="98">
      <c r="A98" s="3" t="inlineStr">
        <is>
          <t>Available-for-sale securities:</t>
        </is>
      </c>
      <c r="B98" s="4" t="inlineStr">
        <is>
          <t xml:space="preserve"> </t>
        </is>
      </c>
      <c r="D98" s="4" t="inlineStr">
        <is>
          <t xml:space="preserve"> </t>
        </is>
      </c>
    </row>
    <row r="99">
      <c r="A99" s="4" t="inlineStr">
        <is>
          <t>Available-for-sale securities</t>
        </is>
      </c>
      <c r="B99" s="5" t="n">
        <v>0</v>
      </c>
      <c r="D99" s="5" t="n">
        <v>0</v>
      </c>
    </row>
    <row r="100">
      <c r="A100" s="4" t="inlineStr">
        <is>
          <t>Equity Investments</t>
        </is>
      </c>
      <c r="B100" s="5" t="n">
        <v>42190</v>
      </c>
      <c r="D100" s="5" t="n">
        <v>47985</v>
      </c>
    </row>
    <row r="101">
      <c r="A101" s="4" t="inlineStr">
        <is>
          <t>Derivative financial instruments, net</t>
        </is>
      </c>
      <c r="B101" s="5" t="n">
        <v>0</v>
      </c>
      <c r="D101" s="5" t="n">
        <v>0</v>
      </c>
    </row>
    <row r="102">
      <c r="A102" s="4" t="inlineStr">
        <is>
          <t>Other liabilities</t>
        </is>
      </c>
      <c r="B102" s="5" t="n">
        <v>-52139</v>
      </c>
      <c r="D102" s="5" t="n">
        <v>-24627</v>
      </c>
    </row>
    <row r="103">
      <c r="A103" s="4" t="inlineStr">
        <is>
          <t>Total</t>
        </is>
      </c>
      <c r="B103" s="5" t="n">
        <v>-9949</v>
      </c>
      <c r="D103" s="5" t="n">
        <v>23358</v>
      </c>
    </row>
    <row r="104">
      <c r="A104" s="4" t="inlineStr">
        <is>
          <t>Level 3 [Member] | Recurring [Member] | Money Market Funds [Member]</t>
        </is>
      </c>
      <c r="B104" s="4" t="inlineStr">
        <is>
          <t xml:space="preserve"> </t>
        </is>
      </c>
      <c r="D104" s="4" t="inlineStr">
        <is>
          <t xml:space="preserve"> </t>
        </is>
      </c>
    </row>
    <row r="105">
      <c r="A105" s="3" t="inlineStr">
        <is>
          <t>Available-for-sale securities:</t>
        </is>
      </c>
      <c r="B105" s="4" t="inlineStr">
        <is>
          <t xml:space="preserve"> </t>
        </is>
      </c>
      <c r="D105" s="4" t="inlineStr">
        <is>
          <t xml:space="preserve"> </t>
        </is>
      </c>
    </row>
    <row r="106">
      <c r="A106" s="4" t="inlineStr">
        <is>
          <t>Available-for-sale securities</t>
        </is>
      </c>
      <c r="B106" s="5" t="n">
        <v>0</v>
      </c>
      <c r="D106" s="5" t="n">
        <v>0</v>
      </c>
    </row>
    <row r="107">
      <c r="A107" s="4" t="inlineStr">
        <is>
          <t>Level 3 [Member] | Recurring [Member] | Corporate Bonds [Member]</t>
        </is>
      </c>
      <c r="B107" s="4" t="inlineStr">
        <is>
          <t xml:space="preserve"> </t>
        </is>
      </c>
      <c r="D107" s="4" t="inlineStr">
        <is>
          <t xml:space="preserve"> </t>
        </is>
      </c>
    </row>
    <row r="108">
      <c r="A108" s="3" t="inlineStr">
        <is>
          <t>Available-for-sale securities:</t>
        </is>
      </c>
      <c r="B108" s="4" t="inlineStr">
        <is>
          <t xml:space="preserve"> </t>
        </is>
      </c>
      <c r="D108" s="4" t="inlineStr">
        <is>
          <t xml:space="preserve"> </t>
        </is>
      </c>
    </row>
    <row r="109">
      <c r="A109" s="4" t="inlineStr">
        <is>
          <t>Available-for-sale securities</t>
        </is>
      </c>
      <c r="B109" s="5" t="n">
        <v>0</v>
      </c>
      <c r="D109" s="5" t="n">
        <v>0</v>
      </c>
    </row>
    <row r="110">
      <c r="A110" s="4" t="inlineStr">
        <is>
          <t>Level 3 [Member] | Recurring [Member] | U.S. Government Treasuries [Member]</t>
        </is>
      </c>
      <c r="B110" s="4" t="inlineStr">
        <is>
          <t xml:space="preserve"> </t>
        </is>
      </c>
      <c r="D110" s="4" t="inlineStr">
        <is>
          <t xml:space="preserve"> </t>
        </is>
      </c>
    </row>
    <row r="111">
      <c r="A111" s="3" t="inlineStr">
        <is>
          <t>Available-for-sale securities:</t>
        </is>
      </c>
      <c r="B111" s="4" t="inlineStr">
        <is>
          <t xml:space="preserve"> </t>
        </is>
      </c>
      <c r="D111" s="4" t="inlineStr">
        <is>
          <t xml:space="preserve"> </t>
        </is>
      </c>
    </row>
    <row r="112">
      <c r="A112" s="4" t="inlineStr">
        <is>
          <t>Available-for-sale securities</t>
        </is>
      </c>
      <c r="B112" s="5" t="n">
        <v>0</v>
      </c>
      <c r="D112" s="5" t="n">
        <v>0</v>
      </c>
    </row>
    <row r="113">
      <c r="A113" s="4" t="inlineStr">
        <is>
          <t>Level 3 [Member] | Recurring [Member] | Municipal Bond [Member]</t>
        </is>
      </c>
      <c r="B113" s="4" t="inlineStr">
        <is>
          <t xml:space="preserve"> </t>
        </is>
      </c>
      <c r="D113" s="4" t="inlineStr">
        <is>
          <t xml:space="preserve"> </t>
        </is>
      </c>
    </row>
    <row r="114">
      <c r="A114" s="3" t="inlineStr">
        <is>
          <t>Available-for-sale securities:</t>
        </is>
      </c>
      <c r="B114" s="4" t="inlineStr">
        <is>
          <t xml:space="preserve"> </t>
        </is>
      </c>
      <c r="D114" s="4" t="inlineStr">
        <is>
          <t xml:space="preserve"> </t>
        </is>
      </c>
    </row>
    <row r="115">
      <c r="A115" s="4" t="inlineStr">
        <is>
          <t>Available-for-sale securities</t>
        </is>
      </c>
      <c r="B115" s="5" t="n">
        <v>0</v>
      </c>
      <c r="D115" s="5" t="n">
        <v>0</v>
      </c>
    </row>
    <row r="116">
      <c r="A116" s="4" t="inlineStr">
        <is>
          <t>Level 3 [Member] | Recurring [Member] | Supranational and Sovereign Debt [Member]</t>
        </is>
      </c>
      <c r="B116" s="4" t="inlineStr">
        <is>
          <t xml:space="preserve"> </t>
        </is>
      </c>
      <c r="D116" s="4" t="inlineStr">
        <is>
          <t xml:space="preserve"> </t>
        </is>
      </c>
    </row>
    <row r="117">
      <c r="A117" s="3" t="inlineStr">
        <is>
          <t>Available-for-sale securities:</t>
        </is>
      </c>
      <c r="B117" s="4" t="inlineStr">
        <is>
          <t xml:space="preserve"> </t>
        </is>
      </c>
      <c r="D117" s="4" t="inlineStr">
        <is>
          <t xml:space="preserve"> </t>
        </is>
      </c>
    </row>
    <row r="118">
      <c r="A118" s="4" t="inlineStr">
        <is>
          <t>Available-for-sale securities</t>
        </is>
      </c>
      <c r="B118" s="5" t="n">
        <v>0</v>
      </c>
      <c r="D118" s="5" t="n">
        <v>0</v>
      </c>
    </row>
    <row r="119">
      <c r="A119" s="4" t="inlineStr">
        <is>
          <t>Level 3 [Member] | Recurring [Member] | Asset Backed Obligations [Member]</t>
        </is>
      </c>
      <c r="B119" s="4" t="inlineStr">
        <is>
          <t xml:space="preserve"> </t>
        </is>
      </c>
      <c r="D119" s="4" t="inlineStr">
        <is>
          <t xml:space="preserve"> </t>
        </is>
      </c>
    </row>
    <row r="120">
      <c r="A120" s="3" t="inlineStr">
        <is>
          <t>Available-for-sale securities:</t>
        </is>
      </c>
      <c r="B120" s="4" t="inlineStr">
        <is>
          <t xml:space="preserve"> </t>
        </is>
      </c>
      <c r="D120" s="4" t="inlineStr">
        <is>
          <t xml:space="preserve"> </t>
        </is>
      </c>
    </row>
    <row r="121">
      <c r="A121" s="4" t="inlineStr">
        <is>
          <t>Available-for-sale securities</t>
        </is>
      </c>
      <c r="B121" s="6" t="n">
        <v>0</v>
      </c>
      <c r="D121" s="6" t="n">
        <v>0</v>
      </c>
    </row>
    <row r="122"/>
    <row r="123">
      <c r="A123" s="4" t="inlineStr">
        <is>
          <t xml:space="preserve">[1] Available-for-sale securities with maturities longer than 90 days from the date of acquisition were classified as short-term interest-bearing investments and available-for-sale securities with maturities of 90 days or less from the date of acquisition were included in cash and cash equivalents on the Company’s consolidated balance sheets. As of September 30, 2024, $ 168,242 of securities were classified as short-term interest-bearing investments and $ 142,920 of securities were classified as cash and cash equivalents. Available-for-sale securities with maturities longer than 90 days from the date of acquisition were classified as short-term interest-bearing investments and available-for-sale securities with maturities of 90 days or less from the date of acquisition were included in cash and cash equivalents on the Company’s consolidated balance sheets. As of September 30, 2023, $ 222,451 of securities were classified as short-term interest-bearing investments and $ 308,354 of securities were classified as cash and cash equivalents. </t>
        </is>
      </c>
    </row>
  </sheetData>
  <mergeCells count="4">
    <mergeCell ref="B1:C1"/>
    <mergeCell ref="D1:E1"/>
    <mergeCell ref="A122:E122"/>
    <mergeCell ref="A123:E12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Available-for-Sale Securities - Interest-bearing Investments in Available-for-Sale Securities (Detail) - USD ($) $ in Thousands</t>
        </is>
      </c>
      <c r="B1" s="2" t="inlineStr">
        <is>
          <t>Sep. 30, 2024</t>
        </is>
      </c>
      <c r="D1" s="2" t="inlineStr">
        <is>
          <t>Sep. 30, 2023</t>
        </is>
      </c>
    </row>
    <row r="2">
      <c r="A2" s="3" t="inlineStr">
        <is>
          <t>Schedule of Available-for-sale Securities [Line Items]</t>
        </is>
      </c>
      <c r="B2" s="4" t="inlineStr">
        <is>
          <t xml:space="preserve"> </t>
        </is>
      </c>
      <c r="D2" s="4" t="inlineStr">
        <is>
          <t xml:space="preserve"> </t>
        </is>
      </c>
    </row>
    <row r="3">
      <c r="A3" s="4" t="inlineStr">
        <is>
          <t>Amortized Cost</t>
        </is>
      </c>
      <c r="B3" s="6" t="n">
        <v>316400</v>
      </c>
      <c r="C3" s="4" t="inlineStr">
        <is>
          <t>[1]</t>
        </is>
      </c>
      <c r="D3" s="6" t="n">
        <v>547008</v>
      </c>
      <c r="E3" s="4" t="inlineStr">
        <is>
          <t>[2]</t>
        </is>
      </c>
    </row>
    <row r="4">
      <c r="A4" s="4" t="inlineStr">
        <is>
          <t>Gross Unrealized Gains</t>
        </is>
      </c>
      <c r="B4" s="5" t="n">
        <v>0</v>
      </c>
      <c r="D4" s="5" t="n">
        <v>0</v>
      </c>
    </row>
    <row r="5">
      <c r="A5" s="4" t="inlineStr">
        <is>
          <t>Gross Unrealized Losses</t>
        </is>
      </c>
      <c r="B5" s="5" t="n">
        <v>5238</v>
      </c>
      <c r="C5" s="4" t="inlineStr">
        <is>
          <t>[1]</t>
        </is>
      </c>
      <c r="D5" s="5" t="n">
        <v>16203</v>
      </c>
      <c r="E5" s="4" t="inlineStr">
        <is>
          <t>[2]</t>
        </is>
      </c>
    </row>
    <row r="6">
      <c r="A6" s="4" t="inlineStr">
        <is>
          <t>Fair Value</t>
        </is>
      </c>
      <c r="B6" s="5" t="n">
        <v>311162</v>
      </c>
      <c r="C6" s="4" t="inlineStr">
        <is>
          <t>[1]</t>
        </is>
      </c>
      <c r="D6" s="5" t="n">
        <v>530805</v>
      </c>
      <c r="E6" s="4" t="inlineStr">
        <is>
          <t>[2]</t>
        </is>
      </c>
    </row>
    <row r="7">
      <c r="A7" s="4" t="inlineStr">
        <is>
          <t>Money Market Funds [Member]</t>
        </is>
      </c>
      <c r="B7" s="4" t="inlineStr">
        <is>
          <t xml:space="preserve"> </t>
        </is>
      </c>
      <c r="D7" s="4" t="inlineStr">
        <is>
          <t xml:space="preserve"> </t>
        </is>
      </c>
    </row>
    <row r="8">
      <c r="A8" s="3" t="inlineStr">
        <is>
          <t>Schedule of Available-for-sale Securities [Line Items]</t>
        </is>
      </c>
      <c r="B8" s="4" t="inlineStr">
        <is>
          <t xml:space="preserve"> </t>
        </is>
      </c>
      <c r="D8" s="4" t="inlineStr">
        <is>
          <t xml:space="preserve"> </t>
        </is>
      </c>
    </row>
    <row r="9">
      <c r="A9" s="4" t="inlineStr">
        <is>
          <t>Amortized Cost</t>
        </is>
      </c>
      <c r="B9" s="5" t="n">
        <v>142920</v>
      </c>
      <c r="D9" s="5" t="n">
        <v>308354</v>
      </c>
    </row>
    <row r="10">
      <c r="A10" s="4" t="inlineStr">
        <is>
          <t>Gross Unrealized Gains</t>
        </is>
      </c>
      <c r="B10" s="5" t="n">
        <v>0</v>
      </c>
      <c r="D10" s="5" t="n">
        <v>0</v>
      </c>
    </row>
    <row r="11">
      <c r="A11" s="4" t="inlineStr">
        <is>
          <t>Gross Unrealized Losses</t>
        </is>
      </c>
      <c r="B11" s="5" t="n">
        <v>0</v>
      </c>
      <c r="D11" s="5" t="n">
        <v>0</v>
      </c>
    </row>
    <row r="12">
      <c r="A12" s="4" t="inlineStr">
        <is>
          <t>Fair Value</t>
        </is>
      </c>
      <c r="B12" s="5" t="n">
        <v>142920</v>
      </c>
      <c r="D12" s="5" t="n">
        <v>308354</v>
      </c>
    </row>
    <row r="13">
      <c r="A13" s="4" t="inlineStr">
        <is>
          <t>Corporate Bonds [Member]</t>
        </is>
      </c>
      <c r="B13" s="4" t="inlineStr">
        <is>
          <t xml:space="preserve"> </t>
        </is>
      </c>
      <c r="D13" s="4" t="inlineStr">
        <is>
          <t xml:space="preserve"> </t>
        </is>
      </c>
    </row>
    <row r="14">
      <c r="A14" s="3" t="inlineStr">
        <is>
          <t>Schedule of Available-for-sale Securities [Line Items]</t>
        </is>
      </c>
      <c r="B14" s="4" t="inlineStr">
        <is>
          <t xml:space="preserve"> </t>
        </is>
      </c>
      <c r="D14" s="4" t="inlineStr">
        <is>
          <t xml:space="preserve"> </t>
        </is>
      </c>
    </row>
    <row r="15">
      <c r="A15" s="4" t="inlineStr">
        <is>
          <t>Amortized Cost</t>
        </is>
      </c>
      <c r="B15" s="5" t="n">
        <v>111351</v>
      </c>
      <c r="D15" s="5" t="n">
        <v>160370</v>
      </c>
    </row>
    <row r="16">
      <c r="A16" s="4" t="inlineStr">
        <is>
          <t>Gross Unrealized Gains</t>
        </is>
      </c>
      <c r="B16" s="5" t="n">
        <v>0</v>
      </c>
      <c r="D16" s="5" t="n">
        <v>0</v>
      </c>
    </row>
    <row r="17">
      <c r="A17" s="4" t="inlineStr">
        <is>
          <t>Gross Unrealized Losses</t>
        </is>
      </c>
      <c r="B17" s="5" t="n">
        <v>2931</v>
      </c>
      <c r="D17" s="5" t="n">
        <v>10060</v>
      </c>
    </row>
    <row r="18">
      <c r="A18" s="4" t="inlineStr">
        <is>
          <t>Fair Value</t>
        </is>
      </c>
      <c r="B18" s="5" t="n">
        <v>108420</v>
      </c>
      <c r="D18" s="5" t="n">
        <v>150310</v>
      </c>
    </row>
    <row r="19">
      <c r="A19" s="4" t="inlineStr">
        <is>
          <t>U.S. Government Treasuries [Member]</t>
        </is>
      </c>
      <c r="B19" s="4" t="inlineStr">
        <is>
          <t xml:space="preserve"> </t>
        </is>
      </c>
      <c r="D19" s="4" t="inlineStr">
        <is>
          <t xml:space="preserve"> </t>
        </is>
      </c>
    </row>
    <row r="20">
      <c r="A20" s="3" t="inlineStr">
        <is>
          <t>Schedule of Available-for-sale Securities [Line Items]</t>
        </is>
      </c>
      <c r="B20" s="4" t="inlineStr">
        <is>
          <t xml:space="preserve"> </t>
        </is>
      </c>
      <c r="D20" s="4" t="inlineStr">
        <is>
          <t xml:space="preserve"> </t>
        </is>
      </c>
    </row>
    <row r="21">
      <c r="A21" s="4" t="inlineStr">
        <is>
          <t>Amortized Cost</t>
        </is>
      </c>
      <c r="B21" s="5" t="n">
        <v>36904</v>
      </c>
      <c r="D21" s="5" t="n">
        <v>44782</v>
      </c>
    </row>
    <row r="22">
      <c r="A22" s="4" t="inlineStr">
        <is>
          <t>Gross Unrealized Gains</t>
        </is>
      </c>
      <c r="B22" s="5" t="n">
        <v>0</v>
      </c>
      <c r="D22" s="5" t="n">
        <v>0</v>
      </c>
    </row>
    <row r="23">
      <c r="A23" s="4" t="inlineStr">
        <is>
          <t>Gross Unrealized Losses</t>
        </is>
      </c>
      <c r="B23" s="5" t="n">
        <v>1371</v>
      </c>
      <c r="D23" s="5" t="n">
        <v>3644</v>
      </c>
    </row>
    <row r="24">
      <c r="A24" s="4" t="inlineStr">
        <is>
          <t>Fair Value</t>
        </is>
      </c>
      <c r="B24" s="5" t="n">
        <v>35533</v>
      </c>
      <c r="D24" s="5" t="n">
        <v>41138</v>
      </c>
    </row>
    <row r="25">
      <c r="A25" s="4" t="inlineStr">
        <is>
          <t>Municipal Bond [Member]</t>
        </is>
      </c>
      <c r="B25" s="4" t="inlineStr">
        <is>
          <t xml:space="preserve"> </t>
        </is>
      </c>
      <c r="D25" s="4" t="inlineStr">
        <is>
          <t xml:space="preserve"> </t>
        </is>
      </c>
    </row>
    <row r="26">
      <c r="A26" s="3" t="inlineStr">
        <is>
          <t>Schedule of Available-for-sale Securities [Line Items]</t>
        </is>
      </c>
      <c r="B26" s="4" t="inlineStr">
        <is>
          <t xml:space="preserve"> </t>
        </is>
      </c>
      <c r="D26" s="4" t="inlineStr">
        <is>
          <t xml:space="preserve"> </t>
        </is>
      </c>
    </row>
    <row r="27">
      <c r="A27" s="4" t="inlineStr">
        <is>
          <t>Amortized Cost</t>
        </is>
      </c>
      <c r="B27" s="5" t="n">
        <v>4317</v>
      </c>
      <c r="D27" s="5" t="n">
        <v>7513</v>
      </c>
    </row>
    <row r="28">
      <c r="A28" s="4" t="inlineStr">
        <is>
          <t>Gross Unrealized Gains</t>
        </is>
      </c>
      <c r="B28" s="5" t="n">
        <v>0</v>
      </c>
      <c r="D28" s="5" t="n">
        <v>0</v>
      </c>
    </row>
    <row r="29">
      <c r="A29" s="4" t="inlineStr">
        <is>
          <t>Gross Unrealized Losses</t>
        </is>
      </c>
      <c r="B29" s="5" t="n">
        <v>126</v>
      </c>
      <c r="D29" s="5" t="n">
        <v>417</v>
      </c>
    </row>
    <row r="30">
      <c r="A30" s="4" t="inlineStr">
        <is>
          <t>Fair Value</t>
        </is>
      </c>
      <c r="B30" s="5" t="n">
        <v>4191</v>
      </c>
      <c r="D30" s="5" t="n">
        <v>7096</v>
      </c>
    </row>
    <row r="31">
      <c r="A31" s="4" t="inlineStr">
        <is>
          <t>Supranational and Sovereign Debt [Member]</t>
        </is>
      </c>
      <c r="B31" s="4" t="inlineStr">
        <is>
          <t xml:space="preserve"> </t>
        </is>
      </c>
      <c r="D31" s="4" t="inlineStr">
        <is>
          <t xml:space="preserve"> </t>
        </is>
      </c>
    </row>
    <row r="32">
      <c r="A32" s="3" t="inlineStr">
        <is>
          <t>Schedule of Available-for-sale Securities [Line Items]</t>
        </is>
      </c>
      <c r="B32" s="4" t="inlineStr">
        <is>
          <t xml:space="preserve"> </t>
        </is>
      </c>
      <c r="D32" s="4" t="inlineStr">
        <is>
          <t xml:space="preserve"> </t>
        </is>
      </c>
    </row>
    <row r="33">
      <c r="A33" s="4" t="inlineStr">
        <is>
          <t>Amortized Cost</t>
        </is>
      </c>
      <c r="B33" s="5" t="n">
        <v>17438</v>
      </c>
      <c r="D33" s="5" t="n">
        <v>18566</v>
      </c>
    </row>
    <row r="34">
      <c r="A34" s="4" t="inlineStr">
        <is>
          <t>Gross Unrealized Gains</t>
        </is>
      </c>
      <c r="B34" s="5" t="n">
        <v>0</v>
      </c>
      <c r="D34" s="5" t="n">
        <v>0</v>
      </c>
    </row>
    <row r="35">
      <c r="A35" s="4" t="inlineStr">
        <is>
          <t>Gross Unrealized Losses</t>
        </is>
      </c>
      <c r="B35" s="5" t="n">
        <v>778</v>
      </c>
      <c r="D35" s="5" t="n">
        <v>1774</v>
      </c>
    </row>
    <row r="36">
      <c r="A36" s="4" t="inlineStr">
        <is>
          <t>Fair Value</t>
        </is>
      </c>
      <c r="B36" s="5" t="n">
        <v>16660</v>
      </c>
      <c r="D36" s="5" t="n">
        <v>16792</v>
      </c>
    </row>
    <row r="37">
      <c r="A37" s="4" t="inlineStr">
        <is>
          <t>Asset Backed Obligations [Member]</t>
        </is>
      </c>
      <c r="B37" s="4" t="inlineStr">
        <is>
          <t xml:space="preserve"> </t>
        </is>
      </c>
      <c r="D37" s="4" t="inlineStr">
        <is>
          <t xml:space="preserve"> </t>
        </is>
      </c>
    </row>
    <row r="38">
      <c r="A38" s="3" t="inlineStr">
        <is>
          <t>Schedule of Available-for-sale Securities [Line Items]</t>
        </is>
      </c>
      <c r="B38" s="4" t="inlineStr">
        <is>
          <t xml:space="preserve"> </t>
        </is>
      </c>
      <c r="D38" s="4" t="inlineStr">
        <is>
          <t xml:space="preserve"> </t>
        </is>
      </c>
    </row>
    <row r="39">
      <c r="A39" s="4" t="inlineStr">
        <is>
          <t>Amortized Cost</t>
        </is>
      </c>
      <c r="B39" s="5" t="n">
        <v>3470</v>
      </c>
      <c r="D39" s="5" t="n">
        <v>7423</v>
      </c>
    </row>
    <row r="40">
      <c r="A40" s="4" t="inlineStr">
        <is>
          <t>Gross Unrealized Gains</t>
        </is>
      </c>
      <c r="B40" s="5" t="n">
        <v>0</v>
      </c>
      <c r="D40" s="5" t="n">
        <v>0</v>
      </c>
    </row>
    <row r="41">
      <c r="A41" s="4" t="inlineStr">
        <is>
          <t>Gross Unrealized Losses</t>
        </is>
      </c>
      <c r="B41" s="5" t="n">
        <v>32</v>
      </c>
      <c r="D41" s="5" t="n">
        <v>308</v>
      </c>
    </row>
    <row r="42">
      <c r="A42" s="4" t="inlineStr">
        <is>
          <t>Fair Value</t>
        </is>
      </c>
      <c r="B42" s="6" t="n">
        <v>3438</v>
      </c>
      <c r="D42" s="6" t="n">
        <v>7115</v>
      </c>
    </row>
    <row r="43"/>
    <row r="44">
      <c r="A44" s="4" t="inlineStr">
        <is>
          <t xml:space="preserve">[1] Available-for-sale securities with maturities longer than 90 days from the date of acquisition were classified as short-term interest-bearing investments and available-for-sale securities with maturities of 90 days or less from the date of acquisition were included in cash and cash equivalents on the Company’s consolidated balance sheets. As of September 30, 2024, $ 168,242 of securities were classified as short-term interest-bearing investments and $ 142,920 of securities were classified as cash and cash equivalents. Available-for-sale securities with maturities longer than 90 days from the date of acquisition were classified as short-term interest-bearing investments and available-for-sale securities with maturities of 90 days or less from the date of acquisition were included in cash and cash equivalents on the Company’s consolidated balance sheets. As of September 30, 2023, $ 222,451 of securities were classified as short-term interest-bearing investments and $ 308,354 of securities were classified as cash and cash equivalents. </t>
        </is>
      </c>
    </row>
  </sheetData>
  <mergeCells count="4">
    <mergeCell ref="B1:C1"/>
    <mergeCell ref="D1:E1"/>
    <mergeCell ref="A43:E43"/>
    <mergeCell ref="A44:E4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0" customWidth="1" min="2" max="2"/>
    <col width="13" customWidth="1" min="3" max="3"/>
    <col width="20" customWidth="1" min="4" max="4"/>
    <col width="13" customWidth="1" min="5" max="5"/>
  </cols>
  <sheetData>
    <row r="1">
      <c r="A1" s="1" t="inlineStr">
        <is>
          <t>Available-for-Sale Securities - Interest-bearing Investments in Available-for-Sale Securities (Parenthetical) (Detail) - USD ($) $ in Thousands</t>
        </is>
      </c>
      <c r="B1" s="2" t="inlineStr">
        <is>
          <t>12 Months Ended</t>
        </is>
      </c>
    </row>
    <row r="2">
      <c r="B2" s="2" t="inlineStr">
        <is>
          <t>Sep. 30, 2024</t>
        </is>
      </c>
      <c r="D2" s="2" t="inlineStr">
        <is>
          <t>Sep. 30, 2023</t>
        </is>
      </c>
    </row>
    <row r="3">
      <c r="A3" s="3" t="inlineStr">
        <is>
          <t>Schedule of Available-for-sale Securities [Line Items]</t>
        </is>
      </c>
      <c r="B3" s="4" t="inlineStr">
        <is>
          <t xml:space="preserve"> </t>
        </is>
      </c>
      <c r="D3" s="4" t="inlineStr">
        <is>
          <t xml:space="preserve"> </t>
        </is>
      </c>
    </row>
    <row r="4">
      <c r="A4" s="4" t="inlineStr">
        <is>
          <t>Available-for-sale securities</t>
        </is>
      </c>
      <c r="B4" s="6" t="n">
        <v>311162</v>
      </c>
      <c r="C4" s="4" t="inlineStr">
        <is>
          <t>[1]</t>
        </is>
      </c>
      <c r="D4" s="6" t="n">
        <v>530805</v>
      </c>
      <c r="E4" s="4" t="inlineStr">
        <is>
          <t>[2]</t>
        </is>
      </c>
    </row>
    <row r="5">
      <c r="A5" s="4" t="inlineStr">
        <is>
          <t>Short Term Investments [Member]</t>
        </is>
      </c>
      <c r="B5" s="4" t="inlineStr">
        <is>
          <t xml:space="preserve"> </t>
        </is>
      </c>
      <c r="D5" s="4" t="inlineStr">
        <is>
          <t xml:space="preserve"> </t>
        </is>
      </c>
    </row>
    <row r="6">
      <c r="A6" s="3" t="inlineStr">
        <is>
          <t>Schedule of Available-for-sale Securities [Line Items]</t>
        </is>
      </c>
      <c r="B6" s="4" t="inlineStr">
        <is>
          <t xml:space="preserve"> </t>
        </is>
      </c>
      <c r="D6" s="4" t="inlineStr">
        <is>
          <t xml:space="preserve"> </t>
        </is>
      </c>
    </row>
    <row r="7">
      <c r="A7" s="4" t="inlineStr">
        <is>
          <t>Maturity period of Available-for-sale securities</t>
        </is>
      </c>
      <c r="B7" s="4" t="inlineStr">
        <is>
          <t>longer than 90 days</t>
        </is>
      </c>
      <c r="D7" s="4" t="inlineStr">
        <is>
          <t>longer than 90 days</t>
        </is>
      </c>
    </row>
    <row r="8">
      <c r="A8" s="4" t="inlineStr">
        <is>
          <t>Available-for-sale securities</t>
        </is>
      </c>
      <c r="B8" s="6" t="n">
        <v>168242</v>
      </c>
      <c r="D8" s="6" t="n">
        <v>222451</v>
      </c>
    </row>
    <row r="9">
      <c r="A9" s="4" t="inlineStr">
        <is>
          <t>Cash and Cash Equivalents [Member]</t>
        </is>
      </c>
      <c r="B9" s="4" t="inlineStr">
        <is>
          <t xml:space="preserve"> </t>
        </is>
      </c>
      <c r="D9" s="4" t="inlineStr">
        <is>
          <t xml:space="preserve"> </t>
        </is>
      </c>
    </row>
    <row r="10">
      <c r="A10" s="3" t="inlineStr">
        <is>
          <t>Schedule of Available-for-sale Securities [Line Items]</t>
        </is>
      </c>
      <c r="B10" s="4" t="inlineStr">
        <is>
          <t xml:space="preserve"> </t>
        </is>
      </c>
      <c r="D10" s="4" t="inlineStr">
        <is>
          <t xml:space="preserve"> </t>
        </is>
      </c>
    </row>
    <row r="11">
      <c r="A11" s="4" t="inlineStr">
        <is>
          <t>Maturity period of Available-for-sale securities</t>
        </is>
      </c>
      <c r="B11" s="4" t="inlineStr">
        <is>
          <t>90 days or less</t>
        </is>
      </c>
      <c r="D11" s="4" t="inlineStr">
        <is>
          <t>90 days or less</t>
        </is>
      </c>
    </row>
    <row r="12">
      <c r="A12" s="4" t="inlineStr">
        <is>
          <t>Available-for-sale securities</t>
        </is>
      </c>
      <c r="B12" s="6" t="n">
        <v>142920</v>
      </c>
      <c r="D12" s="6" t="n">
        <v>308354</v>
      </c>
    </row>
    <row r="13"/>
    <row r="14">
      <c r="A14" s="4" t="inlineStr">
        <is>
          <t xml:space="preserve">[1] Available-for-sale securities with maturities longer than 90 days from the date of acquisition were classified as short-term interest-bearing investments and available-for-sale securities with maturities of 90 days or less from the date of acquisition were included in cash and cash equivalents on the Company’s consolidated balance sheets. As of September 30, 2024, $ 168,242 of securities were classified as short-term interest-bearing investments and $ 142,920 of securities were classified as cash and cash equivalents. Available-for-sale securities with maturities longer than 90 days from the date of acquisition were classified as short-term interest-bearing investments and available-for-sale securities with maturities of 90 days or less from the date of acquisition were included in cash and cash equivalents on the Company’s consolidated balance sheets. As of September 30, 2023, $ 222,451 of securities were classified as short-term interest-bearing investments and $ 308,354 of securities were classified as cash and cash equivalents. </t>
        </is>
      </c>
    </row>
  </sheetData>
  <mergeCells count="6">
    <mergeCell ref="A1:A2"/>
    <mergeCell ref="B1:E1"/>
    <mergeCell ref="B2:C2"/>
    <mergeCell ref="D2:E2"/>
    <mergeCell ref="A13:E13"/>
    <mergeCell ref="A14:E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Available-for-Sale Securities - Available-for-Sale Securities Debt Maturities Market Value (Detail) - USD ($) $ in Thousands</t>
        </is>
      </c>
      <c r="B1" s="2" t="inlineStr">
        <is>
          <t>Sep. 30, 2024</t>
        </is>
      </c>
      <c r="D1" s="2" t="inlineStr">
        <is>
          <t>Sep. 30, 2023</t>
        </is>
      </c>
      <c r="E1" s="2" t="inlineStr">
        <is>
          <t>[2]</t>
        </is>
      </c>
    </row>
    <row r="2">
      <c r="A2" s="3" t="inlineStr">
        <is>
          <t>Debt Securities, Available-for-Sale, Fair Value, Fiscal Year Maturity [Abstract]</t>
        </is>
      </c>
      <c r="B2" s="4" t="inlineStr">
        <is>
          <t xml:space="preserve"> </t>
        </is>
      </c>
      <c r="D2" s="4" t="inlineStr">
        <is>
          <t xml:space="preserve"> </t>
        </is>
      </c>
    </row>
    <row r="3">
      <c r="A3" s="4" t="inlineStr">
        <is>
          <t>Due within one year</t>
        </is>
      </c>
      <c r="B3" s="6" t="n">
        <v>230830</v>
      </c>
      <c r="D3" s="4" t="inlineStr">
        <is>
          <t xml:space="preserve"> </t>
        </is>
      </c>
    </row>
    <row r="4">
      <c r="A4" s="4" t="inlineStr">
        <is>
          <t>1 to 2 years</t>
        </is>
      </c>
      <c r="B4" s="5" t="n">
        <v>67194</v>
      </c>
      <c r="D4" s="4" t="inlineStr">
        <is>
          <t xml:space="preserve"> </t>
        </is>
      </c>
    </row>
    <row r="5">
      <c r="A5" s="4" t="inlineStr">
        <is>
          <t>2 to 3 years</t>
        </is>
      </c>
      <c r="B5" s="5" t="n">
        <v>13138</v>
      </c>
      <c r="D5" s="4" t="inlineStr">
        <is>
          <t xml:space="preserve"> </t>
        </is>
      </c>
    </row>
    <row r="6">
      <c r="A6" s="4" t="inlineStr">
        <is>
          <t>Total</t>
        </is>
      </c>
      <c r="B6" s="6" t="n">
        <v>311162</v>
      </c>
      <c r="C6" s="4" t="inlineStr">
        <is>
          <t>[1]</t>
        </is>
      </c>
      <c r="D6" s="6" t="n">
        <v>530805</v>
      </c>
    </row>
    <row r="7"/>
    <row r="8">
      <c r="A8" s="4" t="inlineStr">
        <is>
          <t xml:space="preserve">[1] Available-for-sale securities with maturities longer than 90 days from the date of acquisition were classified as short-term interest-bearing investments and available-for-sale securities with maturities of 90 days or less from the date of acquisition were included in cash and cash equivalents on the Company’s consolidated balance sheets. As of September 30, 2024, $ 168,242 of securities were classified as short-term interest-bearing investments and $ 142,920 of securities were classified as cash and cash equivalents. Available-for-sale securities with maturities longer than 90 days from the date of acquisition were classified as short-term interest-bearing investments and available-for-sale securities with maturities of 90 days or less from the date of acquisition were included in cash and cash equivalents on the Company’s consolidated balance sheets. As of September 30, 2023, $ 222,451 of securities were classified as short-term interest-bearing investments and $ 308,354 of securities were classified as cash and cash equivalents. </t>
        </is>
      </c>
    </row>
  </sheetData>
  <mergeCells count="8">
    <mergeCell ref="B1:C1"/>
    <mergeCell ref="D2:E2"/>
    <mergeCell ref="D3:E3"/>
    <mergeCell ref="D4:E4"/>
    <mergeCell ref="D5:E5"/>
    <mergeCell ref="D6:E6"/>
    <mergeCell ref="A7:E7"/>
    <mergeCell ref="A8:E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Derivative Financial Instruments - Additional Information (Detail) - USD ($) $ in Thousands</t>
        </is>
      </c>
      <c r="B1" s="2" t="inlineStr">
        <is>
          <t>12 Months Ended</t>
        </is>
      </c>
    </row>
    <row r="2">
      <c r="B2" s="2" t="inlineStr">
        <is>
          <t>Sep. 30, 2024</t>
        </is>
      </c>
      <c r="C2" s="2" t="inlineStr">
        <is>
          <t>Sep. 30, 2023</t>
        </is>
      </c>
      <c r="D2" s="2" t="inlineStr">
        <is>
          <t>Sep. 30, 2022</t>
        </is>
      </c>
    </row>
    <row r="3">
      <c r="A3" s="3" t="inlineStr">
        <is>
          <t>Derivative Instruments, Gain (Loss) [Line Item]</t>
        </is>
      </c>
      <c r="B3" s="4" t="inlineStr">
        <is>
          <t xml:space="preserve"> </t>
        </is>
      </c>
      <c r="C3" s="4" t="inlineStr">
        <is>
          <t xml:space="preserve"> </t>
        </is>
      </c>
      <c r="D3" s="4" t="inlineStr">
        <is>
          <t xml:space="preserve"> </t>
        </is>
      </c>
    </row>
    <row r="4">
      <c r="A4" s="4" t="inlineStr">
        <is>
          <t>Maximum length of time hedged in cash flow hedges</t>
        </is>
      </c>
      <c r="B4" s="4" t="inlineStr">
        <is>
          <t>3 years</t>
        </is>
      </c>
      <c r="C4" s="4" t="inlineStr">
        <is>
          <t xml:space="preserve"> </t>
        </is>
      </c>
      <c r="D4" s="4" t="inlineStr">
        <is>
          <t xml:space="preserve"> </t>
        </is>
      </c>
    </row>
    <row r="5">
      <c r="A5" s="4" t="inlineStr">
        <is>
          <t>Maturity period of significant portion of forward and option contracts outstanding</t>
        </is>
      </c>
      <c r="B5" s="4" t="inlineStr">
        <is>
          <t>12 months</t>
        </is>
      </c>
      <c r="C5" s="4" t="inlineStr">
        <is>
          <t xml:space="preserve"> </t>
        </is>
      </c>
      <c r="D5" s="4" t="inlineStr">
        <is>
          <t xml:space="preserve"> </t>
        </is>
      </c>
    </row>
    <row r="6">
      <c r="A6" s="4" t="inlineStr">
        <is>
          <t>Changes in fair value of cash flow hedges, net of tax</t>
        </is>
      </c>
      <c r="B6" s="6" t="n">
        <v>14917</v>
      </c>
      <c r="C6" s="6" t="n">
        <v>-32655</v>
      </c>
      <c r="D6" s="6" t="n">
        <v>-75226</v>
      </c>
    </row>
    <row r="7">
      <c r="A7" s="4" t="inlineStr">
        <is>
          <t>Typical maturity period of other risk management derivatives</t>
        </is>
      </c>
      <c r="B7" s="4" t="inlineStr">
        <is>
          <t>less than 12 months</t>
        </is>
      </c>
      <c r="C7" s="4" t="inlineStr">
        <is>
          <t xml:space="preserve"> </t>
        </is>
      </c>
      <c r="D7" s="4" t="inlineStr">
        <is>
          <t xml:space="preserve"> </t>
        </is>
      </c>
    </row>
    <row r="8">
      <c r="A8" s="4" t="inlineStr">
        <is>
          <t>Foreign Exchange Contracts [Member]</t>
        </is>
      </c>
      <c r="B8" s="4" t="inlineStr">
        <is>
          <t xml:space="preserve"> </t>
        </is>
      </c>
      <c r="C8" s="4" t="inlineStr">
        <is>
          <t xml:space="preserve"> </t>
        </is>
      </c>
      <c r="D8" s="4" t="inlineStr">
        <is>
          <t xml:space="preserve"> </t>
        </is>
      </c>
    </row>
    <row r="9">
      <c r="A9" s="3" t="inlineStr">
        <is>
          <t>Derivative Instruments, Gain (Loss) [Line Item]</t>
        </is>
      </c>
      <c r="B9" s="4" t="inlineStr">
        <is>
          <t xml:space="preserve"> </t>
        </is>
      </c>
      <c r="C9" s="4" t="inlineStr">
        <is>
          <t xml:space="preserve"> </t>
        </is>
      </c>
      <c r="D9" s="4" t="inlineStr">
        <is>
          <t xml:space="preserve"> </t>
        </is>
      </c>
    </row>
    <row r="10">
      <c r="A10" s="4" t="inlineStr">
        <is>
          <t>Net unrealized (losses) gains from cash flow hedges recognized in other comprehensive (loss) income</t>
        </is>
      </c>
      <c r="B10" s="6" t="n">
        <v>15646</v>
      </c>
      <c r="C10" s="5" t="n">
        <v>-35654</v>
      </c>
      <c r="D10" s="5" t="n">
        <v>-78465</v>
      </c>
    </row>
    <row r="11">
      <c r="A11" s="4" t="inlineStr">
        <is>
          <t>Changes in fair value of cash flow hedges, net of tax</t>
        </is>
      </c>
      <c r="B11" s="5" t="n">
        <v>14917</v>
      </c>
      <c r="C11" s="6" t="n">
        <v>-32655</v>
      </c>
      <c r="D11" s="6" t="n">
        <v>-75226</v>
      </c>
    </row>
    <row r="12">
      <c r="A12" s="4" t="inlineStr">
        <is>
          <t>Foreign currency cash flow hedge, reclassified into earnings during fiscal year 2023</t>
        </is>
      </c>
      <c r="B12" s="6" t="n">
        <v>749</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Financial Instruments - Notional Amounts of Derivative Instruments (Detail) $ in Thousands</t>
        </is>
      </c>
      <c r="B1" s="2" t="inlineStr">
        <is>
          <t>Sep. 30, 2024 USD ($)</t>
        </is>
      </c>
    </row>
    <row r="2">
      <c r="A2" s="3" t="inlineStr">
        <is>
          <t>Derivative Instruments and Hedging Activities Disclosure [Abstract]</t>
        </is>
      </c>
      <c r="B2" s="4" t="inlineStr">
        <is>
          <t xml:space="preserve"> </t>
        </is>
      </c>
    </row>
    <row r="3">
      <c r="A3" s="4" t="inlineStr">
        <is>
          <t>Notional amount of foreign exchange contracts</t>
        </is>
      </c>
      <c r="B3" s="6" t="n">
        <v>1647952</v>
      </c>
      <c r="C3" s="4" t="inlineStr">
        <is>
          <t>[1]</t>
        </is>
      </c>
    </row>
    <row r="4"/>
    <row r="5">
      <c r="A5" s="4" t="inlineStr">
        <is>
          <t>[1] Gross notional amounts do not quantify risk or represent assets or liabilities of the Company but are used in the calculation of settlements under the contracts.</t>
        </is>
      </c>
    </row>
  </sheetData>
  <mergeCells count="3">
    <mergeCell ref="B1:C1"/>
    <mergeCell ref="A4:C4"/>
    <mergeCell ref="A5:C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Open Foreign Currency Exchange Contracts (Detail) - Foreign Exchange Contracts [Member] - USD ($) $ in Thousands</t>
        </is>
      </c>
      <c r="B1" s="2" t="inlineStr">
        <is>
          <t>Sep. 30, 2024</t>
        </is>
      </c>
      <c r="C1" s="2" t="inlineStr">
        <is>
          <t>Sep. 30, 2023</t>
        </is>
      </c>
    </row>
    <row r="2">
      <c r="A2" s="3" t="inlineStr">
        <is>
          <t>Derivatives, Fair Value [Line Items]</t>
        </is>
      </c>
      <c r="B2" s="4" t="inlineStr">
        <is>
          <t xml:space="preserve"> </t>
        </is>
      </c>
      <c r="C2" s="4" t="inlineStr">
        <is>
          <t xml:space="preserve"> </t>
        </is>
      </c>
    </row>
    <row r="3">
      <c r="A3" s="4" t="inlineStr">
        <is>
          <t>Net fair value</t>
        </is>
      </c>
      <c r="B3" s="6" t="n">
        <v>-6380</v>
      </c>
      <c r="C3" s="6" t="n">
        <v>-36832</v>
      </c>
    </row>
    <row r="4">
      <c r="A4" s="4" t="inlineStr">
        <is>
          <t>Prepaid Expenses and Other Current Assets [Member] | Derivatives Designated as Hedging Instruments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t>
        </is>
      </c>
      <c r="B6" s="5" t="n">
        <v>3264</v>
      </c>
      <c r="C6" s="5" t="n">
        <v>968</v>
      </c>
    </row>
    <row r="7">
      <c r="A7" s="4" t="inlineStr">
        <is>
          <t>Prepaid Expenses and Other Current Assets [Member] | Not Designated as Hedging Instrument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t>
        </is>
      </c>
      <c r="B9" s="5" t="n">
        <v>2674</v>
      </c>
      <c r="C9" s="5" t="n">
        <v>10586</v>
      </c>
    </row>
    <row r="10">
      <c r="A10" s="4" t="inlineStr">
        <is>
          <t>Other Noncurrent Assets [Member] | Derivatives Designated as Hedging Instrument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t>
        </is>
      </c>
      <c r="B12" s="5" t="n">
        <v>2987</v>
      </c>
      <c r="C12" s="5" t="n">
        <v>331</v>
      </c>
    </row>
    <row r="13">
      <c r="A13" s="4" t="inlineStr">
        <is>
          <t>Other Noncurrent Assets [Member] | Not Designated as Hedging Instrument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t>
        </is>
      </c>
      <c r="B15" s="5" t="n">
        <v>1236</v>
      </c>
      <c r="C15" s="5" t="n">
        <v>0</v>
      </c>
    </row>
    <row r="16">
      <c r="A16" s="4" t="inlineStr">
        <is>
          <t>Accrued Expenses and Other Current Liabilities [Member] | Derivatives Designated as Hedging Instrument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Liability</t>
        </is>
      </c>
      <c r="B18" s="5" t="n">
        <v>-4093</v>
      </c>
      <c r="C18" s="5" t="n">
        <v>-32295</v>
      </c>
    </row>
    <row r="19">
      <c r="A19" s="4" t="inlineStr">
        <is>
          <t>Accrued Expenses and Other Current Liabilities [Member] | Not Designated as Hedging Instrument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Liability</t>
        </is>
      </c>
      <c r="B21" s="5" t="n">
        <v>-12212</v>
      </c>
      <c r="C21" s="5" t="n">
        <v>-9372</v>
      </c>
    </row>
    <row r="22">
      <c r="A22" s="4" t="inlineStr">
        <is>
          <t>Other Noncurrent Liabilities [Member] | Derivatives Designated as Hedging Instrument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y</t>
        </is>
      </c>
      <c r="B24" s="5" t="n">
        <v>-236</v>
      </c>
      <c r="C24" s="5" t="n">
        <v>-7050</v>
      </c>
    </row>
    <row r="25">
      <c r="A25" s="4" t="inlineStr">
        <is>
          <t>Hedging Instrument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et fair value</t>
        </is>
      </c>
      <c r="B27" s="5" t="n">
        <v>1922</v>
      </c>
      <c r="C27" s="5" t="n">
        <v>-38046</v>
      </c>
    </row>
    <row r="28">
      <c r="A28" s="4" t="inlineStr">
        <is>
          <t>Non Hedging Instrument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et fair value</t>
        </is>
      </c>
      <c r="B30" s="6" t="n">
        <v>-8302</v>
      </c>
      <c r="C30" s="6" t="n">
        <v>12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Cash Flow Hedging Instruments (Detail) - USD ($) $ in Thousands</t>
        </is>
      </c>
      <c r="B1" s="2" t="inlineStr">
        <is>
          <t>12 Months Ended</t>
        </is>
      </c>
    </row>
    <row r="2">
      <c r="B2" s="2" t="inlineStr">
        <is>
          <t>Sep. 30, 2024</t>
        </is>
      </c>
      <c r="C2" s="2" t="inlineStr">
        <is>
          <t>Sep. 30, 2023</t>
        </is>
      </c>
      <c r="D2" s="2" t="inlineStr">
        <is>
          <t>Sep. 30, 2022</t>
        </is>
      </c>
    </row>
    <row r="3">
      <c r="A3" s="3" t="inlineStr">
        <is>
          <t>Derivative Instruments, Gain (Loss) [Line Item]</t>
        </is>
      </c>
      <c r="B3" s="4" t="inlineStr">
        <is>
          <t xml:space="preserve"> </t>
        </is>
      </c>
      <c r="C3" s="4" t="inlineStr">
        <is>
          <t xml:space="preserve"> </t>
        </is>
      </c>
      <c r="D3" s="4" t="inlineStr">
        <is>
          <t xml:space="preserve"> </t>
        </is>
      </c>
    </row>
    <row r="4">
      <c r="A4" s="4" t="inlineStr">
        <is>
          <t>(Losses) Gains Reclassified from Accumulated Other Comprehensive (Loss) Income (Effective Portion)</t>
        </is>
      </c>
      <c r="B4" s="6" t="n">
        <v>-24279</v>
      </c>
      <c r="C4" s="6" t="n">
        <v>-47195</v>
      </c>
      <c r="D4" s="6" t="n">
        <v>-16035</v>
      </c>
    </row>
    <row r="5">
      <c r="A5" s="4" t="inlineStr">
        <is>
          <t>Revenue [Member]</t>
        </is>
      </c>
      <c r="B5" s="4" t="inlineStr">
        <is>
          <t xml:space="preserve"> </t>
        </is>
      </c>
      <c r="C5" s="4" t="inlineStr">
        <is>
          <t xml:space="preserve"> </t>
        </is>
      </c>
      <c r="D5" s="4" t="inlineStr">
        <is>
          <t xml:space="preserve"> </t>
        </is>
      </c>
    </row>
    <row r="6">
      <c r="A6" s="3" t="inlineStr">
        <is>
          <t>Derivative Instruments, Gain (Loss) [Line Item]</t>
        </is>
      </c>
      <c r="B6" s="4" t="inlineStr">
        <is>
          <t xml:space="preserve"> </t>
        </is>
      </c>
      <c r="C6" s="4" t="inlineStr">
        <is>
          <t xml:space="preserve"> </t>
        </is>
      </c>
      <c r="D6" s="4" t="inlineStr">
        <is>
          <t xml:space="preserve"> </t>
        </is>
      </c>
    </row>
    <row r="7">
      <c r="A7" s="4" t="inlineStr">
        <is>
          <t>(Losses) Gains Reclassified from Accumulated Other Comprehensive (Loss) Income (Effective Portion)</t>
        </is>
      </c>
      <c r="B7" s="5" t="n">
        <v>1116</v>
      </c>
      <c r="C7" s="5" t="n">
        <v>1132</v>
      </c>
      <c r="D7" s="5" t="n">
        <v>445</v>
      </c>
    </row>
    <row r="8">
      <c r="A8" s="4" t="inlineStr">
        <is>
          <t>Cost of Revenue [Member]</t>
        </is>
      </c>
      <c r="B8" s="4" t="inlineStr">
        <is>
          <t xml:space="preserve"> </t>
        </is>
      </c>
      <c r="C8" s="4" t="inlineStr">
        <is>
          <t xml:space="preserve"> </t>
        </is>
      </c>
      <c r="D8" s="4" t="inlineStr">
        <is>
          <t xml:space="preserve"> </t>
        </is>
      </c>
    </row>
    <row r="9">
      <c r="A9" s="3" t="inlineStr">
        <is>
          <t>Derivative Instruments, Gain (Loss) [Line Item]</t>
        </is>
      </c>
      <c r="B9" s="4" t="inlineStr">
        <is>
          <t xml:space="preserve"> </t>
        </is>
      </c>
      <c r="C9" s="4" t="inlineStr">
        <is>
          <t xml:space="preserve"> </t>
        </is>
      </c>
      <c r="D9" s="4" t="inlineStr">
        <is>
          <t xml:space="preserve"> </t>
        </is>
      </c>
    </row>
    <row r="10">
      <c r="A10" s="4" t="inlineStr">
        <is>
          <t>(Losses) Gains Reclassified from Accumulated Other Comprehensive (Loss) Income (Effective Portion)</t>
        </is>
      </c>
      <c r="B10" s="5" t="n">
        <v>-15438</v>
      </c>
      <c r="C10" s="5" t="n">
        <v>-30078</v>
      </c>
      <c r="D10" s="5" t="n">
        <v>-9194</v>
      </c>
    </row>
    <row r="11">
      <c r="A11" s="4" t="inlineStr">
        <is>
          <t>Research and Development [Member]</t>
        </is>
      </c>
      <c r="B11" s="4" t="inlineStr">
        <is>
          <t xml:space="preserve"> </t>
        </is>
      </c>
      <c r="C11" s="4" t="inlineStr">
        <is>
          <t xml:space="preserve"> </t>
        </is>
      </c>
      <c r="D11" s="4" t="inlineStr">
        <is>
          <t xml:space="preserve"> </t>
        </is>
      </c>
    </row>
    <row r="12">
      <c r="A12" s="3" t="inlineStr">
        <is>
          <t>Derivative Instruments, Gain (Loss) [Line Item]</t>
        </is>
      </c>
      <c r="B12" s="4" t="inlineStr">
        <is>
          <t xml:space="preserve"> </t>
        </is>
      </c>
      <c r="C12" s="4" t="inlineStr">
        <is>
          <t xml:space="preserve"> </t>
        </is>
      </c>
      <c r="D12" s="4" t="inlineStr">
        <is>
          <t xml:space="preserve"> </t>
        </is>
      </c>
    </row>
    <row r="13">
      <c r="A13" s="4" t="inlineStr">
        <is>
          <t>(Losses) Gains Reclassified from Accumulated Other Comprehensive (Loss) Income (Effective Portion)</t>
        </is>
      </c>
      <c r="B13" s="5" t="n">
        <v>-5020</v>
      </c>
      <c r="C13" s="5" t="n">
        <v>-9151</v>
      </c>
      <c r="D13" s="5" t="n">
        <v>-3376</v>
      </c>
    </row>
    <row r="14">
      <c r="A14" s="4" t="inlineStr">
        <is>
          <t>Selling, General and Administrative [Member]</t>
        </is>
      </c>
      <c r="B14" s="4" t="inlineStr">
        <is>
          <t xml:space="preserve"> </t>
        </is>
      </c>
      <c r="C14" s="4" t="inlineStr">
        <is>
          <t xml:space="preserve"> </t>
        </is>
      </c>
      <c r="D14" s="4" t="inlineStr">
        <is>
          <t xml:space="preserve"> </t>
        </is>
      </c>
    </row>
    <row r="15">
      <c r="A15" s="3" t="inlineStr">
        <is>
          <t>Derivative Instruments, Gain (Loss) [Line Item]</t>
        </is>
      </c>
      <c r="B15" s="4" t="inlineStr">
        <is>
          <t xml:space="preserve"> </t>
        </is>
      </c>
      <c r="C15" s="4" t="inlineStr">
        <is>
          <t xml:space="preserve"> </t>
        </is>
      </c>
      <c r="D15" s="4" t="inlineStr">
        <is>
          <t xml:space="preserve"> </t>
        </is>
      </c>
    </row>
    <row r="16">
      <c r="A16" s="4" t="inlineStr">
        <is>
          <t>(Losses) Gains Reclassified from Accumulated Other Comprehensive (Loss) Income (Effective Portion)</t>
        </is>
      </c>
      <c r="B16" s="6" t="n">
        <v>-4937</v>
      </c>
      <c r="C16" s="6" t="n">
        <v>-9098</v>
      </c>
      <c r="D16" s="6" t="n">
        <v>-39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5" customWidth="1" min="6" max="6"/>
    <col width="46" customWidth="1" min="7" max="7"/>
    <col width="13" customWidth="1" min="8" max="8"/>
    <col width="18" customWidth="1" min="9" max="9"/>
    <col width="42" customWidth="1" min="10" max="10"/>
    <col width="26" customWidth="1" min="11" max="11"/>
    <col width="13" customWidth="1" min="12" max="12"/>
  </cols>
  <sheetData>
    <row r="1">
      <c r="A1" s="1" t="inlineStr">
        <is>
          <t>Consolidated Statements of Changes in Shareholders' Equity - USD ($) shares in Thousands, $ in Thousands</t>
        </is>
      </c>
      <c r="C1" s="2" t="inlineStr">
        <is>
          <t>Total</t>
        </is>
      </c>
      <c r="D1" s="2" t="inlineStr">
        <is>
          <t>Ordinary Shares</t>
        </is>
      </c>
      <c r="E1" s="2" t="inlineStr">
        <is>
          <t>Additional Paid-in Capital</t>
        </is>
      </c>
      <c r="F1" s="2" t="inlineStr">
        <is>
          <t>Treasury Stock</t>
        </is>
      </c>
      <c r="G1" s="2" t="inlineStr">
        <is>
          <t>Accumulated Other Comprehensive (Loss) Income</t>
        </is>
      </c>
      <c r="H1" s="2" t="inlineStr">
        <is>
          <t>[1]</t>
        </is>
      </c>
      <c r="I1" s="2" t="inlineStr">
        <is>
          <t>Retained Earnings</t>
        </is>
      </c>
      <c r="J1" s="2" t="inlineStr">
        <is>
          <t>Total Amdocs Limited Shareholders' Equity</t>
        </is>
      </c>
      <c r="K1" s="2" t="inlineStr">
        <is>
          <t>Non-controlling Interests</t>
        </is>
      </c>
    </row>
    <row r="2">
      <c r="A2" s="4" t="inlineStr">
        <is>
          <t>Balance at Sep. 30, 2021</t>
        </is>
      </c>
      <c r="C2" s="4" t="inlineStr">
        <is>
          <t xml:space="preserve"> </t>
        </is>
      </c>
      <c r="D2" s="6" t="n">
        <v>4516</v>
      </c>
      <c r="E2" s="6" t="n">
        <v>3951201</v>
      </c>
      <c r="F2" s="6" t="n">
        <v>-6223317</v>
      </c>
      <c r="G2" s="6" t="n">
        <v>9338</v>
      </c>
      <c r="I2" s="6" t="n">
        <v>5850937</v>
      </c>
      <c r="J2" s="6" t="n">
        <v>3592675</v>
      </c>
      <c r="K2" s="4" t="inlineStr">
        <is>
          <t xml:space="preserve"> </t>
        </is>
      </c>
    </row>
    <row r="3">
      <c r="A3" s="4" t="inlineStr">
        <is>
          <t>Balance at Sep. 30, 2021</t>
        </is>
      </c>
      <c r="C3" s="6" t="n">
        <v>3635184</v>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Beginning Balance at Sep. 30, 2021</t>
        </is>
      </c>
      <c r="B4" s="4" t="inlineStr">
        <is>
          <t>[2]</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6" t="n">
        <v>42509</v>
      </c>
    </row>
    <row r="5">
      <c r="A5" s="4" t="inlineStr">
        <is>
          <t>Balance, Shares at Sep. 30, 2021</t>
        </is>
      </c>
      <c r="C5" s="4" t="inlineStr">
        <is>
          <t xml:space="preserve"> </t>
        </is>
      </c>
      <c r="D5" s="5" t="n">
        <v>124866</v>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row>
    <row r="6">
      <c r="A6" s="3" t="inlineStr">
        <is>
          <t>Comprehensive income:</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row>
    <row r="7">
      <c r="A7" s="4" t="inlineStr">
        <is>
          <t>Net income</t>
        </is>
      </c>
      <c r="B7" s="4" t="inlineStr">
        <is>
          <t>[2]</t>
        </is>
      </c>
      <c r="C7" s="5" t="n">
        <v>549501</v>
      </c>
      <c r="D7" s="4" t="inlineStr">
        <is>
          <t xml:space="preserve"> </t>
        </is>
      </c>
      <c r="E7" s="4" t="inlineStr">
        <is>
          <t xml:space="preserve"> </t>
        </is>
      </c>
      <c r="F7" s="4" t="inlineStr">
        <is>
          <t xml:space="preserve"> </t>
        </is>
      </c>
      <c r="G7" s="4" t="inlineStr">
        <is>
          <t xml:space="preserve"> </t>
        </is>
      </c>
      <c r="I7" s="5" t="n">
        <v>549501</v>
      </c>
      <c r="J7" s="5" t="n">
        <v>549501</v>
      </c>
      <c r="K7" s="4" t="inlineStr">
        <is>
          <t xml:space="preserve"> </t>
        </is>
      </c>
    </row>
    <row r="8">
      <c r="A8" s="4" t="inlineStr">
        <is>
          <t>Net income attributable to noncontrolling interests</t>
        </is>
      </c>
      <c r="C8" s="5" t="n">
        <v>0</v>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row>
    <row r="9">
      <c r="A9" s="4" t="inlineStr">
        <is>
          <t>Other comprehensive loss</t>
        </is>
      </c>
      <c r="C9" s="5" t="n">
        <v>-81814</v>
      </c>
      <c r="D9" s="4" t="inlineStr">
        <is>
          <t xml:space="preserve"> </t>
        </is>
      </c>
      <c r="E9" s="4" t="inlineStr">
        <is>
          <t xml:space="preserve"> </t>
        </is>
      </c>
      <c r="F9" s="4" t="inlineStr">
        <is>
          <t xml:space="preserve"> </t>
        </is>
      </c>
      <c r="G9" s="5" t="n">
        <v>-81814</v>
      </c>
      <c r="I9" s="4" t="inlineStr">
        <is>
          <t xml:space="preserve"> </t>
        </is>
      </c>
      <c r="J9" s="5" t="n">
        <v>-81814</v>
      </c>
      <c r="K9" s="4" t="inlineStr">
        <is>
          <t xml:space="preserve"> </t>
        </is>
      </c>
    </row>
    <row r="10">
      <c r="A10" s="4" t="inlineStr">
        <is>
          <t>Comprehensive income</t>
        </is>
      </c>
      <c r="C10" s="5" t="n">
        <v>0</v>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Comprehensive income</t>
        </is>
      </c>
      <c r="C11" s="5" t="n">
        <v>467687</v>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Comprehensive income</t>
        </is>
      </c>
      <c r="C12" s="5" t="n">
        <v>467687</v>
      </c>
      <c r="D12" s="4" t="inlineStr">
        <is>
          <t xml:space="preserve"> </t>
        </is>
      </c>
      <c r="E12" s="4" t="inlineStr">
        <is>
          <t xml:space="preserve"> </t>
        </is>
      </c>
      <c r="F12" s="4" t="inlineStr">
        <is>
          <t xml:space="preserve"> </t>
        </is>
      </c>
      <c r="G12" s="4" t="inlineStr">
        <is>
          <t xml:space="preserve"> </t>
        </is>
      </c>
      <c r="I12" s="4" t="inlineStr">
        <is>
          <t xml:space="preserve"> </t>
        </is>
      </c>
      <c r="J12" s="5" t="n">
        <v>467687</v>
      </c>
      <c r="K12" s="4" t="inlineStr">
        <is>
          <t xml:space="preserve"> </t>
        </is>
      </c>
    </row>
    <row r="13">
      <c r="A13" s="4" t="inlineStr">
        <is>
          <t>Employee stock options exercised</t>
        </is>
      </c>
      <c r="C13" s="5" t="n">
        <v>82909</v>
      </c>
      <c r="D13" s="6" t="n">
        <v>17</v>
      </c>
      <c r="E13" s="5" t="n">
        <v>82892</v>
      </c>
      <c r="F13" s="4" t="inlineStr">
        <is>
          <t xml:space="preserve"> </t>
        </is>
      </c>
      <c r="G13" s="4" t="inlineStr">
        <is>
          <t xml:space="preserve"> </t>
        </is>
      </c>
      <c r="I13" s="4" t="inlineStr">
        <is>
          <t xml:space="preserve"> </t>
        </is>
      </c>
      <c r="J13" s="5" t="n">
        <v>82909</v>
      </c>
      <c r="K13" s="4" t="inlineStr">
        <is>
          <t xml:space="preserve"> </t>
        </is>
      </c>
    </row>
    <row r="14">
      <c r="A14" s="4" t="inlineStr">
        <is>
          <t>Employee stock options exercised, Shares</t>
        </is>
      </c>
      <c r="C14" s="4" t="inlineStr">
        <is>
          <t xml:space="preserve"> </t>
        </is>
      </c>
      <c r="D14" s="5" t="n">
        <v>1431</v>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Repurchase of shares</t>
        </is>
      </c>
      <c r="C15" s="5" t="n">
        <v>-508472</v>
      </c>
      <c r="D15" s="4" t="inlineStr">
        <is>
          <t xml:space="preserve"> </t>
        </is>
      </c>
      <c r="E15" s="4" t="inlineStr">
        <is>
          <t xml:space="preserve"> </t>
        </is>
      </c>
      <c r="F15" s="5" t="n">
        <v>-508472</v>
      </c>
      <c r="G15" s="4" t="inlineStr">
        <is>
          <t xml:space="preserve"> </t>
        </is>
      </c>
      <c r="I15" s="4" t="inlineStr">
        <is>
          <t xml:space="preserve"> </t>
        </is>
      </c>
      <c r="J15" s="5" t="n">
        <v>-508472</v>
      </c>
      <c r="K15" s="4" t="inlineStr">
        <is>
          <t xml:space="preserve"> </t>
        </is>
      </c>
    </row>
    <row r="16">
      <c r="A16" s="4" t="inlineStr">
        <is>
          <t>Repurchase of shares, Shares</t>
        </is>
      </c>
      <c r="C16" s="4" t="inlineStr">
        <is>
          <t xml:space="preserve"> </t>
        </is>
      </c>
      <c r="D16" s="5" t="n">
        <v>-6479</v>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Cash dividends declared</t>
        </is>
      </c>
      <c r="C17" s="5" t="n">
        <v>-188852</v>
      </c>
      <c r="D17" s="4" t="inlineStr">
        <is>
          <t xml:space="preserve"> </t>
        </is>
      </c>
      <c r="E17" s="4" t="inlineStr">
        <is>
          <t xml:space="preserve"> </t>
        </is>
      </c>
      <c r="F17" s="4" t="inlineStr">
        <is>
          <t xml:space="preserve"> </t>
        </is>
      </c>
      <c r="G17" s="4" t="inlineStr">
        <is>
          <t xml:space="preserve"> </t>
        </is>
      </c>
      <c r="I17" s="5" t="n">
        <v>-188852</v>
      </c>
      <c r="J17" s="5" t="n">
        <v>-188852</v>
      </c>
      <c r="K17" s="4" t="inlineStr">
        <is>
          <t xml:space="preserve"> </t>
        </is>
      </c>
    </row>
    <row r="18">
      <c r="A18" s="4" t="inlineStr">
        <is>
          <t>Issuance of restricted stock, net of forfeitures</t>
        </is>
      </c>
      <c r="C18" s="5" t="n">
        <v>15</v>
      </c>
      <c r="D18" s="6" t="n">
        <v>15</v>
      </c>
      <c r="E18" s="4" t="inlineStr">
        <is>
          <t xml:space="preserve"> </t>
        </is>
      </c>
      <c r="F18" s="4" t="inlineStr">
        <is>
          <t xml:space="preserve"> </t>
        </is>
      </c>
      <c r="G18" s="4" t="inlineStr">
        <is>
          <t xml:space="preserve"> </t>
        </is>
      </c>
      <c r="I18" s="4" t="inlineStr">
        <is>
          <t xml:space="preserve"> </t>
        </is>
      </c>
      <c r="J18" s="5" t="n">
        <v>15</v>
      </c>
      <c r="K18" s="4" t="inlineStr">
        <is>
          <t xml:space="preserve"> </t>
        </is>
      </c>
    </row>
    <row r="19">
      <c r="A19" s="4" t="inlineStr">
        <is>
          <t>Issuance of restricted stock, net of forfeitures, Shares</t>
        </is>
      </c>
      <c r="C19" s="4" t="inlineStr">
        <is>
          <t xml:space="preserve"> </t>
        </is>
      </c>
      <c r="D19" s="5" t="n">
        <v>1024</v>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Equity-based compensation expense related to employees</t>
        </is>
      </c>
      <c r="C20" s="5" t="n">
        <v>71807</v>
      </c>
      <c r="D20" s="4" t="inlineStr">
        <is>
          <t xml:space="preserve"> </t>
        </is>
      </c>
      <c r="E20" s="5" t="n">
        <v>71807</v>
      </c>
      <c r="F20" s="4" t="inlineStr">
        <is>
          <t xml:space="preserve"> </t>
        </is>
      </c>
      <c r="G20" s="4" t="inlineStr">
        <is>
          <t xml:space="preserve"> </t>
        </is>
      </c>
      <c r="I20" s="4" t="inlineStr">
        <is>
          <t xml:space="preserve"> </t>
        </is>
      </c>
      <c r="J20" s="5" t="n">
        <v>71807</v>
      </c>
      <c r="K20" s="4" t="inlineStr">
        <is>
          <t xml:space="preserve"> </t>
        </is>
      </c>
    </row>
    <row r="21">
      <c r="A21" s="4" t="inlineStr">
        <is>
          <t>Balance at Sep. 30, 2022</t>
        </is>
      </c>
      <c r="C21" s="4" t="inlineStr">
        <is>
          <t xml:space="preserve"> </t>
        </is>
      </c>
      <c r="D21" s="6" t="n">
        <v>4548</v>
      </c>
      <c r="E21" s="5" t="n">
        <v>4105900</v>
      </c>
      <c r="F21" s="5" t="n">
        <v>-6731789</v>
      </c>
      <c r="G21" s="5" t="n">
        <v>-72476</v>
      </c>
      <c r="I21" s="5" t="n">
        <v>6211586</v>
      </c>
      <c r="J21" s="5" t="n">
        <v>3517769</v>
      </c>
      <c r="K21" s="4" t="inlineStr">
        <is>
          <t xml:space="preserve"> </t>
        </is>
      </c>
    </row>
    <row r="22">
      <c r="A22" s="4" t="inlineStr">
        <is>
          <t>Balance at Sep. 30, 2022</t>
        </is>
      </c>
      <c r="C22" s="5" t="n">
        <v>3560278</v>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Ending Balance at Sep. 30, 2022</t>
        </is>
      </c>
      <c r="B23" s="4" t="inlineStr">
        <is>
          <t>[2]</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5" t="n">
        <v>42509</v>
      </c>
    </row>
    <row r="24">
      <c r="A24" s="4" t="inlineStr">
        <is>
          <t>Balance, Shares at Sep. 30, 2022</t>
        </is>
      </c>
      <c r="C24" s="4" t="inlineStr">
        <is>
          <t xml:space="preserve"> </t>
        </is>
      </c>
      <c r="D24" s="5" t="n">
        <v>120842</v>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row>
    <row r="25">
      <c r="A25" s="3" t="inlineStr">
        <is>
          <t>Comprehensive income:</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Net income</t>
        </is>
      </c>
      <c r="C26" s="5" t="n">
        <v>542962</v>
      </c>
      <c r="D26" s="4" t="inlineStr">
        <is>
          <t xml:space="preserve"> </t>
        </is>
      </c>
      <c r="E26" s="4" t="inlineStr">
        <is>
          <t xml:space="preserve"> </t>
        </is>
      </c>
      <c r="F26" s="4" t="inlineStr">
        <is>
          <t xml:space="preserve"> </t>
        </is>
      </c>
      <c r="G26" s="4" t="inlineStr">
        <is>
          <t xml:space="preserve"> </t>
        </is>
      </c>
      <c r="I26" s="5" t="n">
        <v>540709</v>
      </c>
      <c r="J26" s="5" t="n">
        <v>540709</v>
      </c>
      <c r="K26" s="4" t="inlineStr">
        <is>
          <t xml:space="preserve"> </t>
        </is>
      </c>
    </row>
    <row r="27">
      <c r="A27" s="4" t="inlineStr">
        <is>
          <t>Net income attributable to noncontrolling interests</t>
        </is>
      </c>
      <c r="C27" s="5" t="n">
        <v>2253</v>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5" t="n">
        <v>2253</v>
      </c>
      <c r="L27" s="4" t="inlineStr">
        <is>
          <t>[2]</t>
        </is>
      </c>
    </row>
    <row r="28">
      <c r="A28" s="4" t="inlineStr">
        <is>
          <t>Other comprehensive loss</t>
        </is>
      </c>
      <c r="C28" s="5" t="n">
        <v>19204</v>
      </c>
      <c r="D28" s="4" t="inlineStr">
        <is>
          <t xml:space="preserve"> </t>
        </is>
      </c>
      <c r="E28" s="4" t="inlineStr">
        <is>
          <t xml:space="preserve"> </t>
        </is>
      </c>
      <c r="F28" s="4" t="inlineStr">
        <is>
          <t xml:space="preserve"> </t>
        </is>
      </c>
      <c r="G28" s="5" t="n">
        <v>19204</v>
      </c>
      <c r="I28" s="4" t="inlineStr">
        <is>
          <t xml:space="preserve"> </t>
        </is>
      </c>
      <c r="J28" s="5" t="n">
        <v>19204</v>
      </c>
      <c r="K28" s="4" t="inlineStr">
        <is>
          <t xml:space="preserve"> </t>
        </is>
      </c>
    </row>
    <row r="29">
      <c r="A29" s="4" t="inlineStr">
        <is>
          <t>Comprehensive income</t>
        </is>
      </c>
      <c r="C29" s="5" t="n">
        <v>2253</v>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5" t="n">
        <v>2253</v>
      </c>
      <c r="L29" s="4" t="inlineStr">
        <is>
          <t>[2]</t>
        </is>
      </c>
    </row>
    <row r="30">
      <c r="A30" s="4" t="inlineStr">
        <is>
          <t>Comprehensive income</t>
        </is>
      </c>
      <c r="C30" s="5" t="n">
        <v>562166</v>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row>
    <row r="31">
      <c r="A31" s="4" t="inlineStr">
        <is>
          <t>Comprehensive income</t>
        </is>
      </c>
      <c r="C31" s="5" t="n">
        <v>559913</v>
      </c>
      <c r="D31" s="4" t="inlineStr">
        <is>
          <t xml:space="preserve"> </t>
        </is>
      </c>
      <c r="E31" s="4" t="inlineStr">
        <is>
          <t xml:space="preserve"> </t>
        </is>
      </c>
      <c r="F31" s="4" t="inlineStr">
        <is>
          <t xml:space="preserve"> </t>
        </is>
      </c>
      <c r="G31" s="4" t="inlineStr">
        <is>
          <t xml:space="preserve"> </t>
        </is>
      </c>
      <c r="I31" s="4" t="inlineStr">
        <is>
          <t xml:space="preserve"> </t>
        </is>
      </c>
      <c r="J31" s="5" t="n">
        <v>559913</v>
      </c>
      <c r="K31" s="4" t="inlineStr">
        <is>
          <t xml:space="preserve"> </t>
        </is>
      </c>
    </row>
    <row r="32">
      <c r="A32" s="4" t="inlineStr">
        <is>
          <t>Employee stock options exercised</t>
        </is>
      </c>
      <c r="C32" s="5" t="n">
        <v>48667</v>
      </c>
      <c r="D32" s="6" t="n">
        <v>9</v>
      </c>
      <c r="E32" s="5" t="n">
        <v>48658</v>
      </c>
      <c r="F32" s="4" t="inlineStr">
        <is>
          <t xml:space="preserve"> </t>
        </is>
      </c>
      <c r="G32" s="4" t="inlineStr">
        <is>
          <t xml:space="preserve"> </t>
        </is>
      </c>
      <c r="I32" s="4" t="inlineStr">
        <is>
          <t xml:space="preserve"> </t>
        </is>
      </c>
      <c r="J32" s="5" t="n">
        <v>48667</v>
      </c>
      <c r="K32" s="4" t="inlineStr">
        <is>
          <t xml:space="preserve"> </t>
        </is>
      </c>
    </row>
    <row r="33">
      <c r="A33" s="4" t="inlineStr">
        <is>
          <t>Employee stock options exercised, Shares</t>
        </is>
      </c>
      <c r="C33" s="4" t="inlineStr">
        <is>
          <t xml:space="preserve"> </t>
        </is>
      </c>
      <c r="D33" s="5" t="n">
        <v>800</v>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Repurchase of shares</t>
        </is>
      </c>
      <c r="C34" s="5" t="n">
        <v>-489524</v>
      </c>
      <c r="D34" s="4" t="inlineStr">
        <is>
          <t xml:space="preserve"> </t>
        </is>
      </c>
      <c r="E34" s="4" t="inlineStr">
        <is>
          <t xml:space="preserve"> </t>
        </is>
      </c>
      <c r="F34" s="5" t="n">
        <v>-489524</v>
      </c>
      <c r="G34" s="4" t="inlineStr">
        <is>
          <t xml:space="preserve"> </t>
        </is>
      </c>
      <c r="I34" s="4" t="inlineStr">
        <is>
          <t xml:space="preserve"> </t>
        </is>
      </c>
      <c r="J34" s="5" t="n">
        <v>-489524</v>
      </c>
      <c r="K34" s="4" t="inlineStr">
        <is>
          <t xml:space="preserve"> </t>
        </is>
      </c>
    </row>
    <row r="35">
      <c r="A35" s="4" t="inlineStr">
        <is>
          <t>Repurchase of shares, Shares</t>
        </is>
      </c>
      <c r="C35" s="4" t="inlineStr">
        <is>
          <t xml:space="preserve"> </t>
        </is>
      </c>
      <c r="D35" s="5" t="n">
        <v>-5424</v>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Cash dividends declared</t>
        </is>
      </c>
      <c r="C36" s="5" t="n">
        <v>-202778</v>
      </c>
      <c r="D36" s="4" t="inlineStr">
        <is>
          <t xml:space="preserve"> </t>
        </is>
      </c>
      <c r="E36" s="4" t="inlineStr">
        <is>
          <t xml:space="preserve"> </t>
        </is>
      </c>
      <c r="F36" s="4" t="inlineStr">
        <is>
          <t xml:space="preserve"> </t>
        </is>
      </c>
      <c r="G36" s="4" t="inlineStr">
        <is>
          <t xml:space="preserve"> </t>
        </is>
      </c>
      <c r="I36" s="5" t="n">
        <v>-202778</v>
      </c>
      <c r="J36" s="5" t="n">
        <v>-202778</v>
      </c>
      <c r="K36" s="4" t="inlineStr">
        <is>
          <t xml:space="preserve"> </t>
        </is>
      </c>
    </row>
    <row r="37">
      <c r="A37" s="4" t="inlineStr">
        <is>
          <t>Issuance of restricted stock, net of forfeitures</t>
        </is>
      </c>
      <c r="C37" s="5" t="n">
        <v>14</v>
      </c>
      <c r="D37" s="6" t="n">
        <v>14</v>
      </c>
      <c r="E37" s="4" t="inlineStr">
        <is>
          <t xml:space="preserve"> </t>
        </is>
      </c>
      <c r="F37" s="4" t="inlineStr">
        <is>
          <t xml:space="preserve"> </t>
        </is>
      </c>
      <c r="G37" s="4" t="inlineStr">
        <is>
          <t xml:space="preserve"> </t>
        </is>
      </c>
      <c r="I37" s="4" t="inlineStr">
        <is>
          <t xml:space="preserve"> </t>
        </is>
      </c>
      <c r="J37" s="5" t="n">
        <v>14</v>
      </c>
      <c r="K37" s="4" t="inlineStr">
        <is>
          <t xml:space="preserve"> </t>
        </is>
      </c>
    </row>
    <row r="38">
      <c r="A38" s="4" t="inlineStr">
        <is>
          <t>Issuance of restricted stock, net of forfeitures, Shares</t>
        </is>
      </c>
      <c r="C38" s="4" t="inlineStr">
        <is>
          <t xml:space="preserve"> </t>
        </is>
      </c>
      <c r="D38" s="5" t="n">
        <v>1130</v>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row>
    <row r="39">
      <c r="A39" s="4" t="inlineStr">
        <is>
          <t>Equity-based compensation expense related to employees</t>
        </is>
      </c>
      <c r="C39" s="5" t="n">
        <v>89698</v>
      </c>
      <c r="D39" s="4" t="inlineStr">
        <is>
          <t xml:space="preserve"> </t>
        </is>
      </c>
      <c r="E39" s="5" t="n">
        <v>89698</v>
      </c>
      <c r="F39" s="4" t="inlineStr">
        <is>
          <t xml:space="preserve"> </t>
        </is>
      </c>
      <c r="G39" s="4" t="inlineStr">
        <is>
          <t xml:space="preserve"> </t>
        </is>
      </c>
      <c r="I39" s="4" t="inlineStr">
        <is>
          <t xml:space="preserve"> </t>
        </is>
      </c>
      <c r="J39" s="5" t="n">
        <v>89698</v>
      </c>
      <c r="K39" s="4" t="inlineStr">
        <is>
          <t xml:space="preserve"> </t>
        </is>
      </c>
    </row>
    <row r="40">
      <c r="A40" s="4" t="inlineStr">
        <is>
          <t>Distribution to noncontrolling interests</t>
        </is>
      </c>
      <c r="B40" s="4" t="inlineStr">
        <is>
          <t>[2]</t>
        </is>
      </c>
      <c r="C40" s="5" t="n">
        <v>-1589</v>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5" t="n">
        <v>-1589</v>
      </c>
    </row>
    <row r="41">
      <c r="A41" s="4" t="inlineStr">
        <is>
          <t>Balance at Sep. 30, 2023</t>
        </is>
      </c>
      <c r="C41" s="5" t="n">
        <v>3523759</v>
      </c>
      <c r="D41" s="6" t="n">
        <v>4571</v>
      </c>
      <c r="E41" s="5" t="n">
        <v>4244256</v>
      </c>
      <c r="F41" s="5" t="n">
        <v>-7221313</v>
      </c>
      <c r="G41" s="5" t="n">
        <v>-53272</v>
      </c>
      <c r="I41" s="5" t="n">
        <v>6549517</v>
      </c>
      <c r="J41" s="5" t="n">
        <v>3523759</v>
      </c>
      <c r="K41" s="4" t="inlineStr">
        <is>
          <t xml:space="preserve"> </t>
        </is>
      </c>
    </row>
    <row r="42">
      <c r="A42" s="4" t="inlineStr">
        <is>
          <t>Balance at Sep. 30, 2023</t>
        </is>
      </c>
      <c r="C42" s="5" t="n">
        <v>3566932</v>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row>
    <row r="43">
      <c r="A43" s="4" t="inlineStr">
        <is>
          <t>Ending Balance at Sep. 30, 2023</t>
        </is>
      </c>
      <c r="C43" s="6" t="n">
        <v>43173</v>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5" t="n">
        <v>43173</v>
      </c>
      <c r="L43" s="4" t="inlineStr">
        <is>
          <t>[2]</t>
        </is>
      </c>
    </row>
    <row r="44">
      <c r="A44" s="4" t="inlineStr">
        <is>
          <t>Balance, Shares at Sep. 30, 2023</t>
        </is>
      </c>
      <c r="C44" s="5" t="n">
        <v>117348</v>
      </c>
      <c r="D44" s="5" t="n">
        <v>117348</v>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row>
    <row r="45">
      <c r="A45" s="3" t="inlineStr">
        <is>
          <t>Comprehensive income:</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row>
    <row r="46">
      <c r="A46" s="4" t="inlineStr">
        <is>
          <t>Net income</t>
        </is>
      </c>
      <c r="C46" s="6" t="n">
        <v>496321</v>
      </c>
      <c r="D46" s="4" t="inlineStr">
        <is>
          <t xml:space="preserve"> </t>
        </is>
      </c>
      <c r="E46" s="4" t="inlineStr">
        <is>
          <t xml:space="preserve"> </t>
        </is>
      </c>
      <c r="F46" s="4" t="inlineStr">
        <is>
          <t xml:space="preserve"> </t>
        </is>
      </c>
      <c r="G46" s="4" t="inlineStr">
        <is>
          <t xml:space="preserve"> </t>
        </is>
      </c>
      <c r="I46" s="5" t="n">
        <v>493197</v>
      </c>
      <c r="J46" s="5" t="n">
        <v>493197</v>
      </c>
      <c r="K46" s="4" t="inlineStr">
        <is>
          <t xml:space="preserve"> </t>
        </is>
      </c>
    </row>
    <row r="47">
      <c r="A47" s="4" t="inlineStr">
        <is>
          <t>Net income attributable to noncontrolling interests</t>
        </is>
      </c>
      <c r="C47" s="5" t="n">
        <v>3124</v>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5" t="n">
        <v>3124</v>
      </c>
      <c r="L47" s="4" t="inlineStr">
        <is>
          <t>[2]</t>
        </is>
      </c>
    </row>
    <row r="48">
      <c r="A48" s="4" t="inlineStr">
        <is>
          <t>Other comprehensive loss</t>
        </is>
      </c>
      <c r="C48" s="5" t="n">
        <v>48862</v>
      </c>
      <c r="D48" s="4" t="inlineStr">
        <is>
          <t xml:space="preserve"> </t>
        </is>
      </c>
      <c r="E48" s="4" t="inlineStr">
        <is>
          <t xml:space="preserve"> </t>
        </is>
      </c>
      <c r="F48" s="4" t="inlineStr">
        <is>
          <t xml:space="preserve"> </t>
        </is>
      </c>
      <c r="G48" s="5" t="n">
        <v>48862</v>
      </c>
      <c r="I48" s="4" t="inlineStr">
        <is>
          <t xml:space="preserve"> </t>
        </is>
      </c>
      <c r="J48" s="5" t="n">
        <v>48862</v>
      </c>
      <c r="K48" s="4" t="inlineStr">
        <is>
          <t xml:space="preserve"> </t>
        </is>
      </c>
    </row>
    <row r="49">
      <c r="A49" s="4" t="inlineStr">
        <is>
          <t>Comprehensive income</t>
        </is>
      </c>
      <c r="C49" s="5" t="n">
        <v>3124</v>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5" t="n">
        <v>3124</v>
      </c>
      <c r="L49" s="4" t="inlineStr">
        <is>
          <t>[2]</t>
        </is>
      </c>
    </row>
    <row r="50">
      <c r="A50" s="4" t="inlineStr">
        <is>
          <t>Comprehensive income</t>
        </is>
      </c>
      <c r="C50" s="5" t="n">
        <v>545183</v>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row>
    <row r="51">
      <c r="A51" s="4" t="inlineStr">
        <is>
          <t>Comprehensive income</t>
        </is>
      </c>
      <c r="C51" s="5" t="n">
        <v>542059</v>
      </c>
      <c r="D51" s="4" t="inlineStr">
        <is>
          <t xml:space="preserve"> </t>
        </is>
      </c>
      <c r="E51" s="4" t="inlineStr">
        <is>
          <t xml:space="preserve"> </t>
        </is>
      </c>
      <c r="F51" s="4" t="inlineStr">
        <is>
          <t xml:space="preserve"> </t>
        </is>
      </c>
      <c r="G51" s="4" t="inlineStr">
        <is>
          <t xml:space="preserve"> </t>
        </is>
      </c>
      <c r="I51" s="4" t="inlineStr">
        <is>
          <t xml:space="preserve"> </t>
        </is>
      </c>
      <c r="J51" s="5" t="n">
        <v>542059</v>
      </c>
      <c r="K51" s="4" t="inlineStr">
        <is>
          <t xml:space="preserve"> </t>
        </is>
      </c>
    </row>
    <row r="52">
      <c r="A52" s="4" t="inlineStr">
        <is>
          <t>Employee stock options exercised</t>
        </is>
      </c>
      <c r="C52" s="6" t="n">
        <v>26934</v>
      </c>
      <c r="D52" s="6" t="n">
        <v>6</v>
      </c>
      <c r="E52" s="5" t="n">
        <v>26928</v>
      </c>
      <c r="F52" s="4" t="inlineStr">
        <is>
          <t xml:space="preserve"> </t>
        </is>
      </c>
      <c r="G52" s="4" t="inlineStr">
        <is>
          <t xml:space="preserve"> </t>
        </is>
      </c>
      <c r="I52" s="4" t="inlineStr">
        <is>
          <t xml:space="preserve"> </t>
        </is>
      </c>
      <c r="J52" s="5" t="n">
        <v>26934</v>
      </c>
      <c r="K52" s="4" t="inlineStr">
        <is>
          <t xml:space="preserve"> </t>
        </is>
      </c>
    </row>
    <row r="53">
      <c r="A53" s="4" t="inlineStr">
        <is>
          <t>Employee stock options exercised, Shares</t>
        </is>
      </c>
      <c r="C53" s="5" t="n">
        <v>434</v>
      </c>
      <c r="D53" s="5" t="n">
        <v>434</v>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row>
    <row r="54">
      <c r="A54" s="4" t="inlineStr">
        <is>
          <t>Repurchase of shares</t>
        </is>
      </c>
      <c r="C54" s="6" t="n">
        <v>-563121</v>
      </c>
      <c r="D54" s="4" t="inlineStr">
        <is>
          <t xml:space="preserve"> </t>
        </is>
      </c>
      <c r="E54" s="4" t="inlineStr">
        <is>
          <t xml:space="preserve"> </t>
        </is>
      </c>
      <c r="F54" s="5" t="n">
        <v>-563121</v>
      </c>
      <c r="G54" s="4" t="inlineStr">
        <is>
          <t xml:space="preserve"> </t>
        </is>
      </c>
      <c r="I54" s="4" t="inlineStr">
        <is>
          <t xml:space="preserve"> </t>
        </is>
      </c>
      <c r="J54" s="5" t="n">
        <v>-563121</v>
      </c>
      <c r="K54" s="4" t="inlineStr">
        <is>
          <t xml:space="preserve"> </t>
        </is>
      </c>
    </row>
    <row r="55">
      <c r="A55" s="4" t="inlineStr">
        <is>
          <t>Repurchase of shares, Shares</t>
        </is>
      </c>
      <c r="C55" s="5" t="n">
        <v>-6612</v>
      </c>
      <c r="D55" s="5" t="n">
        <v>-6612</v>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row>
    <row r="56">
      <c r="A56" s="4" t="inlineStr">
        <is>
          <t>Cash dividends declared</t>
        </is>
      </c>
      <c r="C56" s="6" t="n">
        <v>-214995</v>
      </c>
      <c r="D56" s="4" t="inlineStr">
        <is>
          <t xml:space="preserve"> </t>
        </is>
      </c>
      <c r="E56" s="4" t="inlineStr">
        <is>
          <t xml:space="preserve"> </t>
        </is>
      </c>
      <c r="F56" s="4" t="inlineStr">
        <is>
          <t xml:space="preserve"> </t>
        </is>
      </c>
      <c r="G56" s="4" t="inlineStr">
        <is>
          <t xml:space="preserve"> </t>
        </is>
      </c>
      <c r="I56" s="5" t="n">
        <v>-214995</v>
      </c>
      <c r="J56" s="5" t="n">
        <v>-214995</v>
      </c>
      <c r="K56" s="4" t="inlineStr">
        <is>
          <t xml:space="preserve"> </t>
        </is>
      </c>
    </row>
    <row r="57">
      <c r="A57" s="4" t="inlineStr">
        <is>
          <t>Issuance of restricted stock, net of forfeitures</t>
        </is>
      </c>
      <c r="C57" s="5" t="n">
        <v>15</v>
      </c>
      <c r="D57" s="6" t="n">
        <v>15</v>
      </c>
      <c r="E57" s="4" t="inlineStr">
        <is>
          <t xml:space="preserve"> </t>
        </is>
      </c>
      <c r="F57" s="4" t="inlineStr">
        <is>
          <t xml:space="preserve"> </t>
        </is>
      </c>
      <c r="G57" s="4" t="inlineStr">
        <is>
          <t xml:space="preserve"> </t>
        </is>
      </c>
      <c r="I57" s="4" t="inlineStr">
        <is>
          <t xml:space="preserve"> </t>
        </is>
      </c>
      <c r="J57" s="5" t="n">
        <v>15</v>
      </c>
      <c r="K57" s="4" t="inlineStr">
        <is>
          <t xml:space="preserve"> </t>
        </is>
      </c>
    </row>
    <row r="58">
      <c r="A58" s="4" t="inlineStr">
        <is>
          <t>Issuance of restricted stock, net of forfeitures, Shares</t>
        </is>
      </c>
      <c r="C58" s="4" t="inlineStr">
        <is>
          <t xml:space="preserve"> </t>
        </is>
      </c>
      <c r="D58" s="5" t="n">
        <v>1173</v>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row>
    <row r="59">
      <c r="A59" s="4" t="inlineStr">
        <is>
          <t>Employee share purchase plan</t>
        </is>
      </c>
      <c r="C59" s="5" t="n">
        <v>37785</v>
      </c>
      <c r="D59" s="6" t="n">
        <v>6</v>
      </c>
      <c r="E59" s="5" t="n">
        <v>37779</v>
      </c>
      <c r="F59" s="4" t="inlineStr">
        <is>
          <t xml:space="preserve"> </t>
        </is>
      </c>
      <c r="G59" s="4" t="inlineStr">
        <is>
          <t xml:space="preserve"> </t>
        </is>
      </c>
      <c r="I59" s="4" t="inlineStr">
        <is>
          <t xml:space="preserve"> </t>
        </is>
      </c>
      <c r="J59" s="5" t="n">
        <v>37785</v>
      </c>
      <c r="K59" s="4" t="inlineStr">
        <is>
          <t xml:space="preserve"> </t>
        </is>
      </c>
    </row>
    <row r="60">
      <c r="A60" s="4" t="inlineStr">
        <is>
          <t>Employee share purchase plan, Share</t>
        </is>
      </c>
      <c r="C60" s="4" t="inlineStr">
        <is>
          <t xml:space="preserve"> </t>
        </is>
      </c>
      <c r="D60" s="5" t="n">
        <v>548</v>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row>
    <row r="61">
      <c r="A61" s="4" t="inlineStr">
        <is>
          <t>Equity-based compensation expense related to employees</t>
        </is>
      </c>
      <c r="C61" s="5" t="n">
        <v>104540</v>
      </c>
      <c r="D61" s="4" t="inlineStr">
        <is>
          <t xml:space="preserve"> </t>
        </is>
      </c>
      <c r="E61" s="5" t="n">
        <v>104540</v>
      </c>
      <c r="F61" s="4" t="inlineStr">
        <is>
          <t xml:space="preserve"> </t>
        </is>
      </c>
      <c r="G61" s="4" t="inlineStr">
        <is>
          <t xml:space="preserve"> </t>
        </is>
      </c>
      <c r="I61" s="4" t="inlineStr">
        <is>
          <t xml:space="preserve"> </t>
        </is>
      </c>
      <c r="J61" s="5" t="n">
        <v>104540</v>
      </c>
      <c r="K61" s="4" t="inlineStr">
        <is>
          <t xml:space="preserve"> </t>
        </is>
      </c>
    </row>
    <row r="62">
      <c r="A62" s="4" t="inlineStr">
        <is>
          <t>Distribution to noncontrolling interests</t>
        </is>
      </c>
      <c r="B62" s="4" t="inlineStr">
        <is>
          <t>[2]</t>
        </is>
      </c>
      <c r="C62" s="5" t="n">
        <v>-4096</v>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5" t="n">
        <v>-4096</v>
      </c>
    </row>
    <row r="63">
      <c r="A63" s="4" t="inlineStr">
        <is>
          <t>Balance at Sep. 30, 2024</t>
        </is>
      </c>
      <c r="C63" s="5" t="n">
        <v>3456976</v>
      </c>
      <c r="D63" s="6" t="n">
        <v>4598</v>
      </c>
      <c r="E63" s="6" t="n">
        <v>4413503</v>
      </c>
      <c r="F63" s="6" t="n">
        <v>-7784434</v>
      </c>
      <c r="G63" s="6" t="n">
        <v>-4410</v>
      </c>
      <c r="I63" s="6" t="n">
        <v>6827719</v>
      </c>
      <c r="J63" s="6" t="n">
        <v>3456976</v>
      </c>
      <c r="K63" s="4" t="inlineStr">
        <is>
          <t xml:space="preserve"> </t>
        </is>
      </c>
    </row>
    <row r="64">
      <c r="A64" s="4" t="inlineStr">
        <is>
          <t>Balance at Sep. 30, 2024</t>
        </is>
      </c>
      <c r="C64" s="5" t="n">
        <v>3499177</v>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row>
    <row r="65">
      <c r="A65" s="4" t="inlineStr">
        <is>
          <t>Ending Balance at Sep. 30, 2024</t>
        </is>
      </c>
      <c r="C65" s="6" t="n">
        <v>42201</v>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6" t="n">
        <v>42201</v>
      </c>
      <c r="L65" s="4" t="inlineStr">
        <is>
          <t>[2]</t>
        </is>
      </c>
    </row>
    <row r="66">
      <c r="A66" s="4" t="inlineStr">
        <is>
          <t>Balance, Shares at Sep. 30, 2024</t>
        </is>
      </c>
      <c r="C66" s="5" t="n">
        <v>112891</v>
      </c>
      <c r="D66" s="5" t="n">
        <v>112891</v>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row>
    <row r="67"/>
    <row r="68">
      <c r="A68" s="4" t="inlineStr">
        <is>
          <t>[1] As of September 30, 2024, 2023 and 2022, accumulated other comprehensive loss is comprised of unrealized gain (loss) on derivatives, net of tax, of $ 3,037 , $ ( 34,677 ) and $ ( 46,580 ) , unrealized loss on short-term interest-bearing investments, net of tax, of $ ( 5,238 ) $ ( 16,203 ) and $ ( 22,797 ) and unrealized loss on defined benefit plan, net of tax, of $ ( 2,209 ) , $ ( 2,392 ) and $ ( 3,099 ) . In fiscal year 2022, all of the Company’s net income is attributable to Amdocs Limited as the net income attributable to the Non-controlling interests is negligible. Starting fiscal year 2023, the Company distributes earnings to the noncontrolling interests, for further details please refer to Note 2.</t>
        </is>
      </c>
    </row>
  </sheetData>
  <mergeCells count="69">
    <mergeCell ref="A1:B1"/>
    <mergeCell ref="K1:L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A67:K67"/>
    <mergeCell ref="A68:K6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hanges in Net Unrealized Gains (Losses) on Cash Flow Hedges (Detail) - USD ($) $ in Thousands</t>
        </is>
      </c>
      <c r="B1" s="2" t="inlineStr">
        <is>
          <t>12 Months Ended</t>
        </is>
      </c>
    </row>
    <row r="2">
      <c r="B2" s="2" t="inlineStr">
        <is>
          <t>Sep. 30, 2024</t>
        </is>
      </c>
      <c r="C2" s="2" t="inlineStr">
        <is>
          <t>Sep. 30, 2023</t>
        </is>
      </c>
      <c r="D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Net unrealized (losses) gains on cash flow hedges, net of tax, beginning of period</t>
        </is>
      </c>
      <c r="B4" s="6" t="n">
        <v>-34677</v>
      </c>
      <c r="C4" s="6" t="n">
        <v>-46580</v>
      </c>
      <c r="D4" s="6" t="n">
        <v>13773</v>
      </c>
    </row>
    <row r="5">
      <c r="A5" s="4" t="inlineStr">
        <is>
          <t>Changes in fair value of cash flow hedges, net of tax</t>
        </is>
      </c>
      <c r="B5" s="5" t="n">
        <v>14917</v>
      </c>
      <c r="C5" s="5" t="n">
        <v>-32655</v>
      </c>
      <c r="D5" s="5" t="n">
        <v>-75226</v>
      </c>
    </row>
    <row r="6">
      <c r="A6" s="4" t="inlineStr">
        <is>
          <t>Reclassification of losses into earnings, net of tax</t>
        </is>
      </c>
      <c r="B6" s="5" t="n">
        <v>22797</v>
      </c>
      <c r="C6" s="5" t="n">
        <v>44558</v>
      </c>
      <c r="D6" s="5" t="n">
        <v>14873</v>
      </c>
    </row>
    <row r="7">
      <c r="A7" s="4" t="inlineStr">
        <is>
          <t>Net unrealized (losses) gains on cash flow hedges, net of tax, end of period</t>
        </is>
      </c>
      <c r="B7" s="6" t="n">
        <v>3037</v>
      </c>
      <c r="C7" s="6" t="n">
        <v>-34677</v>
      </c>
      <c r="D7" s="6" t="n">
        <v>-4658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Non-Designated as Hedging Instruments (Detail) - USD ($) $ in Thousands</t>
        </is>
      </c>
      <c r="B1" s="2" t="inlineStr">
        <is>
          <t>12 Months Ended</t>
        </is>
      </c>
    </row>
    <row r="2">
      <c r="B2" s="2" t="inlineStr">
        <is>
          <t>Sep. 30, 2024</t>
        </is>
      </c>
      <c r="C2" s="2" t="inlineStr">
        <is>
          <t>Sep. 30, 2023</t>
        </is>
      </c>
      <c r="D2" s="2" t="inlineStr">
        <is>
          <t>Sep. 30, 2022</t>
        </is>
      </c>
    </row>
    <row r="3">
      <c r="A3" s="3" t="inlineStr">
        <is>
          <t>Derivative Instruments, (Loss) Gain [Line Items]</t>
        </is>
      </c>
      <c r="B3" s="4" t="inlineStr">
        <is>
          <t xml:space="preserve"> </t>
        </is>
      </c>
      <c r="C3" s="4" t="inlineStr">
        <is>
          <t xml:space="preserve"> </t>
        </is>
      </c>
      <c r="D3" s="4" t="inlineStr">
        <is>
          <t xml:space="preserve"> </t>
        </is>
      </c>
    </row>
    <row r="4">
      <c r="A4" s="4" t="inlineStr">
        <is>
          <t>Gains (Losses) Recognized in Income</t>
        </is>
      </c>
      <c r="B4" s="6" t="n">
        <v>-10434</v>
      </c>
      <c r="C4" s="6" t="n">
        <v>-20585</v>
      </c>
      <c r="D4" s="6" t="n">
        <v>-12415</v>
      </c>
    </row>
    <row r="5">
      <c r="A5" s="4" t="inlineStr">
        <is>
          <t>Cost of Revenue [Member]</t>
        </is>
      </c>
      <c r="B5" s="4" t="inlineStr">
        <is>
          <t xml:space="preserve"> </t>
        </is>
      </c>
      <c r="C5" s="4" t="inlineStr">
        <is>
          <t xml:space="preserve"> </t>
        </is>
      </c>
      <c r="D5" s="4" t="inlineStr">
        <is>
          <t xml:space="preserve"> </t>
        </is>
      </c>
    </row>
    <row r="6">
      <c r="A6" s="3" t="inlineStr">
        <is>
          <t>Derivative Instruments, (Loss) Gain [Line Items]</t>
        </is>
      </c>
      <c r="B6" s="4" t="inlineStr">
        <is>
          <t xml:space="preserve"> </t>
        </is>
      </c>
      <c r="C6" s="4" t="inlineStr">
        <is>
          <t xml:space="preserve"> </t>
        </is>
      </c>
      <c r="D6" s="4" t="inlineStr">
        <is>
          <t xml:space="preserve"> </t>
        </is>
      </c>
    </row>
    <row r="7">
      <c r="A7" s="4" t="inlineStr">
        <is>
          <t>Gains (Losses) Recognized in Income</t>
        </is>
      </c>
      <c r="B7" s="5" t="n">
        <v>1055</v>
      </c>
      <c r="C7" s="5" t="n">
        <v>-2126</v>
      </c>
      <c r="D7" s="5" t="n">
        <v>-8731</v>
      </c>
    </row>
    <row r="8">
      <c r="A8" s="4" t="inlineStr">
        <is>
          <t>Research and Development [Member]</t>
        </is>
      </c>
      <c r="B8" s="4" t="inlineStr">
        <is>
          <t xml:space="preserve"> </t>
        </is>
      </c>
      <c r="C8" s="4" t="inlineStr">
        <is>
          <t xml:space="preserve"> </t>
        </is>
      </c>
      <c r="D8" s="4" t="inlineStr">
        <is>
          <t xml:space="preserve"> </t>
        </is>
      </c>
    </row>
    <row r="9">
      <c r="A9" s="3" t="inlineStr">
        <is>
          <t>Derivative Instruments, (Loss) Gain [Line Items]</t>
        </is>
      </c>
      <c r="B9" s="4" t="inlineStr">
        <is>
          <t xml:space="preserve"> </t>
        </is>
      </c>
      <c r="C9" s="4" t="inlineStr">
        <is>
          <t xml:space="preserve"> </t>
        </is>
      </c>
      <c r="D9" s="4" t="inlineStr">
        <is>
          <t xml:space="preserve"> </t>
        </is>
      </c>
    </row>
    <row r="10">
      <c r="A10" s="4" t="inlineStr">
        <is>
          <t>Gains (Losses) Recognized in Income</t>
        </is>
      </c>
      <c r="B10" s="5" t="n">
        <v>297</v>
      </c>
      <c r="C10" s="5" t="n">
        <v>-1078</v>
      </c>
      <c r="D10" s="5" t="n">
        <v>-2195</v>
      </c>
    </row>
    <row r="11">
      <c r="A11" s="4" t="inlineStr">
        <is>
          <t>Selling, General and Administrative [Member]</t>
        </is>
      </c>
      <c r="B11" s="4" t="inlineStr">
        <is>
          <t xml:space="preserve"> </t>
        </is>
      </c>
      <c r="C11" s="4" t="inlineStr">
        <is>
          <t xml:space="preserve"> </t>
        </is>
      </c>
      <c r="D11" s="4" t="inlineStr">
        <is>
          <t xml:space="preserve"> </t>
        </is>
      </c>
    </row>
    <row r="12">
      <c r="A12" s="3" t="inlineStr">
        <is>
          <t>Derivative Instruments, (Loss) Gain [Line Items]</t>
        </is>
      </c>
      <c r="B12" s="4" t="inlineStr">
        <is>
          <t xml:space="preserve"> </t>
        </is>
      </c>
      <c r="C12" s="4" t="inlineStr">
        <is>
          <t xml:space="preserve"> </t>
        </is>
      </c>
      <c r="D12" s="4" t="inlineStr">
        <is>
          <t xml:space="preserve"> </t>
        </is>
      </c>
    </row>
    <row r="13">
      <c r="A13" s="4" t="inlineStr">
        <is>
          <t>Gains (Losses) Recognized in Income</t>
        </is>
      </c>
      <c r="B13" s="5" t="n">
        <v>329</v>
      </c>
      <c r="C13" s="5" t="n">
        <v>-996</v>
      </c>
      <c r="D13" s="5" t="n">
        <v>-2375</v>
      </c>
    </row>
    <row r="14">
      <c r="A14" s="4" t="inlineStr">
        <is>
          <t>Interest and Other Expense, Net [Member]</t>
        </is>
      </c>
      <c r="B14" s="4" t="inlineStr">
        <is>
          <t xml:space="preserve"> </t>
        </is>
      </c>
      <c r="C14" s="4" t="inlineStr">
        <is>
          <t xml:space="preserve"> </t>
        </is>
      </c>
      <c r="D14" s="4" t="inlineStr">
        <is>
          <t xml:space="preserve"> </t>
        </is>
      </c>
    </row>
    <row r="15">
      <c r="A15" s="3" t="inlineStr">
        <is>
          <t>Derivative Instruments, (Loss) Gain [Line Items]</t>
        </is>
      </c>
      <c r="B15" s="4" t="inlineStr">
        <is>
          <t xml:space="preserve"> </t>
        </is>
      </c>
      <c r="C15" s="4" t="inlineStr">
        <is>
          <t xml:space="preserve"> </t>
        </is>
      </c>
      <c r="D15" s="4" t="inlineStr">
        <is>
          <t xml:space="preserve"> </t>
        </is>
      </c>
    </row>
    <row r="16">
      <c r="A16" s="4" t="inlineStr">
        <is>
          <t>Gains (Losses) Recognized in Income</t>
        </is>
      </c>
      <c r="B16" s="5" t="n">
        <v>-11664</v>
      </c>
      <c r="C16" s="5" t="n">
        <v>-16312</v>
      </c>
      <c r="D16" s="5" t="n">
        <v>-2132</v>
      </c>
    </row>
    <row r="17">
      <c r="A17" s="4" t="inlineStr">
        <is>
          <t>Income Taxes [Member]</t>
        </is>
      </c>
      <c r="B17" s="4" t="inlineStr">
        <is>
          <t xml:space="preserve"> </t>
        </is>
      </c>
      <c r="C17" s="4" t="inlineStr">
        <is>
          <t xml:space="preserve"> </t>
        </is>
      </c>
      <c r="D17" s="4" t="inlineStr">
        <is>
          <t xml:space="preserve"> </t>
        </is>
      </c>
    </row>
    <row r="18">
      <c r="A18" s="3" t="inlineStr">
        <is>
          <t>Derivative Instruments, (Loss) Gain [Line Items]</t>
        </is>
      </c>
      <c r="B18" s="4" t="inlineStr">
        <is>
          <t xml:space="preserve"> </t>
        </is>
      </c>
      <c r="C18" s="4" t="inlineStr">
        <is>
          <t xml:space="preserve"> </t>
        </is>
      </c>
      <c r="D18" s="4" t="inlineStr">
        <is>
          <t xml:space="preserve"> </t>
        </is>
      </c>
    </row>
    <row r="19">
      <c r="A19" s="4" t="inlineStr">
        <is>
          <t>Gains (Losses) Recognized in Income</t>
        </is>
      </c>
      <c r="B19" s="6" t="n">
        <v>-451</v>
      </c>
      <c r="C19" s="6" t="n">
        <v>-73</v>
      </c>
      <c r="D19" s="6" t="n">
        <v>30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 Components of Property and Equipment, Net (Detail) - USD ($) $ in Thousands</t>
        </is>
      </c>
      <c r="C1" s="2" t="inlineStr">
        <is>
          <t>Sep. 30, 2024</t>
        </is>
      </c>
      <c r="D1" s="2" t="inlineStr">
        <is>
          <t>Sep. 30, 2023</t>
        </is>
      </c>
    </row>
    <row r="2">
      <c r="A2" s="3" t="inlineStr">
        <is>
          <t>Property and Equipment, Net [Line Items]</t>
        </is>
      </c>
      <c r="C2" s="4" t="inlineStr">
        <is>
          <t xml:space="preserve"> </t>
        </is>
      </c>
      <c r="D2" s="4" t="inlineStr">
        <is>
          <t xml:space="preserve"> </t>
        </is>
      </c>
    </row>
    <row r="3">
      <c r="A3" s="4" t="inlineStr">
        <is>
          <t>Property and equipment, gross</t>
        </is>
      </c>
      <c r="C3" s="6" t="n">
        <v>2009806</v>
      </c>
      <c r="D3" s="6" t="n">
        <v>1973418</v>
      </c>
    </row>
    <row r="4">
      <c r="A4" s="4" t="inlineStr">
        <is>
          <t>Less accumulated depreciation</t>
        </is>
      </c>
      <c r="C4" s="5" t="n">
        <v>-1254205</v>
      </c>
      <c r="D4" s="5" t="n">
        <v>-1182495</v>
      </c>
    </row>
    <row r="5">
      <c r="A5" s="4" t="inlineStr">
        <is>
          <t>Property and equipment, net</t>
        </is>
      </c>
      <c r="B5" s="4" t="inlineStr">
        <is>
          <t>[1],[2]</t>
        </is>
      </c>
      <c r="C5" s="5" t="n">
        <v>755601</v>
      </c>
      <c r="D5" s="5" t="n">
        <v>790923</v>
      </c>
    </row>
    <row r="6">
      <c r="A6" s="4" t="inlineStr">
        <is>
          <t>Computers, Related Equipment and Software [Member]</t>
        </is>
      </c>
      <c r="C6" s="4" t="inlineStr">
        <is>
          <t xml:space="preserve"> </t>
        </is>
      </c>
      <c r="D6" s="4" t="inlineStr">
        <is>
          <t xml:space="preserve"> </t>
        </is>
      </c>
    </row>
    <row r="7">
      <c r="A7" s="3" t="inlineStr">
        <is>
          <t>Property and Equipment, Net [Line Items]</t>
        </is>
      </c>
      <c r="C7" s="4" t="inlineStr">
        <is>
          <t xml:space="preserve"> </t>
        </is>
      </c>
      <c r="D7" s="4" t="inlineStr">
        <is>
          <t xml:space="preserve"> </t>
        </is>
      </c>
    </row>
    <row r="8">
      <c r="A8" s="4" t="inlineStr">
        <is>
          <t>Property and equipment, gross</t>
        </is>
      </c>
      <c r="C8" s="5" t="n">
        <v>1317993</v>
      </c>
      <c r="D8" s="5" t="n">
        <v>1294574</v>
      </c>
    </row>
    <row r="9">
      <c r="A9" s="4" t="inlineStr">
        <is>
          <t>Building, Building Improvements And Land [Member]</t>
        </is>
      </c>
      <c r="C9" s="4" t="inlineStr">
        <is>
          <t xml:space="preserve"> </t>
        </is>
      </c>
      <c r="D9" s="4" t="inlineStr">
        <is>
          <t xml:space="preserve"> </t>
        </is>
      </c>
    </row>
    <row r="10">
      <c r="A10" s="3" t="inlineStr">
        <is>
          <t>Property and Equipment, Net [Line Items]</t>
        </is>
      </c>
      <c r="C10" s="4" t="inlineStr">
        <is>
          <t xml:space="preserve"> </t>
        </is>
      </c>
      <c r="D10" s="4" t="inlineStr">
        <is>
          <t xml:space="preserve"> </t>
        </is>
      </c>
    </row>
    <row r="11">
      <c r="A11" s="4" t="inlineStr">
        <is>
          <t>Property and equipment, gross</t>
        </is>
      </c>
      <c r="B11" s="4" t="inlineStr">
        <is>
          <t>[3]</t>
        </is>
      </c>
      <c r="C11" s="5" t="n">
        <v>413735</v>
      </c>
      <c r="D11" s="5" t="n">
        <v>410644</v>
      </c>
    </row>
    <row r="12">
      <c r="A12" s="4" t="inlineStr">
        <is>
          <t>Leasehold Improvements [Member]</t>
        </is>
      </c>
      <c r="C12" s="4" t="inlineStr">
        <is>
          <t xml:space="preserve"> </t>
        </is>
      </c>
      <c r="D12" s="4" t="inlineStr">
        <is>
          <t xml:space="preserve"> </t>
        </is>
      </c>
    </row>
    <row r="13">
      <c r="A13" s="3" t="inlineStr">
        <is>
          <t>Property and Equipment, Net [Line Items]</t>
        </is>
      </c>
      <c r="C13" s="4" t="inlineStr">
        <is>
          <t xml:space="preserve"> </t>
        </is>
      </c>
      <c r="D13" s="4" t="inlineStr">
        <is>
          <t xml:space="preserve"> </t>
        </is>
      </c>
    </row>
    <row r="14">
      <c r="A14" s="4" t="inlineStr">
        <is>
          <t>Property and equipment, gross</t>
        </is>
      </c>
      <c r="C14" s="5" t="n">
        <v>214319</v>
      </c>
      <c r="D14" s="5" t="n">
        <v>204054</v>
      </c>
    </row>
    <row r="15">
      <c r="A15" s="4" t="inlineStr">
        <is>
          <t>Furniture, Fixtures and Other [Member]</t>
        </is>
      </c>
      <c r="C15" s="4" t="inlineStr">
        <is>
          <t xml:space="preserve"> </t>
        </is>
      </c>
      <c r="D15" s="4" t="inlineStr">
        <is>
          <t xml:space="preserve"> </t>
        </is>
      </c>
    </row>
    <row r="16">
      <c r="A16" s="3" t="inlineStr">
        <is>
          <t>Property and Equipment, Net [Line Items]</t>
        </is>
      </c>
      <c r="C16" s="4" t="inlineStr">
        <is>
          <t xml:space="preserve"> </t>
        </is>
      </c>
      <c r="D16" s="4" t="inlineStr">
        <is>
          <t xml:space="preserve"> </t>
        </is>
      </c>
    </row>
    <row r="17">
      <c r="A17" s="4" t="inlineStr">
        <is>
          <t>Property and equipment, gross</t>
        </is>
      </c>
      <c r="C17" s="6" t="n">
        <v>63759</v>
      </c>
      <c r="D17" s="6" t="n">
        <v>64146</v>
      </c>
    </row>
    <row r="18"/>
    <row r="19">
      <c r="A19" s="4" t="inlineStr">
        <is>
          <t>[1] Property and equipment, net The decrease is primarily due to lower capitalization net of depreciation related to software for internal use, as the company expands its use of cloud-based applications During fiscal year 2023, the Company occupied the campus in Ra'anana Israel and started the depreciation of the building and building improvements, please see also Note 2.</t>
        </is>
      </c>
    </row>
  </sheetData>
  <mergeCells count="3">
    <mergeCell ref="A1:B1"/>
    <mergeCell ref="A18:C18"/>
    <mergeCell ref="A19:C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Sep. 30, 2024</t>
        </is>
      </c>
      <c r="C2" s="2" t="inlineStr">
        <is>
          <t>Sep. 30, 2023</t>
        </is>
      </c>
      <c r="D2" s="2" t="inlineStr">
        <is>
          <t>Sep. 30, 2022</t>
        </is>
      </c>
    </row>
    <row r="3">
      <c r="A3" s="3" t="inlineStr">
        <is>
          <t>Property and Equipment [Abstract]</t>
        </is>
      </c>
      <c r="B3" s="4" t="inlineStr">
        <is>
          <t xml:space="preserve"> </t>
        </is>
      </c>
      <c r="C3" s="4" t="inlineStr">
        <is>
          <t xml:space="preserve"> </t>
        </is>
      </c>
      <c r="D3" s="4" t="inlineStr">
        <is>
          <t xml:space="preserve"> </t>
        </is>
      </c>
    </row>
    <row r="4">
      <c r="A4" s="4" t="inlineStr">
        <is>
          <t>Depreciation expense</t>
        </is>
      </c>
      <c r="B4" s="6" t="n">
        <v>128800</v>
      </c>
      <c r="C4" s="6" t="n">
        <v>128024</v>
      </c>
      <c r="D4" s="6" t="n">
        <v>127447</v>
      </c>
    </row>
    <row r="5">
      <c r="A5" s="4" t="inlineStr">
        <is>
          <t>Software assets developed for internal use costs, net of accumulated depreciation</t>
        </is>
      </c>
      <c r="B5" s="6" t="n">
        <v>129978</v>
      </c>
      <c r="C5" s="6" t="n">
        <v>143330</v>
      </c>
      <c r="D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Goodwill and Intangible Assets, Net - Details of Total Goodwill (Detail) - USD ($) $ in Thousands</t>
        </is>
      </c>
      <c r="B1" s="2" t="inlineStr">
        <is>
          <t>12 Months Ended</t>
        </is>
      </c>
    </row>
    <row r="2">
      <c r="B2" s="2" t="inlineStr">
        <is>
          <t>Sep. 30, 2024</t>
        </is>
      </c>
      <c r="D2" s="2" t="inlineStr">
        <is>
          <t>Sep. 30, 2023</t>
        </is>
      </c>
    </row>
    <row r="3">
      <c r="A3" s="3" t="inlineStr">
        <is>
          <t>Goodwill and Intangible Assets Disclosure [Abstract]</t>
        </is>
      </c>
      <c r="B3" s="4" t="inlineStr">
        <is>
          <t xml:space="preserve"> </t>
        </is>
      </c>
      <c r="D3" s="4" t="inlineStr">
        <is>
          <t xml:space="preserve"> </t>
        </is>
      </c>
    </row>
    <row r="4">
      <c r="A4" s="4" t="inlineStr">
        <is>
          <t>Goodwill, Beginning Balance</t>
        </is>
      </c>
      <c r="B4" s="6" t="n">
        <v>2749041</v>
      </c>
      <c r="D4" s="6" t="n">
        <v>2662825</v>
      </c>
    </row>
    <row r="5">
      <c r="A5" s="4" t="inlineStr">
        <is>
          <t>Goodwill resulting from acquisitions</t>
        </is>
      </c>
      <c r="B5" s="5" t="n">
        <v>95867</v>
      </c>
      <c r="C5" s="4" t="inlineStr">
        <is>
          <t>[1]</t>
        </is>
      </c>
      <c r="D5" s="5" t="n">
        <v>86216</v>
      </c>
      <c r="E5" s="4" t="inlineStr">
        <is>
          <t>[2]</t>
        </is>
      </c>
    </row>
    <row r="6">
      <c r="A6" s="4" t="inlineStr">
        <is>
          <t>Goodwill, Ending Balance</t>
        </is>
      </c>
      <c r="B6" s="6" t="n">
        <v>2844908</v>
      </c>
      <c r="D6" s="6" t="n">
        <v>2749041</v>
      </c>
    </row>
    <row r="7"/>
    <row r="8">
      <c r="A8" s="4" t="inlineStr">
        <is>
          <t>[1] Mainly relates to the acquisition of Astadia, which specializes in mainframe-to-cloud migration and modernization, see also Note 3. In allocating the total preliminary purchase price of Astadia, based on estimated fair values, the Company recorded $ 86,381 of goodwill, $ 27,677 of customer relationships to be amortized over approximately six years , $ 8,001 of core technology to be amortized over approximately four years , and $ 1,784 of trademark to be amortized over approximately three years . Mainly relates to the acquisitions of the service assurance business of TEOCO and ProCom Consulting, see also Note 3. In allocating the total purchase price for the service assurance business of TEOCO, based on estimated fair values, the Company recorded $ 57,687 of goodwill, $ 40,015 of core technology to be amortized over approximately five years , $ 6,219 of customer relationships to be amortized over approximately six years . In allocating the total purchase price for ProCom Consulting, based on estimated fair values, the Company recorded $ 35,124 of goodwill, $ 18,439 of customer relationships to be amortized over approximately six years and $ 864 of trade mark to be amortized over approximately one year .</t>
        </is>
      </c>
    </row>
  </sheetData>
  <mergeCells count="6">
    <mergeCell ref="A1:A2"/>
    <mergeCell ref="B1:E1"/>
    <mergeCell ref="B2:C2"/>
    <mergeCell ref="D2:E2"/>
    <mergeCell ref="A7:E7"/>
    <mergeCell ref="A8:E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Goodwill and Intangible Assets, Net - Details of Total Goodwill (Parenthetical) (Detail) - USD ($) $ in Thousands</t>
        </is>
      </c>
      <c r="B1" s="2" t="inlineStr">
        <is>
          <t>12 Months Ended</t>
        </is>
      </c>
    </row>
    <row r="2">
      <c r="B2" s="2" t="inlineStr">
        <is>
          <t>Sep. 30, 2024</t>
        </is>
      </c>
      <c r="D2" s="2" t="inlineStr">
        <is>
          <t>Sep. 30, 2023</t>
        </is>
      </c>
    </row>
    <row r="3">
      <c r="A3" s="3" t="inlineStr">
        <is>
          <t>Goodwill [Line Items]</t>
        </is>
      </c>
      <c r="B3" s="4" t="inlineStr">
        <is>
          <t xml:space="preserve"> </t>
        </is>
      </c>
      <c r="D3" s="4" t="inlineStr">
        <is>
          <t xml:space="preserve"> </t>
        </is>
      </c>
    </row>
    <row r="4">
      <c r="A4" s="4" t="inlineStr">
        <is>
          <t>Goodwill resulting from acquisitions</t>
        </is>
      </c>
      <c r="B4" s="6" t="n">
        <v>95867</v>
      </c>
      <c r="C4" s="4" t="inlineStr">
        <is>
          <t>[1]</t>
        </is>
      </c>
      <c r="D4" s="6" t="n">
        <v>86216</v>
      </c>
      <c r="E4" s="4" t="inlineStr">
        <is>
          <t>[2]</t>
        </is>
      </c>
    </row>
    <row r="5">
      <c r="A5" s="4" t="inlineStr">
        <is>
          <t>Value of intangible asset</t>
        </is>
      </c>
      <c r="B5" s="5" t="n">
        <v>160729</v>
      </c>
      <c r="D5" s="5" t="n">
        <v>181539</v>
      </c>
    </row>
    <row r="6">
      <c r="A6" s="4" t="inlineStr">
        <is>
          <t>Core Technology [Member]</t>
        </is>
      </c>
      <c r="B6" s="4" t="inlineStr">
        <is>
          <t xml:space="preserve"> </t>
        </is>
      </c>
      <c r="D6" s="4" t="inlineStr">
        <is>
          <t xml:space="preserve"> </t>
        </is>
      </c>
    </row>
    <row r="7">
      <c r="A7" s="3" t="inlineStr">
        <is>
          <t>Goodwill [Line Items]</t>
        </is>
      </c>
      <c r="B7" s="4" t="inlineStr">
        <is>
          <t xml:space="preserve"> </t>
        </is>
      </c>
      <c r="D7" s="4" t="inlineStr">
        <is>
          <t xml:space="preserve"> </t>
        </is>
      </c>
    </row>
    <row r="8">
      <c r="A8" s="4" t="inlineStr">
        <is>
          <t>Value of intangible asset</t>
        </is>
      </c>
      <c r="B8" s="5" t="n">
        <v>49647</v>
      </c>
      <c r="D8" s="5" t="n">
        <v>64396</v>
      </c>
    </row>
    <row r="9">
      <c r="A9" s="4" t="inlineStr">
        <is>
          <t>Customer Relationships [Member]</t>
        </is>
      </c>
      <c r="B9" s="4" t="inlineStr">
        <is>
          <t xml:space="preserve"> </t>
        </is>
      </c>
      <c r="D9" s="4" t="inlineStr">
        <is>
          <t xml:space="preserve"> </t>
        </is>
      </c>
    </row>
    <row r="10">
      <c r="A10" s="3" t="inlineStr">
        <is>
          <t>Goodwill [Line Items]</t>
        </is>
      </c>
      <c r="B10" s="4" t="inlineStr">
        <is>
          <t xml:space="preserve"> </t>
        </is>
      </c>
      <c r="D10" s="4" t="inlineStr">
        <is>
          <t xml:space="preserve"> </t>
        </is>
      </c>
    </row>
    <row r="11">
      <c r="A11" s="4" t="inlineStr">
        <is>
          <t>Value of intangible asset</t>
        </is>
      </c>
      <c r="B11" s="5" t="n">
        <v>108078</v>
      </c>
      <c r="D11" s="5" t="n">
        <v>113348</v>
      </c>
    </row>
    <row r="12">
      <c r="A12" s="4" t="inlineStr">
        <is>
          <t>TEOCO [Member]</t>
        </is>
      </c>
      <c r="B12" s="4" t="inlineStr">
        <is>
          <t xml:space="preserve"> </t>
        </is>
      </c>
      <c r="D12" s="4" t="inlineStr">
        <is>
          <t xml:space="preserve"> </t>
        </is>
      </c>
    </row>
    <row r="13">
      <c r="A13" s="3" t="inlineStr">
        <is>
          <t>Goodwill [Line Items]</t>
        </is>
      </c>
      <c r="B13" s="4" t="inlineStr">
        <is>
          <t xml:space="preserve"> </t>
        </is>
      </c>
      <c r="D13" s="4" t="inlineStr">
        <is>
          <t xml:space="preserve"> </t>
        </is>
      </c>
    </row>
    <row r="14">
      <c r="A14" s="4" t="inlineStr">
        <is>
          <t>Goodwill resulting from acquisitions</t>
        </is>
      </c>
      <c r="B14" s="4" t="inlineStr">
        <is>
          <t xml:space="preserve"> </t>
        </is>
      </c>
      <c r="D14" s="5" t="n">
        <v>57687</v>
      </c>
    </row>
    <row r="15">
      <c r="A15" s="4" t="inlineStr">
        <is>
          <t>TEOCO [Member] | Core Technology [Member]</t>
        </is>
      </c>
      <c r="B15" s="4" t="inlineStr">
        <is>
          <t xml:space="preserve"> </t>
        </is>
      </c>
      <c r="D15" s="4" t="inlineStr">
        <is>
          <t xml:space="preserve"> </t>
        </is>
      </c>
    </row>
    <row r="16">
      <c r="A16" s="3" t="inlineStr">
        <is>
          <t>Goodwill [Line Items]</t>
        </is>
      </c>
      <c r="B16" s="4" t="inlineStr">
        <is>
          <t xml:space="preserve"> </t>
        </is>
      </c>
      <c r="D16" s="4" t="inlineStr">
        <is>
          <t xml:space="preserve"> </t>
        </is>
      </c>
    </row>
    <row r="17">
      <c r="A17" s="4" t="inlineStr">
        <is>
          <t>Value of intangible asset</t>
        </is>
      </c>
      <c r="B17" s="4" t="inlineStr">
        <is>
          <t xml:space="preserve"> </t>
        </is>
      </c>
      <c r="D17" s="6" t="n">
        <v>40015</v>
      </c>
    </row>
    <row r="18">
      <c r="A18" s="4" t="inlineStr">
        <is>
          <t>Useful life of intangible assets</t>
        </is>
      </c>
      <c r="B18" s="4" t="inlineStr">
        <is>
          <t xml:space="preserve"> </t>
        </is>
      </c>
      <c r="D18" s="4" t="inlineStr">
        <is>
          <t>5 years</t>
        </is>
      </c>
    </row>
    <row r="19">
      <c r="A19" s="4" t="inlineStr">
        <is>
          <t>TEOCO [Member] | Customer Relationships [Member]</t>
        </is>
      </c>
      <c r="B19" s="4" t="inlineStr">
        <is>
          <t xml:space="preserve"> </t>
        </is>
      </c>
      <c r="D19" s="4" t="inlineStr">
        <is>
          <t xml:space="preserve"> </t>
        </is>
      </c>
    </row>
    <row r="20">
      <c r="A20" s="3" t="inlineStr">
        <is>
          <t>Goodwill [Line Items]</t>
        </is>
      </c>
      <c r="B20" s="4" t="inlineStr">
        <is>
          <t xml:space="preserve"> </t>
        </is>
      </c>
      <c r="D20" s="4" t="inlineStr">
        <is>
          <t xml:space="preserve"> </t>
        </is>
      </c>
    </row>
    <row r="21">
      <c r="A21" s="4" t="inlineStr">
        <is>
          <t>Value of intangible asset</t>
        </is>
      </c>
      <c r="B21" s="4" t="inlineStr">
        <is>
          <t xml:space="preserve"> </t>
        </is>
      </c>
      <c r="D21" s="6" t="n">
        <v>6219</v>
      </c>
    </row>
    <row r="22">
      <c r="A22" s="4" t="inlineStr">
        <is>
          <t>Useful life of intangible assets</t>
        </is>
      </c>
      <c r="B22" s="4" t="inlineStr">
        <is>
          <t xml:space="preserve"> </t>
        </is>
      </c>
      <c r="D22" s="4" t="inlineStr">
        <is>
          <t>6 years</t>
        </is>
      </c>
    </row>
    <row r="23">
      <c r="A23" s="4" t="inlineStr">
        <is>
          <t>ProCom [Member]</t>
        </is>
      </c>
      <c r="B23" s="4" t="inlineStr">
        <is>
          <t xml:space="preserve"> </t>
        </is>
      </c>
      <c r="D23" s="4" t="inlineStr">
        <is>
          <t xml:space="preserve"> </t>
        </is>
      </c>
    </row>
    <row r="24">
      <c r="A24" s="3" t="inlineStr">
        <is>
          <t>Goodwill [Line Items]</t>
        </is>
      </c>
      <c r="B24" s="4" t="inlineStr">
        <is>
          <t xml:space="preserve"> </t>
        </is>
      </c>
      <c r="D24" s="4" t="inlineStr">
        <is>
          <t xml:space="preserve"> </t>
        </is>
      </c>
    </row>
    <row r="25">
      <c r="A25" s="4" t="inlineStr">
        <is>
          <t>Goodwill resulting from acquisitions</t>
        </is>
      </c>
      <c r="B25" s="4" t="inlineStr">
        <is>
          <t xml:space="preserve"> </t>
        </is>
      </c>
      <c r="D25" s="6" t="n">
        <v>35124</v>
      </c>
    </row>
    <row r="26">
      <c r="A26" s="4" t="inlineStr">
        <is>
          <t>ProCom [Member] | Customer Relationships [Member]</t>
        </is>
      </c>
      <c r="B26" s="4" t="inlineStr">
        <is>
          <t xml:space="preserve"> </t>
        </is>
      </c>
      <c r="D26" s="4" t="inlineStr">
        <is>
          <t xml:space="preserve"> </t>
        </is>
      </c>
    </row>
    <row r="27">
      <c r="A27" s="3" t="inlineStr">
        <is>
          <t>Goodwill [Line Items]</t>
        </is>
      </c>
      <c r="B27" s="4" t="inlineStr">
        <is>
          <t xml:space="preserve"> </t>
        </is>
      </c>
      <c r="D27" s="4" t="inlineStr">
        <is>
          <t xml:space="preserve"> </t>
        </is>
      </c>
    </row>
    <row r="28">
      <c r="A28" s="4" t="inlineStr">
        <is>
          <t>Value of intangible asset</t>
        </is>
      </c>
      <c r="B28" s="4" t="inlineStr">
        <is>
          <t xml:space="preserve"> </t>
        </is>
      </c>
      <c r="D28" s="6" t="n">
        <v>18439</v>
      </c>
    </row>
    <row r="29">
      <c r="A29" s="4" t="inlineStr">
        <is>
          <t>Procom intangibles assets</t>
        </is>
      </c>
      <c r="B29" s="4" t="inlineStr">
        <is>
          <t xml:space="preserve"> </t>
        </is>
      </c>
      <c r="D29" s="4" t="inlineStr">
        <is>
          <t>6 years</t>
        </is>
      </c>
    </row>
    <row r="30">
      <c r="A30" s="4" t="inlineStr">
        <is>
          <t>ProCom [Member] | Trademarks [Member]</t>
        </is>
      </c>
      <c r="B30" s="4" t="inlineStr">
        <is>
          <t xml:space="preserve"> </t>
        </is>
      </c>
      <c r="D30" s="4" t="inlineStr">
        <is>
          <t xml:space="preserve"> </t>
        </is>
      </c>
    </row>
    <row r="31">
      <c r="A31" s="3" t="inlineStr">
        <is>
          <t>Goodwill [Line Items]</t>
        </is>
      </c>
      <c r="B31" s="4" t="inlineStr">
        <is>
          <t xml:space="preserve"> </t>
        </is>
      </c>
      <c r="D31" s="4" t="inlineStr">
        <is>
          <t xml:space="preserve"> </t>
        </is>
      </c>
    </row>
    <row r="32">
      <c r="A32" s="4" t="inlineStr">
        <is>
          <t>Value of intangible asset</t>
        </is>
      </c>
      <c r="B32" s="4" t="inlineStr">
        <is>
          <t xml:space="preserve"> </t>
        </is>
      </c>
      <c r="D32" s="6" t="n">
        <v>864</v>
      </c>
    </row>
    <row r="33">
      <c r="A33" s="4" t="inlineStr">
        <is>
          <t>Useful life of intangible assets</t>
        </is>
      </c>
      <c r="B33" s="4" t="inlineStr">
        <is>
          <t xml:space="preserve"> </t>
        </is>
      </c>
      <c r="D33" s="4" t="inlineStr">
        <is>
          <t>1 year</t>
        </is>
      </c>
    </row>
    <row r="34">
      <c r="A34" s="4" t="inlineStr">
        <is>
          <t>Astadia [Member]</t>
        </is>
      </c>
      <c r="B34" s="4" t="inlineStr">
        <is>
          <t xml:space="preserve"> </t>
        </is>
      </c>
      <c r="D34" s="4" t="inlineStr">
        <is>
          <t xml:space="preserve"> </t>
        </is>
      </c>
    </row>
    <row r="35">
      <c r="A35" s="3" t="inlineStr">
        <is>
          <t>Goodwill [Line Items]</t>
        </is>
      </c>
      <c r="B35" s="4" t="inlineStr">
        <is>
          <t xml:space="preserve"> </t>
        </is>
      </c>
      <c r="D35" s="4" t="inlineStr">
        <is>
          <t xml:space="preserve"> </t>
        </is>
      </c>
    </row>
    <row r="36">
      <c r="A36" s="4" t="inlineStr">
        <is>
          <t>Goodwill resulting from acquisitions</t>
        </is>
      </c>
      <c r="B36" s="5" t="n">
        <v>86381</v>
      </c>
      <c r="D36" s="4" t="inlineStr">
        <is>
          <t xml:space="preserve"> </t>
        </is>
      </c>
    </row>
    <row r="37">
      <c r="A37" s="4" t="inlineStr">
        <is>
          <t>Astadia [Member] | Core Technology [Member]</t>
        </is>
      </c>
      <c r="B37" s="4" t="inlineStr">
        <is>
          <t xml:space="preserve"> </t>
        </is>
      </c>
      <c r="D37" s="4" t="inlineStr">
        <is>
          <t xml:space="preserve"> </t>
        </is>
      </c>
    </row>
    <row r="38">
      <c r="A38" s="3" t="inlineStr">
        <is>
          <t>Goodwill [Line Items]</t>
        </is>
      </c>
      <c r="B38" s="4" t="inlineStr">
        <is>
          <t xml:space="preserve"> </t>
        </is>
      </c>
      <c r="D38" s="4" t="inlineStr">
        <is>
          <t xml:space="preserve"> </t>
        </is>
      </c>
    </row>
    <row r="39">
      <c r="A39" s="4" t="inlineStr">
        <is>
          <t>Value of intangible asset</t>
        </is>
      </c>
      <c r="B39" s="6" t="n">
        <v>8001</v>
      </c>
      <c r="D39" s="4" t="inlineStr">
        <is>
          <t xml:space="preserve"> </t>
        </is>
      </c>
    </row>
    <row r="40">
      <c r="A40" s="4" t="inlineStr">
        <is>
          <t>Useful life of intangible assets</t>
        </is>
      </c>
      <c r="B40" s="4" t="inlineStr">
        <is>
          <t>4 years</t>
        </is>
      </c>
      <c r="D40" s="4" t="inlineStr">
        <is>
          <t xml:space="preserve"> </t>
        </is>
      </c>
    </row>
    <row r="41">
      <c r="A41" s="4" t="inlineStr">
        <is>
          <t>Astadia [Member] | Customer Relationships [Member]</t>
        </is>
      </c>
      <c r="B41" s="4" t="inlineStr">
        <is>
          <t xml:space="preserve"> </t>
        </is>
      </c>
      <c r="D41" s="4" t="inlineStr">
        <is>
          <t xml:space="preserve"> </t>
        </is>
      </c>
    </row>
    <row r="42">
      <c r="A42" s="3" t="inlineStr">
        <is>
          <t>Goodwill [Line Items]</t>
        </is>
      </c>
      <c r="B42" s="4" t="inlineStr">
        <is>
          <t xml:space="preserve"> </t>
        </is>
      </c>
      <c r="D42" s="4" t="inlineStr">
        <is>
          <t xml:space="preserve"> </t>
        </is>
      </c>
    </row>
    <row r="43">
      <c r="A43" s="4" t="inlineStr">
        <is>
          <t>Value of intangible asset</t>
        </is>
      </c>
      <c r="B43" s="6" t="n">
        <v>27677</v>
      </c>
      <c r="D43" s="4" t="inlineStr">
        <is>
          <t xml:space="preserve"> </t>
        </is>
      </c>
    </row>
    <row r="44">
      <c r="A44" s="4" t="inlineStr">
        <is>
          <t>Useful life of intangible assets</t>
        </is>
      </c>
      <c r="B44" s="4" t="inlineStr">
        <is>
          <t>6 years</t>
        </is>
      </c>
      <c r="D44" s="4" t="inlineStr">
        <is>
          <t xml:space="preserve"> </t>
        </is>
      </c>
    </row>
    <row r="45">
      <c r="A45" s="4" t="inlineStr">
        <is>
          <t>Astadia [Member] | Trademarks [Member]</t>
        </is>
      </c>
      <c r="B45" s="4" t="inlineStr">
        <is>
          <t xml:space="preserve"> </t>
        </is>
      </c>
      <c r="D45" s="4" t="inlineStr">
        <is>
          <t xml:space="preserve"> </t>
        </is>
      </c>
    </row>
    <row r="46">
      <c r="A46" s="3" t="inlineStr">
        <is>
          <t>Goodwill [Line Items]</t>
        </is>
      </c>
      <c r="B46" s="4" t="inlineStr">
        <is>
          <t xml:space="preserve"> </t>
        </is>
      </c>
      <c r="D46" s="4" t="inlineStr">
        <is>
          <t xml:space="preserve"> </t>
        </is>
      </c>
    </row>
    <row r="47">
      <c r="A47" s="4" t="inlineStr">
        <is>
          <t>Value of intangible asset</t>
        </is>
      </c>
      <c r="B47" s="6" t="n">
        <v>1784</v>
      </c>
      <c r="D47" s="4" t="inlineStr">
        <is>
          <t xml:space="preserve"> </t>
        </is>
      </c>
    </row>
    <row r="48">
      <c r="A48" s="4" t="inlineStr">
        <is>
          <t>Useful life of intangible assets</t>
        </is>
      </c>
      <c r="B48" s="4" t="inlineStr">
        <is>
          <t>3 years</t>
        </is>
      </c>
      <c r="D48" s="4" t="inlineStr">
        <is>
          <t xml:space="preserve"> </t>
        </is>
      </c>
    </row>
    <row r="49"/>
    <row r="50">
      <c r="A50" s="4" t="inlineStr">
        <is>
          <t>[1] Mainly relates to the acquisition of Astadia, which specializes in mainframe-to-cloud migration and modernization, see also Note 3. In allocating the total preliminary purchase price of Astadia, based on estimated fair values, the Company recorded $ 86,381 of goodwill, $ 27,677 of customer relationships to be amortized over approximately six years , $ 8,001 of core technology to be amortized over approximately four years , and $ 1,784 of trademark to be amortized over approximately three years . Mainly relates to the acquisitions of the service assurance business of TEOCO and ProCom Consulting, see also Note 3. In allocating the total purchase price for the service assurance business of TEOCO, based on estimated fair values, the Company recorded $ 57,687 of goodwill, $ 40,015 of core technology to be amortized over approximately five years , $ 6,219 of customer relationships to be amortized over approximately six years . In allocating the total purchase price for ProCom Consulting, based on estimated fair values, the Company recorded $ 35,124 of goodwill, $ 18,439 of customer relationships to be amortized over approximately six years and $ 864 of trade mark to be amortized over approximately one year .</t>
        </is>
      </c>
    </row>
  </sheetData>
  <mergeCells count="6">
    <mergeCell ref="A1:A2"/>
    <mergeCell ref="B1:E1"/>
    <mergeCell ref="B2:C2"/>
    <mergeCell ref="D2:E2"/>
    <mergeCell ref="A49:E49"/>
    <mergeCell ref="A50:E5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Goodwill and Intangible Assets, Net - Additional Information (Detail) $ in Thousands</t>
        </is>
      </c>
      <c r="B1" s="2" t="inlineStr">
        <is>
          <t>12 Months Ended</t>
        </is>
      </c>
    </row>
    <row r="2">
      <c r="B2" s="2" t="inlineStr">
        <is>
          <t>Sep. 30, 2024 USD ($) Segment</t>
        </is>
      </c>
      <c r="C2" s="2" t="inlineStr">
        <is>
          <t>Sep. 30, 2023 USD ($) Segment</t>
        </is>
      </c>
      <c r="D2" s="2" t="inlineStr">
        <is>
          <t>Sep. 30, 2022 USD ($) Segment</t>
        </is>
      </c>
    </row>
    <row r="3">
      <c r="A3" s="3" t="inlineStr">
        <is>
          <t>Indefinite-Lived Intangible Assets [Line Items]</t>
        </is>
      </c>
      <c r="B3" s="4" t="inlineStr">
        <is>
          <t xml:space="preserve"> </t>
        </is>
      </c>
      <c r="C3" s="4" t="inlineStr">
        <is>
          <t xml:space="preserve"> </t>
        </is>
      </c>
      <c r="D3" s="4" t="inlineStr">
        <is>
          <t xml:space="preserve"> </t>
        </is>
      </c>
    </row>
    <row r="4">
      <c r="A4" s="4" t="inlineStr">
        <is>
          <t>Impairment of goodwill</t>
        </is>
      </c>
      <c r="B4" s="6" t="n">
        <v>0</v>
      </c>
      <c r="C4" s="6" t="n">
        <v>0</v>
      </c>
      <c r="D4" s="6" t="n">
        <v>0</v>
      </c>
    </row>
    <row r="5">
      <c r="A5" s="4" t="inlineStr">
        <is>
          <t>Number of operating segment | Segment</t>
        </is>
      </c>
      <c r="B5" s="5" t="n">
        <v>1</v>
      </c>
      <c r="C5" s="5" t="n">
        <v>1</v>
      </c>
      <c r="D5" s="5" t="n">
        <v>1</v>
      </c>
    </row>
    <row r="6">
      <c r="A6" s="4" t="inlineStr">
        <is>
          <t>Amortization of purchased intangible assets and other</t>
        </is>
      </c>
      <c r="B6" s="6" t="n">
        <v>62052</v>
      </c>
      <c r="C6" s="6" t="n">
        <v>57156</v>
      </c>
      <c r="D6" s="6" t="n">
        <v>71075</v>
      </c>
    </row>
    <row r="7">
      <c r="A7" s="4" t="inlineStr">
        <is>
          <t>Intangible Assets [Member]</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Amortization of purchased intangible assets and other</t>
        </is>
      </c>
      <c r="B9" s="6" t="n">
        <v>64266</v>
      </c>
      <c r="C9" s="6" t="n">
        <v>67677</v>
      </c>
      <c r="D9" s="6" t="n">
        <v>970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Details Regarding Total Definite-Lived Purchased Intangible Assets (Detail) - USD ($) $ in Thousands</t>
        </is>
      </c>
      <c r="B1" s="2" t="inlineStr">
        <is>
          <t>Sep. 30, 2024</t>
        </is>
      </c>
      <c r="C1" s="2" t="inlineStr">
        <is>
          <t>Sep. 30, 2023</t>
        </is>
      </c>
    </row>
    <row r="2">
      <c r="A2" s="3" t="inlineStr">
        <is>
          <t>Definite-Lived Intangible Assets [Line Items]</t>
        </is>
      </c>
      <c r="B2" s="4" t="inlineStr">
        <is>
          <t xml:space="preserve"> </t>
        </is>
      </c>
      <c r="C2" s="4" t="inlineStr">
        <is>
          <t xml:space="preserve"> </t>
        </is>
      </c>
    </row>
    <row r="3">
      <c r="A3" s="4" t="inlineStr">
        <is>
          <t>Gross</t>
        </is>
      </c>
      <c r="B3" s="6" t="n">
        <v>1764172</v>
      </c>
      <c r="C3" s="6" t="n">
        <v>1720716</v>
      </c>
    </row>
    <row r="4">
      <c r="A4" s="4" t="inlineStr">
        <is>
          <t>Accumulated Amortization</t>
        </is>
      </c>
      <c r="B4" s="5" t="n">
        <v>-1603443</v>
      </c>
      <c r="C4" s="5" t="n">
        <v>-1539177</v>
      </c>
    </row>
    <row r="5">
      <c r="A5" s="4" t="inlineStr">
        <is>
          <t>Total</t>
        </is>
      </c>
      <c r="B5" s="5" t="n">
        <v>160729</v>
      </c>
      <c r="C5" s="5" t="n">
        <v>181539</v>
      </c>
    </row>
    <row r="6">
      <c r="A6" s="4" t="inlineStr">
        <is>
          <t>Core Technology [Member]</t>
        </is>
      </c>
      <c r="B6" s="4" t="inlineStr">
        <is>
          <t xml:space="preserve"> </t>
        </is>
      </c>
      <c r="C6" s="4" t="inlineStr">
        <is>
          <t xml:space="preserve"> </t>
        </is>
      </c>
    </row>
    <row r="7">
      <c r="A7" s="3" t="inlineStr">
        <is>
          <t>Definite-Lived Intangible Assets [Line Items]</t>
        </is>
      </c>
      <c r="B7" s="4" t="inlineStr">
        <is>
          <t xml:space="preserve"> </t>
        </is>
      </c>
      <c r="C7" s="4" t="inlineStr">
        <is>
          <t xml:space="preserve"> </t>
        </is>
      </c>
    </row>
    <row r="8">
      <c r="A8" s="4" t="inlineStr">
        <is>
          <t>Gross</t>
        </is>
      </c>
      <c r="B8" s="5" t="n">
        <v>947733</v>
      </c>
      <c r="C8" s="5" t="n">
        <v>939732</v>
      </c>
    </row>
    <row r="9">
      <c r="A9" s="4" t="inlineStr">
        <is>
          <t>Accumulated Amortization</t>
        </is>
      </c>
      <c r="B9" s="5" t="n">
        <v>-898086</v>
      </c>
      <c r="C9" s="5" t="n">
        <v>-875336</v>
      </c>
    </row>
    <row r="10">
      <c r="A10" s="4" t="inlineStr">
        <is>
          <t>Total</t>
        </is>
      </c>
      <c r="B10" s="5" t="n">
        <v>49647</v>
      </c>
      <c r="C10" s="5" t="n">
        <v>64396</v>
      </c>
    </row>
    <row r="11">
      <c r="A11" s="4" t="inlineStr">
        <is>
          <t>Customer Relationships [Member]</t>
        </is>
      </c>
      <c r="B11" s="4" t="inlineStr">
        <is>
          <t xml:space="preserve"> </t>
        </is>
      </c>
      <c r="C11" s="4" t="inlineStr">
        <is>
          <t xml:space="preserve"> </t>
        </is>
      </c>
    </row>
    <row r="12">
      <c r="A12" s="3" t="inlineStr">
        <is>
          <t>Definite-Lived Intangible Assets [Line Items]</t>
        </is>
      </c>
      <c r="B12" s="4" t="inlineStr">
        <is>
          <t xml:space="preserve"> </t>
        </is>
      </c>
      <c r="C12" s="4" t="inlineStr">
        <is>
          <t xml:space="preserve"> </t>
        </is>
      </c>
    </row>
    <row r="13">
      <c r="A13" s="4" t="inlineStr">
        <is>
          <t>Gross</t>
        </is>
      </c>
      <c r="B13" s="5" t="n">
        <v>766251</v>
      </c>
      <c r="C13" s="5" t="n">
        <v>732580</v>
      </c>
    </row>
    <row r="14">
      <c r="A14" s="4" t="inlineStr">
        <is>
          <t>Accumulated Amortization</t>
        </is>
      </c>
      <c r="B14" s="5" t="n">
        <v>-658173</v>
      </c>
      <c r="C14" s="5" t="n">
        <v>-619232</v>
      </c>
    </row>
    <row r="15">
      <c r="A15" s="4" t="inlineStr">
        <is>
          <t>Total</t>
        </is>
      </c>
      <c r="B15" s="5" t="n">
        <v>108078</v>
      </c>
      <c r="C15" s="5" t="n">
        <v>113348</v>
      </c>
    </row>
    <row r="16">
      <c r="A16" s="4" t="inlineStr">
        <is>
          <t>Other [Member]</t>
        </is>
      </c>
      <c r="B16" s="4" t="inlineStr">
        <is>
          <t xml:space="preserve"> </t>
        </is>
      </c>
      <c r="C16" s="4" t="inlineStr">
        <is>
          <t xml:space="preserve"> </t>
        </is>
      </c>
    </row>
    <row r="17">
      <c r="A17" s="3" t="inlineStr">
        <is>
          <t>Definite-Lived Intangible Assets [Line Items]</t>
        </is>
      </c>
      <c r="B17" s="4" t="inlineStr">
        <is>
          <t xml:space="preserve"> </t>
        </is>
      </c>
      <c r="C17" s="4" t="inlineStr">
        <is>
          <t xml:space="preserve"> </t>
        </is>
      </c>
    </row>
    <row r="18">
      <c r="A18" s="4" t="inlineStr">
        <is>
          <t>Gross</t>
        </is>
      </c>
      <c r="B18" s="5" t="n">
        <v>50188</v>
      </c>
      <c r="C18" s="5" t="n">
        <v>48404</v>
      </c>
    </row>
    <row r="19">
      <c r="A19" s="4" t="inlineStr">
        <is>
          <t>Accumulated Amortization</t>
        </is>
      </c>
      <c r="B19" s="5" t="n">
        <v>-47184</v>
      </c>
      <c r="C19" s="5" t="n">
        <v>-44609</v>
      </c>
    </row>
    <row r="20">
      <c r="A20" s="4" t="inlineStr">
        <is>
          <t>Total</t>
        </is>
      </c>
      <c r="B20" s="6" t="n">
        <v>3004</v>
      </c>
      <c r="C20" s="6" t="n">
        <v>37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 - USD ($) $ in Thousands</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2025</t>
        </is>
      </c>
      <c r="B3" s="6" t="n">
        <v>53881</v>
      </c>
      <c r="C3" s="4" t="inlineStr">
        <is>
          <t xml:space="preserve"> </t>
        </is>
      </c>
    </row>
    <row r="4">
      <c r="A4" s="4" t="inlineStr">
        <is>
          <t>2026</t>
        </is>
      </c>
      <c r="B4" s="5" t="n">
        <v>40971</v>
      </c>
      <c r="C4" s="4" t="inlineStr">
        <is>
          <t xml:space="preserve"> </t>
        </is>
      </c>
    </row>
    <row r="5">
      <c r="A5" s="4" t="inlineStr">
        <is>
          <t>2027</t>
        </is>
      </c>
      <c r="B5" s="5" t="n">
        <v>31273</v>
      </c>
      <c r="C5" s="4" t="inlineStr">
        <is>
          <t xml:space="preserve"> </t>
        </is>
      </c>
    </row>
    <row r="6">
      <c r="A6" s="4" t="inlineStr">
        <is>
          <t>2028</t>
        </is>
      </c>
      <c r="B6" s="5" t="n">
        <v>22532</v>
      </c>
      <c r="C6" s="4" t="inlineStr">
        <is>
          <t xml:space="preserve"> </t>
        </is>
      </c>
    </row>
    <row r="7">
      <c r="A7" s="4" t="inlineStr">
        <is>
          <t>2029</t>
        </is>
      </c>
      <c r="B7" s="5" t="n">
        <v>9988</v>
      </c>
      <c r="C7" s="4" t="inlineStr">
        <is>
          <t xml:space="preserve"> </t>
        </is>
      </c>
    </row>
    <row r="8">
      <c r="A8" s="4" t="inlineStr">
        <is>
          <t>Thereafter</t>
        </is>
      </c>
      <c r="B8" s="5" t="n">
        <v>2084</v>
      </c>
      <c r="C8" s="4" t="inlineStr">
        <is>
          <t xml:space="preserve"> </t>
        </is>
      </c>
    </row>
    <row r="9">
      <c r="A9" s="4" t="inlineStr">
        <is>
          <t>Total</t>
        </is>
      </c>
      <c r="B9" s="6" t="n">
        <v>160729</v>
      </c>
      <c r="C9" s="6" t="n">
        <v>1815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dditional Information) (Details) - USD ($) $ in Thousands</t>
        </is>
      </c>
      <c r="B1" s="2" t="inlineStr">
        <is>
          <t>12 Months Ended</t>
        </is>
      </c>
    </row>
    <row r="2">
      <c r="B2" s="2" t="inlineStr">
        <is>
          <t>Sep. 30, 2024</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 Total</t>
        </is>
      </c>
      <c r="B4" s="6" t="n">
        <v>131088</v>
      </c>
      <c r="C4" s="6" t="n">
        <v>70901</v>
      </c>
      <c r="D4" s="6" t="n">
        <v>0</v>
      </c>
    </row>
    <row r="5">
      <c r="A5" s="4" t="inlineStr">
        <is>
          <t>2023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 Total</t>
        </is>
      </c>
      <c r="B7" s="5" t="n">
        <v>-1114</v>
      </c>
      <c r="C7" s="6" t="n">
        <v>70901</v>
      </c>
      <c r="D7" s="4" t="inlineStr">
        <is>
          <t xml:space="preserve"> </t>
        </is>
      </c>
    </row>
    <row r="8">
      <c r="A8" s="4" t="inlineStr">
        <is>
          <t>2024 Restructuring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 Total</t>
        </is>
      </c>
      <c r="B10" s="6" t="n">
        <v>13220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Sep. 30, 2024</t>
        </is>
      </c>
      <c r="C2" s="2" t="inlineStr">
        <is>
          <t>Sep. 30, 2023</t>
        </is>
      </c>
      <c r="D2" s="2" t="inlineStr">
        <is>
          <t>Sep. 30, 2022</t>
        </is>
      </c>
    </row>
    <row r="3">
      <c r="A3" s="4" t="inlineStr">
        <is>
          <t>Cash dividends declared per ordinary share</t>
        </is>
      </c>
      <c r="B3" s="9" t="n">
        <v>1.872</v>
      </c>
      <c r="C3" s="10" t="n">
        <v>1.7</v>
      </c>
      <c r="D3" s="9" t="n">
        <v>1.545</v>
      </c>
    </row>
    <row r="4">
      <c r="A4" s="4" t="inlineStr">
        <is>
          <t>Net unrealized (losses) gains on cash flow hedges, net of tax</t>
        </is>
      </c>
      <c r="B4" s="6" t="n">
        <v>3037</v>
      </c>
      <c r="C4" s="6" t="n">
        <v>-34677</v>
      </c>
      <c r="D4" s="6" t="n">
        <v>-46580</v>
      </c>
    </row>
    <row r="5">
      <c r="A5" s="4" t="inlineStr">
        <is>
          <t>Unrealized loss on short-term interest-bearing investments, net of tax</t>
        </is>
      </c>
      <c r="B5" s="5" t="n">
        <v>-5238</v>
      </c>
      <c r="C5" s="5" t="n">
        <v>-16203</v>
      </c>
      <c r="D5" s="5" t="n">
        <v>-22797</v>
      </c>
    </row>
    <row r="6">
      <c r="A6" s="4" t="inlineStr">
        <is>
          <t>Unrealized loss on defined benefit plan, net of tax</t>
        </is>
      </c>
      <c r="B6" s="6" t="n">
        <v>-2209</v>
      </c>
      <c r="C6" s="6" t="n">
        <v>-2392</v>
      </c>
      <c r="D6" s="6" t="n">
        <v>-309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structuring Activities (Details) - USD ($) $ in Thousands</t>
        </is>
      </c>
      <c r="B1" s="2" t="inlineStr">
        <is>
          <t>12 Months Ended</t>
        </is>
      </c>
    </row>
    <row r="2">
      <c r="B2" s="2" t="inlineStr">
        <is>
          <t>Sep. 30, 2024</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131088</v>
      </c>
      <c r="C4" s="6" t="n">
        <v>70901</v>
      </c>
      <c r="D4" s="6" t="n">
        <v>0</v>
      </c>
    </row>
    <row r="5">
      <c r="A5" s="4" t="inlineStr">
        <is>
          <t>2023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Liability, Beginning Balance</t>
        </is>
      </c>
      <c r="B7" s="5" t="n">
        <v>27196</v>
      </c>
      <c r="C7" s="5" t="n">
        <v>0</v>
      </c>
      <c r="D7" s="4" t="inlineStr">
        <is>
          <t xml:space="preserve"> </t>
        </is>
      </c>
    </row>
    <row r="8">
      <c r="A8" s="4" t="inlineStr">
        <is>
          <t>Restructuring Charges</t>
        </is>
      </c>
      <c r="B8" s="5" t="n">
        <v>-1114</v>
      </c>
      <c r="C8" s="5" t="n">
        <v>70901</v>
      </c>
      <c r="D8" s="4" t="inlineStr">
        <is>
          <t xml:space="preserve"> </t>
        </is>
      </c>
    </row>
    <row r="9">
      <c r="A9" s="4" t="inlineStr">
        <is>
          <t>Payments</t>
        </is>
      </c>
      <c r="B9" s="5" t="n">
        <v>-21110</v>
      </c>
      <c r="C9" s="5" t="n">
        <v>-29861</v>
      </c>
      <c r="D9" s="4" t="inlineStr">
        <is>
          <t xml:space="preserve"> </t>
        </is>
      </c>
    </row>
    <row r="10">
      <c r="A10" s="4" t="inlineStr">
        <is>
          <t>Non-Cash items</t>
        </is>
      </c>
      <c r="B10" s="5" t="n">
        <v>-2517</v>
      </c>
      <c r="C10" s="5" t="n">
        <v>-13844</v>
      </c>
      <c r="D10" s="4" t="inlineStr">
        <is>
          <t xml:space="preserve"> </t>
        </is>
      </c>
    </row>
    <row r="11">
      <c r="A11" s="4" t="inlineStr">
        <is>
          <t>Restructuring Liability, Ending Balance</t>
        </is>
      </c>
      <c r="B11" s="5" t="n">
        <v>2455</v>
      </c>
      <c r="C11" s="5" t="n">
        <v>27196</v>
      </c>
      <c r="D11" s="5" t="n">
        <v>0</v>
      </c>
    </row>
    <row r="12">
      <c r="A12" s="4" t="inlineStr">
        <is>
          <t>2024 Restructuring Plan</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Liability, Beginning Balance</t>
        </is>
      </c>
      <c r="B14" s="5" t="n">
        <v>0</v>
      </c>
      <c r="C14" s="4" t="inlineStr">
        <is>
          <t xml:space="preserve"> </t>
        </is>
      </c>
      <c r="D14" s="4" t="inlineStr">
        <is>
          <t xml:space="preserve"> </t>
        </is>
      </c>
    </row>
    <row r="15">
      <c r="A15" s="4" t="inlineStr">
        <is>
          <t>Restructuring Charges</t>
        </is>
      </c>
      <c r="B15" s="5" t="n">
        <v>132202</v>
      </c>
      <c r="C15" s="4" t="inlineStr">
        <is>
          <t xml:space="preserve"> </t>
        </is>
      </c>
      <c r="D15" s="4" t="inlineStr">
        <is>
          <t xml:space="preserve"> </t>
        </is>
      </c>
    </row>
    <row r="16">
      <c r="A16" s="4" t="inlineStr">
        <is>
          <t>Payments</t>
        </is>
      </c>
      <c r="B16" s="5" t="n">
        <v>-43671</v>
      </c>
      <c r="C16" s="4" t="inlineStr">
        <is>
          <t xml:space="preserve"> </t>
        </is>
      </c>
      <c r="D16" s="4" t="inlineStr">
        <is>
          <t xml:space="preserve"> </t>
        </is>
      </c>
    </row>
    <row r="17">
      <c r="A17" s="4" t="inlineStr">
        <is>
          <t>Non-Cash items</t>
        </is>
      </c>
      <c r="B17" s="5" t="n">
        <v>-13002</v>
      </c>
      <c r="C17" s="4" t="inlineStr">
        <is>
          <t xml:space="preserve"> </t>
        </is>
      </c>
      <c r="D17" s="4" t="inlineStr">
        <is>
          <t xml:space="preserve"> </t>
        </is>
      </c>
    </row>
    <row r="18">
      <c r="A18" s="4" t="inlineStr">
        <is>
          <t>Restructuring Liability, Ending Balance</t>
        </is>
      </c>
      <c r="B18" s="5" t="n">
        <v>75529</v>
      </c>
      <c r="C18" s="5" t="n">
        <v>0</v>
      </c>
      <c r="D18" s="4" t="inlineStr">
        <is>
          <t xml:space="preserve"> </t>
        </is>
      </c>
    </row>
    <row r="19">
      <c r="A19" s="4" t="inlineStr">
        <is>
          <t>Workforce | 2023 Restructuring Plan</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Liability, Beginning Balance</t>
        </is>
      </c>
      <c r="B21" s="5" t="n">
        <v>24831</v>
      </c>
      <c r="C21" s="5" t="n">
        <v>0</v>
      </c>
      <c r="D21" s="4" t="inlineStr">
        <is>
          <t xml:space="preserve"> </t>
        </is>
      </c>
    </row>
    <row r="22">
      <c r="A22" s="4" t="inlineStr">
        <is>
          <t>Restructuring Charges</t>
        </is>
      </c>
      <c r="B22" s="5" t="n">
        <v>-1114</v>
      </c>
      <c r="C22" s="5" t="n">
        <v>53547</v>
      </c>
      <c r="D22" s="4" t="inlineStr">
        <is>
          <t xml:space="preserve"> </t>
        </is>
      </c>
    </row>
    <row r="23">
      <c r="A23" s="4" t="inlineStr">
        <is>
          <t>Payments</t>
        </is>
      </c>
      <c r="B23" s="5" t="n">
        <v>-19768</v>
      </c>
      <c r="C23" s="5" t="n">
        <v>-25870</v>
      </c>
      <c r="D23" s="4" t="inlineStr">
        <is>
          <t xml:space="preserve"> </t>
        </is>
      </c>
    </row>
    <row r="24">
      <c r="A24" s="4" t="inlineStr">
        <is>
          <t>Non-Cash items</t>
        </is>
      </c>
      <c r="B24" s="5" t="n">
        <v>-1939</v>
      </c>
      <c r="C24" s="5" t="n">
        <v>-2846</v>
      </c>
      <c r="D24" s="4" t="inlineStr">
        <is>
          <t xml:space="preserve"> </t>
        </is>
      </c>
    </row>
    <row r="25">
      <c r="A25" s="4" t="inlineStr">
        <is>
          <t>Restructuring Liability, Ending Balance</t>
        </is>
      </c>
      <c r="B25" s="5" t="n">
        <v>2010</v>
      </c>
      <c r="C25" s="5" t="n">
        <v>24831</v>
      </c>
      <c r="D25" s="5" t="n">
        <v>0</v>
      </c>
    </row>
    <row r="26">
      <c r="A26" s="4" t="inlineStr">
        <is>
          <t>Workforce | 2024 Restructuring Plan</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Liability, Beginning Balance</t>
        </is>
      </c>
      <c r="B28" s="5" t="n">
        <v>0</v>
      </c>
      <c r="C28" s="4" t="inlineStr">
        <is>
          <t xml:space="preserve"> </t>
        </is>
      </c>
      <c r="D28" s="4" t="inlineStr">
        <is>
          <t xml:space="preserve"> </t>
        </is>
      </c>
    </row>
    <row r="29">
      <c r="A29" s="4" t="inlineStr">
        <is>
          <t>Restructuring Charges</t>
        </is>
      </c>
      <c r="B29" s="5" t="n">
        <v>116957</v>
      </c>
      <c r="C29" s="4" t="inlineStr">
        <is>
          <t xml:space="preserve"> </t>
        </is>
      </c>
      <c r="D29" s="4" t="inlineStr">
        <is>
          <t xml:space="preserve"> </t>
        </is>
      </c>
    </row>
    <row r="30">
      <c r="A30" s="4" t="inlineStr">
        <is>
          <t>Payments</t>
        </is>
      </c>
      <c r="B30" s="5" t="n">
        <v>-43621</v>
      </c>
      <c r="C30" s="4" t="inlineStr">
        <is>
          <t xml:space="preserve"> </t>
        </is>
      </c>
      <c r="D30" s="4" t="inlineStr">
        <is>
          <t xml:space="preserve"> </t>
        </is>
      </c>
    </row>
    <row r="31">
      <c r="A31" s="4" t="inlineStr">
        <is>
          <t>Non-Cash items</t>
        </is>
      </c>
      <c r="B31" s="5" t="n">
        <v>-27</v>
      </c>
      <c r="C31" s="4" t="inlineStr">
        <is>
          <t xml:space="preserve"> </t>
        </is>
      </c>
      <c r="D31" s="4" t="inlineStr">
        <is>
          <t xml:space="preserve"> </t>
        </is>
      </c>
    </row>
    <row r="32">
      <c r="A32" s="4" t="inlineStr">
        <is>
          <t>Restructuring Liability, Ending Balance</t>
        </is>
      </c>
      <c r="B32" s="5" t="n">
        <v>73309</v>
      </c>
      <c r="C32" s="5" t="n">
        <v>0</v>
      </c>
      <c r="D32" s="4" t="inlineStr">
        <is>
          <t xml:space="preserve"> </t>
        </is>
      </c>
    </row>
    <row r="33">
      <c r="A33" s="4" t="inlineStr">
        <is>
          <t>Premises and other | 2023 Restructuring Plan</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Liability, Beginning Balance</t>
        </is>
      </c>
      <c r="B35" s="5" t="n">
        <v>2365</v>
      </c>
      <c r="C35" s="5" t="n">
        <v>0</v>
      </c>
      <c r="D35" s="4" t="inlineStr">
        <is>
          <t xml:space="preserve"> </t>
        </is>
      </c>
    </row>
    <row r="36">
      <c r="A36" s="4" t="inlineStr">
        <is>
          <t>Restructuring Charges</t>
        </is>
      </c>
      <c r="B36" s="5" t="n">
        <v>0</v>
      </c>
      <c r="C36" s="5" t="n">
        <v>17354</v>
      </c>
      <c r="D36" s="4" t="inlineStr">
        <is>
          <t xml:space="preserve"> </t>
        </is>
      </c>
    </row>
    <row r="37">
      <c r="A37" s="4" t="inlineStr">
        <is>
          <t>Payments</t>
        </is>
      </c>
      <c r="B37" s="5" t="n">
        <v>-1342</v>
      </c>
      <c r="C37" s="5" t="n">
        <v>-3991</v>
      </c>
      <c r="D37" s="4" t="inlineStr">
        <is>
          <t xml:space="preserve"> </t>
        </is>
      </c>
    </row>
    <row r="38">
      <c r="A38" s="4" t="inlineStr">
        <is>
          <t>Non-Cash items</t>
        </is>
      </c>
      <c r="B38" s="5" t="n">
        <v>-578</v>
      </c>
      <c r="C38" s="5" t="n">
        <v>-10998</v>
      </c>
      <c r="D38" s="4" t="inlineStr">
        <is>
          <t xml:space="preserve"> </t>
        </is>
      </c>
    </row>
    <row r="39">
      <c r="A39" s="4" t="inlineStr">
        <is>
          <t>Restructuring Liability, Ending Balance</t>
        </is>
      </c>
      <c r="B39" s="5" t="n">
        <v>445</v>
      </c>
      <c r="C39" s="5" t="n">
        <v>2365</v>
      </c>
      <c r="D39" s="6" t="n">
        <v>0</v>
      </c>
    </row>
    <row r="40">
      <c r="A40" s="4" t="inlineStr">
        <is>
          <t>Premises and other | 2024 Restructuring Plan</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Restructuring Liability, Beginning Balance</t>
        </is>
      </c>
      <c r="B42" s="5" t="n">
        <v>0</v>
      </c>
      <c r="C42" s="4" t="inlineStr">
        <is>
          <t xml:space="preserve"> </t>
        </is>
      </c>
      <c r="D42" s="4" t="inlineStr">
        <is>
          <t xml:space="preserve"> </t>
        </is>
      </c>
    </row>
    <row r="43">
      <c r="A43" s="4" t="inlineStr">
        <is>
          <t>Restructuring Charges</t>
        </is>
      </c>
      <c r="B43" s="5" t="n">
        <v>15245</v>
      </c>
      <c r="C43" s="4" t="inlineStr">
        <is>
          <t xml:space="preserve"> </t>
        </is>
      </c>
      <c r="D43" s="4" t="inlineStr">
        <is>
          <t xml:space="preserve"> </t>
        </is>
      </c>
    </row>
    <row r="44">
      <c r="A44" s="4" t="inlineStr">
        <is>
          <t>Payments</t>
        </is>
      </c>
      <c r="B44" s="5" t="n">
        <v>-50</v>
      </c>
      <c r="C44" s="4" t="inlineStr">
        <is>
          <t xml:space="preserve"> </t>
        </is>
      </c>
      <c r="D44" s="4" t="inlineStr">
        <is>
          <t xml:space="preserve"> </t>
        </is>
      </c>
    </row>
    <row r="45">
      <c r="A45" s="4" t="inlineStr">
        <is>
          <t>Non-Cash items</t>
        </is>
      </c>
      <c r="B45" s="5" t="n">
        <v>-12975</v>
      </c>
      <c r="C45" s="4" t="inlineStr">
        <is>
          <t xml:space="preserve"> </t>
        </is>
      </c>
      <c r="D45" s="4" t="inlineStr">
        <is>
          <t xml:space="preserve"> </t>
        </is>
      </c>
    </row>
    <row r="46">
      <c r="A46" s="4" t="inlineStr">
        <is>
          <t>Restructuring Liability, Ending Balance</t>
        </is>
      </c>
      <c r="B46" s="6" t="n">
        <v>2220</v>
      </c>
      <c r="C46" s="6" t="n">
        <v>0</v>
      </c>
      <c r="D4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6" t="n">
        <v>140423</v>
      </c>
      <c r="C4" s="6" t="n">
        <v>153611</v>
      </c>
      <c r="D4" s="6" t="n">
        <v>102197</v>
      </c>
    </row>
    <row r="5">
      <c r="A5" s="4" t="inlineStr">
        <is>
          <t>Deferred</t>
        </is>
      </c>
      <c r="B5" s="5" t="n">
        <v>-45673</v>
      </c>
      <c r="C5" s="5" t="n">
        <v>-60212</v>
      </c>
      <c r="D5" s="5" t="n">
        <v>-3292</v>
      </c>
    </row>
    <row r="6">
      <c r="A6" s="4" t="inlineStr">
        <is>
          <t>Income taxes</t>
        </is>
      </c>
      <c r="B6" s="6" t="n">
        <v>94750</v>
      </c>
      <c r="C6" s="6" t="n">
        <v>93399</v>
      </c>
      <c r="D6" s="6" t="n">
        <v>9890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Sep. 30, 2024</t>
        </is>
      </c>
      <c r="C2" s="2" t="inlineStr">
        <is>
          <t>Sep. 30, 2023</t>
        </is>
      </c>
      <c r="D2" s="2" t="inlineStr">
        <is>
          <t>Sep. 30, 2022</t>
        </is>
      </c>
      <c r="E2" s="2" t="inlineStr">
        <is>
          <t>Sep.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Net decrease in valuation allowances</t>
        </is>
      </c>
      <c r="B4" s="6" t="n">
        <v>4652</v>
      </c>
      <c r="C4" s="6" t="n">
        <v>9297</v>
      </c>
      <c r="D4" s="4" t="inlineStr">
        <is>
          <t xml:space="preserve"> </t>
        </is>
      </c>
      <c r="E4" s="4" t="inlineStr">
        <is>
          <t xml:space="preserve"> </t>
        </is>
      </c>
    </row>
    <row r="5">
      <c r="A5" s="4" t="inlineStr">
        <is>
          <t>Tax credits, net capital and operating loss carryforwards</t>
        </is>
      </c>
      <c r="B5" s="5" t="n">
        <v>699023</v>
      </c>
      <c r="C5" s="5" t="n">
        <v>591626</v>
      </c>
      <c r="D5" s="4" t="inlineStr">
        <is>
          <t xml:space="preserve"> </t>
        </is>
      </c>
      <c r="E5" s="4" t="inlineStr">
        <is>
          <t xml:space="preserve"> </t>
        </is>
      </c>
    </row>
    <row r="6">
      <c r="A6" s="4" t="inlineStr">
        <is>
          <t>Tax credits, net capital and operating loss carryforwards having expiration date</t>
        </is>
      </c>
      <c r="B6" s="6" t="n">
        <v>202193</v>
      </c>
      <c r="C6" s="6" t="n">
        <v>85347</v>
      </c>
      <c r="D6" s="4" t="inlineStr">
        <is>
          <t xml:space="preserve"> </t>
        </is>
      </c>
      <c r="E6" s="4" t="inlineStr">
        <is>
          <t xml:space="preserve"> </t>
        </is>
      </c>
    </row>
    <row r="7">
      <c r="A7" s="4" t="inlineStr">
        <is>
          <t>Tax credit net capital and operating loss carryforwards expiration dates</t>
        </is>
      </c>
      <c r="B7" s="4" t="inlineStr">
        <is>
          <t>through 2044</t>
        </is>
      </c>
      <c r="C7" s="4" t="inlineStr">
        <is>
          <t>through 2043</t>
        </is>
      </c>
      <c r="D7" s="4" t="inlineStr">
        <is>
          <t xml:space="preserve"> </t>
        </is>
      </c>
      <c r="E7" s="4" t="inlineStr">
        <is>
          <t xml:space="preserve"> </t>
        </is>
      </c>
    </row>
    <row r="8">
      <c r="A8" s="4" t="inlineStr">
        <is>
          <t>Gross unrecognized tax benefits</t>
        </is>
      </c>
      <c r="B8" s="6" t="n">
        <v>151822</v>
      </c>
      <c r="C8" s="6" t="n">
        <v>196949</v>
      </c>
      <c r="D8" s="6" t="n">
        <v>213031</v>
      </c>
      <c r="E8" s="6" t="n">
        <v>195196</v>
      </c>
    </row>
    <row r="9">
      <c r="A9" s="4" t="inlineStr">
        <is>
          <t>Accrued income taxes payable for interest and penalties relating to unrecognized tax benefits</t>
        </is>
      </c>
      <c r="B9" s="5" t="n">
        <v>30495</v>
      </c>
      <c r="C9" s="5" t="n">
        <v>35065</v>
      </c>
      <c r="D9" s="4" t="inlineStr">
        <is>
          <t xml:space="preserve"> </t>
        </is>
      </c>
      <c r="E9" s="4" t="inlineStr">
        <is>
          <t xml:space="preserve"> </t>
        </is>
      </c>
    </row>
    <row r="10">
      <c r="A10" s="4" t="inlineStr">
        <is>
          <t>Interest and penalties recognized in the statements of income, relating to unrecognized tax benefits (net of reversals)</t>
        </is>
      </c>
      <c r="B10" s="5" t="n">
        <v>4617</v>
      </c>
      <c r="C10" s="5" t="n">
        <v>2253</v>
      </c>
      <c r="D10" s="4" t="inlineStr">
        <is>
          <t xml:space="preserve"> </t>
        </is>
      </c>
      <c r="E10" s="4" t="inlineStr">
        <is>
          <t xml:space="preserve"> </t>
        </is>
      </c>
    </row>
    <row r="11">
      <c r="A11" s="4" t="inlineStr">
        <is>
          <t>Unrecognized deferred tax liability for undistributed earnings of foreign subsidiary due to indefinitely reinvestment</t>
        </is>
      </c>
      <c r="B11" s="5" t="n">
        <v>101725</v>
      </c>
      <c r="C11" s="6" t="n">
        <v>81700</v>
      </c>
      <c r="D11" s="4" t="inlineStr">
        <is>
          <t xml:space="preserve"> </t>
        </is>
      </c>
      <c r="E11" s="4" t="inlineStr">
        <is>
          <t xml:space="preserve"> </t>
        </is>
      </c>
    </row>
    <row r="12">
      <c r="A12" s="4" t="inlineStr">
        <is>
          <t>Fiscal Year 2025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Expected decrease in unrecognized tax benefits within next 12 months due to lapse of statutes of limitations</t>
        </is>
      </c>
      <c r="B14" s="6" t="n">
        <v>5179</v>
      </c>
      <c r="C14" s="4" t="inlineStr">
        <is>
          <t xml:space="preserve"> </t>
        </is>
      </c>
      <c r="D14" s="4" t="inlineStr">
        <is>
          <t xml:space="preserve"> </t>
        </is>
      </c>
      <c r="E14" s="4" t="inlineStr">
        <is>
          <t xml:space="preserve"> </t>
        </is>
      </c>
    </row>
    <row r="15">
      <c r="A15" s="4" t="inlineStr">
        <is>
          <t>GUERNSEY</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Statutory Guernsey tax rate</t>
        </is>
      </c>
      <c r="B17" s="11" t="n">
        <v>0</v>
      </c>
      <c r="C17" s="11" t="n">
        <v>0</v>
      </c>
      <c r="D17" s="11" t="n">
        <v>0</v>
      </c>
      <c r="E17" s="4" t="inlineStr">
        <is>
          <t xml:space="preserve"> </t>
        </is>
      </c>
    </row>
    <row r="18">
      <c r="A18" s="4" t="inlineStr">
        <is>
          <t>Prepaid Expenses and Other Current Assets [Member]</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Tax receivable balance</t>
        </is>
      </c>
      <c r="B20" s="6" t="n">
        <v>37249</v>
      </c>
      <c r="C20" s="6" t="n">
        <v>44531</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Deferred revenue</t>
        </is>
      </c>
      <c r="B3" s="6" t="n">
        <v>24507</v>
      </c>
      <c r="C3" s="6" t="n">
        <v>15214</v>
      </c>
    </row>
    <row r="4">
      <c r="A4" s="4" t="inlineStr">
        <is>
          <t>Employee compensation and benefits</t>
        </is>
      </c>
      <c r="B4" s="5" t="n">
        <v>113431</v>
      </c>
      <c r="C4" s="5" t="n">
        <v>101400</v>
      </c>
    </row>
    <row r="5">
      <c r="A5" s="4" t="inlineStr">
        <is>
          <t>Intangible assets and computer software</t>
        </is>
      </c>
      <c r="B5" s="5" t="n">
        <v>50564</v>
      </c>
      <c r="C5" s="5" t="n">
        <v>59977</v>
      </c>
    </row>
    <row r="6">
      <c r="A6" s="4" t="inlineStr">
        <is>
          <t>Tax credits, net capital and operating loss carryforwards</t>
        </is>
      </c>
      <c r="B6" s="5" t="n">
        <v>170591</v>
      </c>
      <c r="C6" s="5" t="n">
        <v>142260</v>
      </c>
    </row>
    <row r="7">
      <c r="A7" s="4" t="inlineStr">
        <is>
          <t>Lease liabilities</t>
        </is>
      </c>
      <c r="B7" s="5" t="n">
        <v>37130</v>
      </c>
      <c r="C7" s="5" t="n">
        <v>41777</v>
      </c>
    </row>
    <row r="8">
      <c r="A8" s="4" t="inlineStr">
        <is>
          <t>Other</t>
        </is>
      </c>
      <c r="B8" s="5" t="n">
        <v>76908</v>
      </c>
      <c r="C8" s="5" t="n">
        <v>73737</v>
      </c>
    </row>
    <row r="9">
      <c r="A9" s="4" t="inlineStr">
        <is>
          <t>Total deferred tax assets</t>
        </is>
      </c>
      <c r="B9" s="5" t="n">
        <v>473131</v>
      </c>
      <c r="C9" s="5" t="n">
        <v>434365</v>
      </c>
    </row>
    <row r="10">
      <c r="A10" s="4" t="inlineStr">
        <is>
          <t>Valuation allowances</t>
        </is>
      </c>
      <c r="B10" s="5" t="n">
        <v>-61513</v>
      </c>
      <c r="C10" s="5" t="n">
        <v>-66165</v>
      </c>
    </row>
    <row r="11">
      <c r="A11" s="4" t="inlineStr">
        <is>
          <t>Total deferred tax assets, net</t>
        </is>
      </c>
      <c r="B11" s="5" t="n">
        <v>411618</v>
      </c>
      <c r="C11" s="5" t="n">
        <v>368200</v>
      </c>
    </row>
    <row r="12">
      <c r="A12" s="3" t="inlineStr">
        <is>
          <t>Deferred tax liabilities:</t>
        </is>
      </c>
      <c r="B12" s="4" t="inlineStr">
        <is>
          <t xml:space="preserve"> </t>
        </is>
      </c>
      <c r="C12" s="4" t="inlineStr">
        <is>
          <t xml:space="preserve"> </t>
        </is>
      </c>
    </row>
    <row r="13">
      <c r="A13" s="4" t="inlineStr">
        <is>
          <t>Anticipated withholdings on subsidiaries' earnings</t>
        </is>
      </c>
      <c r="B13" s="5" t="n">
        <v>-33339</v>
      </c>
      <c r="C13" s="5" t="n">
        <v>-48943</v>
      </c>
    </row>
    <row r="14">
      <c r="A14" s="4" t="inlineStr">
        <is>
          <t>Intangible assets and computer software</t>
        </is>
      </c>
      <c r="B14" s="5" t="n">
        <v>-116966</v>
      </c>
      <c r="C14" s="5" t="n">
        <v>-115092</v>
      </c>
    </row>
    <row r="15">
      <c r="A15" s="4" t="inlineStr">
        <is>
          <t>Lease assets</t>
        </is>
      </c>
      <c r="B15" s="5" t="n">
        <v>-33215</v>
      </c>
      <c r="C15" s="5" t="n">
        <v>-35607</v>
      </c>
    </row>
    <row r="16">
      <c r="A16" s="4" t="inlineStr">
        <is>
          <t>Other</t>
        </is>
      </c>
      <c r="B16" s="5" t="n">
        <v>-46780</v>
      </c>
      <c r="C16" s="5" t="n">
        <v>-48718</v>
      </c>
    </row>
    <row r="17">
      <c r="A17" s="4" t="inlineStr">
        <is>
          <t>Total deferred tax liabilities</t>
        </is>
      </c>
      <c r="B17" s="5" t="n">
        <v>-230300</v>
      </c>
      <c r="C17" s="5" t="n">
        <v>-248360</v>
      </c>
    </row>
    <row r="18">
      <c r="A18" s="4" t="inlineStr">
        <is>
          <t>Net deferred tax assets</t>
        </is>
      </c>
      <c r="B18" s="6" t="n">
        <v>181318</v>
      </c>
      <c r="C18" s="6" t="n">
        <v>1198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Income Taxes - Effective Income Tax Rate Varied from Statutory Guernsey Tax Rate (Detail)</t>
        </is>
      </c>
      <c r="B1" s="2" t="inlineStr">
        <is>
          <t>12 Months Ended</t>
        </is>
      </c>
    </row>
    <row r="2">
      <c r="B2" s="2" t="inlineStr">
        <is>
          <t>Sep. 30, 2024</t>
        </is>
      </c>
      <c r="D2" s="2" t="inlineStr">
        <is>
          <t>Sep. 30, 2023</t>
        </is>
      </c>
      <c r="F2" s="2" t="inlineStr">
        <is>
          <t>Sep. 30, 2022</t>
        </is>
      </c>
    </row>
    <row r="3">
      <c r="A3" s="3" t="inlineStr">
        <is>
          <t>Schedule of Effective Income Tax Rate Reconciliation [Line Items]</t>
        </is>
      </c>
      <c r="B3" s="4" t="inlineStr">
        <is>
          <t xml:space="preserve"> </t>
        </is>
      </c>
      <c r="D3" s="4" t="inlineStr">
        <is>
          <t xml:space="preserve"> </t>
        </is>
      </c>
      <c r="F3" s="4" t="inlineStr">
        <is>
          <t xml:space="preserve"> </t>
        </is>
      </c>
    </row>
    <row r="4">
      <c r="A4" s="4" t="inlineStr">
        <is>
          <t>Foreign taxes</t>
        </is>
      </c>
      <c r="B4" s="11" t="n">
        <v>0.16</v>
      </c>
      <c r="C4" s="4" t="inlineStr">
        <is>
          <t>[1]</t>
        </is>
      </c>
      <c r="D4" s="12" t="n">
        <v>0.147</v>
      </c>
      <c r="E4" s="4" t="inlineStr">
        <is>
          <t>[2]</t>
        </is>
      </c>
      <c r="F4" s="12" t="n">
        <v>0.153</v>
      </c>
      <c r="G4" s="4" t="inlineStr">
        <is>
          <t>[3]</t>
        </is>
      </c>
    </row>
    <row r="5">
      <c r="A5" s="4" t="inlineStr">
        <is>
          <t>Effective income tax rate</t>
        </is>
      </c>
      <c r="B5" s="11" t="n">
        <v>0.16</v>
      </c>
      <c r="D5" s="12" t="n">
        <v>0.147</v>
      </c>
      <c r="F5" s="12" t="n">
        <v>0.153</v>
      </c>
    </row>
    <row r="6">
      <c r="A6" s="4" t="inlineStr">
        <is>
          <t>GUERNSEY</t>
        </is>
      </c>
      <c r="B6" s="4" t="inlineStr">
        <is>
          <t xml:space="preserve"> </t>
        </is>
      </c>
      <c r="D6" s="4" t="inlineStr">
        <is>
          <t xml:space="preserve"> </t>
        </is>
      </c>
      <c r="F6" s="4" t="inlineStr">
        <is>
          <t xml:space="preserve"> </t>
        </is>
      </c>
    </row>
    <row r="7">
      <c r="A7" s="3" t="inlineStr">
        <is>
          <t>Schedule of Effective Income Tax Rate Reconciliation [Line Items]</t>
        </is>
      </c>
      <c r="B7" s="4" t="inlineStr">
        <is>
          <t xml:space="preserve"> </t>
        </is>
      </c>
      <c r="D7" s="4" t="inlineStr">
        <is>
          <t xml:space="preserve"> </t>
        </is>
      </c>
      <c r="F7" s="4" t="inlineStr">
        <is>
          <t xml:space="preserve"> </t>
        </is>
      </c>
    </row>
    <row r="8">
      <c r="A8" s="4" t="inlineStr">
        <is>
          <t>Statutory Guernsey tax rate</t>
        </is>
      </c>
      <c r="B8" s="11" t="n">
        <v>0</v>
      </c>
      <c r="D8" s="11" t="n">
        <v>0</v>
      </c>
      <c r="F8" s="11" t="n">
        <v>0</v>
      </c>
    </row>
    <row r="9"/>
    <row r="10">
      <c r="A10" s="4" t="inlineStr">
        <is>
          <t xml:space="preserve">[1] Foreign taxes for the year ended Sep 30, 2024: In fiscal year 2024, foreign taxes included a total amount of releases of gross unrecognized tax benefits of $ 81,556 , relating primarily to settlements of tax audits, and expiration of the periods set forth in statutes of limitations in certain jurisdictions. Part of the releases amount was offset by an increase in taxes payables, and tax payments, and, as a result, a net benefit of $ 47,770 was included within income tax expense for fiscal year 2024. Foreign taxes in fiscal year 2024 also included a recognition of tax benefit of $ 17,465 resulting from a creation of a deferred tax asset due to a change in measurement following a tax ruling in a certain jurisdiction in which the Company operates. Foreign taxes for the year ended Sep 30, 2023: In fiscal year 2023, the Company recorded a tax benefit of $ 22,700 related to the release of accrued withholding taxes on unremitted earnings accumulated in Israel. The release of the accrued withholding taxes followed the Company’s funding relating to the acquisition of TEOCO’s service assurance business and the construction of its Israeli campus. Foreign taxes in fiscal year 2023 a lso included a benefit of $ 40,644 relating to release of gross unrecognized tax benefits due to settlements of tax audits and expiration of the periods set forth in statutes of limitations in certain jurisdictions. The majority of the release was offset by tax payments and, as a result, a net benefit of $ 16,232 was included within income tax expense for fiscal year 2023. Foreign taxes in fiscal year 2023 also included a recognition of tax benefit of $ 11,566 resulting from internal structural changes in certain jurisdictions in which the Company operates, a benefit of $ 9,236 due to a change in measurement of a deferred tax liability following a regulatory clarification, and a benefit of $ 3,142 relating to changes in tax regulations in certain jurisdictions. As previously disclosed in the Company’s Annual Report on Form 20-F for fiscal year 2022, the Company's primary Israeli subsidiary has elected, during fiscal year 2022, to pay the reduced corporate tax on all of its “previously exempt earnings” based on a temporary order of the Israeli budget law. Following this election, payment of this tax, was made during fiscal year 2023. The impact of this election on income taxes was already reflected in fiscal year 2022. Foreign taxes for the year ended Sep 30, 2022: In fiscal year 2022, the Company recorded a tax benefit of $ 37,000 related to the release of accrued withholding taxes on unremitted earnings accumulated in Israel. The release of the accrued withholding taxes followed the Company’s funding decisions relating to the construction of its new Israeli campus; such funding decisions have also taken into consideration recent changes in Israeli law and the recent application of the Preferred Technological Enterprise regime to the company’s main Israeli operating subsidiary. Foreign taxes in fiscal year 2022 also included a benefit of $ 8,871 relating to changes in tax regulations in certain jurisdiction, and an expense of $ 3,193 for the estimated additional tax charge as a result of the gain from sale of a business (see also Note 3). Foreign taxes in fiscal year 2022 also included a total amount of releases, net of additions related to prior years, of gross unrecognized tax benefits of $ 4,757 relating to effectively settled arrangements with tax authorities, changes in facts and circumstances resulting in a change in measurement of certain positions and expiration of the periods set forth in statutes of limitations in certain jurisdictions. Foreign taxes in fiscal year 2022 also included an expense of $ 1,211 resulting from the creation of valuation allowances on deferred tax assets at certain of the Company’s subsidiaries, which will not likely be realized due to the Company’s projections of future taxable income. </t>
        </is>
      </c>
    </row>
  </sheetData>
  <mergeCells count="7">
    <mergeCell ref="A1:A2"/>
    <mergeCell ref="B1:G1"/>
    <mergeCell ref="B2:C2"/>
    <mergeCell ref="D2:E2"/>
    <mergeCell ref="F2:G2"/>
    <mergeCell ref="A9:G9"/>
    <mergeCell ref="A10:G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Varied from Statutory Guernsey Tax Rate (Parenthetical) (Detail) - USD ($)</t>
        </is>
      </c>
      <c r="B1" s="2" t="inlineStr">
        <is>
          <t>12 Months Ended</t>
        </is>
      </c>
    </row>
    <row r="2">
      <c r="B2" s="2" t="inlineStr">
        <is>
          <t>Sep. 30, 2024</t>
        </is>
      </c>
      <c r="C2" s="2" t="inlineStr">
        <is>
          <t>Sep. 30, 2023</t>
        </is>
      </c>
      <c r="D2" s="2" t="inlineStr">
        <is>
          <t>Sep. 30, 2022</t>
        </is>
      </c>
    </row>
    <row r="3">
      <c r="A3" s="3" t="inlineStr">
        <is>
          <t>Schedule Of Effective Income Tax Rate Reconciliation [Line Items]</t>
        </is>
      </c>
      <c r="B3" s="4" t="inlineStr">
        <is>
          <t xml:space="preserve"> </t>
        </is>
      </c>
      <c r="C3" s="4" t="inlineStr">
        <is>
          <t xml:space="preserve"> </t>
        </is>
      </c>
      <c r="D3" s="4" t="inlineStr">
        <is>
          <t xml:space="preserve"> </t>
        </is>
      </c>
    </row>
    <row r="4">
      <c r="A4" s="4" t="inlineStr">
        <is>
          <t>Releases of gross unrecognized tax benefits related to settled arrangements with tax authorities, change in measurement of certain positions and expiration of periods set forth in statutes of limitations</t>
        </is>
      </c>
      <c r="B4" s="4" t="inlineStr">
        <is>
          <t xml:space="preserve"> </t>
        </is>
      </c>
      <c r="C4" s="6" t="n">
        <v>40644000</v>
      </c>
      <c r="D4" s="6" t="n">
        <v>4757000</v>
      </c>
    </row>
    <row r="5">
      <c r="A5" s="4" t="inlineStr">
        <is>
          <t>Releases of gross unrecognized tax benefits</t>
        </is>
      </c>
      <c r="B5" s="6" t="n">
        <v>81556000</v>
      </c>
      <c r="C5" s="4" t="inlineStr">
        <is>
          <t xml:space="preserve"> </t>
        </is>
      </c>
      <c r="D5" s="4" t="inlineStr">
        <is>
          <t xml:space="preserve"> </t>
        </is>
      </c>
    </row>
    <row r="6">
      <c r="A6" s="4" t="inlineStr">
        <is>
          <t>Tax (expense) benefit resulting from the release of valuation allowances on deferred tax assets</t>
        </is>
      </c>
      <c r="B6" s="4" t="inlineStr">
        <is>
          <t xml:space="preserve"> </t>
        </is>
      </c>
      <c r="C6" s="4" t="inlineStr">
        <is>
          <t xml:space="preserve"> </t>
        </is>
      </c>
      <c r="D6" s="5" t="n">
        <v>1211000</v>
      </c>
    </row>
    <row r="7">
      <c r="A7" s="4" t="inlineStr">
        <is>
          <t>Foreign tax expense for the estimated additional tax charge of gain from sale of a business</t>
        </is>
      </c>
      <c r="B7" s="4" t="inlineStr">
        <is>
          <t xml:space="preserve"> </t>
        </is>
      </c>
      <c r="C7" s="4" t="inlineStr">
        <is>
          <t xml:space="preserve"> </t>
        </is>
      </c>
      <c r="D7" s="5" t="n">
        <v>3193000</v>
      </c>
    </row>
    <row r="8">
      <c r="A8" s="4" t="inlineStr">
        <is>
          <t>Tax Benefit Internal Structural Changes In Certain Jurisdictions</t>
        </is>
      </c>
      <c r="B8" s="4" t="inlineStr">
        <is>
          <t xml:space="preserve"> </t>
        </is>
      </c>
      <c r="C8" s="5" t="n">
        <v>11566</v>
      </c>
      <c r="D8" s="4" t="inlineStr">
        <is>
          <t xml:space="preserve"> </t>
        </is>
      </c>
    </row>
    <row r="9">
      <c r="A9" s="4" t="inlineStr">
        <is>
          <t>Net benefit from release of unrecognized tax benefit</t>
        </is>
      </c>
      <c r="B9" s="5" t="n">
        <v>47770000</v>
      </c>
      <c r="C9" s="5" t="n">
        <v>16232000</v>
      </c>
      <c r="D9" s="4" t="inlineStr">
        <is>
          <t xml:space="preserve"> </t>
        </is>
      </c>
    </row>
    <row r="10">
      <c r="A10" s="4" t="inlineStr">
        <is>
          <t>Tax benefit change in measurement of deferred tax liability</t>
        </is>
      </c>
      <c r="B10" s="4" t="inlineStr">
        <is>
          <t xml:space="preserve"> </t>
        </is>
      </c>
      <c r="C10" s="5" t="n">
        <v>9236000</v>
      </c>
      <c r="D10" s="4" t="inlineStr">
        <is>
          <t xml:space="preserve"> </t>
        </is>
      </c>
    </row>
    <row r="11">
      <c r="A11" s="4" t="inlineStr">
        <is>
          <t>Tax benefit from creation of deferred tax asset in certain jurisdiction</t>
        </is>
      </c>
      <c r="B11" s="6" t="n">
        <v>17465000</v>
      </c>
      <c r="C11" s="4" t="inlineStr">
        <is>
          <t xml:space="preserve"> </t>
        </is>
      </c>
      <c r="D11" s="4" t="inlineStr">
        <is>
          <t xml:space="preserve"> </t>
        </is>
      </c>
    </row>
    <row r="12">
      <c r="A12" s="4" t="inlineStr">
        <is>
          <t>Benefit of relating to changes in tax regulations in certain jurisdiction</t>
        </is>
      </c>
      <c r="B12" s="4" t="inlineStr">
        <is>
          <t xml:space="preserve"> </t>
        </is>
      </c>
      <c r="C12" s="5" t="n">
        <v>3142000</v>
      </c>
      <c r="D12" s="5" t="n">
        <v>8871000</v>
      </c>
    </row>
    <row r="13">
      <c r="A13" s="4" t="inlineStr">
        <is>
          <t>ISRAEL</t>
        </is>
      </c>
      <c r="B13" s="4" t="inlineStr">
        <is>
          <t xml:space="preserve"> </t>
        </is>
      </c>
      <c r="C13" s="4" t="inlineStr">
        <is>
          <t xml:space="preserve"> </t>
        </is>
      </c>
      <c r="D13" s="4" t="inlineStr">
        <is>
          <t xml:space="preserve"> </t>
        </is>
      </c>
    </row>
    <row r="14">
      <c r="A14" s="3" t="inlineStr">
        <is>
          <t>Schedule Of Effective Income Tax Rate Reconciliation [Line Items]</t>
        </is>
      </c>
      <c r="B14" s="4" t="inlineStr">
        <is>
          <t xml:space="preserve"> </t>
        </is>
      </c>
      <c r="C14" s="4" t="inlineStr">
        <is>
          <t xml:space="preserve"> </t>
        </is>
      </c>
      <c r="D14" s="4" t="inlineStr">
        <is>
          <t xml:space="preserve"> </t>
        </is>
      </c>
    </row>
    <row r="15">
      <c r="A15" s="4" t="inlineStr">
        <is>
          <t>Tax benefit related to the release of accrued withholding taxes on unremitted earnings</t>
        </is>
      </c>
      <c r="B15" s="4" t="inlineStr">
        <is>
          <t xml:space="preserve"> </t>
        </is>
      </c>
      <c r="C15" s="6" t="n">
        <v>22700000</v>
      </c>
      <c r="D15" s="6" t="n">
        <v>370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Aggregate Changes in Balance of Company's Gross Unrecognized Tax Benefits (Detail) - USD ($) $ in Thousands</t>
        </is>
      </c>
      <c r="C1" s="2" t="inlineStr">
        <is>
          <t>12 Months Ended</t>
        </is>
      </c>
    </row>
    <row r="2">
      <c r="C2" s="2" t="inlineStr">
        <is>
          <t>Sep. 30, 2024</t>
        </is>
      </c>
      <c r="D2" s="2" t="inlineStr">
        <is>
          <t>Sep. 30, 2023</t>
        </is>
      </c>
      <c r="E2" s="2" t="inlineStr">
        <is>
          <t>Sep. 30, 2022</t>
        </is>
      </c>
    </row>
    <row r="3">
      <c r="A3" s="3" t="inlineStr">
        <is>
          <t>Income Tax Disclosure [Abstract]</t>
        </is>
      </c>
      <c r="C3" s="4" t="inlineStr">
        <is>
          <t xml:space="preserve"> </t>
        </is>
      </c>
      <c r="D3" s="4" t="inlineStr">
        <is>
          <t xml:space="preserve"> </t>
        </is>
      </c>
      <c r="E3" s="4" t="inlineStr">
        <is>
          <t xml:space="preserve"> </t>
        </is>
      </c>
    </row>
    <row r="4">
      <c r="A4" s="4" t="inlineStr">
        <is>
          <t>Unrecognized tax benefits, Beginning balance</t>
        </is>
      </c>
      <c r="C4" s="6" t="n">
        <v>196949</v>
      </c>
      <c r="D4" s="6" t="n">
        <v>213031</v>
      </c>
      <c r="E4" s="6" t="n">
        <v>195196</v>
      </c>
    </row>
    <row r="5">
      <c r="A5" s="4" t="inlineStr">
        <is>
          <t>Additions based on tax positions related to the current year</t>
        </is>
      </c>
      <c r="C5" s="5" t="n">
        <v>23267</v>
      </c>
      <c r="D5" s="5" t="n">
        <v>22181</v>
      </c>
      <c r="E5" s="5" t="n">
        <v>22386</v>
      </c>
    </row>
    <row r="6">
      <c r="A6" s="4" t="inlineStr">
        <is>
          <t>Additions for tax positions of prior years</t>
        </is>
      </c>
      <c r="C6" s="5" t="n">
        <v>15840</v>
      </c>
      <c r="D6" s="5" t="n">
        <v>18477</v>
      </c>
      <c r="E6" s="5" t="n">
        <v>8359</v>
      </c>
    </row>
    <row r="7">
      <c r="A7" s="4" t="inlineStr">
        <is>
          <t>Reduction for tax positions of prior years</t>
        </is>
      </c>
      <c r="C7" s="5" t="n">
        <v>-4613</v>
      </c>
      <c r="D7" s="5" t="n">
        <v>-16096</v>
      </c>
      <c r="E7" s="5" t="n">
        <v>-7262</v>
      </c>
    </row>
    <row r="8">
      <c r="A8" s="4" t="inlineStr">
        <is>
          <t>Settlements with tax authorities</t>
        </is>
      </c>
      <c r="B8" s="4" t="inlineStr">
        <is>
          <t>[1]</t>
        </is>
      </c>
      <c r="C8" s="5" t="n">
        <v>-48622</v>
      </c>
      <c r="D8" s="5" t="n">
        <v>-27737</v>
      </c>
      <c r="E8" s="5" t="n">
        <v>-1344</v>
      </c>
    </row>
    <row r="9">
      <c r="A9" s="4" t="inlineStr">
        <is>
          <t>Lapse of statute of limitations</t>
        </is>
      </c>
      <c r="C9" s="5" t="n">
        <v>-30999</v>
      </c>
      <c r="D9" s="5" t="n">
        <v>-12907</v>
      </c>
      <c r="E9" s="5" t="n">
        <v>-4304</v>
      </c>
    </row>
    <row r="10">
      <c r="A10" s="4" t="inlineStr">
        <is>
          <t>Unrecognized tax benefits, Ending balance</t>
        </is>
      </c>
      <c r="C10" s="6" t="n">
        <v>151822</v>
      </c>
      <c r="D10" s="6" t="n">
        <v>196949</v>
      </c>
      <c r="E10" s="6" t="n">
        <v>213031</v>
      </c>
    </row>
    <row r="11"/>
    <row r="12">
      <c r="A12" s="4" t="inlineStr">
        <is>
          <t xml:space="preserve">[1] The changes in the years ended September 30, 2024 and 2023 were $ 48,622 and $ 27,737 respectively, the majority of which were offset by income tax payments or changes in tax receivables and tax payables. </t>
        </is>
      </c>
    </row>
  </sheetData>
  <mergeCells count="4">
    <mergeCell ref="A1:B2"/>
    <mergeCell ref="C1:E1"/>
    <mergeCell ref="A11:D11"/>
    <mergeCell ref="A12:D1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Aggregate Changes in Balance of Company's Gross Unrecognized Tax Benefits (Parenthetical) (Detail) - USD ($) $ in Thousands</t>
        </is>
      </c>
      <c r="C1" s="2" t="inlineStr">
        <is>
          <t>12 Months Ended</t>
        </is>
      </c>
    </row>
    <row r="2">
      <c r="C2" s="2" t="inlineStr">
        <is>
          <t>Sep. 30, 2024</t>
        </is>
      </c>
      <c r="D2" s="2" t="inlineStr">
        <is>
          <t>Sep. 30, 2023</t>
        </is>
      </c>
      <c r="E2" s="2" t="inlineStr">
        <is>
          <t>Sep. 30, 2022</t>
        </is>
      </c>
    </row>
    <row r="3">
      <c r="A3" s="3" t="inlineStr">
        <is>
          <t>Income Tax Disclosure [Abstract]</t>
        </is>
      </c>
      <c r="C3" s="4" t="inlineStr">
        <is>
          <t xml:space="preserve"> </t>
        </is>
      </c>
      <c r="D3" s="4" t="inlineStr">
        <is>
          <t xml:space="preserve"> </t>
        </is>
      </c>
      <c r="E3" s="4" t="inlineStr">
        <is>
          <t xml:space="preserve"> </t>
        </is>
      </c>
    </row>
    <row r="4">
      <c r="A4" s="4" t="inlineStr">
        <is>
          <t>Settlements with tax authorities</t>
        </is>
      </c>
      <c r="B4" s="4" t="inlineStr">
        <is>
          <t>[1]</t>
        </is>
      </c>
      <c r="C4" s="6" t="n">
        <v>48622</v>
      </c>
      <c r="D4" s="6" t="n">
        <v>27737</v>
      </c>
      <c r="E4" s="6" t="n">
        <v>1344</v>
      </c>
    </row>
    <row r="5"/>
    <row r="6">
      <c r="A6" s="4" t="inlineStr">
        <is>
          <t xml:space="preserve">[1] The changes in the years ended September 30, 2024 and 2023 were $ 48,622 and $ 27,737 respectively, the majority of which were offset by income tax payments or changes in tax receivables and tax payables. </t>
        </is>
      </c>
    </row>
  </sheetData>
  <mergeCells count="4">
    <mergeCell ref="A1:B2"/>
    <mergeCell ref="C1:E1"/>
    <mergeCell ref="A5:D5"/>
    <mergeCell ref="A6:D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purchase of Shares - Additional Information (Detail) - USD ($) $ / shares in Units, shares in Thousands, $ in Millions</t>
        </is>
      </c>
      <c r="B1" s="2" t="inlineStr">
        <is>
          <t>12 Months Ended</t>
        </is>
      </c>
    </row>
    <row r="2">
      <c r="B2" s="2" t="inlineStr">
        <is>
          <t>Sep. 30, 2024</t>
        </is>
      </c>
      <c r="C2" s="2" t="inlineStr">
        <is>
          <t>Aug. 02, 2023</t>
        </is>
      </c>
      <c r="D2" s="2" t="inlineStr">
        <is>
          <t>May 12, 2021</t>
        </is>
      </c>
    </row>
    <row r="3">
      <c r="A3" s="3" t="inlineStr">
        <is>
          <t>Equity, Class of Treasury Stock [Line Items]</t>
        </is>
      </c>
      <c r="B3" s="4" t="inlineStr">
        <is>
          <t xml:space="preserve"> </t>
        </is>
      </c>
      <c r="C3" s="4" t="inlineStr">
        <is>
          <t xml:space="preserve"> </t>
        </is>
      </c>
      <c r="D3" s="4" t="inlineStr">
        <is>
          <t xml:space="preserve"> </t>
        </is>
      </c>
    </row>
    <row r="4">
      <c r="A4" s="4" t="inlineStr">
        <is>
          <t>Share repurchase program, Authorized amount</t>
        </is>
      </c>
      <c r="B4" s="4" t="inlineStr">
        <is>
          <t xml:space="preserve"> </t>
        </is>
      </c>
      <c r="C4" s="6" t="n">
        <v>1100</v>
      </c>
      <c r="D4" s="6" t="n">
        <v>1000</v>
      </c>
    </row>
    <row r="5">
      <c r="A5" s="4" t="inlineStr">
        <is>
          <t>Treasury Stock</t>
        </is>
      </c>
      <c r="B5" s="5" t="n">
        <v>6612</v>
      </c>
      <c r="C5" s="4" t="inlineStr">
        <is>
          <t xml:space="preserve"> </t>
        </is>
      </c>
      <c r="D5" s="4" t="inlineStr">
        <is>
          <t xml:space="preserve"> </t>
        </is>
      </c>
    </row>
    <row r="6">
      <c r="A6" s="4" t="inlineStr">
        <is>
          <t>Average price at which ordinary shares are repurchased</t>
        </is>
      </c>
      <c r="B6" s="8" t="n">
        <v>85.15000000000001</v>
      </c>
      <c r="C6" s="4" t="inlineStr">
        <is>
          <t xml:space="preserve"> </t>
        </is>
      </c>
      <c r="D6" s="4" t="inlineStr">
        <is>
          <t xml:space="preserve"> </t>
        </is>
      </c>
    </row>
    <row r="7">
      <c r="A7" s="4" t="inlineStr">
        <is>
          <t>Share Repurchase Program August 2023 Member</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Remaining authority to repurchase outstanding ordinary shares</t>
        </is>
      </c>
      <c r="B9" s="10" t="n">
        <v>537.6</v>
      </c>
      <c r="C9" s="4" t="inlineStr">
        <is>
          <t xml:space="preserve"> </t>
        </is>
      </c>
      <c r="D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Financing Arrangements - Additional Information (Detail) - USD ($)</t>
        </is>
      </c>
      <c r="C1" s="2" t="inlineStr">
        <is>
          <t>1 Months Ended</t>
        </is>
      </c>
      <c r="H1" s="2" t="inlineStr">
        <is>
          <t>12 Months Ended</t>
        </is>
      </c>
    </row>
    <row r="2">
      <c r="B2" s="2" t="inlineStr">
        <is>
          <t>Dec. 31, 2011</t>
        </is>
      </c>
      <c r="C2" s="2" t="inlineStr">
        <is>
          <t>Jul. 31, 2024</t>
        </is>
      </c>
      <c r="D2" s="2" t="inlineStr">
        <is>
          <t>Mar. 31, 2021</t>
        </is>
      </c>
      <c r="E2" s="2" t="inlineStr">
        <is>
          <t>Jun. 30, 2020</t>
        </is>
      </c>
      <c r="F2" s="2" t="inlineStr">
        <is>
          <t>Dec. 31, 2017</t>
        </is>
      </c>
      <c r="G2" s="2" t="inlineStr">
        <is>
          <t>Dec. 31, 2014</t>
        </is>
      </c>
      <c r="H2" s="2" t="inlineStr">
        <is>
          <t>Sep. 30, 2024</t>
        </is>
      </c>
      <c r="I2" s="2" t="inlineStr">
        <is>
          <t>Sep. 30, 2023</t>
        </is>
      </c>
      <c r="J2" s="2" t="inlineStr">
        <is>
          <t>Sep.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letters of credit and bank guarant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0880000</v>
      </c>
      <c r="I4" s="4" t="inlineStr">
        <is>
          <t xml:space="preserve"> </t>
        </is>
      </c>
      <c r="J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ve-year revolving credit facility</t>
        </is>
      </c>
      <c r="B7" s="6" t="n">
        <v>5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olving credit facility, maturity term</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olving credit facility, maturity period</t>
        </is>
      </c>
      <c r="B9" s="4" t="inlineStr">
        <is>
          <t xml:space="preserve"> </t>
        </is>
      </c>
      <c r="C9" s="4" t="inlineStr">
        <is>
          <t>2029-07</t>
        </is>
      </c>
      <c r="D9" s="4" t="inlineStr">
        <is>
          <t>2026-03</t>
        </is>
      </c>
      <c r="E9" s="4" t="inlineStr">
        <is>
          <t xml:space="preserve"> </t>
        </is>
      </c>
      <c r="F9" s="4" t="inlineStr">
        <is>
          <t>2022-12</t>
        </is>
      </c>
      <c r="G9" s="4" t="inlineStr">
        <is>
          <t>2019-12</t>
        </is>
      </c>
      <c r="H9" s="4" t="inlineStr">
        <is>
          <t xml:space="preserve"> </t>
        </is>
      </c>
      <c r="I9" s="4" t="inlineStr">
        <is>
          <t xml:space="preserve"> </t>
        </is>
      </c>
      <c r="J9" s="4" t="inlineStr">
        <is>
          <t xml:space="preserve"> </t>
        </is>
      </c>
    </row>
    <row r="10">
      <c r="A10" s="4" t="inlineStr">
        <is>
          <t>Outstanding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row>
    <row r="11">
      <c r="A11" s="4" t="inlineStr">
        <is>
          <t>Senior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term debt</t>
        </is>
      </c>
      <c r="B13" s="4" t="inlineStr">
        <is>
          <t xml:space="preserve"> </t>
        </is>
      </c>
      <c r="C13" s="4" t="inlineStr">
        <is>
          <t xml:space="preserve"> </t>
        </is>
      </c>
      <c r="D13" s="4" t="inlineStr">
        <is>
          <t xml:space="preserve"> </t>
        </is>
      </c>
      <c r="E13" s="6" t="n">
        <v>650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Jun. 30,  2030</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terest rate</t>
        </is>
      </c>
      <c r="B15" s="4" t="inlineStr">
        <is>
          <t xml:space="preserve"> </t>
        </is>
      </c>
      <c r="C15" s="4" t="inlineStr">
        <is>
          <t xml:space="preserve"> </t>
        </is>
      </c>
      <c r="D15" s="4" t="inlineStr">
        <is>
          <t xml:space="preserve"> </t>
        </is>
      </c>
      <c r="E15" s="13" t="n">
        <v>0.0253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ssue cost</t>
        </is>
      </c>
      <c r="B16" s="4" t="inlineStr">
        <is>
          <t xml:space="preserve"> </t>
        </is>
      </c>
      <c r="C16" s="4" t="inlineStr">
        <is>
          <t xml:space="preserve"> </t>
        </is>
      </c>
      <c r="D16" s="4" t="inlineStr">
        <is>
          <t xml:space="preserve"> </t>
        </is>
      </c>
      <c r="E16" s="6" t="n">
        <v>6121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expens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7128000</v>
      </c>
      <c r="I17" s="6" t="n">
        <v>17066000</v>
      </c>
      <c r="J17" s="6" t="n">
        <v>17052000</v>
      </c>
    </row>
    <row r="18">
      <c r="A18" s="4" t="inlineStr">
        <is>
          <t>Long term debt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79774000</v>
      </c>
      <c r="I18" s="5" t="n">
        <v>521164000</v>
      </c>
      <c r="J18" s="4" t="inlineStr">
        <is>
          <t xml:space="preserve"> </t>
        </is>
      </c>
    </row>
    <row r="19">
      <c r="A19" s="4" t="inlineStr">
        <is>
          <t>Senior Notes [Member] | Long Term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ncurrent principal outstand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50000000</v>
      </c>
      <c r="I21" s="4" t="inlineStr">
        <is>
          <t xml:space="preserve"> </t>
        </is>
      </c>
      <c r="J21" s="4" t="inlineStr">
        <is>
          <t xml:space="preserve"> </t>
        </is>
      </c>
    </row>
    <row r="22">
      <c r="A22" s="4" t="inlineStr">
        <is>
          <t>Senior Notes [Member] | Accrued Liabil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rued interest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831000</v>
      </c>
      <c r="I24" s="6" t="n">
        <v>4795000</v>
      </c>
      <c r="J24" s="4" t="inlineStr">
        <is>
          <t xml:space="preserve"> </t>
        </is>
      </c>
    </row>
  </sheetData>
  <mergeCells count="3">
    <mergeCell ref="A1:A2"/>
    <mergeCell ref="C1:G1"/>
    <mergeCell ref="H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Cash Flows - USD ($) $ in Thousands</t>
        </is>
      </c>
      <c r="C1" s="2" t="inlineStr">
        <is>
          <t>12 Months Ended</t>
        </is>
      </c>
    </row>
    <row r="2">
      <c r="C2" s="2" t="inlineStr">
        <is>
          <t>Sep. 30, 2024</t>
        </is>
      </c>
      <c r="D2" s="2" t="inlineStr">
        <is>
          <t>Sep. 30, 2023</t>
        </is>
      </c>
      <c r="E2" s="2" t="inlineStr">
        <is>
          <t>Sep. 30, 2022</t>
        </is>
      </c>
    </row>
    <row r="3">
      <c r="A3" s="3" t="inlineStr">
        <is>
          <t>Cash Flow from Operating Activities:</t>
        </is>
      </c>
      <c r="C3" s="4" t="inlineStr">
        <is>
          <t xml:space="preserve"> </t>
        </is>
      </c>
      <c r="D3" s="4" t="inlineStr">
        <is>
          <t xml:space="preserve"> </t>
        </is>
      </c>
      <c r="E3" s="4" t="inlineStr">
        <is>
          <t xml:space="preserve"> </t>
        </is>
      </c>
    </row>
    <row r="4">
      <c r="A4" s="4" t="inlineStr">
        <is>
          <t>Net income</t>
        </is>
      </c>
      <c r="C4" s="6" t="n">
        <v>496321</v>
      </c>
      <c r="D4" s="6" t="n">
        <v>542962</v>
      </c>
      <c r="E4" s="6" t="n">
        <v>549501</v>
      </c>
      <c r="F4" s="4" t="inlineStr">
        <is>
          <t>[1]</t>
        </is>
      </c>
    </row>
    <row r="5">
      <c r="A5" s="3" t="inlineStr">
        <is>
          <t>Reconciliation of net income to net cash provided by operating activities:</t>
        </is>
      </c>
      <c r="C5" s="4" t="inlineStr">
        <is>
          <t xml:space="preserve"> </t>
        </is>
      </c>
      <c r="D5" s="4" t="inlineStr">
        <is>
          <t xml:space="preserve"> </t>
        </is>
      </c>
      <c r="E5" s="4" t="inlineStr">
        <is>
          <t xml:space="preserve"> </t>
        </is>
      </c>
    </row>
    <row r="6">
      <c r="A6" s="4" t="inlineStr">
        <is>
          <t>Depreciation, amortization and impairment</t>
        </is>
      </c>
      <c r="C6" s="5" t="n">
        <v>193066</v>
      </c>
      <c r="D6" s="5" t="n">
        <v>195701</v>
      </c>
      <c r="E6" s="5" t="n">
        <v>224535</v>
      </c>
    </row>
    <row r="7">
      <c r="A7" s="4" t="inlineStr">
        <is>
          <t>Amortization of debt issuance cost</t>
        </is>
      </c>
      <c r="C7" s="5" t="n">
        <v>596</v>
      </c>
      <c r="D7" s="5" t="n">
        <v>579</v>
      </c>
      <c r="E7" s="5" t="n">
        <v>564</v>
      </c>
    </row>
    <row r="8">
      <c r="A8" s="4" t="inlineStr">
        <is>
          <t>Equity-based compensation expense</t>
        </is>
      </c>
      <c r="C8" s="5" t="n">
        <v>104540</v>
      </c>
      <c r="D8" s="5" t="n">
        <v>89698</v>
      </c>
      <c r="E8" s="5" t="n">
        <v>71807</v>
      </c>
    </row>
    <row r="9">
      <c r="A9" s="4" t="inlineStr">
        <is>
          <t>Gain from sale of a business</t>
        </is>
      </c>
      <c r="C9" s="5" t="n">
        <v>0</v>
      </c>
      <c r="D9" s="5" t="n">
        <v>0</v>
      </c>
      <c r="E9" s="5" t="n">
        <v>-10000</v>
      </c>
    </row>
    <row r="10">
      <c r="A10" s="4" t="inlineStr">
        <is>
          <t>Deferred income taxes</t>
        </is>
      </c>
      <c r="C10" s="5" t="n">
        <v>-45673</v>
      </c>
      <c r="D10" s="5" t="n">
        <v>-60212</v>
      </c>
      <c r="E10" s="5" t="n">
        <v>-3292</v>
      </c>
    </row>
    <row r="11">
      <c r="A11" s="4" t="inlineStr">
        <is>
          <t>Loss from short-term interest-bearing investments</t>
        </is>
      </c>
      <c r="C11" s="5" t="n">
        <v>5576</v>
      </c>
      <c r="D11" s="5" t="n">
        <v>2762</v>
      </c>
      <c r="E11" s="5" t="n">
        <v>2728</v>
      </c>
    </row>
    <row r="12">
      <c r="A12" s="3" t="inlineStr">
        <is>
          <t>Net changes in operating assets and liabilities, net of amounts acquired:</t>
        </is>
      </c>
      <c r="C12" s="4" t="inlineStr">
        <is>
          <t xml:space="preserve"> </t>
        </is>
      </c>
      <c r="D12" s="4" t="inlineStr">
        <is>
          <t xml:space="preserve"> </t>
        </is>
      </c>
      <c r="E12" s="4" t="inlineStr">
        <is>
          <t xml:space="preserve"> </t>
        </is>
      </c>
    </row>
    <row r="13">
      <c r="A13" s="4" t="inlineStr">
        <is>
          <t>Accounts receivable, net</t>
        </is>
      </c>
      <c r="C13" s="5" t="n">
        <v>-104413</v>
      </c>
      <c r="D13" s="5" t="n">
        <v>3457</v>
      </c>
      <c r="E13" s="5" t="n">
        <v>-64978</v>
      </c>
    </row>
    <row r="14">
      <c r="A14" s="4" t="inlineStr">
        <is>
          <t>Prepaid expenses and other current assets</t>
        </is>
      </c>
      <c r="C14" s="5" t="n">
        <v>-8478</v>
      </c>
      <c r="D14" s="5" t="n">
        <v>7891</v>
      </c>
      <c r="E14" s="5" t="n">
        <v>-3527</v>
      </c>
    </row>
    <row r="15">
      <c r="A15" s="4" t="inlineStr">
        <is>
          <t>Other noncurrent assets</t>
        </is>
      </c>
      <c r="C15" s="5" t="n">
        <v>-2250</v>
      </c>
      <c r="D15" s="5" t="n">
        <v>-1532</v>
      </c>
      <c r="E15" s="5" t="n">
        <v>19760</v>
      </c>
    </row>
    <row r="16">
      <c r="A16" s="4" t="inlineStr">
        <is>
          <t>Lease assets and liabilities, net</t>
        </is>
      </c>
      <c r="C16" s="5" t="n">
        <v>-6485</v>
      </c>
      <c r="D16" s="5" t="n">
        <v>-4144</v>
      </c>
      <c r="E16" s="5" t="n">
        <v>1394</v>
      </c>
    </row>
    <row r="17">
      <c r="A17" s="4" t="inlineStr">
        <is>
          <t>Accounts payable, accrued expenses and accrued personnel</t>
        </is>
      </c>
      <c r="C17" s="5" t="n">
        <v>216324</v>
      </c>
      <c r="D17" s="5" t="n">
        <v>158876</v>
      </c>
      <c r="E17" s="5" t="n">
        <v>-83932</v>
      </c>
    </row>
    <row r="18">
      <c r="A18" s="4" t="inlineStr">
        <is>
          <t>Deferred revenue</t>
        </is>
      </c>
      <c r="C18" s="5" t="n">
        <v>-60332</v>
      </c>
      <c r="D18" s="5" t="n">
        <v>-157829</v>
      </c>
      <c r="E18" s="5" t="n">
        <v>-22456</v>
      </c>
    </row>
    <row r="19">
      <c r="A19" s="4" t="inlineStr">
        <is>
          <t>Income taxes payable, net</t>
        </is>
      </c>
      <c r="C19" s="5" t="n">
        <v>-47241</v>
      </c>
      <c r="D19" s="5" t="n">
        <v>-11596</v>
      </c>
      <c r="E19" s="5" t="n">
        <v>15648</v>
      </c>
    </row>
    <row r="20">
      <c r="A20" s="4" t="inlineStr">
        <is>
          <t>Other noncurrent liabilities</t>
        </is>
      </c>
      <c r="C20" s="5" t="n">
        <v>-17123</v>
      </c>
      <c r="D20" s="5" t="n">
        <v>56017</v>
      </c>
      <c r="E20" s="5" t="n">
        <v>58967</v>
      </c>
    </row>
    <row r="21">
      <c r="A21" s="4" t="inlineStr">
        <is>
          <t>Net cash provided by operating activities</t>
        </is>
      </c>
      <c r="C21" s="5" t="n">
        <v>724428</v>
      </c>
      <c r="D21" s="5" t="n">
        <v>822630</v>
      </c>
      <c r="E21" s="5" t="n">
        <v>756719</v>
      </c>
    </row>
    <row r="22">
      <c r="A22" s="3" t="inlineStr">
        <is>
          <t>Cash Flow from Investing Activities:</t>
        </is>
      </c>
      <c r="C22" s="4" t="inlineStr">
        <is>
          <t xml:space="preserve"> </t>
        </is>
      </c>
      <c r="D22" s="4" t="inlineStr">
        <is>
          <t xml:space="preserve"> </t>
        </is>
      </c>
      <c r="E22" s="4" t="inlineStr">
        <is>
          <t xml:space="preserve"> </t>
        </is>
      </c>
    </row>
    <row r="23">
      <c r="A23" s="4" t="inlineStr">
        <is>
          <t>Purchase of property and equipment, net</t>
        </is>
      </c>
      <c r="B23" s="4" t="inlineStr">
        <is>
          <t>[2]</t>
        </is>
      </c>
      <c r="C23" s="5" t="n">
        <v>-105495</v>
      </c>
      <c r="D23" s="5" t="n">
        <v>-124362</v>
      </c>
      <c r="E23" s="5" t="n">
        <v>-227219</v>
      </c>
    </row>
    <row r="24">
      <c r="A24" s="4" t="inlineStr">
        <is>
          <t>Proceeds from sale of short-term interest-bearing investments</t>
        </is>
      </c>
      <c r="C24" s="5" t="n">
        <v>68659</v>
      </c>
      <c r="D24" s="5" t="n">
        <v>25984</v>
      </c>
      <c r="E24" s="5" t="n">
        <v>21948</v>
      </c>
    </row>
    <row r="25">
      <c r="A25" s="4" t="inlineStr">
        <is>
          <t>Purchase of short-term interest-bearing investments</t>
        </is>
      </c>
      <c r="C25" s="5" t="n">
        <v>-9061</v>
      </c>
      <c r="D25" s="5" t="n">
        <v>0</v>
      </c>
      <c r="E25" s="5" t="n">
        <v>-34275</v>
      </c>
    </row>
    <row r="26">
      <c r="A26" s="4" t="inlineStr">
        <is>
          <t>Net cash paid for business and intangible assets acquisitions</t>
        </is>
      </c>
      <c r="C26" s="5" t="n">
        <v>-86824</v>
      </c>
      <c r="D26" s="5" t="n">
        <v>-121818</v>
      </c>
      <c r="E26" s="5" t="n">
        <v>-24430</v>
      </c>
    </row>
    <row r="27">
      <c r="A27" s="4" t="inlineStr">
        <is>
          <t>Net cash received from sale of a business</t>
        </is>
      </c>
      <c r="C27" s="5" t="n">
        <v>0</v>
      </c>
      <c r="D27" s="5" t="n">
        <v>0</v>
      </c>
      <c r="E27" s="5" t="n">
        <v>10000</v>
      </c>
    </row>
    <row r="28">
      <c r="A28" s="4" t="inlineStr">
        <is>
          <t>Other</t>
        </is>
      </c>
      <c r="C28" s="5" t="n">
        <v>5315</v>
      </c>
      <c r="D28" s="5" t="n">
        <v>-4301</v>
      </c>
      <c r="E28" s="5" t="n">
        <v>-8525</v>
      </c>
    </row>
    <row r="29">
      <c r="A29" s="4" t="inlineStr">
        <is>
          <t>Net cash used in investing activities</t>
        </is>
      </c>
      <c r="C29" s="5" t="n">
        <v>-127406</v>
      </c>
      <c r="D29" s="5" t="n">
        <v>-224497</v>
      </c>
      <c r="E29" s="5" t="n">
        <v>-262501</v>
      </c>
    </row>
    <row r="30">
      <c r="A30" s="3" t="inlineStr">
        <is>
          <t>Cash Flow from Financing Activities:</t>
        </is>
      </c>
      <c r="C30" s="4" t="inlineStr">
        <is>
          <t xml:space="preserve"> </t>
        </is>
      </c>
      <c r="D30" s="4" t="inlineStr">
        <is>
          <t xml:space="preserve"> </t>
        </is>
      </c>
      <c r="E30" s="4" t="inlineStr">
        <is>
          <t xml:space="preserve"> </t>
        </is>
      </c>
    </row>
    <row r="31">
      <c r="A31" s="4" t="inlineStr">
        <is>
          <t>Repurchase of shares</t>
        </is>
      </c>
      <c r="C31" s="5" t="n">
        <v>-563121</v>
      </c>
      <c r="D31" s="5" t="n">
        <v>-489524</v>
      </c>
      <c r="E31" s="5" t="n">
        <v>-508472</v>
      </c>
    </row>
    <row r="32">
      <c r="A32" s="4" t="inlineStr">
        <is>
          <t>Proceeds from employee stock option exercises</t>
        </is>
      </c>
      <c r="C32" s="5" t="n">
        <v>26949</v>
      </c>
      <c r="D32" s="5" t="n">
        <v>48681</v>
      </c>
      <c r="E32" s="5" t="n">
        <v>82924</v>
      </c>
    </row>
    <row r="33">
      <c r="A33" s="4" t="inlineStr">
        <is>
          <t>Payments of dividends</t>
        </is>
      </c>
      <c r="C33" s="5" t="n">
        <v>-211967</v>
      </c>
      <c r="D33" s="5" t="n">
        <v>-199460</v>
      </c>
      <c r="E33" s="5" t="n">
        <v>-186073</v>
      </c>
    </row>
    <row r="34">
      <c r="A34" s="4" t="inlineStr">
        <is>
          <t>Distribution to noncontrolling interests</t>
        </is>
      </c>
      <c r="C34" s="5" t="n">
        <v>-4096</v>
      </c>
      <c r="D34" s="5" t="n">
        <v>-1589</v>
      </c>
      <c r="E34" s="5" t="n">
        <v>0</v>
      </c>
    </row>
    <row r="35">
      <c r="A35" s="4" t="inlineStr">
        <is>
          <t>Payment of contingent consideration from a business acquisition</t>
        </is>
      </c>
      <c r="C35" s="5" t="n">
        <v>-18782</v>
      </c>
      <c r="D35" s="5" t="n">
        <v>-9538</v>
      </c>
      <c r="E35" s="5" t="n">
        <v>-18284</v>
      </c>
    </row>
    <row r="36">
      <c r="A36" s="4" t="inlineStr">
        <is>
          <t>Net cash used in financing activities</t>
        </is>
      </c>
      <c r="C36" s="5" t="n">
        <v>-771017</v>
      </c>
      <c r="D36" s="5" t="n">
        <v>-651430</v>
      </c>
      <c r="E36" s="5" t="n">
        <v>-629905</v>
      </c>
    </row>
    <row r="37">
      <c r="A37" s="4" t="inlineStr">
        <is>
          <t>Net decrease in cash and cash equivalents</t>
        </is>
      </c>
      <c r="C37" s="5" t="n">
        <v>-173995</v>
      </c>
      <c r="D37" s="5" t="n">
        <v>-53297</v>
      </c>
      <c r="E37" s="5" t="n">
        <v>-135687</v>
      </c>
    </row>
    <row r="38">
      <c r="A38" s="4" t="inlineStr">
        <is>
          <t>Cash and cash equivalents at beginning of year</t>
        </is>
      </c>
      <c r="C38" s="5" t="n">
        <v>520080</v>
      </c>
      <c r="D38" s="5" t="n">
        <v>573377</v>
      </c>
      <c r="E38" s="5" t="n">
        <v>709064</v>
      </c>
    </row>
    <row r="39">
      <c r="A39" s="4" t="inlineStr">
        <is>
          <t>Cash and cash equivalents at end of year</t>
        </is>
      </c>
      <c r="C39" s="5" t="n">
        <v>346085</v>
      </c>
      <c r="D39" s="5" t="n">
        <v>520080</v>
      </c>
      <c r="E39" s="5" t="n">
        <v>573377</v>
      </c>
    </row>
    <row r="40">
      <c r="A40" s="3" t="inlineStr">
        <is>
          <t>Cash paid for:</t>
        </is>
      </c>
      <c r="C40" s="4" t="inlineStr">
        <is>
          <t xml:space="preserve"> </t>
        </is>
      </c>
      <c r="D40" s="4" t="inlineStr">
        <is>
          <t xml:space="preserve"> </t>
        </is>
      </c>
      <c r="E40" s="4" t="inlineStr">
        <is>
          <t xml:space="preserve"> </t>
        </is>
      </c>
    </row>
    <row r="41">
      <c r="A41" s="4" t="inlineStr">
        <is>
          <t>Income taxes, net of refunds</t>
        </is>
      </c>
      <c r="B41" s="4" t="inlineStr">
        <is>
          <t>[3]</t>
        </is>
      </c>
      <c r="C41" s="5" t="n">
        <v>187513</v>
      </c>
      <c r="D41" s="5" t="n">
        <v>156386</v>
      </c>
      <c r="E41" s="5" t="n">
        <v>80419</v>
      </c>
    </row>
    <row r="42">
      <c r="A42" s="4" t="inlineStr">
        <is>
          <t>Interest</t>
        </is>
      </c>
      <c r="C42" s="6" t="n">
        <v>35396</v>
      </c>
      <c r="D42" s="6" t="n">
        <v>19427</v>
      </c>
      <c r="E42" s="6" t="n">
        <v>16741</v>
      </c>
    </row>
    <row r="43"/>
    <row r="44">
      <c r="A44" s="4" t="inlineStr">
        <is>
          <t>[1] In fiscal year 2022, all of the Company’s net income is attributable to Amdocs Limited as the net income attributable to the Non-controlling interests is negligible. Starting fiscal year 2023, the Company distributes earnings to the noncontrolling interests, for further details please refer to Note 2. The amounts under “Purchase of property and equipment, net,” include immaterial proceeds from sale of property and equipment for all periods presented. For further details, see al so N ote 11.</t>
        </is>
      </c>
    </row>
  </sheetData>
  <mergeCells count="5">
    <mergeCell ref="A1:B2"/>
    <mergeCell ref="C1:F1"/>
    <mergeCell ref="E2:F2"/>
    <mergeCell ref="A43:E43"/>
    <mergeCell ref="A44:E4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Schedule of Accrued Expenses and Other Current Liabilities (Detail) - USD ($) $ in Thousands</t>
        </is>
      </c>
      <c r="C1" s="2" t="inlineStr">
        <is>
          <t>Sep. 30, 2024</t>
        </is>
      </c>
      <c r="D1" s="2" t="inlineStr">
        <is>
          <t>Sep. 30, 2023</t>
        </is>
      </c>
    </row>
    <row r="2">
      <c r="A2" s="3" t="inlineStr">
        <is>
          <t>Payables and Accruals [Abstract]</t>
        </is>
      </c>
      <c r="C2" s="4" t="inlineStr">
        <is>
          <t xml:space="preserve"> </t>
        </is>
      </c>
      <c r="D2" s="4" t="inlineStr">
        <is>
          <t xml:space="preserve"> </t>
        </is>
      </c>
    </row>
    <row r="3">
      <c r="A3" s="4" t="inlineStr">
        <is>
          <t>Ongoing accrued expenses</t>
        </is>
      </c>
      <c r="B3" s="4" t="inlineStr">
        <is>
          <t>[1]</t>
        </is>
      </c>
      <c r="C3" s="6" t="n">
        <v>445253</v>
      </c>
      <c r="D3" s="6" t="n">
        <v>277037</v>
      </c>
    </row>
    <row r="4">
      <c r="A4" s="4" t="inlineStr">
        <is>
          <t>Project-related provisions</t>
        </is>
      </c>
      <c r="C4" s="5" t="n">
        <v>42719</v>
      </c>
      <c r="D4" s="5" t="n">
        <v>55569</v>
      </c>
    </row>
    <row r="5">
      <c r="A5" s="4" t="inlineStr">
        <is>
          <t>Dividends payable</t>
        </is>
      </c>
      <c r="B5" s="4" t="inlineStr">
        <is>
          <t>[2]</t>
        </is>
      </c>
      <c r="C5" s="5" t="n">
        <v>54081</v>
      </c>
      <c r="D5" s="5" t="n">
        <v>51053</v>
      </c>
    </row>
    <row r="6">
      <c r="A6" s="4" t="inlineStr">
        <is>
          <t>Taxes payable</t>
        </is>
      </c>
      <c r="C6" s="5" t="n">
        <v>47697</v>
      </c>
      <c r="D6" s="5" t="n">
        <v>47470</v>
      </c>
    </row>
    <row r="7">
      <c r="A7" s="4" t="inlineStr">
        <is>
          <t>Derivative instruments</t>
        </is>
      </c>
      <c r="B7" s="4" t="inlineStr">
        <is>
          <t>[3]</t>
        </is>
      </c>
      <c r="C7" s="5" t="n">
        <v>16305</v>
      </c>
      <c r="D7" s="5" t="n">
        <v>41667</v>
      </c>
    </row>
    <row r="8">
      <c r="A8" s="4" t="inlineStr">
        <is>
          <t>Other</t>
        </is>
      </c>
      <c r="B8" s="4" t="inlineStr">
        <is>
          <t>[1]</t>
        </is>
      </c>
      <c r="C8" s="5" t="n">
        <v>172884</v>
      </c>
      <c r="D8" s="5" t="n">
        <v>161946</v>
      </c>
    </row>
    <row r="9">
      <c r="A9" s="4" t="inlineStr">
        <is>
          <t>Accrued expenses and other current liabilities</t>
        </is>
      </c>
      <c r="C9" s="6" t="n">
        <v>778939</v>
      </c>
      <c r="D9" s="6" t="n">
        <v>634742</v>
      </c>
    </row>
    <row r="10"/>
    <row r="11">
      <c r="A11" s="4" t="inlineStr">
        <is>
          <t xml:space="preserve">[1] Certain amounts were reclassified from "other" to "ongoing accrued expenses" to conform the prior period to the current year presentation. The amounts payable as a result of the August 7, 2024 and the August 2, 2023 dividend declarations, please see Note 20 to the consolidated financial statements. Includes derivatives that are designated as hedging instruments and derivatives that are not designated as hedging instruments, please see Note 7 to the consolidated financial statements. </t>
        </is>
      </c>
    </row>
  </sheetData>
  <mergeCells count="3">
    <mergeCell ref="A1:B1"/>
    <mergeCell ref="A10:C10"/>
    <mergeCell ref="A11:C1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erest and Other Expense, Net - Interest and Other Expense, Net (Detail) - USD ($) $ in Thousands</t>
        </is>
      </c>
      <c r="C1" s="2" t="inlineStr">
        <is>
          <t>12 Months Ended</t>
        </is>
      </c>
    </row>
    <row r="2">
      <c r="C2" s="2" t="inlineStr">
        <is>
          <t>Sep. 30, 2024</t>
        </is>
      </c>
      <c r="D2" s="2" t="inlineStr">
        <is>
          <t>Sep. 30, 2023</t>
        </is>
      </c>
      <c r="E2" s="2" t="inlineStr">
        <is>
          <t>Sep. 30, 2022</t>
        </is>
      </c>
    </row>
    <row r="3">
      <c r="A3" s="3" t="inlineStr">
        <is>
          <t>Other Income and Expenses [Abstract]</t>
        </is>
      </c>
      <c r="C3" s="4" t="inlineStr">
        <is>
          <t xml:space="preserve"> </t>
        </is>
      </c>
      <c r="D3" s="4" t="inlineStr">
        <is>
          <t xml:space="preserve"> </t>
        </is>
      </c>
      <c r="E3" s="4" t="inlineStr">
        <is>
          <t xml:space="preserve"> </t>
        </is>
      </c>
    </row>
    <row r="4">
      <c r="A4" s="4" t="inlineStr">
        <is>
          <t>Interest income</t>
        </is>
      </c>
      <c r="B4" s="4" t="inlineStr">
        <is>
          <t>[1]</t>
        </is>
      </c>
      <c r="C4" s="6" t="n">
        <v>-17453</v>
      </c>
      <c r="D4" s="6" t="n">
        <v>-21248</v>
      </c>
      <c r="E4" s="6" t="n">
        <v>-7821</v>
      </c>
    </row>
    <row r="5">
      <c r="A5" s="4" t="inlineStr">
        <is>
          <t>Interest expense</t>
        </is>
      </c>
      <c r="B5" s="4" t="inlineStr">
        <is>
          <t>[1]</t>
        </is>
      </c>
      <c r="C5" s="5" t="n">
        <v>34892</v>
      </c>
      <c r="D5" s="5" t="n">
        <v>23093</v>
      </c>
      <c r="E5" s="5" t="n">
        <v>16911</v>
      </c>
    </row>
    <row r="6">
      <c r="A6" s="4" t="inlineStr">
        <is>
          <t>Foreign exchange loss</t>
        </is>
      </c>
      <c r="B6" s="4" t="inlineStr">
        <is>
          <t>[2]</t>
        </is>
      </c>
      <c r="C6" s="5" t="n">
        <v>13212</v>
      </c>
      <c r="D6" s="5" t="n">
        <v>12057</v>
      </c>
      <c r="E6" s="5" t="n">
        <v>16720</v>
      </c>
    </row>
    <row r="7">
      <c r="A7" s="4" t="inlineStr">
        <is>
          <t>Other, net</t>
        </is>
      </c>
      <c r="C7" s="5" t="n">
        <v>6886</v>
      </c>
      <c r="D7" s="5" t="n">
        <v>3727</v>
      </c>
      <c r="E7" s="5" t="n">
        <v>581</v>
      </c>
    </row>
    <row r="8">
      <c r="A8" s="4" t="inlineStr">
        <is>
          <t>Total</t>
        </is>
      </c>
      <c r="C8" s="6" t="n">
        <v>37537</v>
      </c>
      <c r="D8" s="6" t="n">
        <v>17629</v>
      </c>
      <c r="E8" s="6" t="n">
        <v>26391</v>
      </c>
    </row>
    <row r="9"/>
    <row r="10">
      <c r="A10" s="4" t="inlineStr">
        <is>
          <t xml:space="preserve">[1] The net change in interest expense net of interest income, is primarily attributable to lower level cash balance. Interest expense includes certain fees and for further details, please see Note 13 to the consolidated financial statements. The Foreign exchange loss in fiscal years 2024, 2023 and 2022 is primarily attributable to volatility of certain currencies’ exchange rates for which hedging the exposure through derivatives financial instruments was not cost effective as well as to the cost of executing our hedging policy through derivatives financial instruments. </t>
        </is>
      </c>
    </row>
  </sheetData>
  <mergeCells count="4">
    <mergeCell ref="A1:B2"/>
    <mergeCell ref="C1:E1"/>
    <mergeCell ref="A9:D9"/>
    <mergeCell ref="A10:D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Disclosure of Lease Cost (Detail) - USD ($) $ in Thousands</t>
        </is>
      </c>
      <c r="C1" s="2" t="inlineStr">
        <is>
          <t>12 Months Ended</t>
        </is>
      </c>
    </row>
    <row r="2">
      <c r="C2" s="2" t="inlineStr">
        <is>
          <t>Sep. 30, 2024</t>
        </is>
      </c>
      <c r="D2" s="2" t="inlineStr">
        <is>
          <t>Sep. 30, 2023</t>
        </is>
      </c>
      <c r="E2" s="2" t="inlineStr">
        <is>
          <t>Sep. 30, 2022</t>
        </is>
      </c>
    </row>
    <row r="3">
      <c r="A3" s="3" t="inlineStr">
        <is>
          <t>Lease, Cost [Abstract]</t>
        </is>
      </c>
      <c r="C3" s="4" t="inlineStr">
        <is>
          <t xml:space="preserve"> </t>
        </is>
      </c>
      <c r="D3" s="4" t="inlineStr">
        <is>
          <t xml:space="preserve"> </t>
        </is>
      </c>
      <c r="E3" s="4" t="inlineStr">
        <is>
          <t xml:space="preserve"> </t>
        </is>
      </c>
    </row>
    <row r="4">
      <c r="A4" s="4" t="inlineStr">
        <is>
          <t>Total net lease cost</t>
        </is>
      </c>
      <c r="B4" s="4" t="inlineStr">
        <is>
          <t>[1],[2]</t>
        </is>
      </c>
      <c r="C4" s="6" t="n">
        <v>54904</v>
      </c>
      <c r="D4" s="6" t="n">
        <v>64696</v>
      </c>
      <c r="E4" s="6" t="n">
        <v>107883</v>
      </c>
    </row>
    <row r="5"/>
    <row r="6">
      <c r="A6" s="4" t="inlineStr">
        <is>
          <t>[1] The lease cost includes immaterial amounts of lease income. The decline in net lease cost for the fiscal year 2023, compared to fiscal year 2022, is primarily attributable to completion of the move during fiscal year 2023 from leased facilities in Ra’anana Israel to the Company owned facilities, leading to a change from primarily lease costs to other expenses, including depreciation and operational costs. Variable lease cost is immaterial.</t>
        </is>
      </c>
    </row>
  </sheetData>
  <mergeCells count="4">
    <mergeCell ref="A1:B2"/>
    <mergeCell ref="C1:E1"/>
    <mergeCell ref="A5:D5"/>
    <mergeCell ref="A6:D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 Summary of Supplemental Information Related to Operating Lease  (Detail) - USD ($) $ in Thousands</t>
        </is>
      </c>
      <c r="B1" s="2" t="inlineStr">
        <is>
          <t>12 Months Ended</t>
        </is>
      </c>
    </row>
    <row r="2">
      <c r="B2" s="2" t="inlineStr">
        <is>
          <t>Sep. 30, 2024</t>
        </is>
      </c>
      <c r="C2" s="2" t="inlineStr">
        <is>
          <t>Sep. 30, 2023</t>
        </is>
      </c>
    </row>
    <row r="3">
      <c r="A3" s="3" t="inlineStr">
        <is>
          <t>Supplemental Information Related to Operating Lease transactions [Line Items]</t>
        </is>
      </c>
      <c r="B3" s="4" t="inlineStr">
        <is>
          <t xml:space="preserve"> </t>
        </is>
      </c>
      <c r="C3" s="4" t="inlineStr">
        <is>
          <t xml:space="preserve"> </t>
        </is>
      </c>
    </row>
    <row r="4">
      <c r="A4" s="4" t="inlineStr">
        <is>
          <t>Lease liability payments</t>
        </is>
      </c>
      <c r="B4" s="6" t="n">
        <v>57319</v>
      </c>
      <c r="C4" s="6" t="n">
        <v>63286</v>
      </c>
    </row>
    <row r="5">
      <c r="A5" s="4" t="inlineStr">
        <is>
          <t>Lease assets obtained in exchange for liabilities</t>
        </is>
      </c>
      <c r="B5" s="6" t="n">
        <v>33964</v>
      </c>
      <c r="C5" s="6" t="n">
        <v>31626</v>
      </c>
    </row>
    <row r="6">
      <c r="A6" s="4" t="inlineStr">
        <is>
          <t>Weighted average remaining lease term — Operating leases</t>
        </is>
      </c>
      <c r="B6" s="4" t="inlineStr">
        <is>
          <t>5 years</t>
        </is>
      </c>
      <c r="C6" s="4" t="inlineStr">
        <is>
          <t>5 years 3 months 18 days</t>
        </is>
      </c>
    </row>
    <row r="7">
      <c r="A7" s="4" t="inlineStr">
        <is>
          <t>Weighted average discount rate — Operating leases</t>
        </is>
      </c>
      <c r="B7" s="11" t="n">
        <v>0.04</v>
      </c>
      <c r="C7" s="12" t="n">
        <v>0.03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Undiscounted Cash Outflows for Operating Leases Maturity (Detail) $ in Thousands</t>
        </is>
      </c>
      <c r="B1" s="2" t="inlineStr">
        <is>
          <t>Sep. 30, 2024 USD ($)</t>
        </is>
      </c>
    </row>
    <row r="2">
      <c r="A2" s="3" t="inlineStr">
        <is>
          <t>Future undiscounted cash outflows for operating leases [Line Items]</t>
        </is>
      </c>
      <c r="B2" s="4" t="inlineStr">
        <is>
          <t xml:space="preserve"> </t>
        </is>
      </c>
    </row>
    <row r="3">
      <c r="A3" s="4" t="inlineStr">
        <is>
          <t>2025</t>
        </is>
      </c>
      <c r="B3" s="6" t="n">
        <v>44581</v>
      </c>
    </row>
    <row r="4">
      <c r="A4" s="4" t="inlineStr">
        <is>
          <t>2026</t>
        </is>
      </c>
      <c r="B4" s="5" t="n">
        <v>32378</v>
      </c>
    </row>
    <row r="5">
      <c r="A5" s="4" t="inlineStr">
        <is>
          <t>2027</t>
        </is>
      </c>
      <c r="B5" s="5" t="n">
        <v>24022</v>
      </c>
    </row>
    <row r="6">
      <c r="A6" s="4" t="inlineStr">
        <is>
          <t>2028</t>
        </is>
      </c>
      <c r="B6" s="5" t="n">
        <v>19349</v>
      </c>
    </row>
    <row r="7">
      <c r="A7" s="4" t="inlineStr">
        <is>
          <t>2029</t>
        </is>
      </c>
      <c r="B7" s="5" t="n">
        <v>15480</v>
      </c>
    </row>
    <row r="8">
      <c r="A8" s="4" t="inlineStr">
        <is>
          <t>Thereafter</t>
        </is>
      </c>
      <c r="B8" s="5" t="n">
        <v>24165</v>
      </c>
    </row>
    <row r="9">
      <c r="A9" s="4" t="inlineStr">
        <is>
          <t>Total lease payments</t>
        </is>
      </c>
      <c r="B9" s="5" t="n">
        <v>159975</v>
      </c>
    </row>
    <row r="10">
      <c r="A10" s="4" t="inlineStr">
        <is>
          <t>Less: imputed interest</t>
        </is>
      </c>
      <c r="B10" s="5" t="n">
        <v>-16530</v>
      </c>
    </row>
    <row r="11">
      <c r="A11" s="4" t="inlineStr">
        <is>
          <t>Present value of lease liabilities</t>
        </is>
      </c>
      <c r="B11" s="6" t="n">
        <v>14344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Additional Information) (Details) - Fiscal Year 2025 [Member] $ in Thousands</t>
        </is>
      </c>
      <c r="B1" s="2" t="inlineStr">
        <is>
          <t>Sep. 30, 2024 USD ($)</t>
        </is>
      </c>
    </row>
    <row r="2">
      <c r="A2" s="3" t="inlineStr">
        <is>
          <t>Lessee, Lease, Description [Line Items]</t>
        </is>
      </c>
      <c r="B2" s="4" t="inlineStr">
        <is>
          <t xml:space="preserve"> </t>
        </is>
      </c>
    </row>
    <row r="3">
      <c r="A3" s="4" t="inlineStr">
        <is>
          <t>Future aggregate undiscounted payments</t>
        </is>
      </c>
      <c r="B3" s="6" t="n">
        <v>80000</v>
      </c>
    </row>
    <row r="4">
      <c r="A4" s="4" t="inlineStr">
        <is>
          <t>Lease term</t>
        </is>
      </c>
      <c r="B4" s="4" t="inlineStr">
        <is>
          <t>10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Additional Information (Detail) - USD ($) $ in Thousands</t>
        </is>
      </c>
      <c r="B1" s="2" t="inlineStr">
        <is>
          <t>12 Months Ended</t>
        </is>
      </c>
    </row>
    <row r="2">
      <c r="B2" s="2" t="inlineStr">
        <is>
          <t>Sep. 30, 2024</t>
        </is>
      </c>
      <c r="C2" s="2" t="inlineStr">
        <is>
          <t>Sep. 30, 2023</t>
        </is>
      </c>
      <c r="D2" s="2" t="inlineStr">
        <is>
          <t>Sep. 30, 2022</t>
        </is>
      </c>
    </row>
    <row r="3">
      <c r="A3" s="3" t="inlineStr">
        <is>
          <t>Retirement Benefits [Abstract]</t>
        </is>
      </c>
      <c r="B3" s="4" t="inlineStr">
        <is>
          <t xml:space="preserve"> </t>
        </is>
      </c>
      <c r="C3" s="4" t="inlineStr">
        <is>
          <t xml:space="preserve"> </t>
        </is>
      </c>
      <c r="D3" s="4" t="inlineStr">
        <is>
          <t xml:space="preserve"> </t>
        </is>
      </c>
    </row>
    <row r="4">
      <c r="A4" s="4" t="inlineStr">
        <is>
          <t>Severance pay liability</t>
        </is>
      </c>
      <c r="B4" s="6" t="n">
        <v>301561</v>
      </c>
      <c r="C4" s="6" t="n">
        <v>298234</v>
      </c>
      <c r="D4" s="4" t="inlineStr">
        <is>
          <t xml:space="preserve"> </t>
        </is>
      </c>
    </row>
    <row r="5">
      <c r="A5" s="4" t="inlineStr">
        <is>
          <t>Deposit with insurance companies</t>
        </is>
      </c>
      <c r="B5" s="5" t="n">
        <v>204658</v>
      </c>
      <c r="C5" s="5" t="n">
        <v>211285</v>
      </c>
      <c r="D5" s="4" t="inlineStr">
        <is>
          <t xml:space="preserve"> </t>
        </is>
      </c>
    </row>
    <row r="6">
      <c r="A6" s="4" t="inlineStr">
        <is>
          <t>Severance expenses</t>
        </is>
      </c>
      <c r="B6" s="6" t="n">
        <v>39772</v>
      </c>
      <c r="C6" s="6" t="n">
        <v>37207</v>
      </c>
      <c r="D6" s="6" t="n">
        <v>5276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quity-based Compensation - Additional Information (Detail) - USD ($) $ / shares in Units, $ in Thousands</t>
        </is>
      </c>
      <c r="B1" s="2" t="inlineStr">
        <is>
          <t>12 Months Ended</t>
        </is>
      </c>
    </row>
    <row r="2">
      <c r="B2" s="2" t="inlineStr">
        <is>
          <t>Sep. 30, 2024</t>
        </is>
      </c>
      <c r="C2" s="2" t="inlineStr">
        <is>
          <t>Sep. 30, 2023</t>
        </is>
      </c>
      <c r="D2" s="2" t="inlineStr">
        <is>
          <t>Sep. 30, 2022</t>
        </is>
      </c>
      <c r="E2" s="2" t="inlineStr">
        <is>
          <t>Jan. 31, 2024</t>
        </is>
      </c>
      <c r="F2" s="2" t="inlineStr">
        <is>
          <t>Feb. 13, 2023</t>
        </is>
      </c>
      <c r="G2" s="2" t="inlineStr">
        <is>
          <t>Nov. 08, 2022</t>
        </is>
      </c>
    </row>
    <row r="3">
      <c r="A3" s="3" t="inlineStr">
        <is>
          <t>Awards granted under the Equity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shares authorized to be granted</t>
        </is>
      </c>
      <c r="B4" s="4" t="inlineStr">
        <is>
          <t xml:space="preserve"> </t>
        </is>
      </c>
      <c r="C4" s="4" t="inlineStr">
        <is>
          <t xml:space="preserve"> </t>
        </is>
      </c>
      <c r="D4" s="4" t="inlineStr">
        <is>
          <t xml:space="preserve"> </t>
        </is>
      </c>
      <c r="E4" s="5" t="n">
        <v>70550</v>
      </c>
      <c r="F4" s="4" t="inlineStr">
        <is>
          <t xml:space="preserve"> </t>
        </is>
      </c>
      <c r="G4" s="4" t="inlineStr">
        <is>
          <t xml:space="preserve"> </t>
        </is>
      </c>
    </row>
    <row r="5">
      <c r="A5" s="4" t="inlineStr">
        <is>
          <t>Unrecognized compensation expense</t>
        </is>
      </c>
      <c r="B5" s="6" t="n">
        <v>8053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e Share Purchas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wards granted under the Equity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number of shares authorized to be granted</t>
        </is>
      </c>
      <c r="B8" s="4" t="inlineStr">
        <is>
          <t xml:space="preserve"> </t>
        </is>
      </c>
      <c r="C8" s="4" t="inlineStr">
        <is>
          <t xml:space="preserve"> </t>
        </is>
      </c>
      <c r="D8" s="4" t="inlineStr">
        <is>
          <t xml:space="preserve"> </t>
        </is>
      </c>
      <c r="E8" s="4" t="inlineStr">
        <is>
          <t xml:space="preserve"> </t>
        </is>
      </c>
      <c r="F8" s="5" t="n">
        <v>2400000</v>
      </c>
      <c r="G8" s="5" t="n">
        <v>2400000</v>
      </c>
    </row>
    <row r="9">
      <c r="A9" s="4" t="inlineStr">
        <is>
          <t>Number of shares authorized under the employee share purchase plan</t>
        </is>
      </c>
      <c r="B9" s="5" t="n">
        <v>548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 awards, term</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intrinsic value of options exercised</t>
        </is>
      </c>
      <c r="B11" s="6" t="n">
        <v>10899</v>
      </c>
      <c r="C11" s="6" t="n">
        <v>24721</v>
      </c>
      <c r="D11" s="6" t="n">
        <v>33096</v>
      </c>
      <c r="E11" s="4" t="inlineStr">
        <is>
          <t xml:space="preserve"> </t>
        </is>
      </c>
      <c r="F11" s="4" t="inlineStr">
        <is>
          <t xml:space="preserve"> </t>
        </is>
      </c>
      <c r="G11" s="4" t="inlineStr">
        <is>
          <t xml:space="preserve"> </t>
        </is>
      </c>
    </row>
    <row r="12">
      <c r="A12" s="4" t="inlineStr">
        <is>
          <t>Aggregate intrinsic value of stock options outstanding</t>
        </is>
      </c>
      <c r="B12" s="5" t="n">
        <v>2729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intrinsic value of stock options exercisable</t>
        </is>
      </c>
      <c r="B13" s="5" t="n">
        <v>2704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compensation expense</t>
        </is>
      </c>
      <c r="B14" s="6" t="n">
        <v>141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mployee share purchase plan, Share</t>
        </is>
      </c>
      <c r="B15" s="5" t="n">
        <v>548000</v>
      </c>
      <c r="C15" s="5" t="n">
        <v>0</v>
      </c>
      <c r="D15" s="4" t="inlineStr">
        <is>
          <t xml:space="preserve"> </t>
        </is>
      </c>
      <c r="E15" s="4" t="inlineStr">
        <is>
          <t xml:space="preserve"> </t>
        </is>
      </c>
      <c r="F15" s="4" t="inlineStr">
        <is>
          <t xml:space="preserve"> </t>
        </is>
      </c>
      <c r="G15" s="4" t="inlineStr">
        <is>
          <t xml:space="preserve"> </t>
        </is>
      </c>
    </row>
    <row r="16">
      <c r="A16" s="4" t="inlineStr">
        <is>
          <t>Purchase price per ordinary share</t>
        </is>
      </c>
      <c r="B16" s="8" t="n">
        <v>68.9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based compensation discount from purchased market price offering rate</t>
        </is>
      </c>
      <c r="B17" s="11" t="n">
        <v>0.8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wards granted under the Equit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lue of restricted shares vested</t>
        </is>
      </c>
      <c r="B20" s="6" t="n">
        <v>72404</v>
      </c>
      <c r="C20" s="6" t="n">
        <v>60646</v>
      </c>
      <c r="D20" s="5" t="n">
        <v>40615</v>
      </c>
      <c r="E20" s="4" t="inlineStr">
        <is>
          <t xml:space="preserve"> </t>
        </is>
      </c>
      <c r="F20" s="4" t="inlineStr">
        <is>
          <t xml:space="preserve"> </t>
        </is>
      </c>
      <c r="G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wards granted under the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lue of restricted shares vested</t>
        </is>
      </c>
      <c r="B23" s="6" t="n">
        <v>17722</v>
      </c>
      <c r="C23" s="6" t="n">
        <v>13125</v>
      </c>
      <c r="D23" s="6" t="n">
        <v>5891</v>
      </c>
      <c r="E23" s="4" t="inlineStr">
        <is>
          <t xml:space="preserve"> </t>
        </is>
      </c>
      <c r="F23" s="4" t="inlineStr">
        <is>
          <t xml:space="preserve"> </t>
        </is>
      </c>
      <c r="G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wards granted under the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wards granted under the Equity Incentive Plan, vesting period</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wards granted under the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number of shares authorized to be granted</t>
        </is>
      </c>
      <c r="B29" s="5" t="n">
        <v>7355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wards granted under the Equity Incentive Plan, vesting period</t>
        </is>
      </c>
      <c r="B30" s="4" t="inlineStr">
        <is>
          <t>4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Member] | Employee Share Purchas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wards granted under the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based compensation payment award maximum employee subscription rate</t>
        </is>
      </c>
      <c r="B33" s="11" t="n">
        <v>0.1</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Option Activity (Detail) shares in Thousands</t>
        </is>
      </c>
      <c r="B1" s="2" t="inlineStr">
        <is>
          <t>12 Months Ended</t>
        </is>
      </c>
    </row>
    <row r="2">
      <c r="B2" s="2" t="inlineStr">
        <is>
          <t>Sep. 30, 2024 $ / shares shares</t>
        </is>
      </c>
    </row>
    <row r="3">
      <c r="A3" s="3" t="inlineStr">
        <is>
          <t>Share-Based Payment Arrangement [Abstract]</t>
        </is>
      </c>
      <c r="B3" s="4" t="inlineStr">
        <is>
          <t xml:space="preserve"> </t>
        </is>
      </c>
    </row>
    <row r="4">
      <c r="A4" s="4" t="inlineStr">
        <is>
          <t>Number of Share Options, Outstanding, Beginning Balance | shares</t>
        </is>
      </c>
      <c r="B4" s="5" t="n">
        <v>1597</v>
      </c>
    </row>
    <row r="5">
      <c r="A5" s="4" t="inlineStr">
        <is>
          <t>Number of Share Options, Granted | shares</t>
        </is>
      </c>
      <c r="B5" s="5" t="n">
        <v>0</v>
      </c>
    </row>
    <row r="6">
      <c r="A6" s="4" t="inlineStr">
        <is>
          <t>Number of Share Options, Exercised | shares</t>
        </is>
      </c>
      <c r="B6" s="5" t="n">
        <v>-434</v>
      </c>
    </row>
    <row r="7">
      <c r="A7" s="4" t="inlineStr">
        <is>
          <t>Number of Share Options, Forfeited | shares</t>
        </is>
      </c>
      <c r="B7" s="5" t="n">
        <v>-4</v>
      </c>
    </row>
    <row r="8">
      <c r="A8" s="4" t="inlineStr">
        <is>
          <t>Number of Share Options, Outstanding, Ending Balance | shares</t>
        </is>
      </c>
      <c r="B8" s="5" t="n">
        <v>1159</v>
      </c>
    </row>
    <row r="9">
      <c r="A9" s="4" t="inlineStr">
        <is>
          <t>Number of Share Options, Exercisable | shares</t>
        </is>
      </c>
      <c r="B9" s="5" t="n">
        <v>1150</v>
      </c>
    </row>
    <row r="10">
      <c r="A10" s="4" t="inlineStr">
        <is>
          <t>Weighted Average Exercise Price, Outstanding, Beginning Balance | $ / shares</t>
        </is>
      </c>
      <c r="B10" s="8" t="n">
        <v>63.41</v>
      </c>
    </row>
    <row r="11">
      <c r="A11" s="4" t="inlineStr">
        <is>
          <t>Weighted Average Exercise Price, Granted | $ / shares</t>
        </is>
      </c>
      <c r="B11" s="5" t="n">
        <v>0</v>
      </c>
    </row>
    <row r="12">
      <c r="A12" s="4" t="inlineStr">
        <is>
          <t>Weighted Average Exercise Price, Exercised | $ / shares</t>
        </is>
      </c>
      <c r="B12" s="14" t="n">
        <v>62.03</v>
      </c>
    </row>
    <row r="13">
      <c r="A13" s="4" t="inlineStr">
        <is>
          <t>Weighted Average Exercise Price, Forfeited | $ / shares</t>
        </is>
      </c>
      <c r="B13" s="14" t="n">
        <v>65.31</v>
      </c>
    </row>
    <row r="14">
      <c r="A14" s="4" t="inlineStr">
        <is>
          <t>Weighted Average Exercise Price, Outstanding, Ending Balance | $ / shares</t>
        </is>
      </c>
      <c r="B14" s="14" t="n">
        <v>63.92</v>
      </c>
    </row>
    <row r="15">
      <c r="A15" s="4" t="inlineStr">
        <is>
          <t>Weighted Average Exercise Price, Exercisable | $ / shares</t>
        </is>
      </c>
      <c r="B15" s="8" t="n">
        <v>63.9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Summary of Option Activity (Parenthetical) (Detail)</t>
        </is>
      </c>
      <c r="B1" s="2" t="inlineStr">
        <is>
          <t>12 Months Ended</t>
        </is>
      </c>
    </row>
    <row r="2">
      <c r="B2" s="2" t="inlineStr">
        <is>
          <t>Sep. 30, 2024</t>
        </is>
      </c>
    </row>
    <row r="3">
      <c r="A3" s="3" t="inlineStr">
        <is>
          <t>Share-Based Payment Arrangement [Abstract]</t>
        </is>
      </c>
      <c r="B3" s="4" t="inlineStr">
        <is>
          <t xml:space="preserve"> </t>
        </is>
      </c>
    </row>
    <row r="4">
      <c r="A4" s="4" t="inlineStr">
        <is>
          <t>Weighted average remaining contractual life of outstanding options</t>
        </is>
      </c>
      <c r="B4" s="4" t="inlineStr">
        <is>
          <t>4 years 29 days</t>
        </is>
      </c>
    </row>
    <row r="5">
      <c r="A5" s="4" t="inlineStr">
        <is>
          <t>Weighted average remaining contractual life of exercisable options</t>
        </is>
      </c>
      <c r="B5" s="4" t="inlineStr">
        <is>
          <t>4 years 25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7T22:16:12Z</dcterms:created>
  <dcterms:modified xmlns:dcterms="http://purl.org/dc/terms/" xmlns:xsi="http://www.w3.org/2001/XMLSchema-instance" xsi:type="dcterms:W3CDTF">2024-12-17T22:16:12Z</dcterms:modified>
</cp:coreProperties>
</file>